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the Significant Acco" sheetId="10" state="visible" r:id="rId10"/>
    <sheet xmlns:r="http://schemas.openxmlformats.org/officeDocument/2006/relationships" name="Mortgage-Backed Securities" sheetId="11" state="visible" r:id="rId11"/>
    <sheet xmlns:r="http://schemas.openxmlformats.org/officeDocument/2006/relationships" name="Loans Held for Investment" sheetId="12" state="visible" r:id="rId12"/>
    <sheet xmlns:r="http://schemas.openxmlformats.org/officeDocument/2006/relationships" name="Fair Value Measurements" sheetId="13" state="visible" r:id="rId13"/>
    <sheet xmlns:r="http://schemas.openxmlformats.org/officeDocument/2006/relationships" name="Repurchase Agreements" sheetId="14" state="visible" r:id="rId14"/>
    <sheet xmlns:r="http://schemas.openxmlformats.org/officeDocument/2006/relationships" name="Securitized Debt" sheetId="15" state="visible" r:id="rId15"/>
    <sheet xmlns:r="http://schemas.openxmlformats.org/officeDocument/2006/relationships" name="Consolidated Securitization Veh" sheetId="16" state="visible" r:id="rId16"/>
    <sheet xmlns:r="http://schemas.openxmlformats.org/officeDocument/2006/relationships" name="Derivative Instruments" sheetId="17" state="visible" r:id="rId17"/>
    <sheet xmlns:r="http://schemas.openxmlformats.org/officeDocument/2006/relationships" name="Capital Stock" sheetId="18" state="visible" r:id="rId18"/>
    <sheet xmlns:r="http://schemas.openxmlformats.org/officeDocument/2006/relationships" name="Accumulated Other Comprehensive" sheetId="19" state="visible" r:id="rId19"/>
    <sheet xmlns:r="http://schemas.openxmlformats.org/officeDocument/2006/relationships" name="Equity Compensation, Employment" sheetId="20" state="visible" r:id="rId20"/>
    <sheet xmlns:r="http://schemas.openxmlformats.org/officeDocument/2006/relationships" name="Income Taxes" sheetId="21" state="visible" r:id="rId21"/>
    <sheet xmlns:r="http://schemas.openxmlformats.org/officeDocument/2006/relationships" name="Credit Risk and Interest Rate R"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ized Quarterly Results (U" sheetId="25" state="visible" r:id="rId25"/>
    <sheet xmlns:r="http://schemas.openxmlformats.org/officeDocument/2006/relationships" name="Summary of the Significant Ac26" sheetId="26" state="visible" r:id="rId26"/>
    <sheet xmlns:r="http://schemas.openxmlformats.org/officeDocument/2006/relationships" name="Mortgage-Backed Securities (Tab" sheetId="27" state="visible" r:id="rId27"/>
    <sheet xmlns:r="http://schemas.openxmlformats.org/officeDocument/2006/relationships" name="Loans Held for Investment (Tabl" sheetId="28" state="visible" r:id="rId28"/>
    <sheet xmlns:r="http://schemas.openxmlformats.org/officeDocument/2006/relationships" name="Fair Value Measurements (Tables" sheetId="29" state="visible" r:id="rId29"/>
    <sheet xmlns:r="http://schemas.openxmlformats.org/officeDocument/2006/relationships" name="Repurchase Agreements (Tables)" sheetId="30" state="visible" r:id="rId30"/>
    <sheet xmlns:r="http://schemas.openxmlformats.org/officeDocument/2006/relationships" name="Securitized Debt (Tables)" sheetId="31" state="visible" r:id="rId31"/>
    <sheet xmlns:r="http://schemas.openxmlformats.org/officeDocument/2006/relationships" name="Consolidated Securitization V32" sheetId="32" state="visible" r:id="rId32"/>
    <sheet xmlns:r="http://schemas.openxmlformats.org/officeDocument/2006/relationships" name="Derivative Instruments (Tables)" sheetId="33" state="visible" r:id="rId33"/>
    <sheet xmlns:r="http://schemas.openxmlformats.org/officeDocument/2006/relationships" name="Capital Stock (Tables)" sheetId="34" state="visible" r:id="rId34"/>
    <sheet xmlns:r="http://schemas.openxmlformats.org/officeDocument/2006/relationships" name="Accumulated Other Comprehensi35" sheetId="35" state="visible" r:id="rId35"/>
    <sheet xmlns:r="http://schemas.openxmlformats.org/officeDocument/2006/relationships" name="Equity Compensation, Employme36" sheetId="36" state="visible" r:id="rId36"/>
    <sheet xmlns:r="http://schemas.openxmlformats.org/officeDocument/2006/relationships" name="Credit Risk and Interest Rate37" sheetId="37" state="visible" r:id="rId37"/>
    <sheet xmlns:r="http://schemas.openxmlformats.org/officeDocument/2006/relationships" name="Summarized Quarterly Results 38" sheetId="38" state="visible" r:id="rId38"/>
    <sheet xmlns:r="http://schemas.openxmlformats.org/officeDocument/2006/relationships" name="Organization - Narrative (Detai" sheetId="39" state="visible" r:id="rId39"/>
    <sheet xmlns:r="http://schemas.openxmlformats.org/officeDocument/2006/relationships" name="Summary of the Significant Ac40" sheetId="40" state="visible" r:id="rId40"/>
    <sheet xmlns:r="http://schemas.openxmlformats.org/officeDocument/2006/relationships" name="Mortgage-Backed Securities - Su" sheetId="41" state="visible" r:id="rId41"/>
    <sheet xmlns:r="http://schemas.openxmlformats.org/officeDocument/2006/relationships" name="Mortgage-Backed Securities - Ac" sheetId="42" state="visible" r:id="rId42"/>
    <sheet xmlns:r="http://schemas.openxmlformats.org/officeDocument/2006/relationships" name="Mortgage-Backed Securities - No" sheetId="43" state="visible" r:id="rId43"/>
    <sheet xmlns:r="http://schemas.openxmlformats.org/officeDocument/2006/relationships" name="Mortgage-Backed Securities - Un" sheetId="44" state="visible" r:id="rId44"/>
    <sheet xmlns:r="http://schemas.openxmlformats.org/officeDocument/2006/relationships" name="Mortgage-Backed Securities - In" sheetId="45" state="visible" r:id="rId45"/>
    <sheet xmlns:r="http://schemas.openxmlformats.org/officeDocument/2006/relationships" name="Mortgage-Backed Securities - Ag" sheetId="46" state="visible" r:id="rId46"/>
    <sheet xmlns:r="http://schemas.openxmlformats.org/officeDocument/2006/relationships" name="Mortgage-Backed Securities - 47" sheetId="47" state="visible" r:id="rId47"/>
    <sheet xmlns:r="http://schemas.openxmlformats.org/officeDocument/2006/relationships" name="Mortgage-Backed Securities - OT" sheetId="48" state="visible" r:id="rId48"/>
    <sheet xmlns:r="http://schemas.openxmlformats.org/officeDocument/2006/relationships" name="Mortgage-Backed Securities - Gr" sheetId="49" state="visible" r:id="rId49"/>
    <sheet xmlns:r="http://schemas.openxmlformats.org/officeDocument/2006/relationships" name="Mortgage-Backed Securities - Co" sheetId="50" state="visible" r:id="rId50"/>
    <sheet xmlns:r="http://schemas.openxmlformats.org/officeDocument/2006/relationships" name="Mortgage-Backed Securities - Cr" sheetId="51" state="visible" r:id="rId51"/>
    <sheet xmlns:r="http://schemas.openxmlformats.org/officeDocument/2006/relationships" name="Mortgage-Backed Securities - Ma" sheetId="52" state="visible" r:id="rId52"/>
    <sheet xmlns:r="http://schemas.openxmlformats.org/officeDocument/2006/relationships" name="Mortgage-Backed Securities - Ge" sheetId="53" state="visible" r:id="rId53"/>
    <sheet xmlns:r="http://schemas.openxmlformats.org/officeDocument/2006/relationships" name="Mortgage-Backed Securities - Ye" sheetId="54" state="visible" r:id="rId54"/>
    <sheet xmlns:r="http://schemas.openxmlformats.org/officeDocument/2006/relationships" name="Mortgage-Backed Securities - Ga" sheetId="55" state="visible" r:id="rId55"/>
    <sheet xmlns:r="http://schemas.openxmlformats.org/officeDocument/2006/relationships" name="Loans Held for Investment - Nar" sheetId="56" state="visible" r:id="rId56"/>
    <sheet xmlns:r="http://schemas.openxmlformats.org/officeDocument/2006/relationships" name="Loans Held for Investment - Rol" sheetId="57" state="visible" r:id="rId57"/>
    <sheet xmlns:r="http://schemas.openxmlformats.org/officeDocument/2006/relationships" name="Loans Held for Investment - Yea" sheetId="58" state="visible" r:id="rId58"/>
    <sheet xmlns:r="http://schemas.openxmlformats.org/officeDocument/2006/relationships" name="Loans Held for Investment - Col" sheetId="59" state="visible" r:id="rId59"/>
    <sheet xmlns:r="http://schemas.openxmlformats.org/officeDocument/2006/relationships" name="Loans Held for Investment - Loa" sheetId="60" state="visible" r:id="rId60"/>
    <sheet xmlns:r="http://schemas.openxmlformats.org/officeDocument/2006/relationships" name="Fair Value Measurements - Narra" sheetId="61" state="visible" r:id="rId61"/>
    <sheet xmlns:r="http://schemas.openxmlformats.org/officeDocument/2006/relationships" name="Fair Value Measurements - Sched" sheetId="62" state="visible" r:id="rId62"/>
    <sheet xmlns:r="http://schemas.openxmlformats.org/officeDocument/2006/relationships" name="Fair Value Measurements - Level" sheetId="63" state="visible" r:id="rId63"/>
    <sheet xmlns:r="http://schemas.openxmlformats.org/officeDocument/2006/relationships" name="Fair Value Measurements - Unobs" sheetId="64" state="visible" r:id="rId64"/>
    <sheet xmlns:r="http://schemas.openxmlformats.org/officeDocument/2006/relationships" name="Fair Value Measurements - Uno65" sheetId="65" state="visible" r:id="rId65"/>
    <sheet xmlns:r="http://schemas.openxmlformats.org/officeDocument/2006/relationships" name="Fair Value Measurements - Uno66" sheetId="66" state="visible" r:id="rId66"/>
    <sheet xmlns:r="http://schemas.openxmlformats.org/officeDocument/2006/relationships" name="Fair Value Measurements - Uno67" sheetId="67" state="visible" r:id="rId67"/>
    <sheet xmlns:r="http://schemas.openxmlformats.org/officeDocument/2006/relationships" name="Fair Value Measurements - Uno68" sheetId="68" state="visible" r:id="rId68"/>
    <sheet xmlns:r="http://schemas.openxmlformats.org/officeDocument/2006/relationships" name="Fair Value Measurements - Carry" sheetId="69" state="visible" r:id="rId69"/>
    <sheet xmlns:r="http://schemas.openxmlformats.org/officeDocument/2006/relationships" name="Repurchase Agreements - Outstan" sheetId="70" state="visible" r:id="rId70"/>
    <sheet xmlns:r="http://schemas.openxmlformats.org/officeDocument/2006/relationships" name="Repurchase Agreements - Maturit" sheetId="71" state="visible" r:id="rId71"/>
    <sheet xmlns:r="http://schemas.openxmlformats.org/officeDocument/2006/relationships" name="Repurchase Agreements - Narrati" sheetId="72" state="visible" r:id="rId72"/>
    <sheet xmlns:r="http://schemas.openxmlformats.org/officeDocument/2006/relationships" name="Securitized Debt - Narrative (D" sheetId="73" state="visible" r:id="rId73"/>
    <sheet xmlns:r="http://schemas.openxmlformats.org/officeDocument/2006/relationships" name="Securitized Debt - Maturities (" sheetId="74" state="visible" r:id="rId74"/>
    <sheet xmlns:r="http://schemas.openxmlformats.org/officeDocument/2006/relationships" name="Securitized Debt - Callable Deb" sheetId="75" state="visible" r:id="rId75"/>
    <sheet xmlns:r="http://schemas.openxmlformats.org/officeDocument/2006/relationships" name="Consolidated Securitization V76" sheetId="76" state="visible" r:id="rId76"/>
    <sheet xmlns:r="http://schemas.openxmlformats.org/officeDocument/2006/relationships" name="Consolidated Securitization V77" sheetId="77" state="visible" r:id="rId77"/>
    <sheet xmlns:r="http://schemas.openxmlformats.org/officeDocument/2006/relationships" name="Consolidated Securitization V78" sheetId="78" state="visible" r:id="rId78"/>
    <sheet xmlns:r="http://schemas.openxmlformats.org/officeDocument/2006/relationships" name="Derivative Instruments - Effect" sheetId="79" state="visible" r:id="rId79"/>
    <sheet xmlns:r="http://schemas.openxmlformats.org/officeDocument/2006/relationships" name="Derivative Instruments - Effe80" sheetId="80" state="visible" r:id="rId80"/>
    <sheet xmlns:r="http://schemas.openxmlformats.org/officeDocument/2006/relationships" name="Derivative Instruments - Effe81" sheetId="81" state="visible" r:id="rId81"/>
    <sheet xmlns:r="http://schemas.openxmlformats.org/officeDocument/2006/relationships" name="Derivative Instruments - Narrat" sheetId="82" state="visible" r:id="rId82"/>
    <sheet xmlns:r="http://schemas.openxmlformats.org/officeDocument/2006/relationships" name="Capital Stock - Preferred Stock" sheetId="83" state="visible" r:id="rId83"/>
    <sheet xmlns:r="http://schemas.openxmlformats.org/officeDocument/2006/relationships" name="Capital Stock - Common Stock (D" sheetId="84" state="visible" r:id="rId84"/>
    <sheet xmlns:r="http://schemas.openxmlformats.org/officeDocument/2006/relationships" name="Capital Stock - Earnings Per Sh" sheetId="85" state="visible" r:id="rId85"/>
    <sheet xmlns:r="http://schemas.openxmlformats.org/officeDocument/2006/relationships" name="Accumulated Other Comprehensi86" sheetId="86" state="visible" r:id="rId86"/>
    <sheet xmlns:r="http://schemas.openxmlformats.org/officeDocument/2006/relationships" name="Accumulated Other Comprehensi87" sheetId="87" state="visible" r:id="rId87"/>
    <sheet xmlns:r="http://schemas.openxmlformats.org/officeDocument/2006/relationships" name="Equity Compensation, Employme88" sheetId="88" state="visible" r:id="rId88"/>
    <sheet xmlns:r="http://schemas.openxmlformats.org/officeDocument/2006/relationships" name="Equity Compensation, Employme89" sheetId="89" state="visible" r:id="rId89"/>
    <sheet xmlns:r="http://schemas.openxmlformats.org/officeDocument/2006/relationships" name="Income Taxes Income Taxes (Deta" sheetId="90" state="visible" r:id="rId90"/>
    <sheet xmlns:r="http://schemas.openxmlformats.org/officeDocument/2006/relationships" name="Credit Risk and Interest Rate91" sheetId="91" state="visible" r:id="rId91"/>
    <sheet xmlns:r="http://schemas.openxmlformats.org/officeDocument/2006/relationships" name="Summarized Quarterly Results 92" sheetId="92" state="visible" r:id="rId92"/>
  </sheets>
  <definedNames/>
  <calcPr calcId="124519" fullCalcOnLoad="1"/>
</workbook>
</file>

<file path=xl/sharedStrings.xml><?xml version="1.0" encoding="utf-8"?>
<sst xmlns="http://schemas.openxmlformats.org/spreadsheetml/2006/main" uniqueCount="1110">
  <si>
    <t>Document and Entity Information - USD ($)</t>
  </si>
  <si>
    <t>12 Months Ended</t>
  </si>
  <si>
    <t>Dec. 31, 2017</t>
  </si>
  <si>
    <t>Jan. 31, 2018</t>
  </si>
  <si>
    <t>Jun. 30, 2017</t>
  </si>
  <si>
    <t>Document And Entity Information [Abstract]</t>
  </si>
  <si>
    <t>Entity Registrant Name</t>
  </si>
  <si>
    <t>CHIMERA INVESTMENT CORP</t>
  </si>
  <si>
    <t>Trading Symbol</t>
  </si>
  <si>
    <t>CIM</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FINANCIAL CONDITION - USD ($) $ in Thousands</t>
  </si>
  <si>
    <t>Dec. 31, 2016</t>
  </si>
  <si>
    <t>Assets:</t>
  </si>
  <si>
    <t>Cash and cash equivalents</t>
  </si>
  <si>
    <t>Non-Agency RMBS, at fair value</t>
  </si>
  <si>
    <t>Agency MBS, at fair value</t>
  </si>
  <si>
    <t>Loans held for investment, at fair value</t>
  </si>
  <si>
    <t>Accrued interest receivable</t>
  </si>
  <si>
    <t>Other assets</t>
  </si>
  <si>
    <t>Derivatives, at fair value, net</t>
  </si>
  <si>
    <t>Total assets</t>
  </si>
  <si>
    <t>[1]</t>
  </si>
  <si>
    <t>Liabilities:</t>
  </si>
  <si>
    <t>Repurchase agreements ($8.8 billion and $7.0 billion, pledged as collateral, respectively)</t>
  </si>
  <si>
    <t>Securitized debt, collateralized by Non-Agency RMBS ($1.6 billion and $1.8 billion pledged as collateral, respectively)</t>
  </si>
  <si>
    <t>Securitized debt at fair value, collateralized by loans held for investment ($13.3 billion and $8.8 billion pledged as collateral, respectively)</t>
  </si>
  <si>
    <t>Payable for investments purchased</t>
  </si>
  <si>
    <t>Accrued interest payable</t>
  </si>
  <si>
    <t>Dividends payable</t>
  </si>
  <si>
    <t>Accounts payable and other liabilities</t>
  </si>
  <si>
    <t>Derivatives, at fair value</t>
  </si>
  <si>
    <t>Total liabilities</t>
  </si>
  <si>
    <t>Commitments and Contingencies (See Note 15)</t>
  </si>
  <si>
    <t xml:space="preserve"> </t>
  </si>
  <si>
    <t>Stockholders' Equity:</t>
  </si>
  <si>
    <t>Common stock: par value $0.01 per share; 300,000,000 shares authorized, 187,809,288 and 187,739,634 shares issued and outstanding, respectively</t>
  </si>
  <si>
    <t>Additional paid-in-capital</t>
  </si>
  <si>
    <t>Accumulated other comprehensive income</t>
  </si>
  <si>
    <t>Cumulative earnings</t>
  </si>
  <si>
    <t>Cumulative distributions to stockholders</t>
  </si>
  <si>
    <t>Total stockholders' equity</t>
  </si>
  <si>
    <t>Total liabilities and stockholders' equity</t>
  </si>
  <si>
    <t>Preferred Class A</t>
  </si>
  <si>
    <t>Preferred Stock, par value of $0.01 per share, 100,000,000 shares authorized:</t>
  </si>
  <si>
    <t>Preferred Class B</t>
  </si>
  <si>
    <t>The Company's consolidated statements of financial condition include assets of consolidated variable interest entities (“VIEs”) that can only be used to settle obligations and liabilities of the VIE for which creditors do not have recourse to the primary beneficiary (Chimera Investment Corporation). As of December 31, 2017 and December 31, 2016, total assets of consolidated VIEs were $14,987,464 and $10,761,954, respectively, and total liabilities of consolidated VIEs were $9,631,820 and $7,302,905, respectively. See Note 8 for further discussion.</t>
  </si>
  <si>
    <t>CONSOLIDATED STATEMENTS OF FINANCIAL CONDITION (Parenthetical) - USD ($)</t>
  </si>
  <si>
    <t>Preferred Stock, par value (usd per share)</t>
  </si>
  <si>
    <t>Preferred Stock, shares authorized (shares)</t>
  </si>
  <si>
    <t>Common stock, par value (usd per share)</t>
  </si>
  <si>
    <t>Common stock, shares authorized (shares)</t>
  </si>
  <si>
    <t>Common stock, shares issued (shares)</t>
  </si>
  <si>
    <t>Common stock, shares outstanding (shares)</t>
  </si>
  <si>
    <t>Repurchase Agreements | Residential Mortgage-Backed Securities</t>
  </si>
  <si>
    <t>Securities pledged as collateral</t>
  </si>
  <si>
    <t>Variable Interest Entities, Primary Beneficiary, Aggregated Disclosure</t>
  </si>
  <si>
    <t>Assets</t>
  </si>
  <si>
    <t>Liabilities</t>
  </si>
  <si>
    <t>Securitized Loans | Non-agency MBS</t>
  </si>
  <si>
    <t>Securitized Loans | Loans Held for Investment at Fair Value</t>
  </si>
  <si>
    <t>Preferred Stock, dividend rate (percent)</t>
  </si>
  <si>
    <t>8.00%</t>
  </si>
  <si>
    <t>Preferred Stock, shares issued (shares)</t>
  </si>
  <si>
    <t>Preferred Stock, shares outstanding (shares)</t>
  </si>
  <si>
    <t>Preferred Stock, liquidation preference</t>
  </si>
  <si>
    <t>CONSOLIDATED STATEMENTS OF OPERATIONS - USD ($) $ in Thousands</t>
  </si>
  <si>
    <t>Dec. 31, 2015</t>
  </si>
  <si>
    <t>Net interest income:</t>
  </si>
  <si>
    <t>Interest income</t>
  </si>
  <si>
    <t>Interest expense</t>
  </si>
  <si>
    <t>[2]</t>
  </si>
  <si>
    <t>Net interest income</t>
  </si>
  <si>
    <t>Other-than-temporary impairments:</t>
  </si>
  <si>
    <t>Total other-than-temporary impairment losses</t>
  </si>
  <si>
    <t>Portion of loss recognized in other comprehensive income</t>
  </si>
  <si>
    <t>Net other-than-temporary credit impairment losses</t>
  </si>
  <si>
    <t>Other investment gains (losses):</t>
  </si>
  <si>
    <t>Net unrealized gains (losses) on derivatives</t>
  </si>
  <si>
    <t>Realized gains (losses) on terminations of interest rate swaps</t>
  </si>
  <si>
    <t>Net realized gains (losses) on derivatives</t>
  </si>
  <si>
    <t>Net gains (losses) on derivatives</t>
  </si>
  <si>
    <t>Net unrealized gains (losses) on financial instruments at fair value</t>
  </si>
  <si>
    <t>Net realized gains (losses) on sales of investments</t>
  </si>
  <si>
    <t>Gain (loss) on deconsolidation</t>
  </si>
  <si>
    <t>Gains (losses) on extinguishment of debt</t>
  </si>
  <si>
    <t>Total other gains (losses)</t>
  </si>
  <si>
    <t>Other income:</t>
  </si>
  <si>
    <t>Other income</t>
  </si>
  <si>
    <t>Total other income</t>
  </si>
  <si>
    <t>Other expenses:</t>
  </si>
  <si>
    <t>Management fees (net of recoveries)</t>
  </si>
  <si>
    <t>Compensation and benefits</t>
  </si>
  <si>
    <t>General and administrative expenses</t>
  </si>
  <si>
    <t>Servicing fees</t>
  </si>
  <si>
    <t>Deal expenses</t>
  </si>
  <si>
    <t>Total other expenses</t>
  </si>
  <si>
    <t>Income (loss) before income taxes</t>
  </si>
  <si>
    <t>Income taxes</t>
  </si>
  <si>
    <t>Net income (loss)</t>
  </si>
  <si>
    <t>Dividend on preferred stock</t>
  </si>
  <si>
    <t>Net income (loss) available to common shareholders</t>
  </si>
  <si>
    <t>Net income (loss) per share available to common shareholders:</t>
  </si>
  <si>
    <t>Basic (usd per share)</t>
  </si>
  <si>
    <t>Diluted (usd per share)</t>
  </si>
  <si>
    <t>Weighted average number of common shares outstanding:</t>
  </si>
  <si>
    <t>Basic (shares)</t>
  </si>
  <si>
    <t>Diluted (shares)</t>
  </si>
  <si>
    <t>Dividends declared per share of common stock (usd per share)</t>
  </si>
  <si>
    <t>Includes interest income of consolidated VIEs of $914,022, $678,623 and $575,715 for the years ended December 31, 2017, 2016 and 2015, respectively. See Note 8 to consolidated financial statements for further discussion.</t>
  </si>
  <si>
    <t>Includes interest expense of consolidated VIEs of $390,858, $249,708 and $191,922 for the years ended December 31, 2017, 2016 and 2015, respectively. See Note 8 to consolidated financial statements for further discussion.</t>
  </si>
  <si>
    <t>CONSOLIDATED STATEMENTS OF OPERATIONS (Parenthetical) - Non Agency Residential Mortgage Backed Securities And Securitized Loans - Variable Interest Entities, Primary Beneficiary - USD ($) $ in Thousands</t>
  </si>
  <si>
    <t>Interest income, assets of consolidated VIEs</t>
  </si>
  <si>
    <t>Interest expense, non-recourse liabilities of VIEs</t>
  </si>
  <si>
    <t>CONSOLIDATED STATEMENTS OF COMPREHENSIVE INCOME (LOSS) - USD ($) $ in Thousands</t>
  </si>
  <si>
    <t>Comprehensive income (loss):</t>
  </si>
  <si>
    <t>Other comprehensive income:</t>
  </si>
  <si>
    <t>Unrealized gains (losses) on available-for-sale securities, net</t>
  </si>
  <si>
    <t>Reclassification adjustment for net losses included in net income for other-than-temporary credit impairment losses</t>
  </si>
  <si>
    <t>Reclassification adjustment for net realized losses (gains) included in net income</t>
  </si>
  <si>
    <t>Other comprehensive income (loss)</t>
  </si>
  <si>
    <t>Comprehensive income (loss) before preferred stock dividends</t>
  </si>
  <si>
    <t>Dividends on preferred stock</t>
  </si>
  <si>
    <t>Comprehensive income (loss) available to common stock shareholders</t>
  </si>
  <si>
    <t>CONSOLIDATED STATEMENTS OF CHANGES IN STOCKHOLDERS' EQUITY - USD ($) $ in Thousands</t>
  </si>
  <si>
    <t>Total</t>
  </si>
  <si>
    <t>Common Stock Par Value</t>
  </si>
  <si>
    <t>Additional Paid-in Capital</t>
  </si>
  <si>
    <t>Accumulated Other Comprehensive Income</t>
  </si>
  <si>
    <t>Cumulative Earnings</t>
  </si>
  <si>
    <t>Cumulative Distributions to Stockholders</t>
  </si>
  <si>
    <t>Series A Preferred Stock Par Value</t>
  </si>
  <si>
    <t>Series A Preferred Stock Par ValuePreferred Stock</t>
  </si>
  <si>
    <t>Series B Preferred Stock Par Value</t>
  </si>
  <si>
    <t>Series B Preferred Stock Par ValuePreferred Stock</t>
  </si>
  <si>
    <t>Beginning Balance at Dec. 31, 2014</t>
  </si>
  <si>
    <t>Increase (Decrease) in Stockholders' Equity [Roll Forward]</t>
  </si>
  <si>
    <t>Cumulative effect of accounting change</t>
  </si>
  <si>
    <t>Stock based compensation</t>
  </si>
  <si>
    <t>Repurchase of common stock</t>
  </si>
  <si>
    <t>Common dividends declared</t>
  </si>
  <si>
    <t>Preferred dividends declared</t>
  </si>
  <si>
    <t>Ending Balance at Dec. 31, 2015</t>
  </si>
  <si>
    <t>Issuance of preferred stock</t>
  </si>
  <si>
    <t>Ending Balance at Dec. 31, 2016</t>
  </si>
  <si>
    <t>Ending Balance at Dec. 31, 2017</t>
  </si>
  <si>
    <t>Adoption of ASU No. 2014-13, Measuring the Financial Assets and the Financial Liabilities of a Consolidated Collateralized Financing Entity.</t>
  </si>
  <si>
    <t>CONSOLIDATED STATEMENTS OF CASH FLOWS $ in Thousands</t>
  </si>
  <si>
    <t>Dec. 31, 2017USD ($)</t>
  </si>
  <si>
    <t>Dec. 31, 2016USD ($)</t>
  </si>
  <si>
    <t>Dec. 31, 2015USD ($)</t>
  </si>
  <si>
    <t>Cash Flows From Operating Activities:</t>
  </si>
  <si>
    <t>Net income</t>
  </si>
  <si>
    <t>Adjustments to reconcile net income to net cash provided by (used in) operating activities:</t>
  </si>
  <si>
    <t>(Accretion) amortization of investment discounts/premiums, net</t>
  </si>
  <si>
    <t>Accretion (amortization) of deferred financing costs and securitized debt discounts/premiums, net</t>
  </si>
  <si>
    <t>Amortization of swaption premium</t>
  </si>
  <si>
    <t>Net unrealized losses (gains) on derivatives</t>
  </si>
  <si>
    <t>Proceeds (payments) for derivative sales and settlements</t>
  </si>
  <si>
    <t>Margin (paid) received on derivatives</t>
  </si>
  <si>
    <t>Net unrealized losses (gains) on financial instruments at fair value</t>
  </si>
  <si>
    <t>Net realized losses (gains) on sales of investments</t>
  </si>
  <si>
    <t>(Gains) loss on deconsolidation</t>
  </si>
  <si>
    <t>(Gain) loss on extinguishment of debt</t>
  </si>
  <si>
    <t>Equity-based compensation expense</t>
  </si>
  <si>
    <t>Changes in operating assets:</t>
  </si>
  <si>
    <t>Decrease (increase) in accrued interest receivable, net</t>
  </si>
  <si>
    <t>Decrease (increase) in other assets</t>
  </si>
  <si>
    <t>Changes in operating liabilities:</t>
  </si>
  <si>
    <t>Increase (decrease) in accounts payable and other liabilities</t>
  </si>
  <si>
    <t>Increase (decrease) in investment management fees and expenses payable to affiliate</t>
  </si>
  <si>
    <t>Increase (decrease) in accrued interest payable, net</t>
  </si>
  <si>
    <t>Net cash provided by (used in) operating activities</t>
  </si>
  <si>
    <t>Cash Flows From Investing Activities:</t>
  </si>
  <si>
    <t>Acquisition of investments in consolidated VIEs</t>
  </si>
  <si>
    <t>Disposition of investments in consolidated VIEs</t>
  </si>
  <si>
    <t>Net cash provided by (used in) investing activities</t>
  </si>
  <si>
    <t>Cash Flows From Financing Activities:</t>
  </si>
  <si>
    <t>Proceeds from repurchase agreements</t>
  </si>
  <si>
    <t>Payments on repurchase agreements</t>
  </si>
  <si>
    <t>Net proceeds from preferred stock offerings</t>
  </si>
  <si>
    <t>Payments on repurchase of common stock</t>
  </si>
  <si>
    <t>Proceeds from securitized debt borrowings, collateralized by loans held for investment</t>
  </si>
  <si>
    <t>Payments on securitized debt borrowings, collateralized by loans held for investment</t>
  </si>
  <si>
    <t>Payments on securitized debt borrowings, collateralized by Non-Agency RMBS</t>
  </si>
  <si>
    <t>Common dividends paid</t>
  </si>
  <si>
    <t>Preferred dividends paid</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Interest received</t>
  </si>
  <si>
    <t>Interest paid</t>
  </si>
  <si>
    <t>Management fees and expenses paid</t>
  </si>
  <si>
    <t>Non-cash investing activities:</t>
  </si>
  <si>
    <t>Net change in unrealized gain (loss) on available-for sale securities</t>
  </si>
  <si>
    <t>Acquisition of securities in Consolidated VIEs</t>
  </si>
  <si>
    <t>Securitized loans held for investment, at fair value</t>
  </si>
  <si>
    <t>Securitized debt at fair value</t>
  </si>
  <si>
    <t>Non-cash financing activities:</t>
  </si>
  <si>
    <t>Common dividends declared, not yet paid</t>
  </si>
  <si>
    <t>Agency MBS portfolio</t>
  </si>
  <si>
    <t>Purchases</t>
  </si>
  <si>
    <t>Sales</t>
  </si>
  <si>
    <t>Principal payments</t>
  </si>
  <si>
    <t>Non-agency MBS</t>
  </si>
  <si>
    <t>Loans held for investment:</t>
  </si>
  <si>
    <t>Disposition of securities in Consolidated VIEs</t>
  </si>
  <si>
    <t>Non-agency RMBS, at fair value</t>
  </si>
  <si>
    <t>Organization</t>
  </si>
  <si>
    <t>Organization, Consolidation and Presentation of Financial Statements [Abstract]</t>
  </si>
  <si>
    <t>Organization Chimera Investment Corporation (the “Company”) was organized in Maryland on June 1, 2007. The Company commenced operations on November 21, 2007 when it completed its initial public offering. The Company elected to be taxed as a real estate investment trust (“REIT”) under the Internal Revenue Code of 1986, as amended, and regulations promulgated thereunder (the “Code”). The Company conducts its operations through various subsidiaries including subsidiaries it treats as taxable REIT subsidiaries (“TRS”). In general, a TRS may hold assets and engage in activities that the Company cannot hold or engage in directly and generally may engage in any real estate or non-real estate related business. The Company currently has eight wholly owned direct subsidiaries: Chimera RMBS Whole Pool LLC, and Chimera RMBS LLC formed in June 2009; CIM Trading Company LLC (“CIM Trading”), formed in July 2010; Chimera Funding TRS LLC (“CIM Funding TRS”), a TRS formed in October 2013, Chimera CMBS Whole Pool LLC and Chimera RMBS Securities LLC formed in March 2015; Chimera Insurance Company, LLC formed in July 2015 and Chimera RR Holdings LLC formed in April 2016.</t>
  </si>
  <si>
    <t>Summary of the Significant Accounting Policies</t>
  </si>
  <si>
    <t>Accounting Policies [Abstract]</t>
  </si>
  <si>
    <t>Summary of the Significant Accounting Policies (a) Basis of Presentation and Consolidation The accompanying consolidated financial statements and related notes of the Company have been prepared in accordance with accounting principles generally accepted in the United States (“GAAP”). In the opinion of management, all adjustments considered necessary for a fair presentation of the Company's financial position, results of operations and cash flows have been included. Certain prior period amounts have been reclassified to conform to the current period's presentation. The consolidated financial statements include, the Company’s accounts, the accounts of its wholly-owned subsidiaries, and variable interest entities (“VIEs”) in which the Company is the primary beneficiary. All intercompany balances and transactions have been eliminated in consolidation. The Company uses securitization trusts considered to be VIEs in its securitization and re-securitization transactions. VIEs are defined as entities in which equity investors (i) do not have the characteristics of a controlling financial interest, 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impact the VIEs’ economic performance, and (ii) the right to receive benefits from the VIE or the obligation to absorb losses of the VIE that could be significant to the VIE. For VIEs that do not have substantial on-going activities, the power to direct the activities that most significantly impact the VIEs’ economic performance may be determined by an entity’s involvement with the design and structure of the VIE. The trusts are structured as pass through entities that receive principal and interest on the underlying collateral and distribute those payments to the security holders. The assets held by the securitization entities are restricted in that they can only be used to fulfill the obligations of the securitization entity. The Company’s risks associated with its involvement with these VIEs are limited to its risks and rights as a holder of the security it has retained. Determining the primary beneficiary of a VIE requires judgment. The Company determined that for the securitizations it consolidates, its ownership provides the Company with the obligation to absorb losses or the right to receive benefits from the VIE that could be significant to the VIE. In addition, the Company has the power to direct the activities of the VIEs that most significantly impact the VIEs’ economic performance (“power”) such as rights to direct servicer activity or the Company was determined to have power in connection with its involvement with the structure and design of the VIE. The Company’s interest in the assets held by these securitization vehicles, which are consolidated on the Company’s Statements of Financial Condition, is restricted by the structural provisions of these trusts, and a recovery of the Company’s investment in the vehicles will be limited by each entity’s distribution provisions. The liabilities of the securitization vehicles, which are also consolidated on the Company’s Statements of Financial Condition, are non-recourse to the Company, and can only be satisfied from each securitization vehicle’s respective asset pool. The assets of securitization entities are comprised of residential mortgage backed securities (“RMBS”) or residential mortgage loans. See Notes 3, 4 and 8 for further discussion of the characteristics of the securities and loans in the Company’s portfolio. (b) Statements of Financial Condition Presentation The Company’s Consolidated Statements of Financial Condition include both the Company’s direct assets and liabilities and the assets and liabilities of consolidated securitization vehicles. Assets of each consolidated VIE can only be used to satisfy the obligations of that VIE, and the liabilities of consolidated VIEs are non-recourse to the Company. The Company is not obligated to provide, nor does it intend to provide, any financial support to these consolidated securitization vehicles. The notes to the consolidated financial statements describe the Company’s assets and liabilities including the assets and liabilities of consolidated securitization vehicles. See Note 8 for additional information related to the Company’s investments in consolidated securitization vehicles. (c) Cash and Cash Equivalents Cash and cash equivalents include cash on hand and cash deposited overnight in money market funds, which are not bank deposits and are not insured or guaranteed by the Federal Deposit Insurance Corporation. There were no restrictions on cash and cash equivalents at December 31, 2017 and December 31, 2016 . (d) Agency and Non-Agency Mortgage-Backed Securities The Company invests in mortgage backed securities (“MBS”) representing interests in obligations backed by pools of mortgage loans. The Company delineates between Agency MBS and Non-Agency MBS as follows: (1) Agency MBS are mortgage pass-through certificates, collateralized mortgage obligations (“CMOs”), and other MBS representing interests in or obligations backed by pools of mortgage loans issued or guaranteed by agencies of the U.S. Government, such as Ginnie Mae, or federally chartered corporations such as Freddie Mac or Fannie Mae where principal and interest repayments are guaranteed by the respective agency of the U.S. Government or federally chartered corporation; and (2) Non-Agency MBS are not issued or guaranteed by a U.S. Government Agency or other institution and are subject to credit risk. Repayment of principal and interest on Non-Agency MBS is subject to the performance of the mortgage loans or MBS collateralizing the obligation. The Company also invests in Interest Only Agency MBS strips and Interest Only Non-Agency RMBS strips (“IO MBS strips”). IO MBS strips represent the Company’s right to receive a specified proportion of the contractual interest flows of the collateral. Interest income on IO MBS strips is accrued based on the outstanding notional balance and the security’s contractual terms, and amortization of any premium is calculated in accordance with the Financial Accounting Standards Board (“FASB”) Accounting Standards Codification (“ASC”) 325-40, Beneficial Interests in Securitized Financial Assets (“ASC 325-40”). The Company accounts for IO MBS strips at fair value with changes in fair value recognized in the Company’s Consolidated Statements of Operations. The Company classifies the majority of its MBS as available-for-sale and records investments at estimated fair value as described in Note 5 of these consolidated financial statements. The Company includes unrealized gains and losses considered to be temporary on certain MBS in Other comprehensive income (“OCI”) in the Consolidated Statements of Operations. For IO MBS strips and certain other MBS investments, the Company carries these investments at fair value with changes in fair value included in earnings in the Consolidated Statements of Operations. From time to time, as part of the overall management of its portfolio, the Company may sell any of its investments and recognize a realized gain or loss as a component of earnings in the Consolidated Statements of Operations utilizing the average cost method. The Company’s accounting policy for interest income and impairment related to its MBS is as follows: Interest Income Recognition The recognition of interest income on MBS securities varies depending on the characteristics of the security as follows: Agency MBS and Non-Agency RMBS of High Credit Quality FASB ASC 310-20, Nonrefundable Fees and Other Costs (“ASC 310-20”) is applied to the recognition of interest income for the following securities: • Certain Agency MBS • Non-Agency RMBS that meet all of the following conditions at the acquisition date (referred to hereafter as “Non-Agency RMBS of High Credit Quality”): 1. Rated AA or higher by a nationally recognized credit rating agency using the lowest rating available; 2. The Company expects to collect all of the security's contractual cash flows; and 3. The security cannot be contractually prepaid such that the Company would not recover substantially all of its recorded investment. Under ASC 310-20, interest income, including premiums and discounts associated with the acquisition of these securities, is recognized over the life of such securities using the interest method based on the contractual cash flows of the security. In applying the interest method, the Company considers estimates of future principal prepayments in the calculation of the effective yield. Differences that arise between previously anticipated prepayments and actual prepayments received, as well as changes in future prepayment assumptions, result in a recalculation of the effective yield on the security. This recalculation of the effective yield is updated on a quarterly basis. Upon a recalculation of the effective yield, the investment in the security is adjusted to the amount that would have existed had the new effective yield been retrospectively applied since acquisition with a corresponding charge or credit to interest income. Non-Agency RMBS Not of High Credit Quality Non-Agency RMBS purchased at a discount and not of high credit quality at the time of purchase are accounted for under ASC 310-30, Loans and Debt Securities Acquired with Deteriorated Credit Quality (“ASC 310-30”) or ASC 325-40 (referred to hereafter as “Non-Agency RMBS Not of High Credit Quality”). Non-Agency RMBS are accounted for under ASC 310-30 if the following conditions are met as of the acquisition date: 1. There is evidence of deterioration in credit quality of the security from its inception; and 2. It is probable that the Company will be unable to collect all contractual cash flows of the security. Non-Agency RMBS that are not within the scope of ASC 310-30 are accounted for under ASC 325-40 if at the acquisition date: 1. The security is not of high credit quality (defined as rated below AA or is unrated), or 2. The security can contractually be prepaid or otherwise settled in such a way that the Company would not recover substantially all of its recorded investment. Interest income on Non-Agency RMBS Not of High Credit Quality is recognized using the interest method based on management’s estimates of cash flows expected to be collected. The effective interest rate on these securities is based on management’s estimate for each security of the projected cash flows, which are estimated based on observation of current market information and include assumptions related to fluctuations in prepayment speeds and the timing and amount of credit losses. On a quarterly basis, the Company reviews and, if appropriate, makes adjustments to its cash flow projections based on inputs and analyses received from external sources, internal models, and the Company’s judgments about prepayment rates, the timing and amount of credit losses, and other factors. Changes in the amount or timing of cash flows from those originally projected, or from those estimated at the last evaluation date, are considered to be either positive changes or adverse changes. For securities accounted for under ASC 325-40, any positive or adverse change in cash flows that does not result in the recognition of an other-than-temporary impairment (“OTTI”) results in a retrospective increase or decrease in the effective interest rate used to recognize interest income. For securities accounted for under ASC 310-30, only significant positive changes are reflected prospectively in the effective interest rate used to recognize interest income. Under ASC 310-30, adverse changes in cash flows expected to be collected for Non-Agency RMBS, in an unrealized loss position, generally result in recognition of an OTTI with no change in the effective interest rate used to recognize interest income. Impairment Considerations Applicable to certain MBS When the fair value of an available-for-sale MBS is less than its amortized cost, the security is considered impaired. On a quarterly basis, the Company evaluates its securities for OTTI. If the Company intends to sell an impaired security, or it is more-likely-than-not that the Company will be required to sell an impaired security before its anticipated recovery, then the Company must recognize an OTTI through a charge to earnings equal to the entire difference between the investment’s amortized cost and its fair value at the measurement date. If the Company does not intend to sell an impaired security and it is not more-likely-than-not that it would be required to sell an impaired security before recovery, the Company must further evaluate the security for impairment due to credit losses. The credit component of OTTI is recognized in earnings and the remaining component is recorded as a component of OCI. Following the recognition of an OTTI through earnings, a new amortized cost basis is established for the security and subsequent recovery in fair value may not be adjusted through current earnings. Subsequent recoveries are amortized into income over the remaining life of the security as an adjustment to yield. When evaluating whether the Company intends to sell an impaired security or will more-likely-than-not be required to sell an impaired security before recovery, the Company makes judgments that consider among other things, its liquidity, leverage, contractual obligations, and targeted investment strategy to determine its intent and ability to hold the investments that are deemed impaired. The determination as to whether an OTTI exists is based on factual information available at the time of assessment as well as the Company’s estimates of future conditions. As a result, the determination of OTTI and its timing and amount is based on estimates that may change materially over time. The Company’s estimate of the amount and timing of cash flows for its MBS is based on its review of the underlying securities or mortgage loans securing the MBS. The Company considers historical information available and expected future performance of the underlying securities or mortgage loans, including timing of expected future cash flows, prepayment rates, default rates, loss severities, delinquency rates, percentage of non-performing loans, extent of credit support available, Fair Isaac Corporation (“FICO”) scores at loan origination, year of origination, loan-to-value ratios, geographic concentrations, as well as reports by credit rating agencies, current and forecast interest rates, general market assessments and dialogue with market participants. As a result, substantial judgment is used in the Company’s analysis to determine the expected cash flows for its MBS. Considerations Applicable to Non-Agency RMBS of High Credit Quality The impairment assessment for Non-Agency RMBS of High Credit Quality involves comparing the present value of the remaining cash flows expected to be collected to the amortized cost of the security at the assessment date. The discount rate used to calculate the present value of the expected future cash flows is based on the security’s effective interest rate as calculated under ASC 310-20 (i.e., the discount rate implicit in the security as of the last measurement date). If the present value of the remaining cash flows expected to be collected is less than the amortized cost basis, an OTTI is recognized in earnings for the difference. This amount is considered to be the credit loss component; the remaining difference between amortized cost and the fair value of the security is considered to be the portion of loss recognized in other comprehensive income. Considerations Applicable to Non-Agency RMBS Not of High Credit Quality Non-Agency RMBS within the scope of ASC 325-40 or ASC 310-30 are considered other-than-temporarily impaired when the following two conditions exist: (1) the fair value is less than the amortized cost basis, and (2) there has been an adverse change in cash flows expected to be collected from the last measurement date (i.e. adverse changes in either the amount or timing of cash flows from those previously expected). The OTTI is separated into a credit loss component that is recognized in earnings and the portion of loss recognized in other comprehensive income. The credit component is comprised of the impact of the fair value decline due to changes in assumptions related to default (collection) risk and prepayments. The portion of loss recognized in other comprehensive income comprises the change in fair value of the security due to all other factors, including changes in benchmark interest rates and market liquidity. In determining the OTTI related to credit losses for securities, the Company compares the present value of the remaining cash flows adjusted for prepayments expected to be collected at the current financial reporting date to the present value of the remaining cash flows expected to be collected at the original purchase date (or the last date those estimates were revised for accounting purposes). The discount rate used to calculate the present value of expected future cash flows is the effective interest rate used for income recognition purposes as determined under ASC 325-40 or ASC 310-30. The determination of whether an OTTI exists and, if so, the extent of the credit component is subject to significant judgment and management’s estimates of both historical information available at the time of assessment, the current market environment, as well as the Company’s estimates of the future performance and projected amount and timing of cash flows expected to be collected on the security. As a result, the timing and amount of OTTI constitutes an accounting estimate that may change materially over time. Investments for which the Company has elected the fair value option are not evaluated for OTTI as all changes in fair value are reflected in earnings. (e) Loans Held for Investment The Company's loans held for investment portfolio is comprised of seasoned residential mortgage loans that are not guaranteed as to repayment of principal or interest. These loans are serviced and may be modified by a third-party servicer. The Company generally has the ability to approve certain loan modifications and determine the course of action to be taken as it relates to certain loans in default, including whether or not to proceed with foreclosure. Additionally, in certain cases, the Company has the ability to remove the servicer with or without cause upon prior notice. These mortgage loans are designated as held for investment. Interest income on loans held for investment is recognized over the expected life of the loans using the interest method with changes in yield reflected in earnings on a prospective basis and are carried at fair value with changes in fair value recorded in earnings. The Company estimates the fair value of securitized loans as described in Note 5 of these consolidated financial statements. Interest is accrued on all loans held for investment when due. Interest which is not received at the due date is written off when it becomes delinquent. Nonrefundable fees and costs related to acquiring the Company’s residential mortgage loans are recognized as expenses in the Consolidated Statements of Operations. Income recognition is suspended for loans when, based on information from the servicer, a full recovery of interest or principal becomes doubtful. Real estate owned Real estate owned (“REO”) represents properties which the Company has received the legal title of the property to satisfy the outstanding loan. REO is re-categorized from loan to REO when the Company takes legal title of the property. REO assets are measured and reported at the estimated fair value less the estimated cost to sell at the end of each reporting period. At the time the asset is re-categorized, any difference between the previously recorded loan balance and the carrying value of the REO at the time the Company takes legal title of the property, is recognized as a loss. All REO assets of the Company are held-for-sale and it is the Company’s intention to sell the property in the shortest time possible to maximize their return and recovery on the previously recorded loan. The carrying value of REO assets at December 31, 2017 and December 31, 2016 was $10 million and $13 million , respectively, and were recorded in Other Assets on the Company’s consolidated statements of financial condition. (f) Repurchase Agreements The Company finances the acquisition of a significant portion of its mortgage-backed securities with repurchase agreements. The Company has evaluated each agreement and has determined that each of the repurchase agreements be accounted for as secured borrowings, which is recourse to the Company. (g) Securitized Debt, collateralized by Non-Agency RMBS and Securitized Debt, collateralized by Loans held for investment Certain re-securitization transactions classified as Securitized Debt, collateralized by Non-Agency RMBS, reflect the transfer to a trust of fixed or adjustable rate MBS which are classified as Non-Agency RMBS that pay interest and principal to the debt holders of that re-securitization. Re-securitization transactions completed by the Company that did not qualify as sales are accounted for as secured borrowings. The associated securitized debt is carried at amortized cost, net of any unamortized premiums or discounts. Certain transactions involving residential mortgage loans are accounted for as secured borrowings, and are recorded as Securitized loans held for investment and the corresponding debt as Securitized debt, collateralized by loans held for investment in the Consolidated Statements of Financial Condition. These securitizations are collateralized by residential adjustable or fixed rate mortgage loans that have been placed in a trust and pay interest and principal to the debt holders of that securitization. The Securitized debt, collateralized by loans held for investment, is carried at fair value. The Company recognizes interest expense on securitized debt over the contractual life of the debt using the interest method with changes in yield reflected in earnings on a retrospective basis. The Company estimates the fair value of its securitized debt as described in Note 5 to these consolidated financial statements. (h) Fair Value Agency MBS: The Company has elected to account for Agency MBS investments acquired on or after July 1, 2017 under the fair value option. Under the fair value option, these investments will be carried at fair value, with changes in fair value reported in earnings (included as part of “Net unrealized gains (losses) on financial instruments at fair value”). Consistent with all other investments for which the Company has elected the fair value option, the Company will recognize revenue on a prospective basis in accordance with guidance in ASC 325-40. All Agency MBS investments owned prior to July 1, 2017 will continue to be carried at fair value with changes in fair value reported in other comprehensive income (OCI) as available-for-sale investments. All revenue recognition for these Agency MBS investments owned prior to July 1, 2017 will be in accordance with ASC 310-20, per the Company’s accounting practices. Non-Agency RMBS - Overcollateralization Class: The Company has elected the fair value option for certain interests in Non-Agency RMBS which it refers to as the overcollateralization classes. The cash flows for these holdings are generally subordinate to all other interests of the trusts and generally only pay out funds when certain ratios are met and excess cash holdings, as determined by the trustee, are available for distribution to the overcollateralization class. Many of the investments in this group have no current cash flows and may not ever pay cash flows, depending on the loss experience of the collateral group supporting the investment. Estimating future cash flows for this group of Non-Agency RMBS investments is highly subjective and uncertain; therefore, the Company records these holdings at fair value with changes in fair value reflected in earnings. Changes in fair value of the overcollateralization classes are presented in Net unrealized gains (losses) on financial instruments at fair value on the Consolidated Statements of Operations. The fair value of the Non-Agency RMBS carried at fair value with changes in fair value reflected in earnings was $14 million and $19 million as of December 31, 2017 and December 31, 2016 , respectively. Interest-Only MBS: The Company accounts for the IO MBS strips at fair value with changes in fair value reported in earnings. The IO MBS strips are included in MBS, at fair value, on the accompanying Consolidated Statements of Financial Condition. Included in Non-Agency RMBS, at fair value on the Consolidated Statements of Financial Condition are IO MBS strips carried at fair value with changes in fair value reflected in earnings of $219 million and $266 million as of December 31, 2017 and December 31, 2016 . Included in Agency MBS, at fair value on the Consolidated Statements of Financial Condition are IO MBS strips carried at fair value with changes in fair value reflected in earnings of $104 million and $145 million as of December 31, 2017 and December 31, 2016 . Interest income reported on all IO MBS securities was $31 million and $43 million for the years ended December 31, 2017 and 2016 , respectively. Loans Held for Investment: The Company’s Loans held for investment are carried at fair value with changes in fair value reflected in earnings. The Company carries Loans held for investment at fair value as it may resecuritize these loans in the future. Additionally, the fair value option allows both the loans and related financing to be consistently reported at fair value and to achieve operational and valuation simplifications. Changes in fair value of Loans held for investment are presented in Net unrealized gains (losses) on financial instruments at fair value on the Consolidated Statements of Operations. Securitized Debt, Collateralized by Loans Held for Investment: The Company’s securitized debt, collateralized by loans held for investment, is carried at fair value with changes in fair value reflected in earnings. The Company has elected the fair value option for these financings as it may call or restructure these debt financings in the future. Additionally, the fair value option allows both the loans and related financing to be consistently reported at fair value and to achieve operational and valuation simplifications. Changes in fair value of securitized debt, collateralized by loans held for investment are presented in Net unrealized gains (losses) on financial instruments at fair value on the Consolidated Statements of Operations. Fair Value Disclosure A complete discussion of the methodology utilized by the Company to estimate the fair value of its financial instruments is included in Note 5 to these consolidated financial statements. (i) Derivative Financial Instruments The Company’s investment policies permit it to enter into derivative contracts, including interest rate swaps, swaptions, mortgage options, futures, and interest rate caps to manage its interest rate risk and, from time to time, enhance investment returns. The Company’s derivatives are recorded as either assets or liabilities in the Consolidated Statements of Financial Condition and measured at fair value. These derivative financial instrument contracts are not designated as hedges for GAAP; therefore, all changes in fair value are recognized in earnings. The Company estimates the fair value of its derivative instruments as described in Note 5 of these consolidated financial statements. Net payments on derivative instruments are included in the Consolidated Statements of Cash Flows as a component of net income. Unrealized gains (losses) on derivatives are removed from net income to arrive at cash flows from operating activities. The Company elects to net the fair value of its derivative contracts by counterparty when appropriate. These contracts contain legally enforceable provisions that allow for netting or setting off of all individual derivative receivables and payables with each counterparty and therefore, the fair value of those derivative contracts are reported net by counterparty. The credit support annex provisions of the Company’s derivative contracts allow the parties to mitigate their credit risk by requiring the party which is in a net payable position to post collateral. As the Company elects to net by counterparty the fair value of derivative contracts, it also nets by counterparty any cash collateral exchanged as part of the derivative. Refer to Note 9 Derivative Instruments for further details. (j) Sales, Securitizations, and Re-Securitizations The Company periodically enters into transactions in which it sells financial assets, such as MBS and mortgage loans. Gains and losses on sales of assets are calculated using the average cost method whereby the Company records a gain or loss on the difference between the average amortized cost of the asset and the proceeds from the sale. In addition, the Company from time to time securitizes or re-securitizes assets and sells tranches in the newly securitized assets. These transactions may be recorded as either sales, whereby the assets contributed to the securitization are removed from the Consolidated Statements of Financial Condition and a gain or loss is recognized, or as secured borrowings whereby the assets contributed to the securitization are not derecognized but rather the debt issued by the securitization entity are recorded to reflect the term financing of the assets. In these securitizations and re-securitizations, the Company may retain senior or subordinated interests in the securitized or re-securitized assets. In transfers that are considered secured borrowings, no gain or loss is recognized. Any difference in the proceeds received and the carrying value of the transferred asset is recorded as a premium or discount and amortized into earnings as an adjustment to yield. (k) Income Taxes The Company has elected to be taxed as a REIT and intends to comply with the provision of the Code, with respect thereto. Accordingly, the Company will generally not be subject to federal, state or local income taxes to the extent that qualifying distributions are made to stockholders and as long as certain asset, income, distribution and stock ownership tests are met. If the Company failed to qualify as a REIT and did not qualify for certain statutory relief provisions, the Company would be subject to federal, state and local income taxes and may be precluded from qualifying as a REIT for the subsequent four taxable years following the year in which the REIT qualification was lost. The Company and CIM Funding TRS have made joint elections to treat CIM Funding TRS as a TRS. CIM Funding TRS is taxable as a domestic C corporation and subject to federal, state, and local income taxes based upon its taxable income. A tax position is recognized only when, based on management’s judgment regarding the application of income tax laws, it is more likely than not that the tax position will be sustained upon examination. The Company does not have any unrecognized tax positions that would affect its financial statements or require disclosure. No accruals for penalties and interest were necessary as of December 31, 2017 or 2016. (l) Net Income per Share The Company calculates basic net income per share by dividing net income for the period by the basic weighted-average shares of its common stock outstanding for that period. Diluted net income per share takes into account the effect of dilutive instruments such as unvested restricted stock. (m) Stock-Based Compensation Compensation expense for equity based awards granted to the Company’s independent directors and stock based compensation awards granted to employees of the Company subject only to service condition is recognized on a straight-line basis over the vesting period of such awards, based upon the fair value of such awards at the grant date. The Company recognizes forfeitures when they occur and does not adjust the fair value of the grants for estimated forfeitures. For awards subject to vesting on a straight line basis, the total amount of expense is at least equal to the measured expens</t>
  </si>
  <si>
    <t>Mortgage-Backed Securities</t>
  </si>
  <si>
    <t>Investments, Debt and Equity Securities [Abstract]</t>
  </si>
  <si>
    <t>Mortgage-Backed Securities The Company classifies its Non-Agency RMBS as senior, senior IO, subordinated, or subordinated IO. The Company also invests in residential, commercial and IO Agency MBS. Senior interests in Non-Agency RMBS are considered to be entitled to the first principal repayments in their pro-rata ownership interests at the acquisition date. The tables below present amortized cost, fair value and unrealized gain/losses of Company's MBS investments as of December 31, 2017 and December 31, 2016 . December 31, 2017 (dollars in thousands) Principal or Notional Value Total Premium Total Discount Amortized Cost Fair Value Gross Unrealized Gains Gross Unrealized Losses Net Unrealized Gain/(Loss) Non-Agency RMBS Senior $ 2,733,926 $ 540 $ (1,257,103 ) $ 1,477,363 $ 2,231,415 $ 754,234 $ (182 ) $ 754,052 Senior, interest-only 4,862,461 262,996 — 262,996 210,850 15,761 (67,907 ) (52,146 ) Subordinated 501,455 10,571 (177,206 ) 334,820 401,225 66,704 (299 ) 66,405 Subordinated, interest-only 201,378 7,369 — 7,369 7,826 902 (445 ) 457 Agency MBS Residential 2,227,128 123,245 — 2,350,373 2,322,180 5,706 (33,899 ) (28,193 ) Commercial 1,894,594 47,430 (4,685 ) 1,937,339 1,938,281 17,041 (16,099 ) 942 Interest-only 3,021,840 111,277 — 111,277 104,367 834 (7,744 ) (6,910 ) Total $ 15,442,782 $ 563,428 $ (1,438,994 ) $ 6,481,537 $ 7,216,144 $ 861,182 $ (126,575 ) $ 734,607 December 31, 2016 (dollars in thousands) Principal or Notional Value Total Premium Total Discount Amortized Cost Fair Value Gross Unrealized Gains Gross Unrealized Losses Net Unrealized Gain/(Loss) Non-Agency RMBS Senior $ 3,190,947 $ 231 $ (1,412,058 ) $ 1,779,120 $ 2,511,003 $ 732,133 $ (250 ) $ 731,883 Senior, interest-only 5,648,339 292,396 — 292,396 253,539 18,674 (57,531 ) (38,857 ) Subordinated 673,259 16,352 (212,734 ) 476,877 553,498 77,857 (1,236 ) 76,621 Subordinated, interest-only 266,927 13,878 — 13,878 12,024 — (1,854 ) (1,854 ) Agency MBS Residential 2,594,570 149,872 — 2,744,442 2,705,978 11,235 (49,699 ) (38,464 ) Commercial 1,331,543 37,782 (2,688 ) 1,366,637 1,316,975 175 (49,837 ) (49,662 ) Interest-only 3,356,491 152,175 — 152,175 144,800 1,893 (9,268 ) (7,375 ) Total $ 17,062,076 $ 662,686 $ (1,627,480 ) $ 6,825,525 $ 7,497,817 $ 841,967 $ (169,675 ) $ 672,292 The table below presents changes in accretable yield, or the excess of the security’s cash flows expected to be collected over the Company’s investment, solely as it pertains to the Company’s Non-Agency RMBS portfolio accounted for according to the provisions of ASC 310-30. For the Year Ended December 31, 2017 December 31, 2016 (dollars in thousands) Balance at beginning of period $ 1,550,110 $ 1,742,744 Purchases 20,962 79,156 Yield income earned (266,214 ) (282,800 ) Reclassification (to) from non-accretable difference 18,909 53,681 Sales and deconsolidation (20,178 ) (42,671 ) Balance at end of period $ 1,303,589 $ 1,550,110 The table below presents the outstanding principal balance and related amortized cost at December 31, 2017 and December 31, 2016 as it pertains to the Company’s Non-Agency RMBS portfolio accounted for according to the provisions of ASC 310-30. For the Year Ended December 31, 2017 December 31, 2016 (dollars in thousands) Outstanding principal balance: Beginning of period $ 3,138,265 $ 3,550,698 End of period $ 2,673,350 $ 3,138,265 Amortized cost: Beginning of period $ 1,695,079 $ 1,958,726 End of period $ 1,381,839 $ 1,695,079 The following tables present the gross unrealized losses and estimated fair value of the Company’s RMBS by length of time that such securities have been in a continuous unrealized loss position at December 31, 2017 and December 31, 2016 . All securities in an unrealized loss position have been evaluated by the Company for OTTI as discussed in Note 2(d). December 31, 2017 (dollars in thousands) Unrealized Loss Position for Less than 12 Months Unrealized Loss Position for 12 Months or More Total Estimated Fair Value Unrealized Losses Number of Securities Estimated Fair Value Unrealized Losses Number of Securities Estimated Fair Value Unrealized Losses Number of Securities Non-Agency RMBS Senior $ 35,229 $ (182 ) 1 $ — $ — — $ 35,229 $ (182 ) 1 Senior, interest-only 28,129 (1,724 ) 27 120,120 (66,183 ) 120 148,249 (67,907 ) 147 Subordinated 235 (38 ) 7 6,261 (261 ) 5 6,496 (299 ) 12 Subordinated, interest-only — — — 945 (445 ) 3 945 (445 ) 3 Agency MBS Residential 660,103 (5,197 ) 21 1,471,464 (28,702 ) 93 2,131,567 (33,899 ) 114 Commercial 830,889 (11,695 ) 176 161,980 (4,404 ) 91 992,869 (16,099 ) 267 Interest-only 15,142 (641 ) 7 57,875 (7,103 ) 24 73,017 (7,744 ) 31 Total $ 1,569,727 $ (19,477 ) 239 $ 1,818,645 $ (107,098 ) 336 $ 3,388,372 $ (126,575 ) 575 December 31, 2016 (dollars in thousands) Unrealized Loss Position for Less than 12 Months Unrealized Loss Position for 12 Months or More Total Estimated Fair Value Unrealized Losses Number of Securities Estimated Fair Value Unrealized Losses Number of Securities Estimated Fair Value Unrealized Losses Number of Securities Non-Agency RMBS Senior $ 12,384 $ (250 ) 3 $ — $ — — $ 12,384 $ (250 ) 3 Senior, interest-only 96,399 (13,600 ) 62 78,516 (43,931 ) 86 174,915 (57,531 ) 148 Subordinated 56,015 (412 ) 7 2,826 (824 ) 4 58,841 (1,236 ) 11 Subordinated, interest-only 748 (230 ) 2 11,276 (1,624 ) 3 12,024 (1,854 ) 5 Agency MBS Residential 2,338,910 (48,084 ) 106 54,943 (1,615 ) 1 2,393,853 (49,699 ) 107 Commercial 1,247,923 (45,802 ) 646 51,733 (4,035 ) 46 1,299,656 (49,837 ) 692 Interest-only 63,506 (2,170 ) 20 52,963 (7,098 ) 16 116,469 (9,268 ) 36 Total $ 3,815,885 $ (110,548 ) 846 $ 252,257 $ (59,127 ) 156 $ 4,068,142 $ (169,675 ) 1,002 At December 31, 2017 , the Company did not intend to sell any of its RMBS that were in an unrealized loss position, and it was not more likely than not that the Company would be required to sell these RMBS before recovery of their amortized cost basis, which may be at their maturity. With respect to RMBS held by consolidated VIEs, the ability of any entity to cause the sale by the VIE prior to the maturity of these RMBS is either expressly prohibited, not probable, or is limited to specified events of default, none of which have occurred as of December 31, 2017 . Gross unrealized losses on the Company’s Agency residential and commercial MBS (excluding Agency MBS which are reported at fair value with changes in fair value recorded in earnings) were $41 million and $100 million as of December 31, 2017 and December 31, 2016 , respectively. Given the inherent credit quality of Agency MBS, the Company does not consider any of the current impairments on its Agency MBS to be credit related. In evaluating whether it is more likely than not that it will be required to sell any impaired security before its anticipated recovery, which may be at their maturity, the Company considers the significance of each investment, the amount of impairment, the projected future performance of such impaired securities, as well as the Company’s current and anticipated leverage capacity and liquidity position. Based on these analyses, the Company determined that at December 31, 2017 and December 31, 2016 , unrealized losses on its Agency MBS were temporary. Gross unrealized losses on the Company’s Non-Agency RMBS (excluding Non-Agency MBS which are reported at fair value with changes in fair value recorded in earnings) were $283 thousand and $485 thousand at December 31, 2017 and December 31, 2016 , respectively. Based upon the most recent evaluation, the Company does not consider these unrealized losses to be indicative of OTTI and does not believe that these unrealized losses are credit related, but rather are due to other factors. The Company has reviewed its Non-Agency RMBS that are in an unrealized loss position to identify those securities with losses that are other-than-temporary based on an assessment of changes in cash flows expected to be collected for such RMBS, which considers recent bond performance and expected future performance of the underlying collateral. A summary of the OTTI included in earnings for the years ended December 31, 2017 , 2016 and 2015 are presented below. For the Year Ended December 31, 2017 December 31, 2016 December 31, 2015 (dollars in thousands) Total other-than-temporary impairment losses $ (5,169 ) $ (9,589 ) $ (8,700 ) Portion of loss recognized in other comprehensive income (loss) (56,687 ) (48,398 ) (58,744 ) Net other-than-temporary credit impairment losses $ (61,856 ) $ (57,987 ) $ (67,444 ) The following table presents a roll forward of the credit loss component of OTTI on the Company’s Non-Agency RMBS for which a portion of loss was previously recognized in OCI. The table delineates between those securities that are recognizing OTTI for the first time as opposed to those that have previously recognized OTTI. For the Year Ended December 31, 2017 December 31, 2016 December 31, 2015 (dollars in thousands) Cumulative credit loss beginning balance $ 556,485 $ 529,112 $ 507,548 Additions: Other-than-temporary impairments not previously recognized 12,669 25,959 41,233 Reductions for securities sold or deconsolidated during the period (12,405 ) (9,429 ) (19,746 ) Increases related to other-than-temporary impairments on securities with previously recognized other-than-temporary impairments 47,211 32,027 26,138 Reductions for increases in cash flows expected to be collected over the remaining life of the securities (12,439 ) (21,184 ) (26,061 ) Cumulative credit impairment loss ending balance $ 591,521 $ 556,485 $ 529,112 Cash flows generated to determine net other-than-temporary credit impairment losses recognized in earnings are estimated using significant unobservable inputs. The significant inputs used to measure the component of OTTI recognized in earnings for the Company’s Non-Agency RMBS for the periods reported are summarized as follows: For the Year Ended December 31, 2017 December 31, 2016 Loss Severity Weighted Average 64% 58% Range 28% - 89% 25% - 85% 60+ days delinquent Weighted Average 21% 21% Range 11% - 27% 0% - 40% Credit Enhancement (1) Weighted Average 16% 25% Range 0% - 50% 0% - 100% 3 Month CPR Weighted Average 10% 7% Range 0% - 24% 0% - 27% 12 Month CPR Weighted Average 11% 6% Range 1% - 19% 1% - 24% (1) Calculated as the combined credit enhancement to the Re-REMIC and underlying from each of their respective capital structures. The following tables present a summary of unrealized gains and losses at December 31, 2017 and December 31, 2016 . IO MBS included in the tables below represent the right to receive a specified portion of the contractual interest cash flows of the underlying principal balance of specific securities. At December 31, 2017 , IO MBS had a fair value of $323 million , an amortized cost of $382 million and net unrealized losses of $59 million . At December 31, 2016 , IO MBS had a fair value of $410 million , an amortized cost of $458 million and net unrealized losses of $48 million . All changes in fair value of IOs are reflected in Net Income in the Consolidated Statements of Operations. December 31, 2017 (dollars in thousands) Gross Unrealized Gain Included in Accumulated Other Comprehensive Income Gross Unrealized Gain Included in Cumulative Earnings Total Gross Unrealized Gain Gross Unrealized Loss Included in Accumulated Other Comprehensive Income Gross Unrealized Loss Included in Cumulative Earnings Total Gross Unrealized Loss Non-Agency RMBS Senior $ 754,234 $ — $ 754,234 $ (182 ) $ — $ (182 ) Senior, interest-only — 15,761 15,761 — (67,907 ) (67,907 ) Subordinated 62,989 3,715 66,704 (102 ) (197 ) (299 ) Subordinated, interest-only — 902 902 — (445 ) (445 ) Agency MBS Residential 5,706 — 5,706 (29,083 ) (4,816 ) (33,899 ) Commercial 15,462 1,579 17,041 (12,122 ) (3,977 ) (16,099 ) Interest-only — 834 834 — (7,744 ) (7,744 ) Total $ 838,391 $ 22,791 $ 861,182 $ (41,489 ) $ (85,086 ) $ (126,575 ) December 31, 2016 (dollars in thousands) Gross Unrealized Gain Included in Accumulated Other Comprehensive Income Gross Unrealized Gain Included in Cumulative Earnings Total Gross Unrealized Gain Gross Unrealized Loss Included in Accumulated Other Comprehensive Income Gross Unrealized Loss Included in Cumulative Earnings Total Gross Unrealized Loss Non-Agency RMBS Senior $ 732,133 $ — $ 732,133 $ (250 ) $ — $ (250 ) Senior, interest-only — 18,674 18,674 — (57,531 ) (57,531 ) Subordinated 74,584 3,273 77,857 (235 ) (1,001 ) (1,236 ) Subordinated, interest-only — — — — (1,854 ) (1,854 ) Agency MBS Residential 11,235 — 11,235 (49,699 ) — (49,699 ) Commercial 175 — 175 (49,837 ) — (49,837 ) Interest-only — 1,893 1,893 — (9,268 ) (9,268 ) Total $ 818,127 $ 23,840 $ 841,967 $ (100,021 ) $ (69,654 ) $ (169,675 ) Changes in prepayments, actual cash flows, and cash flows expected to be collected, among other items, are affected by the collateral characteristics of each asset class. The Company chooses assets for the portfolio after carefully evaluating each investment’s risk profile. The following tables provide a summary of the Company’s MBS portfolio at December 31, 2017 and December 31, 2016 . December 31, 2017 Principal or Notional Value Weighted Average Amortized Weighted Average Fair Value Weighted Average Weighted Average Yield at Period-End (1) Non-Agency RMBS Senior $ 2,733,926 $ 54.04 $ 81.62 4.6 % 16.7 % Senior, interest-only 4,862,461 5.41 4.34 1.3 % 8.0 % Subordinated 501,455 66.77 80.01 4.1 % 9.6 % Subordinated, interest-only 201,378 3.66 3.89 0.8 % 11.8 % Agency MBS Residential pass-through 2,227,128 105.53 104.27 3.8 % 2.9 % Commercial pass-through 1,894,594 102.26 102.31 3.6 % 3.2 % Interest-only 3,021,840 3.68 3.45 0.7 % 3.4 % (1) Bond Equivalent Yield at period end. December 31, 2016 Principal or Notional Value at Period-End Weighted Average Amortized Weighted Average Fair Value Weighted Average Weighted Average Yield at Period-End (1) Non-Agency RMBS Senior $ 3,190,947 $ 55.76 $ 78.69 4.3 % 15.5 % Senior, interest-only 5,648,339 5.18 4.49 1.5 % 11.7 % Subordinated 673,259 70.83 82.21 3.8 % 9.2 % Subordinated, interest-only 266,927 5.20 4.50 1.1 % 13.5 % Agency MBS Residential pass-through 2,594,570 105.78 104.29 3.9 % 3.0 % Commercial pass-through 1,331,543 102.64 98.91 3.6 % 2.9 % Interest-only 3,356,491 4.53 4.31 0.8 % 3.5 % (1) Bond Equivalent Yield at period end. The following table presents the weighted average credit rating of the Company’s Non-Agency RMBS portfolio at December 31, 2017 and December 31, 2016 . December 31, 2017 December 31, 2016 AAA 0.3 % 0.3 % AA 0.3 % 0.3 % A 0.6 % 0.7 % BBB 1.9 % 0.7 % BB 2.5 % 3.0 % B 2.3 % 3.9 % Below B 59.6 % 67.2 % Not Rated 32.5 % 23.9 % Total 100.0 % 100.0 % Actual maturities of MBS are generally shorter than the stated contractual maturities. Actual maturities of the Company’s MBS are affected by the contractual lives of the underlying mortgages, periodic payments of principal and prepayments of principal. The following tables provide a summary of the fair value and amortized cost of the Company’s MBS at December 31, 2017 and December 31, 2016 according to their estimated weighted-average life classifications. The weighted-average lives of the MBS in the tables below are based on lifetime expected prepayment rates using an industry prepayment model for the Agency MBS portfolio and the Company’s prepayment assumptions for the Non-Agency RMBS. The prepayment model considers current yield, forward yield, steepness of the interest rate curve, current mortgage rates, mortgage rates of the outstanding loan, loan age, margin, and volatility. December 31, 2017 (dollars in thousands) Weighted Average Life Less than one year Greater than one year and less than five years Greater than five years and less than ten years Greater than ten years Total Fair value Non-Agency RMBS Senior $ 2,179 $ 681,086 $ 910,234 $ 637,916 $ 2,231,415 Senior interest-only 19 54,107 72,702 84,022 210,850 Subordinated — 75,495 121,555 204,175 401,225 Subordinated interest-only — 7,165 661 — 7,826 Agency MBS Residential — 21,777 2,300,403 — 2,322,180 Commercial — 45,770 16,559 1,875,952 1,938,281 Interest-only — 74,490 25,271 4,606 104,367 Total fair value $ 2,198 $ 959,890 $ 3,447,385 $ 2,806,671 $ 7,216,144 Amortized cost Non-Agency RMBS Senior $ 2,124 $ 493,965 $ 569,458 $ 411,816 $ 1,477,363 Senior interest-only 1,271 73,758 94,145 93,822 262,996 Subordinated — 61,987 91,044 181,789 334,820 Subordinated interest-only — 6,355 1,014 — 7,369 Agency MBS Residential — 22,069 2,328,304 — 2,350,373 Commercial — 47,170 17,176 1,872,993 1,937,339 Interest-only — 79,356 27,582 4,339 111,277 Total amortized cost $ 3,395 $ 784,660 $ 3,128,723 $ 2,564,759 $ 6,481,537 December 31, 2016 (dollars in thousands) Weighted Average Life Less than one year Greater than one year and less than five years Greater than five years and less than ten years Greater than ten years Total Fair value Non-Agency RMBS Senior $ 25,612 $ 508,979 $ 1,267,000 $ 709,412 $ 2,511,003 Senior interest-only 417 37,796 115,780 99,546 253,539 Subordinated — 94,793 238,630 220,075 553,498 Subordinated interest-only — — 12,024 — 12,024 Agency MBS Residential — 429,869 2,276,109 — 2,705,978 Commercial — 47,354 16,833 1,252,788 1,316,975 Interest-only — 75,863 63,715 5,222 144,800 Total fair value $ 26,029 $ 1,194,654 $ 3,990,091 $ 2,287,043 $ 7,497,817 Amortized cost Non-Agency RMBS Senior $ 21,423 $ 403,250 $ 868,624 $ 485,823 $ 1,779,120 Senior interest-only 1,992 50,252 134,642 105,510 292,396 Subordinated — 76,287 195,538 205,052 476,877 Subordinated interest-only — — 13,878 — 13,878 Agency MBS Residential — 438,270 2,306,172 — 2,744,442 Commercial — 49,027 17,247 1,300,363 1,366,637 Interest-only — 77,598 69,333 5,244 152,175 Total amortized cost $ 23,415 $ 1,094,684 $ 3,605,434 $ 2,101,992 $ 6,825,525 The Non-Agency RMBS portfolio is subject to credit risk. The Non-Agency RMBS portfolio is primarily collateralized by Alt-A first lien mortgages. An Alt-A mortgage is a type of U.S. mortgage that, for various reasons, is considered riskier than A-paper, or prime, and less risky than subprime, the riskiest category. Alt-A interest rates, which are determined by credit risk, therefore tend to be between those of prime and subprime home loans. Typically, Alt-A mortgages are characterized by borrowers with less than full documentation, lower credit scores and higher loan-to-value ratios. At origination of the loan, Alt-A mortgage securities are defined as Non-Agency RMBS where (i) the underlying collateral has weighted average FICO scores between 680 and 720 or (ii) the FICO scores are greater than 720 and RMBS have 30% or less of the underlying collateral composed of full documentation loans. At December 31, 2017 and December 31, 2016 , 66% and 68% of the Non-Agency RMBS collateral was classified as Alt-A, respectively. At December 31, 2017 and December 31, 2016 , 13% and 14% of the Non-Agency RMBS collateral was classified as prime, respectively. The remaining Non-Agency RMBS collateral is classified as subprime. The Non-Agency RMBS in the Portfolio have the following collateral characteristics at December 31, 2017 and December 31, 2016 . December 31, 2017 December 31, 2016 Weighted average maturity (years) 20.7 21.6 Weighted average amortized loan to value (1) 64.4 % 66.5 % Weighted average FICO (2) 697 698 Weighted average loan balance (in thousands) $ 314 $ 319 Weighted average percentage owner occupied 84.4 % 83.2 % Weighted average percentage single family residence 66.3 % 65.8 % Weighted average current credit enhancement 2.2 % 2.3 % Weighted average geographic concentration of top four states CA 31.7 % CA 32.1 % NY 8.5 % FL 8.1 % FL 8.3 % NY 7.9 % NJ 2.7 % NJ 2.7 % (1) Value represents appraised value of the collateral at the time of loan origination. (2) FICO as determined at the time of loan origination. The table below presents the origination year of the underlying loans related to the Company’s portfolio of Non-Agency RMBS at December 31, 2017 and December 31, 2016 . Origination Year December 31, 2017 December 31, 2016 2003 and prior 3.6 % 3.6 % 2004 4.3 % 4.2 % 2005 20.8 % 20.2 % 2006 38.2 % 38.0 % 2007 30.4 % 31.3 % 2008 1.8 % 1.8 % 2009 and later 0.9 % 0.9 % Total 100.0 % 100.0 % Gross realized gains and losses are recorded in “Net realized gains (losses) on sales of investments” on the Company’s Consolidated Statements of Operations. The proceeds and gross realized gains and gross realized losses from sales of investments for the years ended December 31, 2017 , 2016 and 2015 are as follows: For the Year Ended December 31, 2017 December 31, 2016 December 31, 2015 (dollars in thousands) Proceeds from sales $ 812,005 $ 2,719,329 $ 6,244,613 Gross realized gains 17,538 28,572 94,618 Gross realized losses (8,415 ) (10,417 ) (17,544 ) Net realized gain (loss) $ 9,123 $ 18,155 $ 77,074 Included in the gross realized gains for the year ended December 31, 2017 in the table above are exchanges of securities with a fair value of $63 million . The Company exchanged its investment in a re-remic security for the underlying collateral supporting the group related to the exchanged asset. These exchanges were treated as non-cash sales and purchases and resulted in a realized gain of $9 million , reflected in earnings for the year ended December 31, 2017 . For the year ended December 31, 2016, the fair value of these exchanges of securities was $65 million and resulted in a realized gain of $13 million . For the year ended December 31, 2015, the fair value of these exchanges of securities was $95 million and resulted in a realized gain of $24 million .</t>
  </si>
  <si>
    <t>Loans Held for Investment</t>
  </si>
  <si>
    <t>Loans Held for Investment The Loans held for investment is comprised primarily of loans collateralized by seasoned subprime residential mortgages. Additionally, it includes non-conforming, single family, owner occupied, jumbo, prime residential mortgages. At December 31, 2017 , all Loans held for investment are carried at fair value. See Note 5 for a discussion on how the Company determines the fair values of the Loans held for investment. As changes in the fair value of these loans are reflected in earnings, the Company does not estimate or record a loan loss provision. The total amortized cost of our Loans held for investments was $13.3 billion and $8.6 billion as of December 31, 2017 and December 31, 2016 , respectively. The following table provides a summary of the changes in the carrying value of Loans held for investment at fair value at December 31, 2017 and December 31, 2016 : For the Year Ended December 31, 2017 December 31, 2016 (dollars in thousands) Balance, beginning of period $ 8,753,653 $ 4,768,416 Purchases 6,539,765 4,897,370 Principal paydowns (1,788,409 ) (1,022,414 ) Sales and settlements 2,876 5,007 Net periodic accretion (amortization) (35,803 ) (41,363 ) Change in fair value 206,181 146,637 Balance, end of period $ 13,678,263 $ 8,753,653 The primary cause of the change in fair value is due to market demand for mortgage loans. Residential mortgage loans The loan portfolio for all residential mortgages were originated during the following years: Origination Year December 31, 2017 December 31, 2016 2002 and prior 7.5 % 8.9 % 2003 6.7 % 5.2 % 2004 14.6 % 11.9 % 2005 20.4 % 20.5 % 2006 23.1 % 22.0 % 2007 19.0 % 20.9 % 2008 6.0 % 6.5 % 2009 0.7 % 0.6 % 2010 and later 2.0 % 3.5 % Total 100.0 % 100.0 % The following table presents a summary of key characteristics of the residential loan portfolio at December 31, 2017 and December 31, 2016 : December 31, 2017 December 31, 2016 Number of loans 149,172 95,155 Weighted average maturity (years) 18.8 19.8 Weighted average loan to value (1) 88.0 % 86.9 % Weighted average FICO (1) 631 627 Weighted average loan balance (in thousands) $ 91 $ 93 Weighted average percentage owner occupied 95.0 % 96.6 % Weighted average percentage single family residence 86.0 % 85.0 % Weighted average geographic concentration of top five states CA 9.0 % CA 10.0 % FL 7.2 % FL 6.7 % OH 6.1 % OH 6.5 % PA 5.6 % VA 5.9 % VA 5.5 % NC 5.1 % (1) As provided by the Trustee. The following tables show various characteristics of our residential loan portfolio and outstanding principal balance of the loans that are 30 days delinquent and greater for the years ended December 31, 2017 and 2016, respectively. December 31, 2017 (dollars in thousands) Loan Balance Number of Loans Interest Rate Maturity Date Total Principal 30-89 Days Delinquent 90+ Days Delinquent Held-for-Investment at fair value: Adjustable rate loans: $1 to $250 9,227 1.00% to 18.74% 9/1/1992 - 6/1/2057 $ 827,020 $ 95,952 $ 46,343 $250 to $500 529 2.00% to 11.88% 11/1/2028 - 12/1/2056 171,266 19,289 11,855 $500 to $750 67 2.00% to 9.25% 1/1/2034 - 9/1/2046 39,212 3,041 2,382 $750 to $1,000 9 3.88% to 5.55% 1/1/2035 - 12/1/2045 7,663 757 — Over $1,000 8 3.88% to 4.00% 7/1/2037 - 8/1/2039 13,702 2,705 1,164 9,840 $ 1,058,863 $ 121,744 $ 61,744 Hybrid loans: $500 to $750 1 6.88% to 6.88% 1/1/2038 - 1/1/2038 $ 702 $ — $ — 1 $ 702 $ — $ — Fixed loans: $1 to $250 133,437 0.00% to 24.00% 9/1/1994 - 5/1/2062 $ 10,371,829 $ 960,564 $ 562,271 $250 to $500 5,324 0.00% to 12.52% 4/1/2018 - 11/1/2065 1,713,839 188,257 114,616 $500 to $750 440 2.00% to 10.69% 7/1/2031 - 9/1/2057 258,058 12,789 13,459 $750 to $1,000 99 2.00% to 7.69% 3/1/2013 - 12/1/2055 84,701 1,706 877 Over $1,000 31 3.00% to 5.75% 12/1/2040 - 7/1/2056 37,828 1,155 — 139,331 $ 12,466,255 $ 1,164,471 $ 691,223 Total 149,172 $ 13,525,820 $ 1,286,215 $ 752,967 The foreclosure, bankruptcy and REO balances on our loans were $200 million , $273 million and $31 million , respectively, as of December 31, 2017, which are included in the table above. December 31, 2016 (dollars in thousands) Loan Balance Number of Loans Interest Rate Maturity Date Total Principal 30-89 Days Delinquent 90+ Days Delinquent Held-for-Investment at fair value: Adjustable rate loans: $1 to $250 6,417 1.38% to 15.20% 2/1/2003 - 10/1/2056 $ 609,584 $ 67,705 $ 25,102 $250 to $500 458 2.13% to 10.00% 4/1/2030 - 9/1/2055 147,410 22,821 7,684 $500 to $750 45 2.00% to 9.25% 7/1/2034 - 9/1/2046 26,383 $ 3,033 1,131 $750 to $1,000 7 3.13% to 5.17% 1/1/2038 - 12/1/2045 5,754 $ 768 — Over $1,000 5 3.13% to 3.38% 1/1/2038 - 4/1/2038 6,641 $ — 1,428 6,932 795,772 94,326 35,345 Hybrid loans: $1 to $250 2 6.67% to 6.83% 8/1/2037 - 9/1/2037 $ 190 $ 97 $ — $250 to $500 1 5.88% to 5.88% 7/1/2037 - 7/1/2037 496 — — $500 to $750 3 5.63% to 6.88% 7/1/2037 - 3/1/2038 1,842 — — $750 to $1,000 1 5.75% to 5.75% 4/1/2037 - 4/1/2037 940 — — 7 $ 3,468 $ 97 $ — Fixed loans: $1 to $250 83,925 0.00% to 24.00% 7/1/2002 - 5/1/2062 $ 6,487,251 $ 603,388 $ 424,980 $250 to $500 3,769 0.00% to 12.52% 5/1/2018 - 10/1/2065 1,225,999 136,702 80,984 $500 to $750 381 2.00% to 10.69% 5/1/2032 - 9/1/2057 223,638 9,531 5,788 $750 to $1,000 103 3.75% to 7.29% 4/1/2037 - 5/1/2047 87,680 — 1,746 Over $1,000 38 3.25% to 7.13% 3/1/2013 - 8/1/2046 44,975 — — 88,216 $ 8,069,543 $ 749,621 $ 513,498 Total 95,155 $ 8,868,783 $ 844,044 $ 548,843 The foreclosure, bankruptcy and REO balances on our loans were $203 million , $207 million and $41 million , respectively, as of December 31, 2016, which are included in the table above. The fair value of residential mortgage loans 90 days or more past due was $577 million and $449 million as of December 31, 2017 and December 31, 2016 , respectively.</t>
  </si>
  <si>
    <t>Fair Value Measurements</t>
  </si>
  <si>
    <t>Fair Value Disclosures [Abstract]</t>
  </si>
  <si>
    <t>Fair Value Measurements The Company applies fair value guidance in accordance with GAAP to account for its financial instruments. The Company categorizes its financial instruments, based on the priority of the inputs to the valuation technique, into a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at fair value on the Consolidated Statements of Financial Condition or disclosed in the related notes are categorized based on the inputs to the valuation techniques as follows: Level 1 – inputs to the valuation methodology are quoted prices (unadjusted) for identical assets and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fair value. Fair value measurements categorized within Level 3 are sensitive to changes in the assumptions or methodology used to determine fair value and such changes could result in a significant increase or decrease in the fair value. Any changes to the valuation methodology are reviewed by management to ensure the changes are appropriate. As markets and products evolve and the pricing for certain products becomes more transparent, the Company will continue to refine its valuation methodologies. The methodology utilized by the Company for the periods presented is unchanged. The methods used to produce a fair value calculation may not be indicative of net realizable value or reflective of future fair values. Furthermore, the Company believes its valuation methods are appropriate and consistent with other market participants. Using different methodologies, or assumptions, to determine the fair value of certain financial instruments could result in a different estimate of fair value at the reporting date. The Company uses inputs that are current as of the measurement date, which may include periods of market dislocation, during which price transparency may be reduced. During times of market dislocation, the observability of prices and inputs can be difficult for certain investments. If third party pricing services are unable to provide a price for an asset, or if the price provided by them is deemed unreliable by the Company, then the asset will be valued at its fair value as determined by the Company without validation to third-party pricing. Illiquid investments typically experience greater price volatility as an active market does not exist. Observability of prices and inputs can vary significantly from period to period and may cause instruments to change classifications within the three level hierarchy. A description of the methodologies utilized by the Company to estimate the fair value of its financial instruments by instrument class follows: Agency MBS and Non-Agency RMBS The Company determines the fair value of all of its investment securities based on discounted cash flows utilizing an internal pricing model that incorporates factors such as coupon, prepayment speeds, loan size, collateral composition, borrower characteristics, expected interest rates, life caps, periodic caps, reset dates, collateral seasoning, delinquency, expected losses, expected default severity, credit enhancement, and other pertinent factors. To corroborate that the estimates of fair values generated by these internal models are reflective of current market prices, the Company compares the fair values generated by the model to non-binding independent prices provided by two independent third party pricing services. For certain highly liquid asset classes, such as Agency fixed-rate pass-through bonds, the Company’s valuations are also compared to quoted prices for To-Be-Announced (“TBA”) securities. Each quarter the Company develops thresholds which are determined utilizing current bid/ask spreads, liquidity, price volatility and other factors as appropriate. If internally developed model prices differ from the independent prices provided by greater than a market derived predetermined threshold for the period, the Company highlights these differences for further review, both internally and with the third party pricing service. The Company obtains the inputs used by the third party pricing services and compares them to the Company’s inputs. The Company updates its own inputs if the Company determines the third party pricing inputs more accurately reflect the current market environment. If the Company believes that its internally developed inputs more accurately reflect the current market environment, it will request that the third party pricing service review market factors that may not have been considered by the third party pricing service and provide updated prices. The Company reconciles and resolves all pricing differences in excess of the predetermined thresholds before a final price is established. At December 31, 2017 , four investment holdings with an internally developed fair value of $25 million had a difference between the model generated prices and third party prices provided in excess of the derived predetermined threshold for the period. The internally developed prices were $3 million lower than the third party prices provided of $28 million . After review and discussion, the Company affirmed and valued the investments at the lower internally developed prices. No other differences were noted at December 31, 2017 in excess of the derived predetermined threshold for the period. At December 31, 2016, ten investment holdings with an internally developed fair value of $123 million had a difference between the model generated prices and third party prices provided in excess of the derived predetermined threshold for the period. The internally developed prices were $16 million higher than the third party prices provided of $107 million . After review and discussion, the Company affirmed and valued the investments at the higher internally developed prices. The Company’s estimate of prepayment, default and severity curves all involve judgment and assumptions that are deemed to be significant to the fair value measurement process, which renders the resulting Non-Agency RMBS fair value estimates Level 3 inputs in the fair value hierarchy. As the fair values of Agency MBS are more observable, these investments are classified as level 2 in the fair value hierarchy. Loans Held for Investment Loans consisting of seasoned subprime residential mortgage loans: The Company estimates the fair value of its Loans held for investment consisting of seasoned subprime residential mortgage loans on a loan by loan basis using an internally developed model which compares the loan held by the Company with a loan currently offered in the market. The loan price is adjusted in the model by considering the loan factors which would impact the value of a loan. These loan factors include: loan coupon as compared to coupon currently available in the market, FICO, loan-to-value ratios, delinquency history, owner occupancy, and property type, among other factors. A baseline is developed for each significant loan factor and adjusts the price up or down depending on how that factor for each specific loan compares to the baseline rate. Generally, the most significant impact on loan value is the loan interest rate as compared to interest rates currently available in the market and delinquency history. These two factors are based on relevant observable inputs. The Company also monitors market activity to identify trades which may be used to compare internally developed prices; however, as the portfolio of loans held at fair value is a seasoned subprime pool of mortgage loans, comparable loan pools are not common or directly comparable. There are limited transactions in the market place to develop a comprehensive direct range of values. However, if market data becomes available, the Company will compare this data to the internally developed prices to ensure reasonableness of the valuation. The Company reviews the fair values generated by the model to determine whether prices are reflective of the current market by corroborating its estimates of fair value by comparing the results to non-binding independent prices provided by two independent third party pricing services for the loan portfolio. Each quarter the Company develops thresholds which are determined utilizing the securitization market. If the internally developed fair values of the loan pools differ from the independent prices provided by greater than a predetermined threshold for the period, the Company highlights these differences for further review, both internally and with the third party pricing service. The Company obtains certain inputs used by the third party pricing services and evaluates them for reasonableness. The Company updates its own model if the Company determines the third party pricing inputs more accurately reflect the current market environment or observed information from the third party vendors. If the Company believes that its internally developed inputs more accurately reflect the current market environment, it will request that the third party pricing service review market factors that may not have been considered by the third party pricing service. The Company reconciles and resolves all pricing differences in excess of the predetermined thresholds before a final price is established. At December 31, 2017, there were no pricing differences in excess of the predetermined thresholds between the model generated prices and third party prices. At December 31, 2016 , the internally developed fair values of loan pools of $1.60 billion had a difference between the model generated prices and third party prices provided in excess of the derived predetermined threshold for the period. The internally developed prices were $50 million higher than the third party prices provided of $1.55 billion . After review and discussion, the Company affirmed and valued the investments at the higher internally developed prices. No other differences were noted at December 31, 2016 in excess of the derived predetermined threshold for the period. The Company’s estimates of fair value of Loans held for investment involve management judgment and assumptions that are deemed to be significant to the fair value measurement process, which renders the resulting fair value estimates level 3 inputs in the fair value hierarchy. Loans collateralized by jumbo, prime residential mortgages : The loans collateralized by jumbo, prime residential mortgages are carried at fair value. The loans are held as part of a consolidated Collateralized Financing Entity (“CFE”). A CFE is a variable interest entity that holds financial assets, issues beneficial interests in those assets and has no more than nominal equity and the beneficial interests have contractual recourse only to the related assets of the CFE. Accounting guidance for CFEs allow the Company to elect to measure the CFE’s financial assets using the fair value of the CFE’s financial liabilities as the fair values of the financial liabilities of the CFE are more observable. Therefore, the fair value of the loans collateralized by jumbo, prime residential mortgages is based on the fair value of the financial liabilities. See discussion of the fair value of Securitized Debt, collateralized by Loans Held for Investment at fair value below. As the more observable financial liabilities are considered level 3 in the fair value hierarchy, the Loans collateralized by jumbo, prime residential mortgages are also level 3 in the fair value hierarchy. Securitized Debt, collateralized by Non-Agency RMBS The Company carries securitized debt, collateralized by Non-Agency RMBS at the principal balance outstanding plus unamortized premiums, less unaccreted discounts recorded in connection with the financing of the loans or RMBS with third parties. The Company estimates the fair value of securitized debt, collateralized by Non-Agency RMBS by estimating the future cash flows associated with the underlying assets collateralizing the secured debt outstanding. The Company models the fair value of each underlying asset by considering, among other items, the structure of the underlying security, coupon, servicer, delinquency, actual and expected defaults, actual and expected default severities, reset indices, and prepayment speeds in conjunction with market research for similar collateral performance and management’s expectations of general economic conditions in the sector and other economic factors. This process, including the review process, is consistent with the process used for Agency MBS and Non-Agency RMBS using internal models. For further discussion of the valuation process and benchmarking process, see Agency MBS and Non-Agency RMBS discussion herein. The Company’s estimates of fair value of securitized debt, collateralized by Non-Agency RMBS involve management’s judgment and assumptions that are deemed to be significant to the fair value measurement process, which renders the resulting fair value estimates level 3 inputs in the fair value hierarchy. Securitized Debt, collateralized by Loans Held for Investment The process for determining the fair value of securitized debt, collateralized by loans held for investment based on discounted cash flows utilizing an internal pricing model that incorporates factors such as coupon, prepayment speeds, loan size, collateral composition, borrower characteristics, expected interest rates, life caps, periodic caps, reset dates, collateral seasoning, expected losses, expected default severity, credit enhancement, and other pertinent factors. This process, including the review process, is consistent with the process used for Agency MBS and Non-Agency RMBS using internal models. For further discussion of the valuation process and benchmarking process, see Agency MBS and Non-Agency RMBS discussion herein. The Company’s estimates of fair value of securitized debt, collateralized by loans held for investment involve management’s judgment and assumptions that are deemed to be significant to the fair value measurement process, which renders the resulting fair value estimates level 3 inputs in the fair value hierarchy. Fair value option The table below shows the unpaid principal, fair value and impact of change in fair value on each of the financial instruments carried with fair value option as of December 31, 2017 and 2016 , respectively: December 31, 2017 (dollars in thousands) Unpaid Fair Value Quarter to Date Gain/(Loss) on Change in Fair Value Year to Date Gain/(Loss) on Change in Fair Value Assets: Non-agency RMBS Subordinated N/A $ 13,993 $ (545 ) $ 1,246 Senior, interest-only 4,862,461 210,850 3,156 (13,290 ) Subordinated, interest-only 201,378 7,826 1,836 2,311 Agency MBS Residential Pass-through 577,522 602,829 (2,359 ) (4,816 ) Commercial Pass-through 564,379 570,105 (546 ) (2,398 ) Interest-only 3,021,840 104,367 (367 ) 465 Loans held for investment, at fair value 13,525,820 13,678,263 (65,643 ) 206,181 Liabilities: Securitized debt at fair value, collateralized by loans held for investment 9,395,854 9,388,657 16,831 (78,289 ) December 31, 2016 (dollars in thousands) Unpaid Fair Value Quarter to Date Gain/(Loss) on Change in Fair Value Year to Date Gain/(Loss) on Change in Fair Value Assets: Non-agency RMBS Subordinated N/A $ 18,602 $ (1,983 ) $ 5,568 Senior, interest-only 5,648,339 253,539 (26,844 ) (4,512 ) Subordinated, interest-only 266,927 12,024 (1,169 ) 2,118 Agency MBS Interest-only 3,356,491 144,800 (920 ) (490 ) Loans held for investment, at fair value 8,868,783 8,753,653 32,991 146,635 Liabilities: Securitized debt at fair value, collateralized by loans held for investment 7,059,265 6,941,097 (22,738 ) (89,767 ) Derivatives Interest Rate Swaps and Swaptions The Company uses clearing exchange market prices to determine the fair value of its exchange cleared interest rate swaps. For bi-lateral swaps, the Company determines the fair value based on the net present value of expected future cash flows on the swap. The Company uses option pricing model to determine the fair value of its swaptions. For bi-lateral swaps and swaptions, the Company compares its own estimate of fair value with counterparty prices to evaluate for reasonableness. Both the clearing exchange and counter-party pricing quotes, incorporate common market pricing methods, including a spread measurement to the Treasury yield curve or interest rate swap curve as well as underlying characteristics of the particular contract. Interest rate swaps and swaptions are modeled by the Company by incorporating such factors as the term to maturity, swap curve, overnight index swap rates, and the payment rates on the fixed portion of the interest rate swaps. The Company has classified the characteristics used to determine the fair value of interest rate swaps as Level 2 inputs in the fair value hierarchy. Treasury Futures The fair value of Treasury futures is determined by quoted market prices in an active market. The Company has classified the characteristics used to determine the fair value of Treasury futures as Level 1 inputs in the fair value hierarchy. Repurchase Agreements Repurchase agreements are collateralized financing transactions utilized by the Company to acquire investment securities. Due to the short term nature of these financial instruments, the Company estimates the fair value of these repurchase agreements using the contractual obligation plus accrued interest payable. Short-term Financial Instruments The carrying value of cash and cash equivalents, accrued interest receivable, receivable for securities sold, dividends payable, payable for investments purchased and accrued interest payable are considered to be a reasonable estimate of fair value due to the short term nature and low credit risk of these short-term financial instruments. The Company’s financial assets and liabilities carried at fair value on a recurring basis, including the level in the fair value hierarchy, at December 31, 2017 and December 31, 2016 are presented below. December 31, 2017 (dollars in thousands) Level 1 Level 2 Level 3 Counterparty and Cash Collateral, netting Total Assets: Non-Agency RMBS, at fair value $ — $ — $ 2,851,316 $ — $ 2,851,316 Agency MBS, at fair value — 4,364,828 — — 4,364,828 Loans held for investment, at fair value — — 13,678,263 — 13,678,263 Derivatives 3,553 46,978 — (1,617 ) 48,914 Liabilities: Securitized debt at fair value, collateralized by loans held for investment — — (9,388,657 ) — (9,388,657 ) Derivatives — (1,937 ) — 1,617 (320 ) December 31, 2016 (dollars in thousands) Level 1 Level 2 Level 3 Counterparty and Cash Collateral, netting Total Assets: Non-Agency RMBS, at fair value $ — $ — 3,330,063 $ — $ 3,330,063 Agency MBS, at fair value — 4,167,754 — — 4,167,754 Loans held for investment, at fair value — — 8,753,653 — 8,753,653 Derivatives 1,785 22,327 — (14,435 ) 9,677 Liabilities: Securitized debt at fair value, collateralized by loans held for investment — — (6,941,097 ) — (6,941,097 ) Derivatives — (17,225 ) — 14,875 (2,350 ) The table below provides a summary of the changes in the fair value of securities classified as Level 3 at December 31, 2017 and December 31, 2016 . Fair Value Reconciliation, Level 3 For the Year Ended, December 31, 2017 (dollars in thousands) Non-Agency RMBS Loans held for investment Securitized Debt Beginning balance Level 3 assets $ 3,330,063 $ 8,753,653 $ (6,941,097 ) Transfers in to Level 3 assets 6,112 — — Transfers out of Level 3 assets — — — Purchases 78,400 6,539,765 (5,173,430 ) Principal payments (568,339 ) (1,788,409 ) 1,787,368 Sales and Settlements (68,162 ) 2,876 1,056,765 Accretion (amortization) of purchase discounts 120,119 (35,803 ) (4,701 ) Gains (losses) included in net income Other than temporary credit impairment losses (59,881 ) — — Realized gains (losses) on sales and settlements 12,031 — (35,273 ) Net unrealized gains (losses) included in income (9,733 ) 206,181 (78,289 ) Gains (losses) included in other comprehensive income Total unrealized gains (losses) for the period 10,706 — — Ending balance Level 3 assets $ 2,851,316 $ 13,678,263 $ (9,388,657 ) Fair Value Reconciliation, Level 3 For the Year Ended, December 31, 2016 (dollars in thousands) Non-Agency RMBS Loans held for investment Securitized Debt Beginning balance Level 3 assets $ 3,675,841 $ 4,768,416 $ (3,720,496 ) Transfers in to Level 3 assets — — — Transfers out of Level 3 assets — — — Purchases 257,914 4,897,370 (4,797,255 ) Principal payments (532,696 ) (1,022,414 ) 1,059,854 Sales and Settlements (149,938 ) 5,007 608,816 Accretion (amortization) of purchase discounts 120,638 (41,363 ) (2,128 ) Gains (losses) included in net income Other than temporary credit impairment losses (57,986 ) — — Realized gains (losses) on sales and settlements 13,761 — (122 ) Net unrealized gains (losses) included in income 3,173 146,637 (89,766 ) Gains (losses) included in other comprehensive income Total unrealized gains (losses) for the period (644 ) — — Ending balance Level 3 assets $ 3,330,063 $ 8,753,653 $ (6,941,097 ) There were $6 million of IOs transferred to Level 3 and no transfers out from Level 3, during the year ended December 31, 2017 . There were no transfers to or from Level 3 for the year ended December 31, 2016 . The primary cause of the changes in fair value of the loans and the securitized debt are due to market demand for these instruments and changes in credit risk of the portfolio. The significant unobservable inputs used in the fair value measurement of the Company’s Non-Agency RMBS and securitized debt are the weighted average discount rates, constant prepayment speed (“CPR”), cumulative default rate, and the loss severity. Constant Prepayment Rates For securitized debt carried at fair value issued at a premium, as prepayment speeds increase, the amount of interest expense the Company recognizes decreases as the issued premium on the debt amortizes faster than expected. Conversely, decreases in prepayment speeds result in increased expense and can extend the period over which the Company amortizes the premium. For debt issued at a discount, as prepayment speeds increase, the amount of interest the Company expenses increases from the acceleration of the accretion of the discount into interest expense. Conversely, decreases in prepayment speeds result in decreased expense as the accretion of the discount into interest expense occurs over a longer period. Constant Default Rates Cumulative default rates represent an annualized rate of default on a group of mortgages. The constant default rate (“CDR”) represents the percentage of outstanding principal balances in the pool that are in default, which typically equates to the home being past 60-day and 90-day notices and in the foreclosure process. When default rates increase, expected cash flows on the underlying collateral decreases. When default rates decrease, expected cash flows on the underlying collateral increases. Loss Severity Loss severity rates reflect the amount of loss expected from a foreclosure and liquidation of the underlying collateral in the mortgage loan pool. When a mortgage loan is foreclosed the collateral is sold and the resulting proceeds are used to settle the outstanding obligation. In many circumstances, the proceeds from the sale do not fully repay the outstanding obligation. In these cases, a loss is incurred by the lender. Loss severity is used to predict how costly future losses are likely to be. An increase in loss severity results in a decrease in expected future cash flows. A decrease in loss severity results in an increase in expected future cash flows. Discount Rate The discount rate refers to the interest rate used in the discounted cash flow analysis to determine the present value of future cash flows. The discount rate takes into account not just the time value of money, but also the risk or uncertainty of future cash flows. An increased uncertainty of future cash flows results in a higher discount rate. The discount rate used to calculate the present value of the expected future cash flows is based on the discount rate implicit in the security as of the last measurement date. As discount rates move up, the discounted cash flows are reduced. Sensitivity of Significant Inputs – Non-Agency RMBS and securitized debt, collateralized by loans held for investment Prepayment speeds, as reflected by the CPR, vary according to interest rates, the type of financial instrument, conditions in financial markets, and other factors, none of which can be predicted with any certainty. In general, when interest rates rise, it is relatively less attractive for borrowers to refinance their mortgage loans, and as a result, prepayment speeds tend to decrease. When interest rates fall, prepayment speeds tend to increase. For RMBS investments purchased at a premium, as prepayment speeds increase, the amount of income the Company earns decreases as the purchase premium on the bonds amortizes faster than expected. Conversely, decreases in prepayment speeds result in increased income and can extend the period over which the Company amortizes the purchase premium. For RMBS investments purchased at a discount, as prepayment speeds increase, the amount of income the Company earns increases from the acceleration of the accretion of the discount into interest income. Conversely, decreases in prepayment speeds result in decreased income as the accretion of the purchase discount into interest income occurs over a longer period. A summary of the significant inputs used to estimate the fair value of Non-Agency RMBS held for investment at fair value as of December 31, 2017 and December 31, 2016 follows: December 31, 2017 December 31, 2016 Significant Inputs Significant Inputs Weighted Average Discount Rate CPR CDR Loss Severity Weighted Average Discount Rate CPR CDR Loss Severity Range Range Non-Agency RMBS Senior 4.4% 1% -45% 0% -55% 35% -89% 5.4% 1% -35% 0% -22% 35% -95% Senior interest-only 11.2% 3% -25% 0% -50% 35% -95% 12.5% 3% -30% 0% -22% 35% -95% Subordinated 5.8% 1% -20% 0% -33% 35% -69% 6.2% 1% -25% 0% -18% 0% -79% Subordinated interest-only 12.0% 6% -22% 0% -9% 35% -63% 13.2% 6% -15% 0% -11% 35% -76% A summary of the significant inputs used to estimate the fair value of securitized debt at fair value, collateralized by loans held for investment, as of December 31, 2017 and December 31, 2016 follows: December 31, 2017 December 31, 2016 Significant Inputs Significant Inputs Weighted Average Discount Rate CPR Range CDR Range Loss Severity Range Weighted Average Discount Rate CPR Range CDR Range Loss Severity Range Securitized debt at fair value, collateralized by loans held for investment 4.1% 6% - 15% 0% - 6% 35% - 60% 4.4% 1% - 35% 0% - 30% 35% - 65% All of the significant inputs listed have some degree of market observability, based on the Company’s knowledge of the market, information available to market participants, and use of common market data sources. Collateral default and loss severity projections are in the form of “curves” that are updated quarterly to reflect the Company’s collateral cash flow projections. Methods used to develop these projections conform to industry conventions. The Company uses assumptions it considers its best estimate of future cash flows for each security. Constant Prepayment Rates The prepayment speed specifies the percentage of the collateral balance that is expected to prepay at each point in the future. The prepayment speed is based on factors such as collateral FICO score, loan-to-value ratio, debt-to-income ratio, and vintage on a loan level basis and is scaled up or down to reflect recent collateral-specific prepayment experience as obtained from remittance reports and market data services. Constant Default Rates Default vectors are determined from the current “pipeline” of loans that are more than 30 days delinquent, in foreclosure, bankruptcy, or are REO. These delinquent loans determine the first 30 months of the default curve. Beyond month 30, the default curve transitions to a value that is reflective of a portion of the current delinquency pipeline. Loss Severity The curve generated to reflect the Company’s expected loss severity is based on collateral-specific experience with consideration given to other mitigating collateral characteristics. Characteristics such as seasoning are taken into consideration because severities tend to initially increase on newly originated securities, before beginning to decline as the collateral ages and eventually stabilize. Collateral characteristics such as loan size, loan-to-value, and geographic location of collateral also effect loss severity. Discount Rate The discount rates applied to the expected cash flows to determine fair value are derived from a range of observable prices on securities backed by similar collateral. As the market becomes more or less liquid, the availability of these observable inputs will change. Sensitivity of Significant Inputs – Loans held for investment The Loans held for investment are comprised primarily of loans collateralized by seasoned subprime residential mortgages. Additionally, it includes non-conforming, single family, owner occupied, jumbo, prime residential mortgages. The significant unobservable inputs used to estimate the fair value of the Loans held for investment collateralized by seasoned subprime residential mortgage loans, as of December 31, 2017 and December 31, 2016 include coupon, FICO score at origination, loan-to-value ratios (LTV), owner occupancy status, and property type. A summary of the significant inputs used to estimate the fair value of Loans held for investment collateralized by seasoned subprime mortgages at fair value as of December 31, 2017 and December 31, 2016 follows: December 31, 2017 December 31, 2016 Factor: Coupon Base Rate 4.8% 5.2% Actual 6.9% 7.1% FICO Base Rate 636 632 Actual 627 621 Loan-to-value (LTV) Base Rate 89% 87% Actual 88% 88% Loan Characteristics: Occupancy Owner Occupied 95% 97% Investor 1% 2% Secondary 4% 1% Property Type Single family 87% 86% Manufactured housing 4% 6% Multi-family/mixed use/other 9% 8% The loan factors are generally not observable for the individual loans and the base rates developed by the Company’s internal model are subjective and change as market conditions change. The impact of the loan coupon on the value of the loan is dependent on whether the loan is clean or reperforming. A clean loan, with no history of delinquent payments and a relatively high loan interest rate would result in a higher overall value than a reperforming loan which has a history of delinquency. Similarly, a higher FICO score and a lower LTV ratio results in increases in the fair market value of the loan and a lower FICO score and a higher LTV ratio results in a lower value. Property types also affect the overall loan values. Property types include single family, manufactured housing and multi-family/mixed use and other types of properties. Single family homes represent properties which house only one family unit. Manufactured homes include mobile homes and modular homes. Loan value for properties that are investor or secondary homes have a reduced value as compared to the baseline loan value. Additionally, single family homes will result in an increase to the loan value where manufactured and multi-family/mixed use and other properties will result in a decrease to the loan value, as compared to the baseline. Financial instruments not carried at fair value The following table presents the carrying value and fair value, as described above, of the Company’s financial instruments not carried at fair value on a recurring basis at December 31, 2017 and December 31, 2016 . December 31, 2017 (dollars in thousands) Level in Fair Value Hierarchy Carrying Amount Fair Value Repurchase agreements 2 7,250,452 7,269,193 Securitized debt, collateralized by Non-Agency RMBS 3 205,780 192,259 December 31, 2016 (dollars in thousands) Level in Fair Value Hierarchy Carrying A</t>
  </si>
  <si>
    <t>Repurchase Agreements</t>
  </si>
  <si>
    <t>Banking and Thrift [Abstract]</t>
  </si>
  <si>
    <t>Repurchase Agreements The interest rates of the Company’s repurchase agreements are generally indexed to the one-month, three-month and twelve-month LIBOR rates and re-price accordingly. The repurchase agreements outstanding, weighted average borrowing rates, weighted average remaining maturities, average daily balances and the fair value of collateral pledged as of December 31, 2017 and December 31, 2016 were: December 31, 2017 December 31, 2016 Repurchase agreements outstanding secured by: Agency MBS (in thousands) $ 3,202,056 $ 3,087,734 Non-agency MBS and Loans held for investment (in thousands) 4,048,396 2,513,169 Total: $ 7,250,452 $ 5,600,903 Average balance of Repurchase agreements secured by: Agency MBS (in thousands) $ 3,120,474 $ 4,159,651 Non-agency MBS and Loans held for investment (in thousands) 3,203,700 2,322,683 Total: $ 6,324,174 $ 6,482,334 Average borrowing rate of Repurchase agreements secured by: Agency MBS 1.47 % 0.90 % Non-agency MBS and Loans held for investment 3.41 % 3.05 % Average remaining maturity of Repurchase agreements secured by: Agency MBS 28 Days 32 Days Non-agency MBS and Loans held for investment 93 Days 98 Days Average original maturity of Repurchase agreements secured by: Agency MBS 87 Days 112 Days Non-agency MBS and Loans held for investment 123 Days 155 Days MBS pledged as collateral at fair value on Repurchase agreements: Agency MBS (in thousands) $ 3,450,123 $ 3,334,245 Non-agency MBS and Loans held for investment (in thousands) 5,338,557 3,699,621 Total: $ 8,788,680 $ 7,033,866 At December 31, 2017 and December 31, 2016 , the repurchase agreements collateralized by MBS and Loans held for investment had the following remaining maturities. December 31, 2017 December 31, 2016 (dollars in thousands) Overnight $ — $ — 1 to 29 days 4,745,342 2,947,604 30 to 59 days 1,206,769 958,956 60 to 89 days 592,865 407,625 90 to 119 days — 559,533 Greater than or equal to 120 days 705,476 727,185 Total $ 7,250,452 $ 5,600,903 At December 31, 2017 , the Company had an amount at risk with Credit Suisse of 12% of its equity related to the collateral posted on repurchase agreements. As of December 31, 2017 the weighted average remaining maturity of the repurchase agreements with Credit Suisse was 25 days and the amount at risk was $451 million . At December 31, 2016 , the Company had an amount at risk with Nomura Securities Company Limited of 10% of its equity related to the collateral posted on repurchase agreements. As of December 31, 2016 , the weighted average maturity of the repurchase agreements with Nomura Securities Company Limited was 104 days and the amount at risk was $320 million . There were no other amounts at risk with any other counterparties greater than 10% of the Company’s equity as of December 31, 2017 and December 31, 2016 .</t>
  </si>
  <si>
    <t>Securitized Debt</t>
  </si>
  <si>
    <t>Debt Disclosure [Abstract]</t>
  </si>
  <si>
    <t>Securitized Debt All of the Company’s securitized debt is collateralized by residential mortgage loans or Non-Agency RMBS. For financial reporting purposes, the Company’s securitized debt is accounted for as secured borrowings. Thus, the residential mortgage loans or RMBS held as collateral are recorded in the assets of the Company as Loans held for investment or Non-Agency RMBS and the securitized debt is recorded as a non-recourse liability in the accompanying Consolidated Statements of Financial Condition. Securitized Debt Collateralized by Non-Agency RMBS At December 31, 2017 and December 31, 2016 the Company’s securitized debt collateralized by Non-Agency RMBS is carried at amortized cost and had a principal balance of $219 million and $350 million , respectively. At December 31, 2017 and December 31, 2016 , the debt carried a weighted average cost of financing equal to 6.2% and 5.2% , respectively. The debt matures between the years 2035 and 2047 . None of the Company’s securitized debt collateralized by Non-Agency RMBS is callable. During the year ended December 31, 2017 , the Company acquired securitized debt collateralized by Non-Agency RMBS with an amortized cost balance of $166 thousand for $167 thousand . This transaction resulted in a net loss on the extinguishment of debt of $1 thousand , which is reflected in earnings for the year ended December 31, 2017 . During the year ended December 31, 2016 , the Company acquired securitized debt collateralized by Non-Agency RMBS with an amortized cost balance of $10 million for $11 million . This transaction resulted in a net loss on the extinguishment of debt of $355 thousand . This loss is reflected in earnings for the year ended December 31, 2016 . The following table presents the estimated principal repayment schedule of the securitized debt collateralized by Non-Agency RMBS at December 31, 2017 and December 31, 2016 , based on expected cash flows of the residential mortgage loans or RMBS, as adjusted for projected losses on the underlying collateral of the debt. All of the securitized debt recorded in the Company’s Consolidated Statements of Financial Condition is non-recourse to the Company. December 31, 2017 December 31, 2016 (dollars in thousands) Within One Year $ 42,217 $ 98,565 One to Three Years 45,916 82,563 Three to Five Years 16,524 23,854 Greater Than Five Years 4,867 31,973 Total $ 109,524 $ 236,955 Maturities of the Company’s securitized debt collateralized by Non-Agency RMBS are dependent upon cash flows received from the underlying loans. The estimate of their repayment is based on scheduled principal payments on the underlying loans. This estimate will differ from actual amounts to the extent prepayments or loan losses are experienced. See Note 3 for a more detailed discussion of the securities collateralizing the securitized debt. Securitized Debt Collateralized by Loans Held for Investment At December 31, 2017 and December 31, 2016 the Company’s securitized debt collateralized by loans held for investment had a principal balance of $9.4 billion and $7.1 billion , respectively. At December 31, 2017 and December 31, 2016 the total securitized debt collateralized by loans held for investment carried a weighted average cost of financing equal to 4.2% and 4.0% respectively. As at December 31, 2017 , the maturities of the debt ranges between the years 2023 and 2067 . The debt maturity ranges as at December 31, 2016 were between the years 2021 and 2065. During the year ended December 31, 2017 , the Company acquired securitized debt collateralized by loans with an amortized cost balance of $1.0 billion for $1.1 billion . These transactions resulted in a net loss on the extinguishment of debt of $35 million , which is reflected in earnings for the year ended December 31, 2017 . As the Company's securitized debt is carried at fair value with changes in fair value reflected in earnings, some of this loss was recognized during prior periods. During the year ended December 31, 2016 , the Company acquired securitized debt collateralized by loans with an amortized cost balance of $609 million for $609 million . These transactions resulted in a net loss on the extinguishment of debt of $122 thousand . This loss is reflected in earnings for the year ended December 31, 2016 . The following table presents the estimated principal repayment schedule of the securitized debt collateralized by loans held for investment at December 31, 2017 and December 31, 2016 , based on expected cash flows of the residential mortgage loans or RMBS, as adjusted for projected losses on the underlying collateral of the debt. All of the securitized debt recorded in the Company’s Consolidated Statements of Financial Condition is non-recourse to the Company. December 31, 2017 December 31, 2016 (dollars in thousands) Within One Year $ 1,819,018 $ 1,151,519 One to Three Years 2,872,572 1,841,808 Three to Five Years 2,140,434 1,423,706 Greater Than Five Years 2,439,872 2,477,123 Total $ 9,271,896 $ 6,894,156 Maturities of the Company’s securitized debt collateralized by loans held for investment are dependent upon cash flows received from the underlying loans. The estimate of their repayment is based on scheduled principal payments on the underlying loans. This estimate will differ from actual amounts to the extent prepayments or loan losses are experienced. See Note 4 for a more detailed discussion of the loans collateralizing the securitized debt. Certain of the securitized debt collateralized by loans held for investment contain call provisions and are callable at par, at the option of the Company. The following table presents the par value of the callable debt by year at December 31, 2017 . December 31, 2017 (dollars in thousands) Year Principal 2018 $ 943,573 2019 397,734 2020 4,744,768 2021 2,811,850 2022 287,157 Total $ 9,185,082</t>
  </si>
  <si>
    <t>Consolidated Securitization Vehicles and Other Variable Interest Entities</t>
  </si>
  <si>
    <t>Consolidated Securitization Vehicles and Other Variable Interest Entities Since its inception, the Company has utilized VIEs for the purpose of securitizing whole mortgage loans or re-securitizing RMBS and obtaining long-term, non-recourse financing. The Company evaluated its interest in each VIE to determine if it is the primary beneficiary. As of December 31, 2017 , the Company’s Consolidated Statement of Financial Condition includes assets of consolidated VIEs with a carrying value of $15.0 billion and liabilities with a carrying value of $9.6 billion . As of December 31, 2016 , the Company’s Consolidated Statement of Financial Condition includes assets of consolidated VIEs with a carrying value of $10.8 billion of and liabilities with a carrying value of $7.3 billion . During the year ended December 31, 2017 , the Company consolidated approximately $7.4 billion unpaid principal balance (excluding $509 million of loans held by a subsidiary of the Company) of seasoned residential subprime mortgage loans. The Company generally sells these loans to multiple real estate mortgage investment conduit trusts (the “Trusts”). The Company purchased certain subordinate notes and trust certificates of the Trusts. The Company evaluated the Trusts and determined that the total equity investment at risk is not sufficient to permit these trusts to finance its activities without additional subordinated financial support provided by another party. Therefore, the Company concluded that the Trusts were VIEs. The Company further determined that their interests in the Trusts gave the Company the power to direct the activity of these VIEs that most significantly impacted the Company's economic performance of the VIEs. As the Company concluded that it was the primary beneficiary of the Trusts, the Company consolidated the assets and liabilities of the Trusts. All intercompany balances and transactions are eliminated in consolidation. The consolidation of these Trusts resulted in the addition of the following amounts, net of eliminations, at the time of securitization. Consolidated Trusts (dollars in thousands) Assets: Loans held for investment, at fair value $ 7,407,677 Other Assets 51,711 Liabilities: Securitized debt at fair value (1) $ 5,188,457 (1) After the elimination of intercompany balances. As sponsor of the Trusts, the Company has retained an eligible horizontal retained interest consisting of the Class B and Class C notes in the Trusts in order to satisfy the U.S. risk retention rules (the “Required Credit Risk”). The U.S. risk retention rules impose limitations on the ability of the Company to dispose of or hedge the Required Credit Risk until the later of (i) the fifth anniversary of the closing date of the securitization transactions (the “Closing Date”) and (ii) the date on which the aggregate unpaid principal balance of the mortgage loans has been reduced to 25% of the aggregate unpaid principal balance of the mortgage loans as of the Closing Date, but in any event no longer than the seventh anniversary of the Closing Date. These investments have been eliminated in consolidation of the Trusts as of December 31, 2017 . VIEs for Which the Company is the Primary Beneficiary The retained beneficial interests in VIEs for which the Company is the primary beneficiary are typically the subordinated tranches of these re-securitizations and in some cases the Company may hold interests in additional tranches. The table below reflects the assets and liabilities recorded in the Consolidated Statements of Financial Condition related to the consolidated VIEs as of December 31, 2017 and December 31, 2016 . December 31, 2017 December 31, 2016 (dollars in thousands) Assets: Non-Agency RMBS, at fair value $ 1,579,793 $ 1,842,080 Loans held for investment, at fair value 13,263,338 8,753,653 Accrued interest receivable 75,489 57,153 Other assets 68,844 109,068 Liabilities: Securitized debt, collateralized by Non-Agency RMBS $ 205,780 $ 334,124 Securitized debt at fair value, collateralized by loans held for investment 9,388,657 6,941,097 Accrued interest payable 33,870 24,942 Other liabilities 3,513 2,742 Income, OTTI and expense amounts related to consolidated VIEs recorded in the Consolidated Statements of Operations is presented in the tables below. For the Year Ended December 31, 2017 December 31, 2016 December 31, 2015 (dollars in thousands) Interest income, Assets of consolidated VIEs $ 914,022 $ 678,623 $ 575,715 Interest expense, Non-recourse liabilities of VIEs 390,858 249,708 191,922 Net interest income $ 523,164 $ 428,915 $ 383,793 Total other-than-temporary impairment losses $ (2,174 ) $ (1,274 ) $ (2,066 ) Portion of loss recognized in other comprehensive income (loss) (51,118 ) (37,475 ) (55,552 ) Net other-than-temporary credit impairment losses $ (53,292 ) $ (38,749 ) $ (57,618 ) Servicing fees $ 41,493 $ 31,178 $ 25,244 VIEs for Which the Company is Not the Primary Beneficiary The Company is not required to consolidate VIEs in which it has concluded it does not have a controlling financial interest, and thus is not the primary beneficiary. In such cases, the Company does not have both the power to direct the entities’ most significant activities and the obligation to absorb losses or right to receive benefits that could potentially be significant to the VIEs. The Company’s investments in these unconsolidated VIEs are carried in Non-Agency RMBS on the Consolidated Statements of Financial Condition and include senior and subordinated bonds issued by the VIEs. The fair value of the Company’s investments in each unconsolidated VIEs at December 31, 2017 , ranged from less than $1 million to $52 million , with an aggregate amount of $1.3 billion . The fair value of the Company’s investments in each unconsolidated VIEs at December 31, 2016 , ranged from less than $1 million to $51 million , with an aggregate amount of $1.5 billion . The Company’s maximum exposure to loss from these unconsolidated VIEs was $1.2 billion and $1.4 billion at December 31, 2017 and December 31, 2016 , respectively. The maximum exposure to loss was determined as the amortized cost of the unconsolidated VIE, which represents the purchase price of the investment adjusted by any unamortized premiums or discounts as of the reporting date.</t>
  </si>
  <si>
    <t>Derivative Instruments</t>
  </si>
  <si>
    <t>Derivative Instruments and Hedging Activities Disclosure [Abstract]</t>
  </si>
  <si>
    <t>Derivative Instruments In connection with the Company’s interest rate risk management strategy, the Company economically hedges a portion of its interest rate risk by entering into derivative financial instrument contracts in the form of interest rate swaps, swaptions, and Treasury futures. The Company’s swaps are used to lock in a fixed rate related to a portion of its current and anticipated payments on its repurchase agreements. The Company typically agrees to pay a fixed rate of interest (“pay rate”) in exchange for the right to receive a floating rate of interest (“receive rate”) over a specified period of time. Treasury futures are derivatives which track the prices of specific Treasury securities and are traded on an active exchange. It is generally the Company’s policy to close out any Treasury futures positions prior to taking delivery of the underlying security. The Company uses Treasury futures to lock in a fixed rate related to a portion of its current and anticipated payments on its repurchase agreements. The use of derivatives creates exposure to credit risk relating to potential losses that could be recognized if the counterparties to these instruments fail to perform their obligations under the contracts. In the event of a default by the counterparty, the Company could have difficulty obtaining its RMBS or cash pledged as collateral for these derivative instruments. The Company periodically monitors the credit profiles of its counterparties to determine if it is exposed to counterparty credit risk. See Note 14 for further discussion of counterparty credit risk. The table below summarizes the location and fair value of the derivatives reported in the Consolidated Statements of Financial Condition after counterparty netting and posting of cash collateral as of December 31, 2017 and December 31, 2016 . December 31, 2017 Derivative Assets Derivative Liabilities Derivative Instruments Notional Amount Outstanding Location on Consolidated Statements of Financial Condition Net Estimated Fair Value/Carrying Value Location on Consolidated Statements of Financial Condition Net Estimated Fair Value/Carrying Value (dollars in thousands) Interest Rate Swaps $ 3,816,400 Derivatives, at fair value, net $ 43,257 Derivatives, at fair value, net $ — Swaptions 391,000 Derivatives, at fair value, net 2,105 Derivatives, at fair value, net (320 ) Treasury Futures 619,700 Derivatives, at fair value, net 3,552 Derivatives, at fair value, net — Total $ 4,827,100 $ 48,914 $ (320 ) December 31, 2016 Derivative Assets Derivative Liabilities Derivative Instruments Notional Amount Outstanding Location on Consolidated Statements of Financial Condition Net Estimated Fair Value/Carrying Value Location on Consolidated Statements of Financial Condition Net Estimated Fair Value/Carrying Value (dollars in thousands) Interest Rate Swaps $ 1,396,900 Derivatives, at fair value, net $ — Derivatives, at fair value, net $ — Swaptions 624,000 Derivatives, at fair value, net 7,892 Derivatives, at fair value, net (2,350 ) Treasury Futures 619,700 Derivatives, at fair value, net 1,785 Derivatives, at fair value, net — Total $ 2,640,600 $ 9,677 $ (2,350 ) The effect of the Company’s derivatives on the Consolidated Statements of Operations is presented below. Net gains (losses) on derivatives Derivative Instruments Location on Consolidated Statements of December 31, 2017 December 31, 2016 December 31, 2015 (dollars in thousands) Interest Rate Swaps Net unrealized gains (losses) on derivatives $ 43,697 $ 47,170 $ 64,819 Interest Rate Swaps Net realized gains (losses) on derivatives (1) (31,593 ) (88,722 ) (146,173 ) Mortgage Options Net unrealized gains (losses) on derivatives — — 225 Mortgage Options Net realized gains (losses) on derivatives — — 443 Treasury Futures Net unrealized gains (losses) on derivatives 1,768 378 8,634 Treasury Futures Net realized gains (losses) on derivatives (4,061 ) (9,170 ) (35,523 ) Swaptions Net unrealized gains (losses) on derivatives 2,511 2,545 (6,294 ) Swaptions Net realized gains (losses) on derivatives (6,134 ) (7,044 ) (353 ) Other Derivative Assets Net unrealized gains (losses) on derivatives — — — Other Derivative Assets Net realized gains (losses) on derivatives — (566 ) (415 ) Total $ 6,188 $ (55,409 ) $ (114,637 ) (1) Includes loss on termination of interest rate swap of $16 million , $61 million , and $99 million for the years ended December 31, 2017 , 2016 , and 2015 respectively. The Company paid $16 million to terminate interest rate swaps with a notional value of $250 million during the year ended December 31, 2017 . The terminated swaps had original maturities ranging from 2024 to 2034. The Company paid $61 million to terminate interest rate swaps with a notional value of $3.3 billion during the year ended December 31, 2016 . The terminated swaps had original maturities ranging from 2017 to 2034. These amounts represented the fair value of the terminated interest rate swaps, not counting any accrued interest at the time of settlement. The weighted average pay rate on the Company’s interest rate swaps at December 31, 2017 was 1.93% and the weighted average receive rate was 1.53% . The weighted average pay rate on the Company’s interest rate swaps at December 31, 2016 was 2.13% and the weighted average receive rate was 0.90% . The weighted average maturity on the Company’s interest rate swaps at December 31, 2017 and December 31, 2016 was 5 years and 8 years , respectively. Certain of the Company’s derivative contracts are subject to International Swaps and Derivatives Association Master Agreements or other similar agreements which may contain provisions that grant counterparties certain rights with respect to the applicable agreement upon the occurrence of certain events such as (i) a decline in stockholders’ equity in excess of specified thresholds or dollar amounts over set periods of time, (ii) the Company’s failure to maintain its REIT status, (iii) the Company’s failure to comply with limits on the amount of leverage, and (iv) the Company’s stock being delisted from the New York Stock Exchange (NYSE). Upon the occurrence of any one of items (i) through (iv), or another default under the agreement, the counterparty to the applicable agreement has a right to terminate the agreement in accordance with its provisions. Certain of the Company’s interest rate swaps are cleared through a registered commodities exchange. Each of the Company’s ISDAs and clearing exchange agreements contains provisions under which the Company is required to fully collateralize its obligations under the interest rate swap agreements if at any point the fair value of the swap represents a liability greater than the minimum transfer amount contained within the agreements. The Company is also required to post initial collateral upon execution of certain of its swap transactions. If the Company breaches any of these provisions, it will be required to settle its obligations under the agreements at their termination values, which approximates fair value. The Company uses clearing exchange market prices to determine the fair value of its interest rate swaps. The aggregate fair value of all derivative instruments with credit-risk-related contingent features that are in a net asset position at December 31, 2017 is approximately $37 million including accrued interest, which represents the maximum amount the Company would receive upon termination, which is fully collateralized.</t>
  </si>
  <si>
    <t>Capital Stock</t>
  </si>
  <si>
    <t>Equity [Abstract]</t>
  </si>
  <si>
    <t>Capital Stock Preferred Stock In February 2017, the Company issued 13,000,000 shares of 8.00% Series B Fixed-to-Floating Rate Cumulative Redeemable Preferred Stock, par value $0.01 per share (the “Series B Preferred Stock”), at a public offering price of $25.00 per share. The Series B Preferred Stock is redeemable at $25.00 per share plus accrued and unpaid dividends (whether or not authorized or declared) exclusively at the Company’s option commencing in March 30, 2024, subject to the Company’s right, under limited circumstances, to redeem the Series B Preferred Stock prior to that date. The initial dividend rate for the Series B Preferred Stock, from and including February 27, 2017, to but not including March 30, 2024, will be equal to 8.00% per annum of the $25.00 liquidation preference per share (equivalent to the fixed annual rate of $2.00 per share). On and after March 30, 2024, dividends on the Series B Preferred Stock will accumulate at a percentage of the $25.00 liquidation preference equal to an annual floating rate of the three-month LIBOR plus a spread of 5.791% per annum. The Series B Preferred Stock is entitled to receive, when and as declared, a dividend at a rate of 8.0% per year on the $25.00 liquidation preference before the common stock is paid any dividends and is senior to the common stock with respect to distributions upon liquidation, dissolution or winding up. This transaction was completed in February 2017, pursuant to which the Company received proceeds, net of offering costs, of $314 million . The Company declared dividends to Series B preferred stockholders of $22 million , or $1.68 per preferred share during the year ended December 31, 2017 . In October 2016, the Company issued 5,800,000 shares of 8.00% Series A Cumulative Redeemable Preferred Stock, par value $0.01 per share (the “Series A Preferred Stock”), at a public offering price of $25.00 per share. The Series A Preferred Stock is redeemable at $25.00 per share plus accrued and unpaid dividends (whether or not authorized or declared) exclusively at the Company’s option commencing in October 30, 2021, subject to the Company’s right, under limited circumstances, to redeem the Series A Preferred Stock prior to that date. The Series A Preferred Stock is entitled to receive, when and as declared, a dividend at a rate of 8.0% per year on the $25.00 liquidation preference before the common stock is paid any dividends and is senior to the common stock with respect to distributions upon liquidation, dissolution or winding up. This transaction was completed in October 2016, pursuant to which the Company received proceeds, net of offering costs, of $140 million . The Company declared dividends to Series A preferred stockholders of $12 million , or $2.00 per preferred share during the year ended December 31, 2017 . Common Stock In August 2015, our Board of Directors adopted a share repurchase program (the “Repurchase Program”) that authorized repurchases of our common stock up to $250 million . In February 2016, our Board of Directors increased the Repurchase Program by $100 million . In February 2018, our Board of Directors reauthorized the $100 million available under the Repurchase Program. Such authorization does not have an expiration date and, at present, there is no intention to modify or otherwise rescind such authorization. Shares of our common stock may be purchased in the open market, including through block purchases, through privately negotiated transactions, or pursuant to any trading plan that may be adopted in accordance with Rule 10b5-1 of the Securities Exchange Act of 1934, as amended. The timing, manner, price and amount of any repurchases will be determined at our discretion and the program may be suspended, terminated or modified at any time for any reason. Among other factors, the Company intends to only consider repurchasing shares of our common stock when the purchase price is less than its estimate of its current book value per common share. In addition, the Company does not intend to repurchase any shares from directors, officers or other affiliates. The program does not obligate the Company to acquire any specific number of shares, and all repurchases will be made in accordance with Rule 10b-18, which sets certain restrictions on the method, timing, price and volume of stock repurchases. The Company did no t repurchase any shares during the year ended December 31, 2017 , and has $100 million in the Repurchase Program that may be used to repurchase shares in the future. During the year ended December 31, 2017 , the Company declared regular dividends to common shareholders of $377 million , or $2.00 per share. For the year ended December 31, 2016 , the Company declared regular dividends to common shareholders of $364 million , or $1.94 per share, and a special dividend of $94 million , or $0.50 per share. For the year ended December 31, 2015, the Company declared regular dividends to common shareholders of $379 million , or $1.92 per share. Earnings per share for the years ended December 31, 2017 , 2016 , and 2015 respectively, are computed as follows: For the Year Ended December 31, 2017 December 31, 2016 December 31, 2015 (dollars in thousands) Numerator: Net income available to common shareholders $ 491,184 $ 549,494 $ 250,349 Effect of dilutive securities: — — — Dilutive net income available to common shareholders $ 491,184 $ 549,494 $ 250,349 Denominator: Weighted average basic shares 187,780,355 187,728,634 199,563,196 Effect of dilutive securities 506,965 296,204 86,981 Weighted average dilutive shares 188,287,320 188,024,838 199,650,177 Net income per average share attributable to common stockholders - Basic $ 2.62 $ 2.93 $ 1.25 Net income per average share attributable to common stockholders - Diluted $ 2.61 $ 2.92 $ 1.25</t>
  </si>
  <si>
    <t>Accumulated Other Comprehensive Income The following table presents the changes in the components of Accumulated Other Comprehensive Income (“AOCI”) for the year ended December 31, 2017 and 2016 : December 31, 2017 (dollars in thousands) Unrealized gains (losses) on available-for-sale securities, net Total Accumulated OCI Balance Balance as of December 31, 2016 $ 718,106 $ 718,106 OCI before reclassifications 24,218 24,218 Amounts reclassified from AOCI 54,578 54,578 Net current period OCI 78,796 78,796 Balance as of December 31, 2017 $ 796,902 $ 796,902 December 31, 2016 (dollars in thousands) Unrealized gains (losses) on available-for-sale securities, net Total Accumulated OCI Balance Balance as of December 31, 2015 $ 773,791 $ 773,791 OCI before reclassifications (88,527 ) (88,527 ) Amounts reclassified from AOCI 32,842 32,842 Net current period OCI (55,685 ) (55,685 ) Balance as of December 31, 2016 $ 718,106 $ 718,106 The following table presents the details of the reclassifications from AOCI for the year ended December 31, 2017 and 2016 : December 31, 2017 December 31, 2016 Details about Accumulated OCI Components Amounts Reclassified from Accumulated OCI Amounts Reclassified from Accumulated OCI Affected Line on the Consolidated Statements Of Operations Unrealized gains and losses on available-for-sale securities $ 7,278 $ 25,145 Net realized gains (losses) on sales of investments (61,856 ) (57,987 ) Net other-than-temporary credit impairment losses $ (54,578 ) $ (32,842 ) Income before income taxes — — Income taxes $ (54,578 ) $ (32,842 ) Net of tax</t>
  </si>
  <si>
    <t>Equity Compensation, Employment Agreements and other Benefit Plans</t>
  </si>
  <si>
    <t>Compensation Related Costs [Abstract]</t>
  </si>
  <si>
    <t>Equity Compensation, Employment Agreements and other Benefit Plans In accordance with the terms of the Company’s 2007 Equity Incentive Plan (as amended and restated on December 10, 2015) (the “Incentive Plan”), directors, officers and employees of the Company are eligible to receive restricted stock grants. These awards generally have a restriction period lasting between three and ten years depending on the award, after which time the awards fully vest. During the vesting period, these shares may not be sold. There were approximately 6 million shares available for future grants under the Incentive Plan as of December 31, 2017 . During the first quarter of 2016 , the Compensation Committee of the Board of Directors of the Company approved a Stock Award Deferral Program (the “Deferral Program”). Under the Deferral Program, non-employee directors and certain executive officers can elect to defer payment of certain stock awards made pursuant to the Equity Plan. Deferred awards are treated as deferred stock units and paid at the earlier of separation from service or a date elected by the participant. Payments are generally made in a lump sum or, if elected by the participant, in five annual installments. Deferred awards receive dividend equivalents during the deferral period in the form of additional deferred stock units. Amounts are paid at the end of the deferral period by delivery of shares from the Incentive Plan (plus cash for any fractional deferred stock units), less any applicable tax withholdings. Deferral elections do not alter any vesting requirements applicable to the underlying stock award. During the year ended December 31, 2017 and 2016 , the Company granted certain of its employees Restricted Stock Units (“RSU”) awards. RSU awards are designed to reward certain employees of the Company for services provided over the previous year. The RSU awards vest equally over a three -year period beginning from the grant date and will fully vest after three years . The RSU awards are valued at the market price of the Company’s common stock on the grant date and the employees must be employed by the Company on the vesting dates to receive the RSU awards. The Company granted 204 thousand and 360 thousand RSU awards during the year ended December 31, 2017 and 2016 , with a grant date fair value of $4 million and $5 million , respectively, which will be recognized as compensation expense on a straight-line basis over the three year vesting period. During the year ended December 31, 2017 and 2016 , the Company granted certain of its employees 144 thousand and 180 thousand Performance Share Units (“PSU”) awards, respectively. PSU awards are designed to align compensation with the Company’s future performance. The PSU awards include a three year performance period ending on December 31, 2019 and December 31, 2018 , respectively. The final number of shares that will vest will be between 0% to 150% of the total PSU awards granted based on the stock performance of the Company as compared to an index of comparable financial institutions and will cliff vest at the end of the performance period. The PSU awards are measured at fair value on the grant date which will be recognized as compensation expense ratably over the three -year vesting period. Fair value is determined using a Monte Carlo valuation model developed to value the specific features of the PSU awards, including market based conditions. Inputs into the model include the Company’s historical volatility, the peer average historical volatility, and the correlation coefficient of the volatility. In addition, inputs also included the share price at the beginning of the measurement period and an estimated total shareholder return for both the Company and the peer group of comparable financial institutions. Based on the model results, the 144 thousand PSU awards granted during 2017 had a grant date value of $3 million that will cliff vest on December 31, 2019. The 180 thousand PSU awards granted during 2016 had a grant date value of $3 million which will cliff vest on December 31, 2018. The following table presents information with respect to the Company's stock awards during the years ended December 31, 2017 and 2016 . For the Year Ended December 31, 2017 December 31, 2016 Number of Shares Weighted Average Grant Date Fair Value Number of Shares Weighted Average Grant Date Fair Value Unvested shares outstanding - beginning of period 577,547 14.53 71,000 28.39 Granted 348,244 18.68 539,847 13.49 Vested (155,976 ) 30.74 (33,300 ) 27.23 Forfeited — — — — Unvested shares outstanding - end of period 769,815 25.58 577,547 14.53 The Company recognized stock based compensation expenses of $4 million , $2 million and $1 million for the years ended December 31, 2017 , 2016 and 2015 , respectively. The Company also maintains a qualified 401(k) plan. The plan is a retirement savings plan that allows eligible employees to contribute a portion of their wages on a tax-deferred basis under Section 401(k) of the Code. Employees may contribute, through payroll deductions, up to $18,000 if under the age of 50 years and an additional $6,000 “catch-up” contribution for employees 50 years or older. The Company matches 100% of the first 6% of the eligible compensation deferred by employee contributions. The employer funds the 401(k) matching contributions in the form of cash, and participants may direct the Company match to an investment of their choice. The benefit of the Company’s contributions vests immediately. Generally, a participating employee is entitled to distributions from the plans upon termination of employment, retirement, death or disability. The 401(k) expense related to the Company’s qualified plan for the years ended December 31, 2017 , 2016 and 2015 was $376 thousand , $335 thousand and $82 thousand , respectively.</t>
  </si>
  <si>
    <t>Income Taxes</t>
  </si>
  <si>
    <t>Income Tax Disclosure [Abstract]</t>
  </si>
  <si>
    <t>Income Taxes For the years ended December 31, 2017 and 2016 , the Company qualified to be taxed as a REIT under Code Sections 856 through 860. As a REIT, the Company is not subject to federal income tax to the extent that it makes qualifying distributions of taxable income to its stockholders. To maintain qualification as a REIT, the Company must distribute at least 90% of its annual REIT taxable income to its shareholders and meet certain other requirements such as assets it may hold, income it may generate and its shareholder composition. It is generally the Company’s policy to distribute to its shareholders all of the Company’s taxable income. The state and local tax jurisdictions to which the Company is subject to tax-filing obligations, recognize the Company’s status as a REIT, and therefore, the Company generally does not pay income tax in such jurisdictions. The Company may, however, be subject to certain minimum state and local tax filing fees and its TRSs are subject to federal, state and local taxes. There were no significant income tax expenses for the years ended December 31, 2017 , 2016 , and 2015 . On December 22, 2017, H.R.1, informally known as the Tax Cuts and Jobs Act (the "TCJA"), was enacted that included, among other items, a reduction in the U.S. federal corporate income tax rate from 35% to 21% effective January 1, 2018. Under generally accepted accounting principles, the Company is required to recognize the effect of this rate change in its deferred tax assets and liabilities in the period the tax rate change is enacted. The Company recorded a deferred tax asset of $4 million and $5 million for the years ended December 31, 2017 and 2016 , respectively, relating to activities of its TRSs. Of these amounts, the amount related to cumulative net operating losses was $1 million and $2 million as of December 31, 2017 and 2016 , respectively, and the amount related to losses which were disallowed under Code Section 267(a) was $3 million as of December 31, 2017 and 2016 . The Company evaluates, based on both positive and negative evidence, the likelihood of realizing its deferred tax assets and established a valuation allowance of $4 million and $5 million for the years ended December 31, 2017 and 2016 . We continue to analyze and monitor the application of TCJA to our business. In general, cash dividends declared by the Company will be considered ordinary income to stockholders for income tax purposes. From time to time, a portion of the Company’s dividends may be characterized as capital gains or return of capital distributions. The Company’s effective tax rate differs from its combined federal, state and city corporate statutory tax rate primarily due to the deduction of dividend distributions required to be paid under Code Section 857(a). The Company’s 2016, 2015 and 2014 federal, state and local tax returns remain open for examination.</t>
  </si>
  <si>
    <t>Credit Risk and Interest Rate Risk</t>
  </si>
  <si>
    <t>Offsetting [Abstract]</t>
  </si>
  <si>
    <t>Credit Risk and Interest Rate Risk The Company’s primary components of market risk are credit risk and interest rate risk. The Company is subject to interest rate risk in connection with its investments in Agency MBS and Non-Agency RMBS, residential mortgage loans, borrowings under repurchase agreements and securitized debt. When the Company assumes interest rate risk, it attempts to minimize interest rate risk through asset selection, hedging and matching the income earned on mortgage assets with the cost of related financing. The Company attempts to minimize credit risk through due diligence, asset selection and portfolio monitoring. The Company has established a whole loan target market including prime and subprime borrowers, Alt-A documentation, geographic diversification, owner-occupied property, and moderate loan-to-value ratios. These factors are considered to be important indicators of credit risk. By using derivative instruments and repurchase agreements, the Company is exposed to counterparty credit risk if counterparties to the contracts do not perform as expected. If a counterparty fails to perform on a derivative hedging instrument, the Company’s counterparty credit risk is equal to the amount reported as a derivative asset on its balance sheet to the extent that amount exceeds collateral obtained from the counterparty or, if in a net liability position, the extent to which collateral posted exceeds the liability to the counterparty. The amounts reported as a derivative asset/(liability) are derivative contracts in a gain/(loss) position, and to the extent subject to master netting arrangements, net of derivatives in a loss/(gain) position with the same counterparty and collateral received/(pledged). If the counterparty fails to perform on a repurchase agreement, the Company is exposed to a loss to the extent that the fair value of collateral pledged exceeds the liability to the counterparty. The Company attempts to minimize counterparty credit risk by evaluating and monitoring the counterparty’s credit, executing master netting arrangements and obtaining collateral, and executing contracts and agreements with multiple counterparties to reduce exposure to a single counterparty. Our repurchase agreements and derivative transactions are governed by underlying agreements that provide for a right of setoff under master netting arrangements, including in the event of default or in the event of bankruptcy of either party to the transactions. The Company presents its assets and liabilities subject to such arrangements on a net basis in our consolidated statements of financial condition. The following table presents information about our liabilities that are subject to such arrangements and can potentially be offset on our consolidated statements of financial condition as of December 31, 2017 and December 31, 2016 . December 31, 2017 (dollars in thousands) Gross Amounts of Recognized Assets (Liabilities) Gross Amounts Offset in the Consolidated Statements of Financial Position Net Amounts Offset in the Consolidated Statements of Financial Position Gross Amounts Not Offset with Financial Assets (Liabilities) in the Consolidated Statements of Financial Position Financial Instruments Cash Collateral (Received) Pledged (1) Net Amount Repurchase Agreements $ (7,250,452 ) $ — $ (7,250,452 ) $ 8,788,680 $ 1,156 $ 1,539,384 Interest Rate Swaps - Gross Assets 44,874 (1,617 ) 43,257 — 11,570 54,827 Interest Rate Swaps - Gross Liabilities (1,617 ) 1,617 — — — — Treasury Futures - Gross Assets 3,552 — 3,552 — 376 3,928 Treasury Futures - Gross Liabilities — — — — — — Swaptions - Gross Assets 2,105 — 2,105 — — 2,105 Swaptions - Gross Liabilities (320 ) — (320 ) — — (320 ) Total Liabilities $ (7,201,858 ) $ — $ (7,201,858 ) $ 8,788,680 $ 13,102 $ 1,599,924 (1) Included in other assets December 31, 2016 (dollars in thousands) Gross Amounts of Recognized Assets (Liabilities) Gross Amounts Offset in the Consolidated Statements of Financial Position Net Amounts Offset in the Consolidated Statements of Financial Position Gross Amounts Not Offset with Financial Assets (Liabilities) in the Consolidated Statements of Financial Position Financial Instruments Cash Collateral (Received) Pledged (1) Net Amount Repurchase Agreements $ (5,600,903 ) $ — $ (5,600,903 ) $ 7,033,866 $ 2,545 $ 1,435,508 Interest Rate Swaps - Gross Assets 14,435 (14,435 ) — — — — Interest Rate Swaps - Gross Liabilities (14,875 ) 14,875 — — 39,627 39,627 Treasury Futures - Gross Assets 1,785 — 1,785 — 3,320 5,105 Treasury Futures - Gross Liabilities — — — — — — Swaptions - Gross Assets 7,892 — 7,892 — — 7,892 Swaptions - Gross Liabilities (2,350 ) — (2,350 ) 10,341 — 7,991 Total Liabilities $ (5,594,016 ) $ 440 $ (5,593,576 ) $ 7,044,207 $ 45,492 $ 1,496,123 (1) Included in other assets</t>
  </si>
  <si>
    <t>Commitments and Contingencies</t>
  </si>
  <si>
    <t>Commitments and Contingencies Disclosure [Abstract]</t>
  </si>
  <si>
    <t>Commitments and Contingencies From time to time, the Company may become involved in various claims and legal actions arising in the ordinary course of business. In connection with certain re-securitization transactions engaged in by the Company, it has the obligation under certain circumstances to repurchase assets from the VIE upon breach of certain representations and warranties.</t>
  </si>
  <si>
    <t>Subsequent Events</t>
  </si>
  <si>
    <t>Subsequent Events [Abstract]</t>
  </si>
  <si>
    <t>Subsequent Events None.</t>
  </si>
  <si>
    <t>Summarized Quarterly Results (Unaudited)</t>
  </si>
  <si>
    <t>Quarterly Financial Information Disclosure [Abstract]</t>
  </si>
  <si>
    <t>Summarized Quarterly Results (Unaudited) The following is a presentation of the results of operations for the quarters ended December 31, 2017, September 30, 2017, June 30, 2017 and March 31, 2017. For the Quarter Ended December 31, 2017 September 30, 2017 June 30, 2017 March 31, 2017 (dollars in thousands, except per share data) Net Interest Income: Interest income $ 301,957 $ 296,813 $ 288,644 $ 251,344 Interest expense 144,204 140,358 137,955 110,231 Net interest income 157,753 156,455 150,689 141,113 Other-than-temporary impairments: Total other-than-temporary impairment losses (923 ) (784 ) (749 ) (2,713 ) Portion of loss recognized in other comprehensive income (17,256 ) (10,684 ) (12,760 ) (15,988 ) Net other-than-temporary credit impairment losses (18,179 ) (11,468 ) (13,509 ) (18,701 ) Net gains (losses) on derivatives 31,108 1,363 (21,822 ) (4,462 ) Net unrealized gains (losses) on financial instruments at fair value (47,637 ) 19,042 67,762 72,243 Net realized gains (losses) on sales of investments (586 ) 1 4,541 5,167 Gain (loss) on Extinguishment of Debt 12,742 (1 ) (48,014 ) — Total other expenses 27,657 26,142 24,491 32,537 Net income (loss) $ 107,608 $ 139,232 $ 115,017 $ 162,807 Dividend on preferred stock $ 9,400 $ 9,400 $ 9,400 $ 5,283 Net income (loss) available to common shareholders $ 98,208 $ 129,832 $ 105,617 $ 157,524 Net income per common share-basic $ 0.52 $ 0.69 $ 0.56 $ 0.84 The following is a presentation of the results of operations for the quarters ended December 31, 2016, September 30, 2016, June 30, 2016 and March 31, 2016. For the Quarter Ended December 31, 2016 September 30, 2016 June 30, 2016 March 31, 2016 (dollars in thousands, except per share data) Net Interest Income: Interest income $ 260,823 $ 250,953 $ 221,096 $ 201,194 Interest expense 106,737 94,911 83,227 62,981 Net interest income 154,086 156,042 137,869 138,213 Other-than-temporary impairments: Total other-than-temporary impairment losses (1,034 ) (993 ) (3,129 ) (4,423 ) Portion of loss recognized in other comprehensive income (13,746 ) (10,581 ) (17,816 ) (6,255 ) Net other-than-temporary credit impairment losses (14,780 ) (11,574 ) (20,955 ) (10,678 ) Net gains (losses) on derivatives 115,523 13,360 (47,755 ) (136,537 ) Net unrealized gains (losses) on financial instruments at fair value (20,664 ) 32,999 30,347 16,871 Net realized gains (losses) on sales of investments 11,121 3,079 6,631 (2,674 ) Gain (loss) on Extinguishment of Debt 1,334 (45 ) — (1,766 ) Other Income — — — 95,000 Total other expenses 24,698 21,031 31,987 15,302 Net income (loss) $ 221,903 $ 172,817 $ 74,127 $ 83,098 Dividend on preferred stock $ 2,449 $ — $ — $ — Net income (loss) available to common shareholders $ 219,454 $ 172,817 $ 74,127 $ 83,098 Net income per common share-basic $ 1.17 $ 0.92 $ 0.39 $ 0.44</t>
  </si>
  <si>
    <t>Summary of the Significant Accounting Policies (Policies)</t>
  </si>
  <si>
    <t>Basis of Presentation and Consolidation</t>
  </si>
  <si>
    <t>Basis of Presentation and Consolidation The accompanying consolidated financial statements and related notes of the Company have been prepared in accordance with accounting principles generally accepted in the United States (“GAAP”). In the opinion of management, all adjustments considered necessary for a fair presentation of the Company's financial position, results of operations and cash flows have been included. Certain prior period amounts have been reclassified to conform to the current period's presentation. The consolidated financial statements include, the Company’s accounts, the accounts of its wholly-owned subsidiaries, and variable interest entities (“VIEs”) in which the Company is the primary beneficiary. All intercompany balances and transactions have been eliminated in consolidation. The Company uses securitization trusts considered to be VIEs in its securitization and re-securitization transactions. VIEs are defined as entities in which equity investors (i) do not have the characteristics of a controlling financial interest, 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impact the VIEs’ economic performance, and (ii) the right to receive benefits from the VIE or the obligation to absorb losses of the VIE that could be significant to the VIE. For VIEs that do not have substantial on-going activities, the power to direct the activities that most significantly impact the VIEs’ economic performance may be determined by an entity’s involvement with the design and structure of the VIE. The trusts are structured as pass through entities that receive principal and interest on the underlying collateral and distribute those payments to the security holders. The assets held by the securitization entities are restricted in that they can only be used to fulfill the obligations of the securitization entity. The Company’s risks associated with its involvement with these VIEs are limited to its risks and rights as a holder of the security it has retained. Determining the primary beneficiary of a VIE requires judgment. The Company determined that for the securitizations it consolidates, its ownership provides the Company with the obligation to absorb losses or the right to receive benefits from the VIE that could be significant to the VIE. In addition, the Company has the power to direct the activities of the VIEs that most significantly impact the VIEs’ economic performance (“power”) such as rights to direct servicer activity or the Company was determined to have power in connection with its involvement with the structure and design of the VIE. The Company’s interest in the assets held by these securitization vehicles, which are consolidated on the Company’s Statements of Financial Condition, is restricted by the structural provisions of these trusts, and a recovery of the Company’s investment in the vehicles will be limited by each entity’s distribution provisions. The liabilities of the securitization vehicles, which are also consolidated on the Company’s Statements of Financial Condition, are non-recourse to the Company, and can only be satisfied from each securitization vehicle’s respective asset pool. The assets of securitization entities are comprised of residential mortgage backed securities (“RMBS”) or residential mortgage loans.</t>
  </si>
  <si>
    <t>Statements of Financial Condition Presentation</t>
  </si>
  <si>
    <t>Statements of Financial Condition Presentation The Company’s Consolidated Statements of Financial Condition include both the Company’s direct assets and liabilities and the assets and liabilities of consolidated securitization vehicles. Assets of each consolidated VIE can only be used to satisfy the obligations of that VIE, and the liabilities of consolidated VIEs are non-recourse to the Company. The Company is not obligated to provide, nor does it intend to provide, any financial support to these consolidated securitization vehicles. The notes to the consolidated financial statements describe the Company’s assets and liabilities including the assets and liabilities of consolidated securitization vehicles.</t>
  </si>
  <si>
    <t>Cash and Cash Equivalents</t>
  </si>
  <si>
    <t>Cash and Cash Equivalents Cash and cash equivalents include cash on hand and cash deposited overnight in money market funds, which are not bank deposits and are not insured or guaranteed by the Federal Deposit Insurance Corporation.</t>
  </si>
  <si>
    <t>Agency and Non-Agency Mortgage-Backed Securities</t>
  </si>
  <si>
    <t>Agency and Non-Agency Mortgage-Backed Securities The Company invests in mortgage backed securities (“MBS”) representing interests in obligations backed by pools of mortgage loans. The Company delineates between Agency MBS and Non-Agency MBS as follows: (1) Agency MBS are mortgage pass-through certificates, collateralized mortgage obligations (“CMOs”), and other MBS representing interests in or obligations backed by pools of mortgage loans issued or guaranteed by agencies of the U.S. Government, such as Ginnie Mae, or federally chartered corporations such as Freddie Mac or Fannie Mae where principal and interest repayments are guaranteed by the respective agency of the U.S. Government or federally chartered corporation; and (2) Non-Agency MBS are not issued or guaranteed by a U.S. Government Agency or other institution and are subject to credit risk. Repayment of principal and interest on Non-Agency MBS is subject to the performance of the mortgage loans or MBS collateralizing the obligation. The Company also invests in Interest Only Agency MBS strips and Interest Only Non-Agency RMBS strips (“IO MBS strips”). IO MBS strips represent the Company’s right to receive a specified proportion of the contractual interest flows of the collateral. Interest income on IO MBS strips is accrued based on the outstanding notional balance and the security’s contractual terms, and amortization of any premium is calculated in accordance with the Financial Accounting Standards Board (“FASB”) Accounting Standards Codification (“ASC”) 325-40, Beneficial Interests in Securitized Financial Assets (“ASC 325-40”). The Company accounts for IO MBS strips at fair value with changes in fair value recognized in the Company’s Consolidated Statements of Operations. The Company classifies the majority of its MBS as available-for-sale and records investments at estimated fair value as described in Note 5 of these consolidated financial statements. The Company includes unrealized gains and losses considered to be temporary on certain MBS in Other comprehensive income (“OCI”) in the Consolidated Statements of Operations. For IO MBS strips and certain other MBS investments, the Company carries these investments at fair value with changes in fair value included in earnings in the Consolidated Statements of Operations. From time to time, as part of the overall management of its portfolio, the Company may sell any of its investments and recognize a realized gain or loss as a component of earnings in the Consolidated Statements of Operations utilizing the average cost method. The Company’s accounting policy for interest income and impairment related to its MBS is as follows: Interest Income Recognition The recognition of interest income on MBS securities varies depending on the characteristics of the security as follows: Agency MBS and Non-Agency RMBS of High Credit Quality FASB ASC 310-20, Nonrefundable Fees and Other Costs (“ASC 310-20”) is applied to the recognition of interest income for the following securities: • Certain Agency MBS • Non-Agency RMBS that meet all of the following conditions at the acquisition date (referred to hereafter as “Non-Agency RMBS of High Credit Quality”): 1. Rated AA or higher by a nationally recognized credit rating agency using the lowest rating available; 2. The Company expects to collect all of the security's contractual cash flows; and 3. The security cannot be contractually prepaid such that the Company would not recover substantially all of its recorded investment. Under ASC 310-20, interest income, including premiums and discounts associated with the acquisition of these securities, is recognized over the life of such securities using the interest method based on the contractual cash flows of the security. In applying the interest method, the Company considers estimates of future principal prepayments in the calculation of the effective yield. Differences that arise between previously anticipated prepayments and actual prepayments received, as well as changes in future prepayment assumptions, result in a recalculation of the effective yield on the security. This recalculation of the effective yield is updated on a quarterly basis. Upon a recalculation of the effective yield, the investment in the security is adjusted to the amount that would have existed had the new effective yield been retrospectively applied since acquisition with a corresponding charge or credit to interest income. Non-Agency RMBS Not of High Credit Quality Non-Agency RMBS purchased at a discount and not of high credit quality at the time of purchase are accounted for under ASC 310-30, Loans and Debt Securities Acquired with Deteriorated Credit Quality (“ASC 310-30”) or ASC 325-40 (referred to hereafter as “Non-Agency RMBS Not of High Credit Quality”). Non-Agency RMBS are accounted for under ASC 310-30 if the following conditions are met as of the acquisition date: 1. There is evidence of deterioration in credit quality of the security from its inception; and 2. It is probable that the Company will be unable to collect all contractual cash flows of the security. Non-Agency RMBS that are not within the scope of ASC 310-30 are accounted for under ASC 325-40 if at the acquisition date: 1. The security is not of high credit quality (defined as rated below AA or is unrated), or 2. The security can contractually be prepaid or otherwise settled in such a way that the Company would not recover substantially all of its recorded investment. Interest income on Non-Agency RMBS Not of High Credit Quality is recognized using the interest method based on management’s estimates of cash flows expected to be collected. The effective interest rate on these securities is based on management’s estimate for each security of the projected cash flows, which are estimated based on observation of current market information and include assumptions related to fluctuations in prepayment speeds and the timing and amount of credit losses. On a quarterly basis, the Company reviews and, if appropriate, makes adjustments to its cash flow projections based on inputs and analyses received from external sources, internal models, and the Company’s judgments about prepayment rates, the timing and amount of credit losses, and other factors. Changes in the amount or timing of cash flows from those originally projected, or from those estimated at the last evaluation date, are considered to be either positive changes or adverse changes. For securities accounted for under ASC 325-40, any positive or adverse change in cash flows that does not result in the recognition of an other-than-temporary impairment (“OTTI”) results in a retrospective increase or decrease in the effective interest rate used to recognize interest income. For securities accounted for under ASC 310-30, only significant positive changes are reflected prospectively in the effective interest rate used to recognize interest income. Under ASC 310-30, adverse changes in cash flows expected to be collected for Non-Agency RMBS, in an unrealized loss position, generally result in recognition of an OTTI with no change in the effective interest rate used to recognize interest income. Impairment Considerations Applicable to certain MBS When the fair value of an available-for-sale MBS is less than its amortized cost, the security is considered impaired. On a quarterly basis, the Company evaluates its securities for OTTI. If the Company intends to sell an impaired security, or it is more-likely-than-not that the Company will be required to sell an impaired security before its anticipated recovery, then the Company must recognize an OTTI through a charge to earnings equal to the entire difference between the investment’s amortized cost and its fair value at the measurement date. If the Company does not intend to sell an impaired security and it is not more-likely-than-not that it would be required to sell an impaired security before recovery, the Company must further evaluate the security for impairment due to credit losses. The credit component of OTTI is recognized in earnings and the remaining component is recorded as a component of OCI. Following the recognition of an OTTI through earnings, a new amortized cost basis is established for the security and subsequent recovery in fair value may not be adjusted through current earnings. Subsequent recoveries are amortized into income over the remaining life of the security as an adjustment to yield. When evaluating whether the Company intends to sell an impaired security or will more-likely-than-not be required to sell an impaired security before recovery, the Company makes judgments that consider among other things, its liquidity, leverage, contractual obligations, and targeted investment strategy to determine its intent and ability to hold the investments that are deemed impaired. The determination as to whether an OTTI exists is based on factual information available at the time of assessment as well as the Company’s estimates of future conditions. As a result, the determination of OTTI and its timing and amount is based on estimates that may change materially over time. The Company’s estimate of the amount and timing of cash flows for its MBS is based on its review of the underlying securities or mortgage loans securing the MBS. The Company considers historical information available and expected future performance of the underlying securities or mortgage loans, including timing of expected future cash flows, prepayment rates, default rates, loss severities, delinquency rates, percentage of non-performing loans, extent of credit support available, Fair Isaac Corporation (“FICO”) scores at loan origination, year of origination, loan-to-value ratios, geographic concentrations, as well as reports by credit rating agencies, current and forecast interest rates, general market assessments and dialogue with market participants. As a result, substantial judgment is used in the Company’s analysis to determine the expected cash flows for its MBS. Considerations Applicable to Non-Agency RMBS of High Credit Quality The impairment assessment for Non-Agency RMBS of High Credit Quality involves comparing the present value of the remaining cash flows expected to be collected to the amortized cost of the security at the assessment date. The discount rate used to calculate the present value of the expected future cash flows is based on the security’s effective interest rate as calculated under ASC 310-20 (i.e., the discount rate implicit in the security as of the last measurement date). If the present value of the remaining cash flows expected to be collected is less than the amortized cost basis, an OTTI is recognized in earnings for the difference. This amount is considered to be the credit loss component; the remaining difference between amortized cost and the fair value of the security is considered to be the portion of loss recognized in other comprehensive income. Considerations Applicable to Non-Agency RMBS Not of High Credit Quality Non-Agency RMBS within the scope of ASC 325-40 or ASC 310-30 are considered other-than-temporarily impaired when the following two conditions exist: (1) the fair value is less than the amortized cost basis, and (2) there has been an adverse change in cash flows expected to be collected from the last measurement date (i.e. adverse changes in either the amount or timing of cash flows from those previously expected). The OTTI is separated into a credit loss component that is recognized in earnings and the portion of loss recognized in other comprehensive income. The credit component is comprised of the impact of the fair value decline due to changes in assumptions related to default (collection) risk and prepayments. The portion of loss recognized in other comprehensive income comprises the change in fair value of the security due to all other factors, including changes in benchmark interest rates and market liquidity. In determining the OTTI related to credit losses for securities, the Company compares the present value of the remaining cash flows adjusted for prepayments expected to be collected at the current financial reporting date to the present value of the remaining cash flows expected to be collected at the original purchase date (or the last date those estimates were revised for accounting purposes). The discount rate used to calculate the present value of expected future cash flows is the effective interest rate used for income recognition purposes as determined under ASC 325-40 or ASC 310-30. The determination of whether an OTTI exists and, if so, the extent of the credit component is subject to significant judgment and management’s estimates of both historical information available at the time of assessment, the current market environment, as well as the Company’s estimates of the future performance and projected amount and timing of cash flows expected to be collected on the security. As a result, the timing and amount of OTTI constitutes an accounting estimate that may change materially over time. Investments for which the Company has elected the fair value option are not evaluated for OTTI as all changes in fair value are reflected in earnings.</t>
  </si>
  <si>
    <t>Loans Held for Investment The Company's loans held for investment portfolio is comprised of seasoned residential mortgage loans that are not guaranteed as to repayment of principal or interest. These loans are serviced and may be modified by a third-party servicer. The Company generally has the ability to approve certain loan modifications and determine the course of action to be taken as it relates to certain loans in default, including whether or not to proceed with foreclosure. Additionally, in certain cases, the Company has the ability to remove the servicer with or without cause upon prior notice. These mortgage loans are designated as held for investment. Interest income on loans held for investment is recognized over the expected life of the loans using the interest method with changes in yield reflected in earnings on a prospective basis and are carried at fair value with changes in fair value recorded in earnings. The Company estimates the fair value of securitized loans as described in Note 5 of these consolidated financial statements. Interest is accrued on all loans held for investment when due. Interest which is not received at the due date is written off when it becomes delinquent. Nonrefundable fees and costs related to acquiring the Company’s residential mortgage loans are recognized as expenses in the Consolidated Statements of Operations. Income recognition is suspended for loans when, based on information from the servicer, a full recovery of interest or principal becomes doubtful. Real estate owned Real estate owned (“REO”) represents properties which the Company has received the legal title of the property to satisfy the outstanding loan. REO is re-categorized from loan to REO when the Company takes legal title of the property. REO assets are measured and reported at the estimated fair value less the estimated cost to sell at the end of each reporting period. At the time the asset is re-categorized, any difference between the previously recorded loan balance and the carrying value of the REO at the time the Company takes legal title of the property, is recognized as a loss. All REO assets of the Company are held-for-sale and it is the Company’s intention to sell the property in the shortest time possible to maximize their return and recovery on the previously recorded loan.</t>
  </si>
  <si>
    <t>Repurchase Agreements The Company finances the acquisition of a significant portion of its mortgage-backed securities with repurchase agreements. The Company has evaluated each agreement and has determined that each of the repurchase agreements be accounted for as secured borrowings, which is recourse to the Company.</t>
  </si>
  <si>
    <t>Securitized Debt, collateralized by Non-Agency RMBS and Securitized Debt, collateralized by Loans held for investment</t>
  </si>
  <si>
    <t>Securitized Debt, collateralized by Non-Agency RMBS and Securitized Debt, collateralized by Loans held for investment Certain re-securitization transactions classified as Securitized Debt, collateralized by Non-Agency RMBS, reflect the transfer to a trust of fixed or adjustable rate MBS which are classified as Non-Agency RMBS that pay interest and principal to the debt holders of that re-securitization. Re-securitization transactions completed by the Company that did not qualify as sales are accounted for as secured borrowings. The associated securitized debt is carried at amortized cost, net of any unamortized premiums or discounts. Certain transactions involving residential mortgage loans are accounted for as secured borrowings, and are recorded as Securitized loans held for investment and the corresponding debt as Securitized debt, collateralized by loans held for investment in the Consolidated Statements of Financial Condition. These securitizations are collateralized by residential adjustable or fixed rate mortgage loans that have been placed in a trust and pay interest and principal to the debt holders of that securitization. The Securitized debt, collateralized by loans held for investment, is carried at fair value. The Company recognizes interest expense on securitized debt over the contractual life of the debt using the interest method with changes in yield reflected in earnings on a retrospective basis. The Company estimates the fair value of its securitized debt as described in Note 5 to these consolidated financial statements.</t>
  </si>
  <si>
    <t>Fair Value</t>
  </si>
  <si>
    <t>Loans Held for Investment: The Company’s Loans held for investment are carried at fair value with changes in fair value reflected in earnings. The Company carries Loans held for investment at fair value as it may resecuritize these loans in the future. Additionally, the fair value option allows both the loans and related financing to be consistently reported at fair value and to achieve operational and valuation simplifications. Changes in fair value of Loans held for investment are presented in Net unrealized gains (losses) on financial instruments at fair value on the Consolidated Statements of Operations. Securitized Debt, Collateralized by Loans Held for Investment: The Company’s securitized debt, collateralized by loans held for investment, is carried at fair value with changes in fair value reflected in earnings. The Company has elected the fair value option for these financings as it may call or restructure these debt financings in the future. Additionally, the fair value option allows both the loans and related financing to be consistently reported at fair value and to achieve operational and valuation simplifications. Changes in fair value of securitized debt, collateralized by loans held for investment are presented in Net unrealized gains (losses) on financial instruments at fair value on the Consolidated Statements of Operations. Fair Value Disclosure A complete discussion of the methodology utilized by the Company to estimate the fair value of its financial instruments is included in Note 5 to these consolidated financial statements. Interest-Only MBS: The Company accounts for the IO MBS strips at fair value with changes in fair value reported in earnings. The IO MBS strips are included in MBS, at fair value, on the accompanying Consolidated Statements of Financial Condition. Fair Value Agency MBS: The Company has elected to account for Agency MBS investments acquired on or after July 1, 2017 under the fair value option. Under the fair value option, these investments will be carried at fair value, with changes in fair value reported in earnings (included as part of “Net unrealized gains (losses) on financial instruments at fair value”). Consistent with all other investments for which the Company has elected the fair value option, the Company will recognize revenue on a prospective basis in accordance with guidance in ASC 325-40. All Agency MBS investments owned prior to July 1, 2017 will continue to be carried at fair value with changes in fair value reported in other comprehensive income (OCI) as available-for-sale investments. All revenue recognition for these Agency MBS investments owned prior to July 1, 2017 will be in accordance with ASC 310-20, per the Company’s accounting practices. Non-Agency RMBS - Overcollateralization Class: The Company has elected the fair value option for certain interests in Non-Agency RMBS which it refers to as the overcollateralization classes. The cash flows for these holdings are generally subordinate to all other interests of the trusts and generally only pay out funds when certain ratios are met and excess cash holdings, as determined by the trustee, are available for distribution to the overcollateralization class. Many of the investments in this group have no current cash flows and may not ever pay cash flows, depending on the loss experience of the collateral group supporting the investment. Estimating future cash flows for this group of Non-Agency RMBS investments is highly subjective and uncertain; therefore, the Company records these holdings at fair value with changes in fair value reflected in earnings. Changes in fair value of the overcollateralization classes are presented in Net unrealized gains (losses) on financial instruments at fair value on the Consolidated Statements of Operations.</t>
  </si>
  <si>
    <t>Derivative Financial Instruments</t>
  </si>
  <si>
    <t>Derivative Financial Instruments The Company’s investment policies permit it to enter into derivative contracts, including interest rate swaps, swaptions, mortgage options, futures, and interest rate caps to manage its interest rate risk and, from time to time, enhance investment returns. The Company’s derivatives are recorded as either assets or liabilities in the Consolidated Statements of Financial Condition and measured at fair value. These derivative financial instrument contracts are not designated as hedges for GAAP; therefore, all changes in fair value are recognized in earnings. The Company estimates the fair value of its derivative instruments as described in Note 5 of these consolidated financial statements. Net payments on derivative instruments are included in the Consolidated Statements of Cash Flows as a component of net income. Unrealized gains (losses) on derivatives are removed from net income to arrive at cash flows from operating activities. The Company elects to net the fair value of its derivative contracts by counterparty when appropriate. These contracts contain legally enforceable provisions that allow for netting or setting off of all individual derivative receivables and payables with each counterparty and therefore, the fair value of those derivative contracts are reported net by counterparty. The credit support annex provisions of the Company’s derivative contracts allow the parties to mitigate their credit risk by requiring the party which is in a net payable position to post collateral. As the Company elects to net by counterparty the fair value of derivative contracts, it also nets by counterparty any cash collateral exchanged as part of the derivative.</t>
  </si>
  <si>
    <t>Sales, Securitizations, and Re-Securitizations</t>
  </si>
  <si>
    <t>Sales, Securitizations, and Re-Securitizations The Company periodically enters into transactions in which it sells financial assets, such as MBS and mortgage loans. Gains and losses on sales of assets are calculated using the average cost method whereby the Company records a gain or loss on the difference between the average amortized cost of the asset and the proceeds from the sale. In addition, the Company from time to time securitizes or re-securitizes assets and sells tranches in the newly securitized assets. These transactions may be recorded as either sales, whereby the assets contributed to the securitization are removed from the Consolidated Statements of Financial Condition and a gain or loss is recognized, or as secured borrowings whereby the assets contributed to the securitization are not derecognized but rather the debt issued by the securitization entity are recorded to reflect the term financing of the assets. In these securitizations and re-securitizations, the Company may retain senior or subordinated interests in the securitized or re-securitized assets. In transfers that are considered secured borrowings, no gain or loss is recognized. Any difference in the proceeds received and the carrying value of the transferred asset is recorded as a premium or discount and amortized into earnings as an adjustment to yield.</t>
  </si>
  <si>
    <t>Income Taxes The Company has elected to be taxed as a REIT and intends to comply with the provision of the Code, with respect thereto. Accordingly, the Company will generally not be subject to federal, state or local income taxes to the extent that qualifying distributions are made to stockholders and as long as certain asset, income, distribution and stock ownership tests are met. If the Company failed to qualify as a REIT and did not qualify for certain statutory relief provisions, the Company would be subject to federal, state and local income taxes and may be precluded from qualifying as a REIT for the subsequent four taxable years following the year in which the REIT qualification was lost. The Company and CIM Funding TRS have made joint elections to treat CIM Funding TRS as a TRS. CIM Funding TRS is taxable as a domestic C corporation and subject to federal, state, and local income taxes based upon its taxable income. A tax position is recognized only when, based on management’s judgment regarding the application of income tax laws, it is more likely than not that the tax position will be sustained upon examination. The Company does not have any unrecognized tax positions that would affect its financial statements or require disclosure.</t>
  </si>
  <si>
    <t>Net Income per Share</t>
  </si>
  <si>
    <t>Net Income per Share The Company calculates basic net income per share by dividing net income for the period by the basic weighted-average shares of its common stock outstanding for that period. Diluted net income per share takes into account the effect of dilutive instruments such as unvested restricted stock.</t>
  </si>
  <si>
    <t>Stock-Based Compensation</t>
  </si>
  <si>
    <t>Stock-Based Compensation Compensation expense for equity based awards granted to the Company’s independent directors and stock based compensation awards granted to employees of the Company subject only to service condition is recognized on a straight-line basis over the vesting period of such awards, based upon the fair value of such awards at the grant date. The Company recognizes forfeitures when they occur and does not adjust the fair value of the grants for estimated forfeitures. For awards subject to vesting on a straight line basis, the total amount of expense is at least equal to the measured expense of each vested tranche. Awards subject to only a service condition are valued according to the market price for the Company’s common stock at the date of grant. For awards based on the performance of the Company’s stock price, the Company generally engages an independent appraisal company to determine the value of the shares at the date of grant, taking into account the underlying contingency risks associated with the performance criteria. The values of these grants are expensed ratably over their respective vesting periods (irrespective of achievement of the performance criteria) adjusted, as applicable, for forfeitur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the Company’s estimates contemplate current conditions and how it expects them to change in the future, it is reasonably possible that actual conditions could be materially different than anticipated in those estimates, which could have a material adverse impact on the Company’s results of operations and its financial condition. Management has made significant estimates including in accounting for income recognition and OTTI on Agency and Non-Agency RMBS and IO MBS (Note 3), valuation of Agency MBS and Non-Agency RMBS (Notes 3 and 5), residential mortgage loans (Note 4), securitized debt (Note 7) and derivative instruments (Notes 5 and 9). Actual results could differ materially from those estimates.</t>
  </si>
  <si>
    <t>Recent Accounting Pronouncements</t>
  </si>
  <si>
    <t>Recent Accounting Pronouncements Derivatives and Hedging - Targeted improvements to Accounting for Hedging Activities (Topic 815) In August 2017, the FASB issued ASU No. 2017-12, Derivatives and Hedging - Targeted improvements to Accounting for Hedging Activities. This update is issued with the objective of improving the financial reporting of hedging relationships to better portray the economic results of an entity’s risk management activities in its financial statements. In addition, the amendments in this update make certain targeted improvements to simplify the application of the hedge accounting guidance in current GAAP. The guidance in the ASU is effective for the Company as of January 1, 2019. Early adoption is allowed. The Company is not planning to early adopt and is currently evaluating what impact this update will have on the consolidated financial statements. Business Combinations - (Topic 805) In January 2017, the FASB issued ASU No. 2017-01, Business Combinations - Clarifying the Definition of a Business. This update clarifies the definition of a business with the objective of adding guidance to assist entities with evaluating whether transactions should be accounted for as acquisitions (or disposals) of assets or businesses. Under the current implementation guidance in Topic 805, there are three elements of a business-inputs, processes, and outputs. While an integrated set of assets and activities (collectively referred to as a “set”) that is a business usually has outputs, outputs are not required to be present. The amendments in this update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The guidance in the ASU is effective for the Company as of January 1, 2018. The adoption of this guidance will not have any impact on the Company's consolidated financial statements. Statement of Cash Flows - Restricted Cash - (Topic 230) In November 2016, the FASB issued ASU No. 2016-18, Statement of Cash Flows - Restricted Cash. This updat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do not provide a definition of restricted cash or restricted cash equivalents. The guidance in the ASU is effective for the Company as of January 1, 2018. As of December 31, 2017, the Company has no restricted cash. The adoption of this guidance will not have any impact on the Company's consolidated financial statements. Statement of Cash Flows - Classification of Certain Cash Receipts and Cash Payments - (Topic 230) In August 2016, the FASB issued ASU No. 2016-15, Statement of Cash Flows - Classification of Certain Cash Receipts and Cash Payments. This update provides guidance on eight specific cash flow issues. The guidance is intended to reduce diversity in practice on those issues across all industries. The guidance in the ASU is effective for the Company as of January 1, 2018. Early adoption is allowed. The guidance is to be applied retrospectively, unless it is impracticable to do so for an issue, then the amendments related to that issue would be applied prospectively. The guidance in the ASU is effective for the Company as of January 1, 2018. The ASU will require the Company to include proceeds received from a securitization of the Company's assets as a noncash activity in the Consolidated Statement of Cash Flows. This requirement will be retrospectively applied to all Consolidated Statements of Cash Flows presented beginning the first quarter 2018. The adoption of this guidance will not have any impact on the net increase or decrease in cash and cash equivalents in the Company's Consolidated Statements of Cash Flows. Financial Instruments - Credit Losses - (Topic 326) In June 2016, the FASB issued ASU No. 2016-13, Measurement of Credit Losses on Financial Instruments . This update replaces the current model for recognizing credit losses from an incurred credit loss model to a current expected credit loss (CECL) model for instruments measured at amortized cost and requires entities to record allowances for available-for-sale (AFS) debt securities when the fair value of an AFS debt security is below the amortized cost of the asset rather than reduce the carrying amount, as the Company does under the current OTTI model. This update also simplifies the accounting model for purchased credit-impaired debt securities and loans. The changes in the allowances created in accordance with this update will be recorded in earnings. The update also expands the disclosure requirements regarding the Company's assumptions, models, and methods for estimating the expected credit losses. In addition, the Company will disclose the amortized cost balance for each class of financial asset by credit quality indicator, disaggregated by the year of origination. The guidance in the ASU is effective for the Company as of January 1, 2020. Early adoption is allowed, beginning January 1, 2019. The standard requires entities to record a cumulative-effect adjustment to the statement of financial position as of the beginning of the first reporting period in which the guidance is effective. The Company is currently evaluating what impact this update will have on the consolidated financial statements. Share Based Payments - (Topic 718) In March 2016, the FASB issued ASU No. 2016-09, Improvements to Employee Share-Based Payment Accounting . Under this update companies will no longer record excess tax benefits and certain tax deficiencies associated with an award of equity instruments in additional paid-in capital. Instead, they will record all excess tax benefits and tax deficiencies as income tax expense or benefit in the income statement when the awards vest or are settled, and additional paid-in capital pools will be eliminated. The updated guidance will also allow the Company to repurchase more shares than it can today for tax withholding purposes without triggering liability accounting and to make a policy election to account for forfeitures as they occur. The guidance is to be applied using a modified retrospective transition method with a cumulative-effect adjustment recorded in retained earnings. The Company has adopted this guidance as of January 1, 2017. The adoption of this guidance did not have a significant impact on the Company's consolidated financial statements. Contingent Put and Call Options in Debt Instruments - (Topic 815) In March 2016, the FASB issued ASU No. 2016-06, Contingent Put and Call Options in Debt Instruments Accounting . This update clarifies that when a call or put option in a debt instrument can accelerate the repayment of principal on the debt instrument, a reporting entity does not need to assess whether the contingent event that triggers the ability to exercise the call or put option is related to interest rates or credit risk in determining whether the option should be accounted for separately as a derivative. The new guidance applies to existing debt instruments (or hybrid financial instruments that are determined to have a debt host) using a modified retrospective method as of the beginning of the period of adoption. The Company has adopted this guidance as of January 1, 2017. The adoption of this guidance did not have a significant impact on the Company’s consolidated financial statements. Effect of Derivative Contract Novations on Existing Hedge Accounting Relationships - (Topic 815) In March 2016, the FASB issued ASU No. 2016-05, Effect of Derivative Contract Novations on Existing Hedge Accounting Relationships. The amendments in this update clarify that a change in the counterparty to a derivative instrument that has been designated as the hedging instrument under Topic 815 does not, in and of itself, require de-designation of that hedging relationship provided that all other hedge accounting criteria continue to be met. The Company has adopted this guidance as of January 1, 2017. The Company currently does not apply hedge accounting for GAAP reporting purposes, therefore this guidance did not have a significant impact on the Company’s consolidated financial statements. Financial Instruments-Overall (Subtopic 825-10) In January 2016, the FASB issued ASU No. 2016-01, Recognition and Measurement of Financial Assets and Financial Liabilities . This update changes how the Company will present changes in the fair value of financial liabilities measured under the fair value option that are attributable to our own credit. Under the updated guidance, the Company will record changes in instrument-specific credit risk for financial liabilities measured under the fair value option in other comprehensive income. The update also requires fair value measurement for equity investments that do not result in consolidation and are not accounted for under the equity method to be measured at fair value with any changes in fair value recognized in net income. The update also eliminates the requirement to disclose the methods and significant assumptions used to estimate the fair value of financial instruments measured at amortized cost. In addition, the Company will have to use the exit price notion when measuring the fair value of financial instruments measured at amortized cost for disclosure purposes. The guidance in the ASU is effective for the Company as of January 1, 2018. As the Company has no equity investments within the scope of this update, there will be no impact on the Company's consolidated financial statements. As of December 31, 2017, the Company has $9.4 billion of debt which is carried at fair value under the fair value option. This debt is issued by consolidated collateralized financing entities and are non-recourse to the Company, therefore, there is no instrument-specific credit risk related to these liabilities. This guidance will have no cumulative effect of adoption on the Company’s consolidated financial statements as of January 1, 2018.</t>
  </si>
  <si>
    <t>Mortgage-Backed Securities (Tables)</t>
  </si>
  <si>
    <t>Schedule of Available-for-sale Securities Reconciliation</t>
  </si>
  <si>
    <t>The tables below present amortized cost, fair value and unrealized gain/losses of Company's MBS investments as of December 31, 2017 and December 31, 2016 . December 31, 2017 (dollars in thousands) Principal or Notional Value Total Premium Total Discount Amortized Cost Fair Value Gross Unrealized Gains Gross Unrealized Losses Net Unrealized Gain/(Loss) Non-Agency RMBS Senior $ 2,733,926 $ 540 $ (1,257,103 ) $ 1,477,363 $ 2,231,415 $ 754,234 $ (182 ) $ 754,052 Senior, interest-only 4,862,461 262,996 — 262,996 210,850 15,761 (67,907 ) (52,146 ) Subordinated 501,455 10,571 (177,206 ) 334,820 401,225 66,704 (299 ) 66,405 Subordinated, interest-only 201,378 7,369 — 7,369 7,826 902 (445 ) 457 Agency MBS Residential 2,227,128 123,245 — 2,350,373 2,322,180 5,706 (33,899 ) (28,193 ) Commercial 1,894,594 47,430 (4,685 ) 1,937,339 1,938,281 17,041 (16,099 ) 942 Interest-only 3,021,840 111,277 — 111,277 104,367 834 (7,744 ) (6,910 ) Total $ 15,442,782 $ 563,428 $ (1,438,994 ) $ 6,481,537 $ 7,216,144 $ 861,182 $ (126,575 ) $ 734,607 December 31, 2016 (dollars in thousands) Principal or Notional Value Total Premium Total Discount Amortized Cost Fair Value Gross Unrealized Gains Gross Unrealized Losses Net Unrealized Gain/(Loss) Non-Agency RMBS Senior $ 3,190,947 $ 231 $ (1,412,058 ) $ 1,779,120 $ 2,511,003 $ 732,133 $ (250 ) $ 731,883 Senior, interest-only 5,648,339 292,396 — 292,396 253,539 18,674 (57,531 ) (38,857 ) Subordinated 673,259 16,352 (212,734 ) 476,877 553,498 77,857 (1,236 ) 76,621 Subordinated, interest-only 266,927 13,878 — 13,878 12,024 — (1,854 ) (1,854 ) Agency MBS Residential 2,594,570 149,872 — 2,744,442 2,705,978 11,235 (49,699 ) (38,464 ) Commercial 1,331,543 37,782 (2,688 ) 1,366,637 1,316,975 175 (49,837 ) (49,662 ) Interest-only 3,356,491 152,175 — 152,175 144,800 1,893 (9,268 ) (7,375 ) Total $ 17,062,076 $ 662,686 $ (1,627,480 ) $ 6,825,525 $ 7,497,817 $ 841,967 $ (169,675 ) $ 672,292</t>
  </si>
  <si>
    <t>Schedule of Changes in Accretable Yield</t>
  </si>
  <si>
    <t>The table below presents changes in accretable yield, or the excess of the security’s cash flows expected to be collected over the Company’s investment, solely as it pertains to the Company’s Non-Agency RMBS portfolio accounted for according to the provisions of ASC 310-30. For the Year Ended December 31, 2017 December 31, 2016 (dollars in thousands) Balance at beginning of period $ 1,550,110 $ 1,742,744 Purchases 20,962 79,156 Yield income earned (266,214 ) (282,800 ) Reclassification (to) from non-accretable difference 18,909 53,681 Sales and deconsolidation (20,178 ) (42,671 ) Balance at end of period $ 1,303,589 $ 1,550,110</t>
  </si>
  <si>
    <t>Schedule of Non-Agency RMBS Having Deteriorated Credit When Acquired</t>
  </si>
  <si>
    <t>The table below presents the outstanding principal balance and related amortized cost at December 31, 2017 and December 31, 2016 as it pertains to the Company’s Non-Agency RMBS portfolio accounted for according to the provisions of ASC 310-30. For the Year Ended December 31, 2017 December 31, 2016 (dollars in thousands) Outstanding principal balance: Beginning of period $ 3,138,265 $ 3,550,698 End of period $ 2,673,350 $ 3,138,265 Amortized cost: Beginning of period $ 1,695,079 $ 1,958,726 End of period $ 1,381,839 $ 1,695,079</t>
  </si>
  <si>
    <t>Schedule of Temporary Impairment Losses, Investments</t>
  </si>
  <si>
    <t>The following tables present the gross unrealized losses and estimated fair value of the Company’s RMBS by length of time that such securities have been in a continuous unrealized loss position at December 31, 2017 and December 31, 2016 . All securities in an unrealized loss position have been evaluated by the Company for OTTI as discussed in Note 2(d). December 31, 2017 (dollars in thousands) Unrealized Loss Position for Less than 12 Months Unrealized Loss Position for 12 Months or More Total Estimated Fair Value Unrealized Losses Number of Securities Estimated Fair Value Unrealized Losses Number of Securities Estimated Fair Value Unrealized Losses Number of Securities Non-Agency RMBS Senior $ 35,229 $ (182 ) 1 $ — $ — — $ 35,229 $ (182 ) 1 Senior, interest-only 28,129 (1,724 ) 27 120,120 (66,183 ) 120 148,249 (67,907 ) 147 Subordinated 235 (38 ) 7 6,261 (261 ) 5 6,496 (299 ) 12 Subordinated, interest-only — — — 945 (445 ) 3 945 (445 ) 3 Agency MBS Residential 660,103 (5,197 ) 21 1,471,464 (28,702 ) 93 2,131,567 (33,899 ) 114 Commercial 830,889 (11,695 ) 176 161,980 (4,404 ) 91 992,869 (16,099 ) 267 Interest-only 15,142 (641 ) 7 57,875 (7,103 ) 24 73,017 (7,744 ) 31 Total $ 1,569,727 $ (19,477 ) 239 $ 1,818,645 $ (107,098 ) 336 $ 3,388,372 $ (126,575 ) 575 December 31, 2016 (dollars in thousands) Unrealized Loss Position for Less than 12 Months Unrealized Loss Position for 12 Months or More Total Estimated Fair Value Unrealized Losses Number of Securities Estimated Fair Value Unrealized Losses Number of Securities Estimated Fair Value Unrealized Losses Number of Securities Non-Agency RMBS Senior $ 12,384 $ (250 ) 3 $ — $ — — $ 12,384 $ (250 ) 3 Senior, interest-only 96,399 (13,600 ) 62 78,516 (43,931 ) 86 174,915 (57,531 ) 148 Subordinated 56,015 (412 ) 7 2,826 (824 ) 4 58,841 (1,236 ) 11 Subordinated, interest-only 748 (230 ) 2 11,276 (1,624 ) 3 12,024 (1,854 ) 5 Agency MBS Residential 2,338,910 (48,084 ) 106 54,943 (1,615 ) 1 2,393,853 (49,699 ) 107 Commercial 1,247,923 (45,802 ) 646 51,733 (4,035 ) 46 1,299,656 (49,837 ) 692 Interest-only 63,506 (2,170 ) 20 52,963 (7,098 ) 16 116,469 (9,268 ) 36 Total $ 3,815,885 $ (110,548 ) 846 $ 252,257 $ (59,127 ) 156 $ 4,068,142 $ (169,675 ) 1,002</t>
  </si>
  <si>
    <t>Other than Temporary Impairment, Credit Losses Recognized in Earnings</t>
  </si>
  <si>
    <t>A summary of the OTTI included in earnings for the years ended December 31, 2017 , 2016 and 2015 are presented below. For the Year Ended December 31, 2017 December 31, 2016 December 31, 2015 (dollars in thousands) Total other-than-temporary impairment losses $ (5,169 ) $ (9,589 ) $ (8,700 ) Portion of loss recognized in other comprehensive income (loss) (56,687 ) (48,398 ) (58,744 ) Net other-than-temporary credit impairment losses $ (61,856 ) $ (57,987 ) $ (67,444 ) The following table presents a roll forward of the credit loss component of OTTI on the Company’s Non-Agency RMBS for which a portion of loss was previously recognized in OCI. The table delineates between those securities that are recognizing OTTI for the first time as opposed to those that have previously recognized OTTI. For the Year Ended December 31, 2017 December 31, 2016 December 31, 2015 (dollars in thousands) Cumulative credit loss beginning balance $ 556,485 $ 529,112 $ 507,548 Additions: Other-than-temporary impairments not previously recognized 12,669 25,959 41,233 Reductions for securities sold or deconsolidated during the period (12,405 ) (9,429 ) (19,746 ) Increases related to other-than-temporary impairments on securities with previously recognized other-than-temporary impairments 47,211 32,027 26,138 Reductions for increases in cash flows expected to be collected over the remaining life of the securities (12,439 ) (21,184 ) (26,061 ) Cumulative credit impairment loss ending balance $ 591,521 $ 556,485 $ 529,112</t>
  </si>
  <si>
    <t>Other than Temporary Impairment of Investments Recorded in Earnings, Significant Inputs and Assumptions</t>
  </si>
  <si>
    <t>The significant inputs used to measure the component of OTTI recognized in earnings for the Company’s Non-Agency RMBS for the periods reported are summarized as follows: For the Year Ended December 31, 2017 December 31, 2016 Loss Severity Weighted Average 64% 58% Range 28% - 89% 25% - 85% 60+ days delinquent Weighted Average 21% 21% Range 11% - 27% 0% - 40% Credit Enhancement (1) Weighted Average 16% 25% Range 0% - 50% 0% - 100% 3 Month CPR Weighted Average 10% 7% Range 0% - 24% 0% - 27% 12 Month CPR Weighted Average 11% 6% Range 1% - 19% 1% - 24% (1) Calculated as the combined credit enhancement to the Re-REMIC and underlying from each of their respective capital structures.</t>
  </si>
  <si>
    <t>Summary of Unrealized Gains and Losses on MBS</t>
  </si>
  <si>
    <t>The following tables present a summary of unrealized gains and losses at December 31, 2017 and December 31, 2016 . IO MBS included in the tables below represent the right to receive a specified portion of the contractual interest cash flows of the underlying principal balance of specific securities. At December 31, 2017 , IO MBS had a fair value of $323 million , an amortized cost of $382 million and net unrealized losses of $59 million . At December 31, 2016 , IO MBS had a fair value of $410 million , an amortized cost of $458 million and net unrealized losses of $48 million . All changes in fair value of IOs are reflected in Net Income in the Consolidated Statements of Operations. December 31, 2017 (dollars in thousands) Gross Unrealized Gain Included in Accumulated Other Comprehensive Income Gross Unrealized Gain Included in Cumulative Earnings Total Gross Unrealized Gain Gross Unrealized Loss Included in Accumulated Other Comprehensive Income Gross Unrealized Loss Included in Cumulative Earnings Total Gross Unrealized Loss Non-Agency RMBS Senior $ 754,234 $ — $ 754,234 $ (182 ) $ — $ (182 ) Senior, interest-only — 15,761 15,761 — (67,907 ) (67,907 ) Subordinated 62,989 3,715 66,704 (102 ) (197 ) (299 ) Subordinated, interest-only — 902 902 — (445 ) (445 ) Agency MBS Residential 5,706 — 5,706 (29,083 ) (4,816 ) (33,899 ) Commercial 15,462 1,579 17,041 (12,122 ) (3,977 ) (16,099 ) Interest-only — 834 834 — (7,744 ) (7,744 ) Total $ 838,391 $ 22,791 $ 861,182 $ (41,489 ) $ (85,086 ) $ (126,575 ) December 31, 2016 (dollars in thousands) Gross Unrealized Gain Included in Accumulated Other Comprehensive Income Gross Unrealized Gain Included in Cumulative Earnings Total Gross Unrealized Gain Gross Unrealized Loss Included in Accumulated Other Comprehensive Income Gross Unrealized Loss Included in Cumulative Earnings Total Gross Unrealized Loss Non-Agency RMBS Senior $ 732,133 $ — $ 732,133 $ (250 ) $ — $ (250 ) Senior, interest-only — 18,674 18,674 — (57,531 ) (57,531 ) Subordinated 74,584 3,273 77,857 (235 ) (1,001 ) (1,236 ) Subordinated, interest-only — — — — (1,854 ) (1,854 ) Agency MBS Residential 11,235 — 11,235 (49,699 ) — (49,699 ) Commercial 175 — 175 (49,837 ) — (49,837 ) Interest-only — 1,893 1,893 — (9,268 ) (9,268 ) Total $ 818,127 $ 23,840 $ 841,967 $ (100,021 ) $ (69,654 ) $ (169,675 )</t>
  </si>
  <si>
    <t>Residential Mortgage Backed Securities Collateral Characteristics</t>
  </si>
  <si>
    <t>The following tables provide a summary of the Company’s MBS portfolio at December 31, 2017 and December 31, 2016 . December 31, 2017 Principal or Notional Value Weighted Average Amortized Weighted Average Fair Value Weighted Average Weighted Average Yield at Period-End (1) Non-Agency RMBS Senior $ 2,733,926 $ 54.04 $ 81.62 4.6 % 16.7 % Senior, interest-only 4,862,461 5.41 4.34 1.3 % 8.0 % Subordinated 501,455 66.77 80.01 4.1 % 9.6 % Subordinated, interest-only 201,378 3.66 3.89 0.8 % 11.8 % Agency MBS Residential pass-through 2,227,128 105.53 104.27 3.8 % 2.9 % Commercial pass-through 1,894,594 102.26 102.31 3.6 % 3.2 % Interest-only 3,021,840 3.68 3.45 0.7 % 3.4 % (1) Bond Equivalent Yield at period end. December 31, 2016 Principal or Notional Value at Period-End Weighted Average Amortized Weighted Average Fair Value Weighted Average Weighted Average Yield at Period-End (1) Non-Agency RMBS Senior $ 3,190,947 $ 55.76 $ 78.69 4.3 % 15.5 % Senior, interest-only 5,648,339 5.18 4.49 1.5 % 11.7 % Subordinated 673,259 70.83 82.21 3.8 % 9.2 % Subordinated, interest-only 266,927 5.20 4.50 1.1 % 13.5 % Agency MBS Residential pass-through 2,594,570 105.78 104.29 3.9 % 3.0 % Commercial pass-through 1,331,543 102.64 98.91 3.6 % 2.9 % Interest-only 3,356,491 4.53 4.31 0.8 % 3.5 % (1) Bond Equivalent Yield at period end.</t>
  </si>
  <si>
    <t>Credit Ratings of Residential Mortgage-Backed Securities</t>
  </si>
  <si>
    <t>The following table presents the weighted average credit rating of the Company’s Non-Agency RMBS portfolio at December 31, 2017 and December 31, 2016 . December 31, 2017 December 31, 2016 AAA 0.3 % 0.3 % AA 0.3 % 0.3 % A 0.6 % 0.7 % BBB 1.9 % 0.7 % BB 2.5 % 3.0 % B 2.3 % 3.9 % Below B 59.6 % 67.2 % Not Rated 32.5 % 23.9 % Total 100.0 % 100.0 %</t>
  </si>
  <si>
    <t>Schedule of Mortgage-Backed Securities by Estimated Weighted Average Life Classification</t>
  </si>
  <si>
    <t>The following tables provide a summary of the fair value and amortized cost of the Company’s MBS at December 31, 2017 and December 31, 2016 according to their estimated weighted-average life classifications. The weighted-average lives of the MBS in the tables below are based on lifetime expected prepayment rates using an industry prepayment model for the Agency MBS portfolio and the Company’s prepayment assumptions for the Non-Agency RMBS. The prepayment model considers current yield, forward yield, steepness of the interest rate curve, current mortgage rates, mortgage rates of the outstanding loan, loan age, margin, and volatility. December 31, 2017 (dollars in thousands) Weighted Average Life Less than one year Greater than one year and less than five years Greater than five years and less than ten years Greater than ten years Total Fair value Non-Agency RMBS Senior $ 2,179 $ 681,086 $ 910,234 $ 637,916 $ 2,231,415 Senior interest-only 19 54,107 72,702 84,022 210,850 Subordinated — 75,495 121,555 204,175 401,225 Subordinated interest-only — 7,165 661 — 7,826 Agency MBS Residential — 21,777 2,300,403 — 2,322,180 Commercial — 45,770 16,559 1,875,952 1,938,281 Interest-only — 74,490 25,271 4,606 104,367 Total fair value $ 2,198 $ 959,890 $ 3,447,385 $ 2,806,671 $ 7,216,144 Amortized cost Non-Agency RMBS Senior $ 2,124 $ 493,965 $ 569,458 $ 411,816 $ 1,477,363 Senior interest-only 1,271 73,758 94,145 93,822 262,996 Subordinated — 61,987 91,044 181,789 334,820 Subordinated interest-only — 6,355 1,014 — 7,369 Agency MBS Residential — 22,069 2,328,304 — 2,350,373 Commercial — 47,170 17,176 1,872,993 1,937,339 Interest-only — 79,356 27,582 4,339 111,277 Total amortized cost $ 3,395 $ 784,660 $ 3,128,723 $ 2,564,759 $ 6,481,537 December 31, 2016 (dollars in thousands) Weighted Average Life Less than one year Greater than one year and less than five years Greater than five years and less than ten years Greater than ten years Total Fair value Non-Agency RMBS Senior $ 25,612 $ 508,979 $ 1,267,000 $ 709,412 $ 2,511,003 Senior interest-only 417 37,796 115,780 99,546 253,539 Subordinated — 94,793 238,630 220,075 553,498 Subordinated interest-only — — 12,024 — 12,024 Agency MBS Residential — 429,869 2,276,109 — 2,705,978 Commercial — 47,354 16,833 1,252,788 1,316,975 Interest-only — 75,863 63,715 5,222 144,800 Total fair value $ 26,029 $ 1,194,654 $ 3,990,091 $ 2,287,043 $ 7,497,817 Amortized cost Non-Agency RMBS Senior $ 21,423 $ 403,250 $ 868,624 $ 485,823 $ 1,779,120 Senior interest-only 1,992 50,252 134,642 105,510 292,396 Subordinated — 76,287 195,538 205,052 476,877 Subordinated interest-only — — 13,878 — 13,878 Agency MBS Residential — 438,270 2,306,172 — 2,744,442 Commercial — 49,027 17,247 1,300,363 1,366,637 Interest-only — 77,598 69,333 5,244 152,175 Total amortized cost $ 23,415 $ 1,094,684 $ 3,605,434 $ 2,101,992 $ 6,825,525</t>
  </si>
  <si>
    <t>Schedule of Collateral Characteristics of Underlying Mortgages of Non-Agency RMBS Portfolio</t>
  </si>
  <si>
    <t>The Non-Agency RMBS in the Portfolio have the following collateral characteristics at December 31, 2017 and December 31, 2016 . December 31, 2017 December 31, 2016 Weighted average maturity (years) 20.7 21.6 Weighted average amortized loan to value (1) 64.4 % 66.5 % Weighted average FICO (2) 697 698 Weighted average loan balance (in thousands) $ 314 $ 319 Weighted average percentage owner occupied 84.4 % 83.2 % Weighted average percentage single family residence 66.3 % 65.8 % Weighted average current credit enhancement 2.2 % 2.3 % Weighted average geographic concentration of top four states CA 31.7 % CA 32.1 % NY 8.5 % FL 8.1 % FL 8.3 % NY 7.9 % NJ 2.7 % NJ 2.7 % (1) Value represents appraised value of the collateral at the time of loan origination. (2) FICO as determined at the time of loan origination.</t>
  </si>
  <si>
    <t>Schedule of Percentage of Non-Agency RMBS by Year Originated</t>
  </si>
  <si>
    <t>The table below presents the origination year of the underlying loans related to the Company’s portfolio of Non-Agency RMBS at December 31, 2017 and December 31, 2016 . Origination Year December 31, 2017 December 31, 2016 2003 and prior 3.6 % 3.6 % 2004 4.3 % 4.2 % 2005 20.8 % 20.2 % 2006 38.2 % 38.0 % 2007 30.4 % 31.3 % 2008 1.8 % 1.8 % 2009 and later 0.9 % 0.9 % Total 100.0 % 100.0 %</t>
  </si>
  <si>
    <t>Schedule of Gains and Losses from Sales of Investments</t>
  </si>
  <si>
    <t>The proceeds and gross realized gains and gross realized losses from sales of investments for the years ended December 31, 2017 , 2016 and 2015 are as follows: For the Year Ended December 31, 2017 December 31, 2016 December 31, 2015 (dollars in thousands) Proceeds from sales $ 812,005 $ 2,719,329 $ 6,244,613 Gross realized gains 17,538 28,572 94,618 Gross realized losses (8,415 ) (10,417 ) (17,544 ) Net realized gain (loss) $ 9,123 $ 18,155 $ 77,074</t>
  </si>
  <si>
    <t>Loans Held for Investment (Tables)</t>
  </si>
  <si>
    <t>Securitized Loans Held For Investment By Consolidated Variable Interest Entities [Line Items]</t>
  </si>
  <si>
    <t>Summary of Changes in Carrying Value of Securitized Loans Held for Investment Carried at Fair Value</t>
  </si>
  <si>
    <t>The following table provides a summary of the changes in the carrying value of Loans held for investment at fair value at December 31, 2017 and December 31, 2016 : For the Year Ended December 31, 2017 December 31, 2016 (dollars in thousands) Balance, beginning of period $ 8,753,653 $ 4,768,416 Purchases 6,539,765 4,897,370 Principal paydowns (1,788,409 ) (1,022,414 ) Sales and settlements 2,876 5,007 Net periodic accretion (amortization) (35,803 ) (41,363 ) Change in fair value 206,181 146,637 Balance, end of period $ 13,678,263 $ 8,753,653</t>
  </si>
  <si>
    <t>Schedule of Percentage of Securitized Loans Held for Investment Carried at Fair Value by Year Originated</t>
  </si>
  <si>
    <t>The loan portfolio for all residential mortgages were originated during the following years: Origination Year December 31, 2017 December 31, 2016 2002 and prior 7.5 % 8.9 % 2003 6.7 % 5.2 % 2004 14.6 % 11.9 % 2005 20.4 % 20.5 % 2006 23.1 % 22.0 % 2007 19.0 % 20.9 % 2008 6.0 % 6.5 % 2009 0.7 % 0.6 % 2010 and later 2.0 % 3.5 % Total 100.0 % 100.0 %</t>
  </si>
  <si>
    <t>Schedule Of Securitized Loans Held For Investment Types And Characteristics Of Underlying Collateral</t>
  </si>
  <si>
    <t>The following tables show various characteristics of our residential loan portfolio and outstanding principal balance of the loans that are 30 days delinquent and greater for the years ended December 31, 2017 and 2016, respectively. December 31, 2017 (dollars in thousands) Loan Balance Number of Loans Interest Rate Maturity Date Total Principal 30-89 Days Delinquent 90+ Days Delinquent Held-for-Investment at fair value: Adjustable rate loans: $1 to $250 9,227 1.00% to 18.74% 9/1/1992 - 6/1/2057 $ 827,020 $ 95,952 $ 46,343 $250 to $500 529 2.00% to 11.88% 11/1/2028 - 12/1/2056 171,266 19,289 11,855 $500 to $750 67 2.00% to 9.25% 1/1/2034 - 9/1/2046 39,212 3,041 2,382 $750 to $1,000 9 3.88% to 5.55% 1/1/2035 - 12/1/2045 7,663 757 — Over $1,000 8 3.88% to 4.00% 7/1/2037 - 8/1/2039 13,702 2,705 1,164 9,840 $ 1,058,863 $ 121,744 $ 61,744 Hybrid loans: $500 to $750 1 6.88% to 6.88% 1/1/2038 - 1/1/2038 $ 702 $ — $ — 1 $ 702 $ — $ — Fixed loans: $1 to $250 133,437 0.00% to 24.00% 9/1/1994 - 5/1/2062 $ 10,371,829 $ 960,564 $ 562,271 $250 to $500 5,324 0.00% to 12.52% 4/1/2018 - 11/1/2065 1,713,839 188,257 114,616 $500 to $750 440 2.00% to 10.69% 7/1/2031 - 9/1/2057 258,058 12,789 13,459 $750 to $1,000 99 2.00% to 7.69% 3/1/2013 - 12/1/2055 84,701 1,706 877 Over $1,000 31 3.00% to 5.75% 12/1/2040 - 7/1/2056 37,828 1,155 — 139,331 $ 12,466,255 $ 1,164,471 $ 691,223 Total 149,172 $ 13,525,820 $ 1,286,215 $ 752,967 The foreclosure, bankruptcy and REO balances on our loans were $200 million , $273 million and $31 million , respectively, as of December 31, 2017, which are included in the table above. December 31, 2016 (dollars in thousands) Loan Balance Number of Loans Interest Rate Maturity Date Total Principal 30-89 Days Delinquent 90+ Days Delinquent Held-for-Investment at fair value: Adjustable rate loans: $1 to $250 6,417 1.38% to 15.20% 2/1/2003 - 10/1/2056 $ 609,584 $ 67,705 $ 25,102 $250 to $500 458 2.13% to 10.00% 4/1/2030 - 9/1/2055 147,410 22,821 7,684 $500 to $750 45 2.00% to 9.25% 7/1/2034 - 9/1/2046 26,383 $ 3,033 1,131 $750 to $1,000 7 3.13% to 5.17% 1/1/2038 - 12/1/2045 5,754 $ 768 — Over $1,000 5 3.13% to 3.38% 1/1/2038 - 4/1/2038 6,641 $ — 1,428 6,932 795,772 94,326 35,345 Hybrid loans: $1 to $250 2 6.67% to 6.83% 8/1/2037 - 9/1/2037 $ 190 $ 97 $ — $250 to $500 1 5.88% to 5.88% 7/1/2037 - 7/1/2037 496 — — $500 to $750 3 5.63% to 6.88% 7/1/2037 - 3/1/2038 1,842 — — $750 to $1,000 1 5.75% to 5.75% 4/1/2037 - 4/1/2037 940 — — 7 $ 3,468 $ 97 $ — Fixed loans: $1 to $250 83,925 0.00% to 24.00% 7/1/2002 - 5/1/2062 $ 6,487,251 $ 603,388 $ 424,980 $250 to $500 3,769 0.00% to 12.52% 5/1/2018 - 10/1/2065 1,225,999 136,702 80,984 $500 to $750 381 2.00% to 10.69% 5/1/2032 - 9/1/2057 223,638 9,531 5,788 $750 to $1,000 103 3.75% to 7.29% 4/1/2037 - 5/1/2047 87,680 — 1,746 Over $1,000 38 3.25% to 7.13% 3/1/2013 - 8/1/2046 44,975 — — 88,216 $ 8,069,543 $ 749,621 $ 513,498 Total 95,155 $ 8,868,783 $ 844,044 $ 548,843</t>
  </si>
  <si>
    <t>Seasoned Subprime Residential Mortgage Loans</t>
  </si>
  <si>
    <t>Schedule of Securitized Loans Held for Investment Carried at Fair Value Key Characteristics of Underlying Collateral</t>
  </si>
  <si>
    <t>The following table presents a summary of key characteristics of the residential loan portfolio at December 31, 2017 and December 31, 2016 : December 31, 2017 December 31, 2016 Number of loans 149,172 95,155 Weighted average maturity (years) 18.8 19.8 Weighted average loan to value (1) 88.0 % 86.9 % Weighted average FICO (1) 631 627 Weighted average loan balance (in thousands) $ 91 $ 93 Weighted average percentage owner occupied 95.0 % 96.6 % Weighted average percentage single family residence 86.0 % 85.0 % Weighted average geographic concentration of top five states CA 9.0 % CA 10.0 % FL 7.2 % FL 6.7 % OH 6.1 % OH 6.5 % PA 5.6 % VA 5.9 % VA 5.5 % NC 5.1 % (1) As provided by the Trustee.</t>
  </si>
  <si>
    <t>Fair Value Measurements (Tables)</t>
  </si>
  <si>
    <t>Fair Value, Assets and Liabilities Measured on Recurring and Nonrecurring Basis [Line Items]</t>
  </si>
  <si>
    <t>Fair Value, Option, Quantitative Disclosures</t>
  </si>
  <si>
    <t>The table below shows the unpaid principal, fair value and impact of change in fair value on each of the financial instruments carried with fair value option as of December 31, 2017 and 2016 , respectively: December 31, 2017 (dollars in thousands) Unpaid Fair Value Quarter to Date Gain/(Loss) on Change in Fair Value Year to Date Gain/(Loss) on Change in Fair Value Assets: Non-agency RMBS Subordinated N/A $ 13,993 $ (545 ) $ 1,246 Senior, interest-only 4,862,461 210,850 3,156 (13,290 ) Subordinated, interest-only 201,378 7,826 1,836 2,311 Agency MBS Residential Pass-through 577,522 602,829 (2,359 ) (4,816 ) Commercial Pass-through 564,379 570,105 (546 ) (2,398 ) Interest-only 3,021,840 104,367 (367 ) 465 Loans held for investment, at fair value 13,525,820 13,678,263 (65,643 ) 206,181 Liabilities: Securitized debt at fair value, collateralized by loans held for investment 9,395,854 9,388,657 16,831 (78,289 ) December 31, 2016 (dollars in thousands) Unpaid Fair Value Quarter to Date Gain/(Loss) on Change in Fair Value Year to Date Gain/(Loss) on Change in Fair Value Assets: Non-agency RMBS Subordinated N/A $ 18,602 $ (1,983 ) $ 5,568 Senior, interest-only 5,648,339 253,539 (26,844 ) (4,512 ) Subordinated, interest-only 266,927 12,024 (1,169 ) 2,118 Agency MBS Interest-only 3,356,491 144,800 (920 ) (490 ) Loans held for investment, at fair value 8,868,783 8,753,653 32,991 146,635 Liabilities: Securitized debt at fair value, collateralized by loans held for investment 7,059,265 6,941,097 (22,738 ) (89,767 )</t>
  </si>
  <si>
    <t>Fair Value, Financial Assets and Liabilities Carried at Fair Value on a Recurring Basis</t>
  </si>
  <si>
    <t>The Company’s financial assets and liabilities carried at fair value on a recurring basis, including the level in the fair value hierarchy, at December 31, 2017 and December 31, 2016 are presented below. December 31, 2017 (dollars in thousands) Level 1 Level 2 Level 3 Counterparty and Cash Collateral, netting Total Assets: Non-Agency RMBS, at fair value $ — $ — $ 2,851,316 $ — $ 2,851,316 Agency MBS, at fair value — 4,364,828 — — 4,364,828 Loans held for investment, at fair value — — 13,678,263 — 13,678,263 Derivatives 3,553 46,978 — (1,617 ) 48,914 Liabilities: Securitized debt at fair value, collateralized by loans held for investment — — (9,388,657 ) — (9,388,657 ) Derivatives — (1,937 ) — 1,617 (320 ) December 31, 2016 (dollars in thousands) Level 1 Level 2 Level 3 Counterparty and Cash Collateral, netting Total Assets: Non-Agency RMBS, at fair value $ — $ — 3,330,063 $ — $ 3,330,063 Agency MBS, at fair value — 4,167,754 — — 4,167,754 Loans held for investment, at fair value — — 8,753,653 — 8,753,653 Derivatives 1,785 22,327 — (14,435 ) 9,677 Liabilities: Securitized debt at fair value, collateralized by loans held for investment — — (6,941,097 ) — (6,941,097 ) Derivatives — (17,225 ) — 14,875 (2,350 )</t>
  </si>
  <si>
    <t>Fair Value, Assets Measured on Recurring Basis, Unobservable Input Reconciliation</t>
  </si>
  <si>
    <t>The table below provides a summary of the changes in the fair value of securities classified as Level 3 at December 31, 2017 and December 31, 2016 . Fair Value Reconciliation, Level 3 For the Year Ended, December 31, 2017 (dollars in thousands) Non-Agency RMBS Loans held for investment Securitized Debt Beginning balance Level 3 assets $ 3,330,063 $ 8,753,653 $ (6,941,097 ) Transfers in to Level 3 assets 6,112 — — Transfers out of Level 3 assets — — — Purchases 78,400 6,539,765 (5,173,430 ) Principal payments (568,339 ) (1,788,409 ) 1,787,368 Sales and Settlements (68,162 ) 2,876 1,056,765 Accretion (amortization) of purchase discounts 120,119 (35,803 ) (4,701 ) Gains (losses) included in net income Other than temporary credit impairment losses (59,881 ) — — Realized gains (losses) on sales and settlements 12,031 — (35,273 ) Net unrealized gains (losses) included in income (9,733 ) 206,181 (78,289 ) Gains (losses) included in other comprehensive income Total unrealized gains (losses) for the period 10,706 — — Ending balance Level 3 assets $ 2,851,316 $ 13,678,263 $ (9,388,657 ) Fair Value Reconciliation, Level 3 For the Year Ended, December 31, 2016 (dollars in thousands) Non-Agency RMBS Loans held for investment Securitized Debt Beginning balance Level 3 assets $ 3,675,841 $ 4,768,416 $ (3,720,496 ) Transfers in to Level 3 assets — — — Transfers out of Level 3 assets — — — Purchases 257,914 4,897,370 (4,797,255 ) Principal payments (532,696 ) (1,022,414 ) 1,059,854 Sales and Settlements (149,938 ) 5,007 608,816 Accretion (amortization) of purchase discounts 120,638 (41,363 ) (2,128 ) Gains (losses) included in net income Other than temporary credit impairment losses (57,986 ) — — Realized gains (losses) on sales and settlements 13,761 — (122 ) Net unrealized gains (losses) included in income 3,173 146,637 (89,766 ) Gains (losses) included in other comprehensive income Total unrealized gains (losses) for the period (644 ) — — Ending balance Level 3 assets $ 3,330,063 $ 8,753,653 $ (6,941,097 )</t>
  </si>
  <si>
    <t>Fair Value Measurements, Significant Unobservable Inputs, Liabilities</t>
  </si>
  <si>
    <t>A summary of the significant inputs used to estimate the fair value of securitized debt at fair value, collateralized by loans held for investment, as of December 31, 2017 and December 31, 2016 follows: December 31, 2017 December 31, 2016 Significant Inputs Significant Inputs Weighted Average Discount Rate CPR Range CDR Range Loss Severity Range Weighted Average Discount Rate CPR Range CDR Range Loss Severity Range Securitized debt at fair value, collateralized by loans held for investment 4.1% 6% - 15% 0% - 6% 35% - 60% 4.4% 1% - 35% 0% - 30% 35% - 65%</t>
  </si>
  <si>
    <t>Fair Value, by Balance Sheet Grouping</t>
  </si>
  <si>
    <t>The following table presents the carrying value and fair value, as described above, of the Company’s financial instruments not carried at fair value on a recurring basis at December 31, 2017 and December 31, 2016 . December 31, 2017 (dollars in thousands) Level in Fair Value Hierarchy Carrying Amount Fair Value Repurchase agreements 2 7,250,452 7,269,193 Securitized debt, collateralized by Non-Agency RMBS 3 205,780 192,259 December 31, 2016 (dollars in thousands) Level in Fair Value Hierarchy Carrying Amount Fair Value Repurchase agreements 2 5,600,903 5,619,385 Securitized debt, collateralized by Non-Agency RMBS 3 334,124 324,261</t>
  </si>
  <si>
    <t>Fair Value Measurements, Significant Unobservable Inputs, Assets</t>
  </si>
  <si>
    <t>A summary of the significant inputs used to estimate the fair value of Non-Agency RMBS held for investment at fair value as of December 31, 2017 and December 31, 2016 follows: December 31, 2017 December 31, 2016 Significant Inputs Significant Inputs Weighted Average Discount Rate CPR CDR Loss Severity Weighted Average Discount Rate CPR CDR Loss Severity Range Range Non-Agency RMBS Senior 4.4% 1% -45% 0% -55% 35% -89% 5.4% 1% -35% 0% -22% 35% -95% Senior interest-only 11.2% 3% -25% 0% -50% 35% -95% 12.5% 3% -30% 0% -22% 35% -95% Subordinated 5.8% 1% -20% 0% -33% 35% -69% 6.2% 1% -25% 0% -18% 0% -79% Subordinated interest-only 12.0% 6% -22% 0% -9% 35% -63% 13.2% 6% -15% 0% -11% 35% -76%</t>
  </si>
  <si>
    <t>Loans Held for Investment at Fair Value</t>
  </si>
  <si>
    <t>A summary of the significant inputs used to estimate the fair value of Loans held for investment collateralized by seasoned subprime mortgages at fair value as of December 31, 2017 and December 31, 2016 follows: December 31, 2017 December 31, 2016 Factor: Coupon Base Rate 4.8% 5.2% Actual 6.9% 7.1% FICO Base Rate 636 632 Actual 627 621 Loan-to-value (LTV) Base Rate 89% 87% Actual 88% 88% Loan Characteristics: Occupancy Owner Occupied 95% 97% Investor 1% 2% Secondary 4% 1% Property Type Single family 87% 86% Manufactured housing 4% 6% Multi-family/mixed use/other 9% 8%</t>
  </si>
  <si>
    <t>Repurchase Agreements (Tables)</t>
  </si>
  <si>
    <t>Schedule of Repurchase Agreements</t>
  </si>
  <si>
    <t>The repurchase agreements outstanding, weighted average borrowing rates, weighted average remaining maturities, average daily balances and the fair value of collateral pledged as of December 31, 2017 and December 31, 2016 were: December 31, 2017 December 31, 2016 Repurchase agreements outstanding secured by: Agency MBS (in thousands) $ 3,202,056 $ 3,087,734 Non-agency MBS and Loans held for investment (in thousands) 4,048,396 2,513,169 Total: $ 7,250,452 $ 5,600,903 Average balance of Repurchase agreements secured by: Agency MBS (in thousands) $ 3,120,474 $ 4,159,651 Non-agency MBS and Loans held for investment (in thousands) 3,203,700 2,322,683 Total: $ 6,324,174 $ 6,482,334 Average borrowing rate of Repurchase agreements secured by: Agency MBS 1.47 % 0.90 % Non-agency MBS and Loans held for investment 3.41 % 3.05 % Average remaining maturity of Repurchase agreements secured by: Agency MBS 28 Days 32 Days Non-agency MBS and Loans held for investment 93 Days 98 Days Average original maturity of Repurchase agreements secured by: Agency MBS 87 Days 112 Days Non-agency MBS and Loans held for investment 123 Days 155 Days MBS pledged as collateral at fair value on Repurchase agreements: Agency MBS (in thousands) $ 3,450,123 $ 3,334,245 Non-agency MBS and Loans held for investment (in thousands) 5,338,557 3,699,621 Total: $ 8,788,680 $ 7,033,866 At December 31, 2017 and December 31, 2016 , the repurchase agreements collateralized by MBS and Loans held for investment had the following remaining maturities. December 31, 2017 December 31, 2016 (dollars in thousands) Overnight $ — $ — 1 to 29 days 4,745,342 2,947,604 30 to 59 days 1,206,769 958,956 60 to 89 days 592,865 407,625 90 to 119 days — 559,533 Greater than or equal to 120 days 705,476 727,185 Total $ 7,250,452 $ 5,600,903</t>
  </si>
  <si>
    <t>Securitized Debt (Tables)</t>
  </si>
  <si>
    <t>Debt Instrument [Line Items]</t>
  </si>
  <si>
    <t>Schedule of Callable Debt</t>
  </si>
  <si>
    <t>The following table presents the par value of the callable debt by year at December 31, 2017 . December 31, 2017 (dollars in thousands) Year Principal 2018 $ 943,573 2019 397,734 2020 4,744,768 2021 2,811,850 2022 287,157 Total $ 9,185,082</t>
  </si>
  <si>
    <t>Schedule of Maturities of Long-term Debt</t>
  </si>
  <si>
    <t>The following table presents the estimated principal repayment schedule of the securitized debt collateralized by Non-Agency RMBS at December 31, 2017 and December 31, 2016 , based on expected cash flows of the residential mortgage loans or RMBS, as adjusted for projected losses on the underlying collateral of the debt. All of the securitized debt recorded in the Company’s Consolidated Statements of Financial Condition is non-recourse to the Company. December 31, 2017 December 31, 2016 (dollars in thousands) Within One Year $ 42,217 $ 98,565 One to Three Years 45,916 82,563 Three to Five Years 16,524 23,854 Greater Than Five Years 4,867 31,973 Total $ 109,524 $ 236,955</t>
  </si>
  <si>
    <t>Loans held for investment</t>
  </si>
  <si>
    <t>The following table presents the estimated principal repayment schedule of the securitized debt collateralized by loans held for investment at December 31, 2017 and December 31, 2016 , based on expected cash flows of the residential mortgage loans or RMBS, as adjusted for projected losses on the underlying collateral of the debt. All of the securitized debt recorded in the Company’s Consolidated Statements of Financial Condition is non-recourse to the Company. December 31, 2017 December 31, 2016 (dollars in thousands) Within One Year $ 1,819,018 $ 1,151,519 One to Three Years 2,872,572 1,841,808 Three to Five Years 2,140,434 1,423,706 Greater Than Five Years 2,439,872 2,477,123 Total $ 9,271,896 $ 6,894,156</t>
  </si>
  <si>
    <t>Consolidated Securitization Vehicles and Other Variable Interest Entities (Tables)</t>
  </si>
  <si>
    <t>Schedule of Consolidated Securitization Entities on Financial Condition</t>
  </si>
  <si>
    <t>The consolidation of these Trusts resulted in the addition of the following amounts, net of eliminations, at the time of securitization. Consolidated Trusts (dollars in thousands) Assets: Loans held for investment, at fair value $ 7,407,677 Other Assets 51,711 Liabilities: Securitized debt at fair value (1) $ 5,188,457 (1) After the elimination of intercompany balances. The table below reflects the assets and liabilities recorded in the Consolidated Statements of Financial Condition related to the consolidated VIEs as of December 31, 2017 and December 31, 2016 . December 31, 2017 December 31, 2016 (dollars in thousands) Assets: Non-Agency RMBS, at fair value $ 1,579,793 $ 1,842,080 Loans held for investment, at fair value 13,263,338 8,753,653 Accrued interest receivable 75,489 57,153 Other assets 68,844 109,068 Liabilities: Securitized debt, collateralized by Non-Agency RMBS $ 205,780 $ 334,124 Securitized debt at fair value, collateralized by loans held for investment 9,388,657 6,941,097 Accrued interest payable 33,870 24,942 Other liabilities 3,513 2,742</t>
  </si>
  <si>
    <t>Schedule of Consolidated Variable Interest Entities Effects on Operating Results</t>
  </si>
  <si>
    <t>Income, OTTI and expense amounts related to consolidated VIEs recorded in the Consolidated Statements of Operations is presented in the tables below. For the Year Ended December 31, 2017 December 31, 2016 December 31, 2015 (dollars in thousands) Interest income, Assets of consolidated VIEs $ 914,022 $ 678,623 $ 575,715 Interest expense, Non-recourse liabilities of VIEs 390,858 249,708 191,922 Net interest income $ 523,164 $ 428,915 $ 383,793 Total other-than-temporary impairment losses $ (2,174 ) $ (1,274 ) $ (2,066 ) Portion of loss recognized in other comprehensive income (loss) (51,118 ) (37,475 ) (55,552 ) Net other-than-temporary credit impairment losses $ (53,292 ) $ (38,749 ) $ (57,618 ) Servicing fees $ 41,493 $ 31,178 $ 25,244</t>
  </si>
  <si>
    <t>Derivative Instruments (Tables)</t>
  </si>
  <si>
    <t>Schedule of Derivative Instruments in Statement of Financial Position</t>
  </si>
  <si>
    <t>The table below summarizes the location and fair value of the derivatives reported in the Consolidated Statements of Financial Condition after counterparty netting and posting of cash collateral as of December 31, 2017 and December 31, 2016 . December 31, 2017 Derivative Assets Derivative Liabilities Derivative Instruments Notional Amount Outstanding Location on Consolidated Statements of Financial Condition Net Estimated Fair Value/Carrying Value Location on Consolidated Statements of Financial Condition Net Estimated Fair Value/Carrying Value (dollars in thousands) Interest Rate Swaps $ 3,816,400 Derivatives, at fair value, net $ 43,257 Derivatives, at fair value, net $ — Swaptions 391,000 Derivatives, at fair value, net 2,105 Derivatives, at fair value, net (320 ) Treasury Futures 619,700 Derivatives, at fair value, net 3,552 Derivatives, at fair value, net — Total $ 4,827,100 $ 48,914 $ (320 ) December 31, 2016 Derivative Assets Derivative Liabilities Derivative Instruments Notional Amount Outstanding Location on Consolidated Statements of Financial Condition Net Estimated Fair Value/Carrying Value Location on Consolidated Statements of Financial Condition Net Estimated Fair Value/Carrying Value (dollars in thousands) Interest Rate Swaps $ 1,396,900 Derivatives, at fair value, net $ — Derivatives, at fair value, net $ — Swaptions 624,000 Derivatives, at fair value, net 7,892 Derivatives, at fair value, net (2,350 ) Treasury Futures 619,700 Derivatives, at fair value, net 1,785 Derivatives, at fair value, net — Total $ 2,640,600 $ 9,677 $ (2,350 )</t>
  </si>
  <si>
    <t>Schedule of Derivative Instruments Effects on Operating Results</t>
  </si>
  <si>
    <t>The effect of the Company’s derivatives on the Consolidated Statements of Operations is presented below. Net gains (losses) on derivatives Derivative Instruments Location on Consolidated Statements of December 31, 2017 December 31, 2016 December 31, 2015 (dollars in thousands) Interest Rate Swaps Net unrealized gains (losses) on derivatives $ 43,697 $ 47,170 $ 64,819 Interest Rate Swaps Net realized gains (losses) on derivatives (1) (31,593 ) (88,722 ) (146,173 ) Mortgage Options Net unrealized gains (losses) on derivatives — — 225 Mortgage Options Net realized gains (losses) on derivatives — — 443 Treasury Futures Net unrealized gains (losses) on derivatives 1,768 378 8,634 Treasury Futures Net realized gains (losses) on derivatives (4,061 ) (9,170 ) (35,523 ) Swaptions Net unrealized gains (losses) on derivatives 2,511 2,545 (6,294 ) Swaptions Net realized gains (losses) on derivatives (6,134 ) (7,044 ) (353 ) Other Derivative Assets Net unrealized gains (losses) on derivatives — — — Other Derivative Assets Net realized gains (losses) on derivatives — (566 ) (415 ) Total $ 6,188 $ (55,409 ) $ (114,637 ) (1) Includes loss on termination of interest rate swap of $16 million , $61 million , and $99 million for the years ended December 31, 2017 , 2016 , and 2015 respectively.</t>
  </si>
  <si>
    <t>Capital Stock (Tables)</t>
  </si>
  <si>
    <t>Schedule of Earnings Per Share</t>
  </si>
  <si>
    <t>Earnings per share for the years ended December 31, 2017 , 2016 , and 2015 respectively, are computed as follows: For the Year Ended December 31, 2017 December 31, 2016 December 31, 2015 (dollars in thousands) Numerator: Net income available to common shareholders $ 491,184 $ 549,494 $ 250,349 Effect of dilutive securities: — — — Dilutive net income available to common shareholders $ 491,184 $ 549,494 $ 250,349 Denominator: Weighted average basic shares 187,780,355 187,728,634 199,563,196 Effect of dilutive securities 506,965 296,204 86,981 Weighted average dilutive shares 188,287,320 188,024,838 199,650,177 Net income per average share attributable to common stockholders - Basic $ 2.62 $ 2.93 $ 1.25 Net income per average share attributable to common stockholders - Diluted $ 2.61 $ 2.92 $ 1.25</t>
  </si>
  <si>
    <t>Accumulated Other Comprehensive Income (Tables)</t>
  </si>
  <si>
    <t>Schedule of Components of AOCI</t>
  </si>
  <si>
    <t>The following table presents the changes in the components of Accumulated Other Comprehensive Income (“AOCI”) for the year ended December 31, 2017 and 2016 : December 31, 2017 (dollars in thousands) Unrealized gains (losses) on available-for-sale securities, net Total Accumulated OCI Balance Balance as of December 31, 2016 $ 718,106 $ 718,106 OCI before reclassifications 24,218 24,218 Amounts reclassified from AOCI 54,578 54,578 Net current period OCI 78,796 78,796 Balance as of December 31, 2017 $ 796,902 $ 796,902 December 31, 2016 (dollars in thousands) Unrealized gains (losses) on available-for-sale securities, net Total Accumulated OCI Balance Balance as of December 31, 2015 $ 773,791 $ 773,791 OCI before reclassifications (88,527 ) (88,527 ) Amounts reclassified from AOCI 32,842 32,842 Net current period OCI (55,685 ) (55,685 ) Balance as of December 31, 2016 $ 718,106 $ 718,106</t>
  </si>
  <si>
    <t>Schedule of Reclassifications from AOCI</t>
  </si>
  <si>
    <t>The following table presents the details of the reclassifications from AOCI for the year ended December 31, 2017 and 2016 : December 31, 2017 December 31, 2016 Details about Accumulated OCI Components Amounts Reclassified from Accumulated OCI Amounts Reclassified from Accumulated OCI Affected Line on the Consolidated Statements Of Operations Unrealized gains and losses on available-for-sale securities $ 7,278 $ 25,145 Net realized gains (losses) on sales of investments (61,856 ) (57,987 ) Net other-than-temporary credit impairment losses $ (54,578 ) $ (32,842 ) Income before income taxes — — Income taxes $ (54,578 ) $ (32,842 ) Net of tax</t>
  </si>
  <si>
    <t>Equity Compensation, Employment Agreements and other Benefit Plans (Tables)</t>
  </si>
  <si>
    <t>Share-based Compensation, Performance Shares Award Nonvested Activity</t>
  </si>
  <si>
    <t>The following table presents information with respect to the Company's stock awards during the years ended December 31, 2017 and 2016 . For the Year Ended December 31, 2017 December 31, 2016 Number of Shares Weighted Average Grant Date Fair Value Number of Shares Weighted Average Grant Date Fair Value Unvested shares outstanding - beginning of period 577,547 14.53 71,000 28.39 Granted 348,244 18.68 539,847 13.49 Vested (155,976 ) 30.74 (33,300 ) 27.23 Forfeited — — — — Unvested shares outstanding - end of period 769,815 25.58 577,547 14.53</t>
  </si>
  <si>
    <t>Credit Risk and Interest Rate Risk (Tables)</t>
  </si>
  <si>
    <t>Schedule of Assets and Liabilities Subject to Netting Arrangements</t>
  </si>
  <si>
    <t>The following table presents information about our liabilities that are subject to such arrangements and can potentially be offset on our consolidated statements of financial condition as of December 31, 2017 and December 31, 2016 . December 31, 2017 (dollars in thousands) Gross Amounts of Recognized Assets (Liabilities) Gross Amounts Offset in the Consolidated Statements of Financial Position Net Amounts Offset in the Consolidated Statements of Financial Position Gross Amounts Not Offset with Financial Assets (Liabilities) in the Consolidated Statements of Financial Position Financial Instruments Cash Collateral (Received) Pledged (1) Net Amount Repurchase Agreements $ (7,250,452 ) $ — $ (7,250,452 ) $ 8,788,680 $ 1,156 $ 1,539,384 Interest Rate Swaps - Gross Assets 44,874 (1,617 ) 43,257 — 11,570 54,827 Interest Rate Swaps - Gross Liabilities (1,617 ) 1,617 — — — — Treasury Futures - Gross Assets 3,552 — 3,552 — 376 3,928 Treasury Futures - Gross Liabilities — — — — — — Swaptions - Gross Assets 2,105 — 2,105 — — 2,105 Swaptions - Gross Liabilities (320 ) — (320 ) — — (320 ) Total Liabilities $ (7,201,858 ) $ — $ (7,201,858 ) $ 8,788,680 $ 13,102 $ 1,599,924 (1) Included in other assets December 31, 2016 (dollars in thousands) Gross Amounts of Recognized Assets (Liabilities) Gross Amounts Offset in the Consolidated Statements of Financial Position Net Amounts Offset in the Consolidated Statements of Financial Position Gross Amounts Not Offset with Financial Assets (Liabilities) in the Consolidated Statements of Financial Position Financial Instruments Cash Collateral (Received) Pledged (1) Net Amount Repurchase Agreements $ (5,600,903 ) $ — $ (5,600,903 ) $ 7,033,866 $ 2,545 $ 1,435,508 Interest Rate Swaps - Gross Assets 14,435 (14,435 ) — — — — Interest Rate Swaps - Gross Liabilities (14,875 ) 14,875 — — 39,627 39,627 Treasury Futures - Gross Assets 1,785 — 1,785 — 3,320 5,105 Treasury Futures - Gross Liabilities — — — — — — Swaptions - Gross Assets 7,892 — 7,892 — — 7,892 Swaptions - Gross Liabilities (2,350 ) — (2,350 ) 10,341 — 7,991 Total Liabilities $ (5,594,016 ) $ 440 $ (5,593,576 ) $ 7,044,207 $ 45,492 $ 1,496,123 (1) Included in other assets</t>
  </si>
  <si>
    <t>Summarized Quarterly Results (Unaudited) (Tables)</t>
  </si>
  <si>
    <t>Quarterly Financial Information</t>
  </si>
  <si>
    <t>The following is a presentation of the results of operations for the quarters ended December 31, 2017, September 30, 2017, June 30, 2017 and March 31, 2017. For the Quarter Ended December 31, 2017 September 30, 2017 June 30, 2017 March 31, 2017 (dollars in thousands, except per share data) Net Interest Income: Interest income $ 301,957 $ 296,813 $ 288,644 $ 251,344 Interest expense 144,204 140,358 137,955 110,231 Net interest income 157,753 156,455 150,689 141,113 Other-than-temporary impairments: Total other-than-temporary impairment losses (923 ) (784 ) (749 ) (2,713 ) Portion of loss recognized in other comprehensive income (17,256 ) (10,684 ) (12,760 ) (15,988 ) Net other-than-temporary credit impairment losses (18,179 ) (11,468 ) (13,509 ) (18,701 ) Net gains (losses) on derivatives 31,108 1,363 (21,822 ) (4,462 ) Net unrealized gains (losses) on financial instruments at fair value (47,637 ) 19,042 67,762 72,243 Net realized gains (losses) on sales of investments (586 ) 1 4,541 5,167 Gain (loss) on Extinguishment of Debt 12,742 (1 ) (48,014 ) — Total other expenses 27,657 26,142 24,491 32,537 Net income (loss) $ 107,608 $ 139,232 $ 115,017 $ 162,807 Dividend on preferred stock $ 9,400 $ 9,400 $ 9,400 $ 5,283 Net income (loss) available to common shareholders $ 98,208 $ 129,832 $ 105,617 $ 157,524 Net income per common share-basic $ 0.52 $ 0.69 $ 0.56 $ 0.84 The following is a presentation of the results of operations for the quarters ended December 31, 2016, September 30, 2016, June 30, 2016 and March 31, 2016. For the Quarter Ended December 31, 2016 September 30, 2016 June 30, 2016 March 31, 2016 (dollars in thousands, except per share data) Net Interest Income: Interest income $ 260,823 $ 250,953 $ 221,096 $ 201,194 Interest expense 106,737 94,911 83,227 62,981 Net interest income 154,086 156,042 137,869 138,213 Other-than-temporary impairments: Total other-than-temporary impairment losses (1,034 ) (993 ) (3,129 ) (4,423 ) Portion of loss recognized in other comprehensive income (13,746 ) (10,581 ) (17,816 ) (6,255 ) Net other-than-temporary credit impairment losses (14,780 ) (11,574 ) (20,955 ) (10,678 ) Net gains (losses) on derivatives 115,523 13,360 (47,755 ) (136,537 ) Net unrealized gains (losses) on financial instruments at fair value (20,664 ) 32,999 30,347 16,871 Net realized gains (losses) on sales of investments 11,121 3,079 6,631 (2,674 ) Gain (loss) on Extinguishment of Debt 1,334 (45 ) — (1,766 ) Other Income — — — 95,000 Total other expenses 24,698 21,031 31,987 15,302 Net income (loss) $ 221,903 $ 172,817 $ 74,127 $ 83,098 Dividend on preferred stock $ 2,449 $ — $ — $ — Net income (loss) available to common shareholders $ 219,454 $ 172,817 $ 74,127 $ 83,098 Net income per common share-basic $ 1.17 $ 0.92 $ 0.39 $ 0.44</t>
  </si>
  <si>
    <t>Organization - Narrative (Detail)</t>
  </si>
  <si>
    <t>Dec. 31, 2017subsidiary</t>
  </si>
  <si>
    <t>Number of wholly owned direct subsidiaries</t>
  </si>
  <si>
    <t>Summary of the Significant Accounting Policies (Details) - USD ($)</t>
  </si>
  <si>
    <t>3 Months Ended</t>
  </si>
  <si>
    <t>Sep. 30, 2017</t>
  </si>
  <si>
    <t>Mar. 31, 2017</t>
  </si>
  <si>
    <t>Sep. 30, 2016</t>
  </si>
  <si>
    <t>Jun. 30, 2016</t>
  </si>
  <si>
    <t>Mar. 31, 2016</t>
  </si>
  <si>
    <t>Investment [Line Items]</t>
  </si>
  <si>
    <t>Penalties and interest accrued</t>
  </si>
  <si>
    <t>Restricted cash</t>
  </si>
  <si>
    <t>Securitized debt at fair value, collateralized by loans held for investment, fair value</t>
  </si>
  <si>
    <t>Non-Agency RMBS</t>
  </si>
  <si>
    <t>Residential Mortgage-Backed Securities | Interest-only</t>
  </si>
  <si>
    <t>Residential Mortgage-Backed Securities | Non-Agency RMBS - Interest-only | Interest-only</t>
  </si>
  <si>
    <t>Residential Mortgage-Backed Securities | Agency MBS - Interest-only | Interest-only</t>
  </si>
  <si>
    <t>Seasoned Subprime Residential Mortgage Loans | Loans Held for Investment at Fair Value</t>
  </si>
  <si>
    <t>Real estate held-for-sale</t>
  </si>
  <si>
    <t>Mortgage-Backed Securities - Summary (Detail) - Residential Mortgage-Backed Securities - USD ($) $ in Thousands</t>
  </si>
  <si>
    <t>Investment Holdings [Line Items]</t>
  </si>
  <si>
    <t>Principal or Notional Value</t>
  </si>
  <si>
    <t>Total Premium</t>
  </si>
  <si>
    <t>Total Discount</t>
  </si>
  <si>
    <t>Amortized Cost</t>
  </si>
  <si>
    <t>Gross Unrealized Gains</t>
  </si>
  <si>
    <t>Gross Unrealized Losses</t>
  </si>
  <si>
    <t>Net Unrealized Gain/(Loss)</t>
  </si>
  <si>
    <t>Non-Agency RMBS - Senior</t>
  </si>
  <si>
    <t>Non-Agency RMBS - Senior interest-only</t>
  </si>
  <si>
    <t>Non-Agency RMBS - Subordinated</t>
  </si>
  <si>
    <t>Non-Agency RMBS - Subordinated interest-only</t>
  </si>
  <si>
    <t>Agency MBS - Residential</t>
  </si>
  <si>
    <t>Agency MBS - Commercial</t>
  </si>
  <si>
    <t>Agency MBS - Interest-only</t>
  </si>
  <si>
    <t>Mortgage-Backed Securities - Accretable Yield (Detail) - Available-for-sale Securities - Non-Agency RMBS Having Deteriorated Credit When Acquired - USD ($) $ in Thousands</t>
  </si>
  <si>
    <t>Accretable Yield Movement Schedule [Roll Forward]</t>
  </si>
  <si>
    <t>Balance at beginning of period</t>
  </si>
  <si>
    <t>Yield income earned</t>
  </si>
  <si>
    <t>Reclassification (to) from non-accretable difference</t>
  </si>
  <si>
    <t>Sales and deconsolidation</t>
  </si>
  <si>
    <t>Balance at end of period</t>
  </si>
  <si>
    <t>Mortgage-Backed Securities - Non-Agency Securities Having Deteriorated Credit When Acquired (Detail) - Non-Agency RMBS Having Deteriorated Credit When Acquired - USD ($) $ in Thousands</t>
  </si>
  <si>
    <t>Outstanding principal balance:</t>
  </si>
  <si>
    <t>Beginning of period</t>
  </si>
  <si>
    <t>End of period</t>
  </si>
  <si>
    <t>Amortized cost:</t>
  </si>
  <si>
    <t>Mortgage-Backed Securities - Unrealized Loss Positions (Detail) - Residential Mortgage-Backed Securities $ in Thousands</t>
  </si>
  <si>
    <t>Dec. 31, 2017USD ($)security</t>
  </si>
  <si>
    <t>Dec. 31, 2016USD ($)security</t>
  </si>
  <si>
    <t>Estimated Fair Value</t>
  </si>
  <si>
    <t>Unrealized Loss Position for Less than 12 Months</t>
  </si>
  <si>
    <t>Unrealized Loss Position for 12 Months or More</t>
  </si>
  <si>
    <t>Unrealized Losses</t>
  </si>
  <si>
    <t>Number of Securities</t>
  </si>
  <si>
    <t>Unrealized Loss Position for Less than 12 Months | security</t>
  </si>
  <si>
    <t>Unrealized Loss Position for 12 Months or More | security</t>
  </si>
  <si>
    <t>Total | security</t>
  </si>
  <si>
    <t>Mortgage-Backed Securities - Investment Holdings - Narrative (Detail) $ in Thousands</t>
  </si>
  <si>
    <t>Interest-only</t>
  </si>
  <si>
    <t>Interest-only RMBS, fair value</t>
  </si>
  <si>
    <t>Interest-only RMBS, amortized cost</t>
  </si>
  <si>
    <t>Interest-only RMBS, net unrealized gain (loss)</t>
  </si>
  <si>
    <t>Agency RMBS - Pass-through</t>
  </si>
  <si>
    <t>Gross unrealized loss</t>
  </si>
  <si>
    <t>Non-Agency RMBS Deemed To Be Equivalent To Alt-A Quality</t>
  </si>
  <si>
    <t>Percentage in Alt-A collateral</t>
  </si>
  <si>
    <t>66.00%</t>
  </si>
  <si>
    <t>68.00%</t>
  </si>
  <si>
    <t>Non Agency Residential MBS Deemed To Be Equivalent To Prime Quality</t>
  </si>
  <si>
    <t>Percentage in prime collateral</t>
  </si>
  <si>
    <t>13.00%</t>
  </si>
  <si>
    <t>14.00%</t>
  </si>
  <si>
    <t>Re-REMIC Security</t>
  </si>
  <si>
    <t>Fair value of securities exchanged</t>
  </si>
  <si>
    <t>Gain (loss) on sale of investments</t>
  </si>
  <si>
    <t>Minimum | Alt-A</t>
  </si>
  <si>
    <t>FICO Score</t>
  </si>
  <si>
    <t>Maximum | Alt-A</t>
  </si>
  <si>
    <t>Alt-A securities underlying collateral of full documented loans</t>
  </si>
  <si>
    <t>30.00%</t>
  </si>
  <si>
    <t>Mortgage-Backed Securities - Aggregate Other Than Temporary Impairments (Detail) - USD ($) $ in Thousands</t>
  </si>
  <si>
    <t>Other than Temporary Impairment, Credit Losses Recognized in Earnings [Line Items]</t>
  </si>
  <si>
    <t>Portion of loss recognized in other comprehensive income (loss)</t>
  </si>
  <si>
    <t>Residential Mortgage-Backed Securities</t>
  </si>
  <si>
    <t>Mortgage-Backed Securities - Non-Agency Securities Credit Losses (Detail) - Non-agency MBS - USD ($) $ in Thousands</t>
  </si>
  <si>
    <t>Other than Temporary Impairment, Credit Losses Recognized in Earnings [Roll Forward]</t>
  </si>
  <si>
    <t>Cumulative credit loss beginning balance</t>
  </si>
  <si>
    <t>Additions:</t>
  </si>
  <si>
    <t>Other-than-temporary impairments not previously recognized</t>
  </si>
  <si>
    <t>Reductions for securities sold or deconsolidated during the period</t>
  </si>
  <si>
    <t>Increases related to other-than-temporary impairments on securities with previously recognized other-than-temporary impairments</t>
  </si>
  <si>
    <t>Reductions for increases in cash flows expected to be collected over the remaining life of the securities</t>
  </si>
  <si>
    <t>Cumulative credit impairment loss ending balance</t>
  </si>
  <si>
    <t>Mortgage-Backed Securities - OTTI - Significant Inputs and Assumptions (Detail) - Non-agency MBS</t>
  </si>
  <si>
    <t>Weighted Average</t>
  </si>
  <si>
    <t>Loss Severity</t>
  </si>
  <si>
    <t>64.00%</t>
  </si>
  <si>
    <t>58.00%</t>
  </si>
  <si>
    <t>60 days delinquent</t>
  </si>
  <si>
    <t>21.00%</t>
  </si>
  <si>
    <t>Credit Enhancement</t>
  </si>
  <si>
    <t>16.00%</t>
  </si>
  <si>
    <t>25.00%</t>
  </si>
  <si>
    <t>3 Month CPR</t>
  </si>
  <si>
    <t>10.00%</t>
  </si>
  <si>
    <t>7.00%</t>
  </si>
  <si>
    <t>12 Month CPR</t>
  </si>
  <si>
    <t>11.00%</t>
  </si>
  <si>
    <t>6.00%</t>
  </si>
  <si>
    <t>Minimum</t>
  </si>
  <si>
    <t>28.00%</t>
  </si>
  <si>
    <t>0.00%</t>
  </si>
  <si>
    <t>1.00%</t>
  </si>
  <si>
    <t>Maximum</t>
  </si>
  <si>
    <t>89.00%</t>
  </si>
  <si>
    <t>85.00%</t>
  </si>
  <si>
    <t>27.00%</t>
  </si>
  <si>
    <t>40.00%</t>
  </si>
  <si>
    <t>50.00%</t>
  </si>
  <si>
    <t>100.00%</t>
  </si>
  <si>
    <t>24.00%</t>
  </si>
  <si>
    <t>19.00%</t>
  </si>
  <si>
    <t>Mortgage-Backed Securities - Gross Unrealized Gains (Losses) (Detail) - Residential Mortgage-Backed Securities - USD ($) $ in Thousands</t>
  </si>
  <si>
    <t>Gross Unrealized Gain Included in Accumulated Other Comprehensive Income</t>
  </si>
  <si>
    <t>Gross Unrealized Gain Included in Cumulative Earnings</t>
  </si>
  <si>
    <t>Total Gross Unrealized Gain</t>
  </si>
  <si>
    <t>Gross Unrealized Loss Included in Accumulated Other Comprehensive Income</t>
  </si>
  <si>
    <t>Gross Unrealized Loss Included in Cumulative Earnings</t>
  </si>
  <si>
    <t>Total Gross Unrealized Loss</t>
  </si>
  <si>
    <t>Mortgage-Backed Securities - Collateral Characteristics (Detail) - Residential Mortgage-Backed Securities $ in Thousands</t>
  </si>
  <si>
    <t>Dec. 31, 2017USD ($)$ / security</t>
  </si>
  <si>
    <t>Dec. 31, 2016USD ($)$ / security</t>
  </si>
  <si>
    <t>Principal or Notional Value at Period-End | $</t>
  </si>
  <si>
    <t>Weighted Average Amortized Cost Basis</t>
  </si>
  <si>
    <t>Weighted Average Fair Value</t>
  </si>
  <si>
    <t>Weighted Average Coupon</t>
  </si>
  <si>
    <t>4.60%</t>
  </si>
  <si>
    <t>4.30%</t>
  </si>
  <si>
    <t>Weighted Average Yield at Period-End</t>
  </si>
  <si>
    <t>16.70%</t>
  </si>
  <si>
    <t>15.50%</t>
  </si>
  <si>
    <t>1.30%</t>
  </si>
  <si>
    <t>1.50%</t>
  </si>
  <si>
    <t>11.70%</t>
  </si>
  <si>
    <t>4.10%</t>
  </si>
  <si>
    <t>3.80%</t>
  </si>
  <si>
    <t>9.60%</t>
  </si>
  <si>
    <t>9.20%</t>
  </si>
  <si>
    <t>0.80%</t>
  </si>
  <si>
    <t>1.10%</t>
  </si>
  <si>
    <t>11.80%</t>
  </si>
  <si>
    <t>13.50%</t>
  </si>
  <si>
    <t>3.90%</t>
  </si>
  <si>
    <t>2.90%</t>
  </si>
  <si>
    <t>3.00%</t>
  </si>
  <si>
    <t>3.60%</t>
  </si>
  <si>
    <t>3.20%</t>
  </si>
  <si>
    <t>0.70%</t>
  </si>
  <si>
    <t>3.40%</t>
  </si>
  <si>
    <t>3.50%</t>
  </si>
  <si>
    <t>Mortgage-Backed Securities - Credit Ratings (Detail) - Non-agency MBS</t>
  </si>
  <si>
    <t>Credit Derivatives [Line Items]</t>
  </si>
  <si>
    <t>Percentage of RMBS portfolio at fair value, by credit rating</t>
  </si>
  <si>
    <t>AAA</t>
  </si>
  <si>
    <t>0.30%</t>
  </si>
  <si>
    <t>AA</t>
  </si>
  <si>
    <t>A</t>
  </si>
  <si>
    <t>0.60%</t>
  </si>
  <si>
    <t>BBB</t>
  </si>
  <si>
    <t>1.90%</t>
  </si>
  <si>
    <t>BB</t>
  </si>
  <si>
    <t>2.50%</t>
  </si>
  <si>
    <t>B</t>
  </si>
  <si>
    <t>2.30%</t>
  </si>
  <si>
    <t>Below B</t>
  </si>
  <si>
    <t>59.60%</t>
  </si>
  <si>
    <t>67.20%</t>
  </si>
  <si>
    <t>Not Rated</t>
  </si>
  <si>
    <t>32.50%</t>
  </si>
  <si>
    <t>23.90%</t>
  </si>
  <si>
    <t>Mortgage-Backed Securities - Maturities (Detail) - Residential Mortgage-Backed Securities - USD ($) $ in Thousands</t>
  </si>
  <si>
    <t>Fair value</t>
  </si>
  <si>
    <t>Less than one year, at fair value</t>
  </si>
  <si>
    <t>Greater than one year and less than five years, at fair value</t>
  </si>
  <si>
    <t>Greater than five years and less than ten years, at fair value</t>
  </si>
  <si>
    <t>Greater than ten years, at fair value</t>
  </si>
  <si>
    <t>Total maturities, at fair value</t>
  </si>
  <si>
    <t>Amortized cost</t>
  </si>
  <si>
    <t>Less than one year, at amortized cost</t>
  </si>
  <si>
    <t>Greater than one year and less than five years, at amortized cost</t>
  </si>
  <si>
    <t>Greater than five years and less than ten years, at amortized cost</t>
  </si>
  <si>
    <t>Greater than ten years, at amortized cost</t>
  </si>
  <si>
    <t>Mortgage-Backed Securities - Geographical and Other Statistics (Detail) - Non-agency MBS - USD ($) $ in Thousands</t>
  </si>
  <si>
    <t>Weighted average maturity (years)</t>
  </si>
  <si>
    <t>20 years 8 months 12 days</t>
  </si>
  <si>
    <t>21 years 7 months 6 days</t>
  </si>
  <si>
    <t>Weighted average amortized loan to value</t>
  </si>
  <si>
    <t>64.40%</t>
  </si>
  <si>
    <t>66.50%</t>
  </si>
  <si>
    <t>Weighted average FICO</t>
  </si>
  <si>
    <t>Weighted average loan balance (in thousands)</t>
  </si>
  <si>
    <t>Weighted average percentage owner occupied</t>
  </si>
  <si>
    <t>84.40%</t>
  </si>
  <si>
    <t>83.20%</t>
  </si>
  <si>
    <t>Weighted average percentage single family residence</t>
  </si>
  <si>
    <t>66.30%</t>
  </si>
  <si>
    <t>65.80%</t>
  </si>
  <si>
    <t>Weighted average current credit enhancement</t>
  </si>
  <si>
    <t>2.20%</t>
  </si>
  <si>
    <t>California</t>
  </si>
  <si>
    <t>Weighted average geographic concentration of top four states</t>
  </si>
  <si>
    <t>31.70%</t>
  </si>
  <si>
    <t>32.10%</t>
  </si>
  <si>
    <t>New York</t>
  </si>
  <si>
    <t>8.50%</t>
  </si>
  <si>
    <t>7.90%</t>
  </si>
  <si>
    <t>Florida</t>
  </si>
  <si>
    <t>8.30%</t>
  </si>
  <si>
    <t>8.10%</t>
  </si>
  <si>
    <t>New Jersey</t>
  </si>
  <si>
    <t>2.70%</t>
  </si>
  <si>
    <t>Mortgage-Backed Securities - Year Originated (Detail) - Non-agency MBS</t>
  </si>
  <si>
    <t>Origination Year as a Percentage of Outstanding Principal Balance:</t>
  </si>
  <si>
    <t>2003 (and prior)</t>
  </si>
  <si>
    <t>4.20%</t>
  </si>
  <si>
    <t>20.80%</t>
  </si>
  <si>
    <t>20.20%</t>
  </si>
  <si>
    <t>38.20%</t>
  </si>
  <si>
    <t>38.00%</t>
  </si>
  <si>
    <t>30.40%</t>
  </si>
  <si>
    <t>31.30%</t>
  </si>
  <si>
    <t>1.80%</t>
  </si>
  <si>
    <t>2009 and later</t>
  </si>
  <si>
    <t>0.90%</t>
  </si>
  <si>
    <t>Mortgage-Backed Securities - Gains and Losses from Sales of Investments (Detail) - USD ($) $ in Thousands</t>
  </si>
  <si>
    <t>Proceeds from sales</t>
  </si>
  <si>
    <t>Gross realized gains</t>
  </si>
  <si>
    <t>Gross realized losses</t>
  </si>
  <si>
    <t>Net realized gain (loss)</t>
  </si>
  <si>
    <t>Loans Held for Investment - Narrative (Detail) - USD ($) $ in Thousands</t>
  </si>
  <si>
    <t>Securitized debt loans held for investment at cost</t>
  </si>
  <si>
    <t>90 and over days delinquent</t>
  </si>
  <si>
    <t>Fair Value | Seasoned Subprime Residential Mortgage Loans</t>
  </si>
  <si>
    <t>Loans Held for Investment at Fair Value | Seasoned Subprime Residential Mortgage Loans</t>
  </si>
  <si>
    <t>Foreclosure</t>
  </si>
  <si>
    <t>Bankruptcy</t>
  </si>
  <si>
    <t>REO</t>
  </si>
  <si>
    <t>Loans Held for Investment - Roll-Forward (Detail) - Variable Interest Entities, Primary Beneficiary, Aggregated Disclosure - Loans Held for Investment at Fair Value - USD ($) $ in Thousands</t>
  </si>
  <si>
    <t>Movement in Mortgage Loans on Real Estate [Roll Forward]</t>
  </si>
  <si>
    <t>Balance, beginning of period</t>
  </si>
  <si>
    <t>Principal paydowns</t>
  </si>
  <si>
    <t>Sales and settlements</t>
  </si>
  <si>
    <t>Net periodic accretion (amortization)</t>
  </si>
  <si>
    <t>Change in fair value</t>
  </si>
  <si>
    <t>Balance, end of period</t>
  </si>
  <si>
    <t>Loans Held for Investment - Year Originated (Detail) - Loans Held for Investment at Fair Value - Seasoned Subprime Residential Mortgage Loans</t>
  </si>
  <si>
    <t>2002 and prior</t>
  </si>
  <si>
    <t>7.50%</t>
  </si>
  <si>
    <t>8.90%</t>
  </si>
  <si>
    <t>6.70%</t>
  </si>
  <si>
    <t>5.20%</t>
  </si>
  <si>
    <t>14.60%</t>
  </si>
  <si>
    <t>11.90%</t>
  </si>
  <si>
    <t>20.40%</t>
  </si>
  <si>
    <t>20.50%</t>
  </si>
  <si>
    <t>23.10%</t>
  </si>
  <si>
    <t>22.00%</t>
  </si>
  <si>
    <t>20.90%</t>
  </si>
  <si>
    <t>6.50%</t>
  </si>
  <si>
    <t>2010 and later</t>
  </si>
  <si>
    <t>2.00%</t>
  </si>
  <si>
    <t>Loans Held for Investment - Collateral Characteristics (Detail) $ in Thousands</t>
  </si>
  <si>
    <t>Dec. 31, 2017USD ($)loan</t>
  </si>
  <si>
    <t>Dec. 31, 2016USD ($)loan</t>
  </si>
  <si>
    <t>Number of loans</t>
  </si>
  <si>
    <t>18 years 9 months 18 days</t>
  </si>
  <si>
    <t>19 years 9 months 18 days</t>
  </si>
  <si>
    <t>Weighted average loan to value</t>
  </si>
  <si>
    <t>88.00%</t>
  </si>
  <si>
    <t>86.90%</t>
  </si>
  <si>
    <t>Weighted average loan balance (in thousands) | $</t>
  </si>
  <si>
    <t>95.00%</t>
  </si>
  <si>
    <t>96.60%</t>
  </si>
  <si>
    <t>86.00%</t>
  </si>
  <si>
    <t>Loans Held for Investment at Fair Value | California | Seasoned Subprime Residential Mortgage Loans</t>
  </si>
  <si>
    <t>9.00%</t>
  </si>
  <si>
    <t>Loans Held for Investment at Fair Value | Florida | Seasoned Subprime Residential Mortgage Loans</t>
  </si>
  <si>
    <t>7.20%</t>
  </si>
  <si>
    <t>Loans Held for Investment at Fair Value | Ohio | Seasoned Subprime Residential Mortgage Loans</t>
  </si>
  <si>
    <t>6.10%</t>
  </si>
  <si>
    <t>Loans Held for Investment at Fair Value | Pennsylvania | Seasoned Subprime Residential Mortgage Loans</t>
  </si>
  <si>
    <t>5.60%</t>
  </si>
  <si>
    <t>Loans Held for Investment at Fair Value | Virginia | Seasoned Subprime Residential Mortgage Loans</t>
  </si>
  <si>
    <t>5.50%</t>
  </si>
  <si>
    <t>5.90%</t>
  </si>
  <si>
    <t>Loans Held for Investment at Fair Value | North Carolina | Seasoned Subprime Residential Mortgage Loans</t>
  </si>
  <si>
    <t>5.10%</t>
  </si>
  <si>
    <t>Loans Held for Investment - Loan Products Type and Characteristics (Details) $ in Thousands</t>
  </si>
  <si>
    <t>Number of loans | loan</t>
  </si>
  <si>
    <t>Total Principal</t>
  </si>
  <si>
    <t>30-89 Days Delinquent</t>
  </si>
  <si>
    <t>90 Days Delinquent</t>
  </si>
  <si>
    <t>Adjustable rate loans:</t>
  </si>
  <si>
    <t>Hybrid loans:</t>
  </si>
  <si>
    <t>Fixed loans:</t>
  </si>
  <si>
    <t>$1 to $250 | Adjustable rate loans:</t>
  </si>
  <si>
    <t>$1 to $250 | Hybrid loans:</t>
  </si>
  <si>
    <t>$1 to $250 | Fixed loans:</t>
  </si>
  <si>
    <t>$250 to $500 | Adjustable rate loans:</t>
  </si>
  <si>
    <t>$250 to $500 | Hybrid loans:</t>
  </si>
  <si>
    <t>$250 to $500 | Fixed loans:</t>
  </si>
  <si>
    <t>$500 to $750 | Adjustable rate loans:</t>
  </si>
  <si>
    <t>$500 to $750 | Hybrid loans:</t>
  </si>
  <si>
    <t>$500 to $750 | Fixed loans:</t>
  </si>
  <si>
    <t>$750 to $1,000 | Adjustable rate loans:</t>
  </si>
  <si>
    <t>$750 to $1,000 | Hybrid loans:</t>
  </si>
  <si>
    <t>$750 to $1,000 | Fixed loans:</t>
  </si>
  <si>
    <t>Over $1,000 | Adjustable rate loans:</t>
  </si>
  <si>
    <t>Over $1,000 | Fixed loans:</t>
  </si>
  <si>
    <t>Minimum | $1 to $250</t>
  </si>
  <si>
    <t>Interest Rate</t>
  </si>
  <si>
    <t>6.67%</t>
  </si>
  <si>
    <t>Minimum | $1 to $250 | Adjustable rate loans:</t>
  </si>
  <si>
    <t>1.38%</t>
  </si>
  <si>
    <t>Minimum | $1 to $250 | Fixed loans:</t>
  </si>
  <si>
    <t>Minimum | $250 to $500</t>
  </si>
  <si>
    <t>5.88%</t>
  </si>
  <si>
    <t>Minimum | $250 to $500 | Adjustable rate loans:</t>
  </si>
  <si>
    <t>2.13%</t>
  </si>
  <si>
    <t>Minimum | $250 to $500 | Fixed loans:</t>
  </si>
  <si>
    <t>Minimum | $500 to $750 | Adjustable rate loans:</t>
  </si>
  <si>
    <t>Minimum | $500 to $750 | Hybrid loans:</t>
  </si>
  <si>
    <t>6.88%</t>
  </si>
  <si>
    <t>5.63%</t>
  </si>
  <si>
    <t>Minimum | $500 to $750 | Fixed loans:</t>
  </si>
  <si>
    <t>Minimum | $750 to $1,000 | Adjustable rate loans:</t>
  </si>
  <si>
    <t>3.88%</t>
  </si>
  <si>
    <t>3.13%</t>
  </si>
  <si>
    <t>Minimum | $750 to $1,000 | Hybrid loans:</t>
  </si>
  <si>
    <t>5.75%</t>
  </si>
  <si>
    <t>Minimum | $750 to $1,000 | Fixed loans:</t>
  </si>
  <si>
    <t>3.75%</t>
  </si>
  <si>
    <t>Minimum | Over $1,000 | Adjustable rate loans:</t>
  </si>
  <si>
    <t>Minimum | Over $1,000 | Fixed loans:</t>
  </si>
  <si>
    <t>3.25%</t>
  </si>
  <si>
    <t>Maximum | $1 to $250</t>
  </si>
  <si>
    <t>6.83%</t>
  </si>
  <si>
    <t>Maximum | $1 to $250 | Adjustable rate loans:</t>
  </si>
  <si>
    <t>18.74%</t>
  </si>
  <si>
    <t>15.20%</t>
  </si>
  <si>
    <t>Maximum | $1 to $250 | Fixed loans:</t>
  </si>
  <si>
    <t>Maximum | $250 to $500</t>
  </si>
  <si>
    <t>Maximum | $250 to $500 | Adjustable rate loans:</t>
  </si>
  <si>
    <t>11.88%</t>
  </si>
  <si>
    <t>Maximum | $250 to $500 | Fixed loans:</t>
  </si>
  <si>
    <t>12.52%</t>
  </si>
  <si>
    <t>Maximum | $500 to $750 | Adjustable rate loans:</t>
  </si>
  <si>
    <t>9.25%</t>
  </si>
  <si>
    <t>Maximum | $500 to $750 | Hybrid loans:</t>
  </si>
  <si>
    <t>Maximum | $500 to $750 | Fixed loans:</t>
  </si>
  <si>
    <t>10.69%</t>
  </si>
  <si>
    <t>Maximum | $750 to $1,000 | Adjustable rate loans:</t>
  </si>
  <si>
    <t>5.55%</t>
  </si>
  <si>
    <t>5.17%</t>
  </si>
  <si>
    <t>Maximum | $750 to $1,000 | Hybrid loans:</t>
  </si>
  <si>
    <t>Maximum | $750 to $1,000 | Fixed loans:</t>
  </si>
  <si>
    <t>7.69%</t>
  </si>
  <si>
    <t>7.29%</t>
  </si>
  <si>
    <t>Maximum | Over $1,000 | Adjustable rate loans:</t>
  </si>
  <si>
    <t>4.00%</t>
  </si>
  <si>
    <t>3.38%</t>
  </si>
  <si>
    <t>Maximum | Over $1,000 | Fixed loans:</t>
  </si>
  <si>
    <t>7.13%</t>
  </si>
  <si>
    <t>Fair Value Measurements - Narrative (Details)</t>
  </si>
  <si>
    <t>Investments with Difference Between Model Price and Third-Party Price | Mortgage Backed Securities</t>
  </si>
  <si>
    <t>Loans internally valued lower than third party prices | loan</t>
  </si>
  <si>
    <t>Excess (deficit) of third party prices over internally developed price</t>
  </si>
  <si>
    <t>Investments with Difference Between Model Price and Third-Party Price | Securitized Loans Held For Investment</t>
  </si>
  <si>
    <t>Internal Assessment | Investments with Difference Between Model Price and Third-Party Price | Mortgage Backed Securities</t>
  </si>
  <si>
    <t>Internal Assessment | Investments with Difference Between Model Price and Third-Party Price | Securitized Loans Held For Investment</t>
  </si>
  <si>
    <t>Third Party Assessment | Investments with Difference Between Model Price and Third-Party Price | Mortgage Backed Securities</t>
  </si>
  <si>
    <t>Third Party Assessment | Investments with Difference Between Model Price and Third-Party Price | Securitized Loans Held For Investment</t>
  </si>
  <si>
    <t>Transfers in to Level 3 assets</t>
  </si>
  <si>
    <t>Fair Value Measurements - Schedule of Unpaid Principal, Fair Value and Impact of Changes in Fair Value on Financial Instruments (Details) - USD ($) $ in Thousands</t>
  </si>
  <si>
    <t>Non-agency RMBS | Subordinated</t>
  </si>
  <si>
    <t>Gain (Loss) on Change in Fair Value</t>
  </si>
  <si>
    <t>Non-agency RMBS | Senior, interest-only</t>
  </si>
  <si>
    <t>Unpaid Principal/ Notional</t>
  </si>
  <si>
    <t>Non-agency RMBS | Subordinated, interest-only</t>
  </si>
  <si>
    <t>Agency MBS | Residential Pass-through</t>
  </si>
  <si>
    <t>Agency MBS | Commercial Pass-through</t>
  </si>
  <si>
    <t>Agency MBS | Interest-only</t>
  </si>
  <si>
    <t>Loans held for investment, Unpaid Principal/Notional</t>
  </si>
  <si>
    <t>Securitized debt</t>
  </si>
  <si>
    <t>Securitized debt at fair value, collateralized by loans held for investment, Unpaid Principal/Notional</t>
  </si>
  <si>
    <t>Fair Value Measurements - Level of Fair Value (Detail) - USD ($) $ in Thousands</t>
  </si>
  <si>
    <t>Securitized debt at fair value, collateralized by loans held for investment</t>
  </si>
  <si>
    <t>Derivative, Total</t>
  </si>
  <si>
    <t>Fair Value, Measurements, Recurring</t>
  </si>
  <si>
    <t>Counterparty and Cash Collateral, netting</t>
  </si>
  <si>
    <t>Fair Value, Measurements, Recurring | Level 1</t>
  </si>
  <si>
    <t>Derivatives</t>
  </si>
  <si>
    <t>Fair Value, Measurements, Recurring | Level 2</t>
  </si>
  <si>
    <t>Fair Value, Measurements, Recurring | Level 3</t>
  </si>
  <si>
    <t>Fair Value Measurements - Unobservable Input Reconciliation (Detail) - USD ($) $ in Thousands</t>
  </si>
  <si>
    <t>Securitized Debt | Variable Interest Entities, Primary Beneficiary, Aggregated Disclosure</t>
  </si>
  <si>
    <t>Fair Value, Assets Measured on Recurring Basis [Roll Forward]</t>
  </si>
  <si>
    <t>Other than temporary credit impairment losses</t>
  </si>
  <si>
    <t>Realized gains (losses) on sales and settlements</t>
  </si>
  <si>
    <t>Net unrealized gains (losses) included in income</t>
  </si>
  <si>
    <t>Fair Value, Liabilities Measured on Recurring Basis [Roll Forward]</t>
  </si>
  <si>
    <t>Securitized Debt, Beginning balance, Level 3</t>
  </si>
  <si>
    <t>Securitized Debt, Transfers in to Level 3 assets</t>
  </si>
  <si>
    <t>Securitized Debt, Transfers out of Level 3 assets</t>
  </si>
  <si>
    <t>Securitized Debt, Purchases</t>
  </si>
  <si>
    <t>Securitized Debt, Principal payments</t>
  </si>
  <si>
    <t>Securitized Debt, Sales and Settlements</t>
  </si>
  <si>
    <t>Securitized Debt, Accretion (amortization) of purchase discounts</t>
  </si>
  <si>
    <t>Securitized Debt, Gains (losses) included in other comprehensive income</t>
  </si>
  <si>
    <t>Securitized Debt, Ending balance, Level 3</t>
  </si>
  <si>
    <t>Beginning balance Level 3 assets</t>
  </si>
  <si>
    <t>Transfers out of Level 3 assets</t>
  </si>
  <si>
    <t>Accretion (amortization) of purchase discounts</t>
  </si>
  <si>
    <t>Total unrealized gains (losses) for the period</t>
  </si>
  <si>
    <t>Ending balance Level 3 assets</t>
  </si>
  <si>
    <t>Loans held for investment | Variable Interest Entities, Primary Beneficiary, Aggregated Disclosure</t>
  </si>
  <si>
    <t>Fair Value Measurements - Unobservable Input Reconciliation - Additional Information (Detail) - USD ($) $ in Thousands</t>
  </si>
  <si>
    <t>Fair Value, Assets Measured on Recurring Basis, Unobservable Input Reconciliation [Line Items]</t>
  </si>
  <si>
    <t>Fair Value Measurements - Unobservable Inputs Assumptions - Non-Agency RMBS Held for Investment (Detail) - Level 3</t>
  </si>
  <si>
    <t>Fair Value Inputs, Assets, Quantitative Information [Line Items]</t>
  </si>
  <si>
    <t>Weighted Average Discount Rate</t>
  </si>
  <si>
    <t>4.40%</t>
  </si>
  <si>
    <t>5.40%</t>
  </si>
  <si>
    <t>11.20%</t>
  </si>
  <si>
    <t>12.50%</t>
  </si>
  <si>
    <t>5.80%</t>
  </si>
  <si>
    <t>6.20%</t>
  </si>
  <si>
    <t>12.00%</t>
  </si>
  <si>
    <t>13.20%</t>
  </si>
  <si>
    <t>Minimum | Non-Agency RMBS - Senior</t>
  </si>
  <si>
    <t>CPR</t>
  </si>
  <si>
    <t>CDR</t>
  </si>
  <si>
    <t>35.00%</t>
  </si>
  <si>
    <t>Minimum | Non-Agency RMBS - Senior interest-only</t>
  </si>
  <si>
    <t>Minimum | Non-Agency RMBS - Subordinated</t>
  </si>
  <si>
    <t>Minimum | Non-Agency RMBS - Subordinated interest-only</t>
  </si>
  <si>
    <t>Maximum | Non-Agency RMBS - Senior</t>
  </si>
  <si>
    <t>45.00%</t>
  </si>
  <si>
    <t>55.00%</t>
  </si>
  <si>
    <t>Maximum | Non-Agency RMBS - Senior interest-only</t>
  </si>
  <si>
    <t>Maximum | Non-Agency RMBS - Subordinated</t>
  </si>
  <si>
    <t>20.00%</t>
  </si>
  <si>
    <t>33.00%</t>
  </si>
  <si>
    <t>18.00%</t>
  </si>
  <si>
    <t>69.00%</t>
  </si>
  <si>
    <t>79.00%</t>
  </si>
  <si>
    <t>Maximum | Non-Agency RMBS - Subordinated interest-only</t>
  </si>
  <si>
    <t>15.00%</t>
  </si>
  <si>
    <t>63.00%</t>
  </si>
  <si>
    <t>76.00%</t>
  </si>
  <si>
    <t>Fair Value Measurements - Unobservable Inputs Assumptions - Securitized Debt (Detail)</t>
  </si>
  <si>
    <t>Minimum | Level 3 | Securitized Debt at Fair Value, Collateralized by Loans Held for Investment</t>
  </si>
  <si>
    <t>Fair Value Inputs, Liabilities, Quantitative Information [Line Items]</t>
  </si>
  <si>
    <t>Securitized debt at fair value, collateralized by loans held for investment, CPR Range</t>
  </si>
  <si>
    <t>Securitized debt at fair value, collateralized by loans held for investment, CDR Range</t>
  </si>
  <si>
    <t>Securitized debt at fair value, collateralized by loans held for investment, Loss Severity Range</t>
  </si>
  <si>
    <t>Maximum | Level 3 | Securitized Debt at Fair Value, Collateralized by Loans Held for Investment</t>
  </si>
  <si>
    <t>60.00%</t>
  </si>
  <si>
    <t>65.00%</t>
  </si>
  <si>
    <t>Loans held for investment | Variable Interest Entities, Primary Beneficiary, Aggregated Disclosure | Securitized Loans</t>
  </si>
  <si>
    <t>Fair Value Measurements - Unobservable Inputs Assumptions - Loans Held for Investment (Detail) - Loans Held for Investment at Fair Value - Level 3</t>
  </si>
  <si>
    <t>Coupon</t>
  </si>
  <si>
    <t>6.90%</t>
  </si>
  <si>
    <t>7.10%</t>
  </si>
  <si>
    <t>FICO</t>
  </si>
  <si>
    <t>Loan-to-value (LTV)</t>
  </si>
  <si>
    <t>Weighted Average | Single family</t>
  </si>
  <si>
    <t>Weighted average percent</t>
  </si>
  <si>
    <t>87.00%</t>
  </si>
  <si>
    <t>Weighted Average | Manufactured housing</t>
  </si>
  <si>
    <t>Weighted Average | Multi-family/mixed use/other</t>
  </si>
  <si>
    <t>Weighted Average | Owner Occupied</t>
  </si>
  <si>
    <t>97.00%</t>
  </si>
  <si>
    <t>Weighted Average | Investor</t>
  </si>
  <si>
    <t>Weighted Average | Secondary</t>
  </si>
  <si>
    <t>Base Rate</t>
  </si>
  <si>
    <t>4.80%</t>
  </si>
  <si>
    <t>Fair Value Measurements - Carrying and Fair Values (Detail) - USD ($) $ in Thousands</t>
  </si>
  <si>
    <t>Fair Value, Balance Sheet Grouping, Financial Statement Captions [Line Items]</t>
  </si>
  <si>
    <t>Securitized debt, collateralized by Non-Agency RMBS</t>
  </si>
  <si>
    <t>Carrying Amount | Level 2</t>
  </si>
  <si>
    <t>Repurchase agreements</t>
  </si>
  <si>
    <t>Carrying Amount | Level 3</t>
  </si>
  <si>
    <t>Fair Value | Level 2</t>
  </si>
  <si>
    <t>Fair Value | Level 3</t>
  </si>
  <si>
    <t>Repurchase Agreements - Outstanding, Weighted Average Borrowing Rates, Weighted Average Remaining Maturities, Average Daily Balances and the Fair Value of Collateral Pledged (Detail) - USD ($) $ in Thousands</t>
  </si>
  <si>
    <t>Assets Sold under Agreements to Repurchase [Line Items]</t>
  </si>
  <si>
    <t>Repurchase agreements outstanding secured by:</t>
  </si>
  <si>
    <t>Repurchase Agreements | Agency MBS - Residential</t>
  </si>
  <si>
    <t>Average balance of Repurchase agreements secured by:</t>
  </si>
  <si>
    <t>Average borrowing rate of Repurchase agreements secured by:</t>
  </si>
  <si>
    <t>1.47%</t>
  </si>
  <si>
    <t>Average remaining maturity of Repurchase agreements secured by:</t>
  </si>
  <si>
    <t>28 days</t>
  </si>
  <si>
    <t>32 days</t>
  </si>
  <si>
    <t>Average original maturity of Repurchase agreements secured by:</t>
  </si>
  <si>
    <t>87 days</t>
  </si>
  <si>
    <t>112 days</t>
  </si>
  <si>
    <t>MBS pledged as collateral at fair value on Repurchase agreements:</t>
  </si>
  <si>
    <t>Repurchase Agreements | Non-agency MBS and Loans held for investment (in thousands)</t>
  </si>
  <si>
    <t>3.41%</t>
  </si>
  <si>
    <t>3.05%</t>
  </si>
  <si>
    <t>93 days</t>
  </si>
  <si>
    <t>98 days</t>
  </si>
  <si>
    <t>123 days</t>
  </si>
  <si>
    <t>155 days</t>
  </si>
  <si>
    <t>Repurchase Agreements - Maturities (Detail) - USD ($) $ in Thousands</t>
  </si>
  <si>
    <t>Repurchase agreements outstanding</t>
  </si>
  <si>
    <t>Overnight</t>
  </si>
  <si>
    <t>1 to 29 days</t>
  </si>
  <si>
    <t>30 to 59 days</t>
  </si>
  <si>
    <t>60 to 89 days</t>
  </si>
  <si>
    <t>90 to 119 days</t>
  </si>
  <si>
    <t>Greater than or equal to 120 days</t>
  </si>
  <si>
    <t>Repurchase Agreements - Narrative (Detail) - Repurchase Agreements - USD ($) $ in Millions</t>
  </si>
  <si>
    <t>Credit Suisse First Boston</t>
  </si>
  <si>
    <t>Short-term Debt [Line Items]</t>
  </si>
  <si>
    <t>Amount at risk</t>
  </si>
  <si>
    <t>Securities Pledged as Collateral | Nomura Securities Company Limited | Credit Concentration Risk | Stockholders' Equity, Total</t>
  </si>
  <si>
    <t>Collateral posted on repurchase agreements, percentage of equity</t>
  </si>
  <si>
    <t>Securities Pledged as Collateral | Credit Suisse First Boston | Credit Concentration Risk | Stockholders' Equity, Total</t>
  </si>
  <si>
    <t>Weighted average maturity</t>
  </si>
  <si>
    <t>25 days</t>
  </si>
  <si>
    <t>104 days</t>
  </si>
  <si>
    <t>Securitized Debt - Narrative (Detail) - USD ($) $ in Thousands</t>
  </si>
  <si>
    <t>Acquired securitized debt collateral outstanding principal balance</t>
  </si>
  <si>
    <t>Repurchase of securitized debt borrowings, collateralized by Non-Agency RMBS</t>
  </si>
  <si>
    <t>Securitized Loans | Variable Interest Entities, Primary Beneficiary, Aggregated Disclosure | Non-agency MBS</t>
  </si>
  <si>
    <t>Principal balance of debt</t>
  </si>
  <si>
    <t>Weighted average cost of financing</t>
  </si>
  <si>
    <t>Securitized Loans | Variable Interest Entities, Primary Beneficiary, Aggregated Disclosure | Loans held for investment</t>
  </si>
  <si>
    <t>Securitized Loans | Variable Interest Entities, Primary Beneficiary | Loans held for investment</t>
  </si>
  <si>
    <t>Securitized Debt - Maturities (Detail) - Variable Interest Entities, Primary Beneficiary, Aggregated Disclosure - Securitized Loans - USD ($) $ in Thousands</t>
  </si>
  <si>
    <t>Within One Year</t>
  </si>
  <si>
    <t>One to Three Years</t>
  </si>
  <si>
    <t>Three to Five Years</t>
  </si>
  <si>
    <t>Greater Than Five Years</t>
  </si>
  <si>
    <t>Securitized Debt - Callable Debt (Detail) - Securitized Loans $ in Thousands</t>
  </si>
  <si>
    <t>Debt Instrument, Redemption [Line Items]</t>
  </si>
  <si>
    <t>Consolidated Securitization Vehicles and Other Variable Interest Entities - Narrative (Detail) - USD ($) $ in Thousands</t>
  </si>
  <si>
    <t>Variable Interest Entity [Line Items]</t>
  </si>
  <si>
    <t>Unconsolidated VIEs, aggregate investment</t>
  </si>
  <si>
    <t>Non-agency MBS | Minimum</t>
  </si>
  <si>
    <t>Unconsolidated VIEs, individual investments (Less than $1 million minimum)</t>
  </si>
  <si>
    <t>Non-agency MBS | Maximum</t>
  </si>
  <si>
    <t>Variable Interest Entities, Not Primary Beneficiary, Aggregated Disclosure</t>
  </si>
  <si>
    <t>Variable interest entity, reporting entity involvement, maximum loss exposure, amount</t>
  </si>
  <si>
    <t>Subprime | Residential Mortgage</t>
  </si>
  <si>
    <t>Mortgage loans</t>
  </si>
  <si>
    <t>Subsidiaries | Subprime | Residential Mortgage</t>
  </si>
  <si>
    <t>Consolidated Securitization Vehicles and Other Variable Interest Entities - Effect on Consolidated Financial Condition (Detail) - USD ($) $ in Thousands</t>
  </si>
  <si>
    <t>Other Assets</t>
  </si>
  <si>
    <t>Other liabilities</t>
  </si>
  <si>
    <t>Variable Interest Entities, Primary Beneficiary</t>
  </si>
  <si>
    <t>Consolidated Trusts | Variable Interest Entities, Primary Beneficiary</t>
  </si>
  <si>
    <t>Consolidated Securitization Vehicles and Other Variable Interest Entities - Effect on Consolidated Results (Detail) - USD ($) $ in Thousands</t>
  </si>
  <si>
    <t>Non Agency Residential Mortgage Backed Securities And Securitized Loans | Variable Interest Entities, Primary Beneficiary</t>
  </si>
  <si>
    <t>Interest income, Assets of consolidated VIEs</t>
  </si>
  <si>
    <t>Interest expense, Non-recourse liabilities of VIEs</t>
  </si>
  <si>
    <t>Derivative Instruments - Effect on Consolidated Financial Condition (Detail) - USD ($)</t>
  </si>
  <si>
    <t>Derivatives, Fair Value [Line Items]</t>
  </si>
  <si>
    <t>Notional Amount Outstanding</t>
  </si>
  <si>
    <t>Derivative Assets, Net Estimated Fair Value/Carrying Value</t>
  </si>
  <si>
    <t>Derivative Liabilities, Net Estimated Fair Value/Carrying Value</t>
  </si>
  <si>
    <t>Interest Rate Swaps</t>
  </si>
  <si>
    <t>Swaptions</t>
  </si>
  <si>
    <t>Treasury Futures</t>
  </si>
  <si>
    <t>Derivative Instruments - Effect on Consolidated Results (Detail) - USD ($) $ in Thousands</t>
  </si>
  <si>
    <t>Derivative Instruments, Gain (Loss) [Line Items]</t>
  </si>
  <si>
    <t>Mortgage Options</t>
  </si>
  <si>
    <t>Other Derivative Assets</t>
  </si>
  <si>
    <t>Derivative Instruments - Effect on Consolidated Results - Additional Information (Detail) - USD ($) $ in Thousands</t>
  </si>
  <si>
    <t>Derivative Instruments - Narrative (Detail) - USD ($)</t>
  </si>
  <si>
    <t>Realized losses on terminations of interest rate swaps</t>
  </si>
  <si>
    <t>Derivative instruments terminated</t>
  </si>
  <si>
    <t>The weighted average pay rate on the Company's interest rate swaps</t>
  </si>
  <si>
    <t>1.93%</t>
  </si>
  <si>
    <t>The weighted average receive rate on the Company's interest rate swaps</t>
  </si>
  <si>
    <t>1.53%</t>
  </si>
  <si>
    <t>The weighted average maturity on the Company's interest rate swaps</t>
  </si>
  <si>
    <t>5 years</t>
  </si>
  <si>
    <t>8 years</t>
  </si>
  <si>
    <t>Fair value of credit risk derivative instruments in a net liability position</t>
  </si>
  <si>
    <t>Early Terminated Interest Rate Swaps</t>
  </si>
  <si>
    <t>Capital Stock - Preferred Stock (Details) - USD ($) $ / shares in Units, $ in Thousands</t>
  </si>
  <si>
    <t>1 Months Ended</t>
  </si>
  <si>
    <t>Feb. 28, 2017</t>
  </si>
  <si>
    <t>Oct. 31, 2016</t>
  </si>
  <si>
    <t>Class of Stock [Line Items]</t>
  </si>
  <si>
    <t>Issuance of preferred stock cost</t>
  </si>
  <si>
    <t>Sale of stock price (in USD per share)</t>
  </si>
  <si>
    <t>Preferred stock, redemption price per share (in USD per share)</t>
  </si>
  <si>
    <t>Preferred stock dividends declared (in USD per share)</t>
  </si>
  <si>
    <t>Fixed dividend amount (in USD per share)</t>
  </si>
  <si>
    <t>Preferred stock, issuance cost and discount on shares</t>
  </si>
  <si>
    <t>London Interbank Offered Rate (LIBOR) | Preferred Class A</t>
  </si>
  <si>
    <t>Preferred stock, basis spread on variable rate</t>
  </si>
  <si>
    <t>5.791%</t>
  </si>
  <si>
    <t>Capital Stock - Common Stock (Detail) - USD ($)</t>
  </si>
  <si>
    <t>Feb. 20, 2018</t>
  </si>
  <si>
    <t>Feb. 29, 2016</t>
  </si>
  <si>
    <t>Aug. 31, 2015</t>
  </si>
  <si>
    <t>Stock repurchase program, authorized amount</t>
  </si>
  <si>
    <t>Stock repurchase program additional authorized amount</t>
  </si>
  <si>
    <t>Number of shares repurchased (shares)</t>
  </si>
  <si>
    <t>Stock repurchase program, remaining authorized repurchase amount</t>
  </si>
  <si>
    <t>Regular Dividend</t>
  </si>
  <si>
    <t>Special Dividend</t>
  </si>
  <si>
    <t>Subsequent Event</t>
  </si>
  <si>
    <t>Capital Stock - Earnings Per Share (Detail) - USD ($) $ / shares in Units, $ in Thousands</t>
  </si>
  <si>
    <t>Numerator:</t>
  </si>
  <si>
    <t>Net income available to common shareholders</t>
  </si>
  <si>
    <t>Effect of dilutive securities:</t>
  </si>
  <si>
    <t>Dilutive net income available to common shareholders</t>
  </si>
  <si>
    <t>Denominator:</t>
  </si>
  <si>
    <t>Weighted average basic shares (shares)</t>
  </si>
  <si>
    <t>Effect of dilutive securities (shares)</t>
  </si>
  <si>
    <t>Weighted average dilutive shares (shares)</t>
  </si>
  <si>
    <t>Net income per average share attributable to common stockholders - Basic (usd per share)</t>
  </si>
  <si>
    <t>Net income per average share attributable to common stockholders - Diluted (usd per share)</t>
  </si>
  <si>
    <t>Accumulated Other Comprehensive Income - Components of AOCI (Detail) - USD ($) $ in Thousands</t>
  </si>
  <si>
    <t>AOCI [Roll Forward]</t>
  </si>
  <si>
    <t>Beginning Balance</t>
  </si>
  <si>
    <t>OCI before reclassifications</t>
  </si>
  <si>
    <t>Amounts reclassified from AOCI</t>
  </si>
  <si>
    <t>Net current period OCI</t>
  </si>
  <si>
    <t>Ending Balance</t>
  </si>
  <si>
    <t>Total Accumulated OCI Balance</t>
  </si>
  <si>
    <t>Accumulated Other Comprehensive Income - Reclassifications from AOCI (Detail) - USD ($) $ in Thousands</t>
  </si>
  <si>
    <t>Reclassification Adjustment out of Accumulated Other Comprehensive Income [Line Items]</t>
  </si>
  <si>
    <t>Income before income taxes</t>
  </si>
  <si>
    <t>Amounts Reclassified from Accumulated OCI | Unrealized gains (losses) on available-for-sale securities, net</t>
  </si>
  <si>
    <t>Equity Compensation, Employment Agreements and other Benefit Plans - Narrative (Detail)</t>
  </si>
  <si>
    <t>Dec. 31, 2017USD ($)installmentshares</t>
  </si>
  <si>
    <t>Dec. 31, 2016USD ($)shares</t>
  </si>
  <si>
    <t>Share-based Compensation Arrangement by Share-based Payment Award [Line Items]</t>
  </si>
  <si>
    <t>Forfeitures (shares) | shares</t>
  </si>
  <si>
    <t>Granted shares (shares) | shares</t>
  </si>
  <si>
    <t>401(k) Plan</t>
  </si>
  <si>
    <t>Maximum annual contributions per employee, amount</t>
  </si>
  <si>
    <t>Maximum annual contribution per employee, additional contribution per employee over certain age</t>
  </si>
  <si>
    <t>Expense related to qualified plan</t>
  </si>
  <si>
    <t>Maximum | 401(k) Plan</t>
  </si>
  <si>
    <t>Employer matching contribution, percent of match</t>
  </si>
  <si>
    <t>Employer matching contribution, percent of employees' gross pay</t>
  </si>
  <si>
    <t>Stock Award Deferral Program</t>
  </si>
  <si>
    <t>Number of installments | installment</t>
  </si>
  <si>
    <t>Restricted Stock | 2007 Equity Incentive Plan</t>
  </si>
  <si>
    <t>Shares available for future grants (shares) | shares</t>
  </si>
  <si>
    <t>Restricted Stock | 2007 Equity Incentive Plan | Minimum</t>
  </si>
  <si>
    <t>Vesting period</t>
  </si>
  <si>
    <t>3 years</t>
  </si>
  <si>
    <t>Restricted Stock | 2007 Equity Incentive Plan | Maximum</t>
  </si>
  <si>
    <t>10 years</t>
  </si>
  <si>
    <t>Restricted Stock Units (RSUs)</t>
  </si>
  <si>
    <t>Grant date fair value</t>
  </si>
  <si>
    <t>Restricted Stock Units (RSUs) | One year from grant date</t>
  </si>
  <si>
    <t>Vesting percentage</t>
  </si>
  <si>
    <t>33.33%</t>
  </si>
  <si>
    <t>Restricted Stock Units (RSUs) | Two years from grant date</t>
  </si>
  <si>
    <t>Restricted Stock Units (RSUs) | Three years from grant date</t>
  </si>
  <si>
    <t>Performance Share Units</t>
  </si>
  <si>
    <t>Performance period</t>
  </si>
  <si>
    <t>Performance Share Units | One year from grant date</t>
  </si>
  <si>
    <t>Performance Share Units | Two years from grant date</t>
  </si>
  <si>
    <t>Performance Share Units | Three years from grant date</t>
  </si>
  <si>
    <t>Performance Share Units | Minimum</t>
  </si>
  <si>
    <t>Performance Share Units | Maximum</t>
  </si>
  <si>
    <t>150.00%</t>
  </si>
  <si>
    <t>Equity Compensation, Employment Agreements and other Benefit Plans - Schedule of Unvested Shares Outstanding (Details) - $ / shares</t>
  </si>
  <si>
    <t>Number of Shares</t>
  </si>
  <si>
    <t>Unvested shares outstanding - beginning of period (in shares)</t>
  </si>
  <si>
    <t>Granted shares (shares)</t>
  </si>
  <si>
    <t>Vested (in shares)</t>
  </si>
  <si>
    <t>Forfeitures (shares)</t>
  </si>
  <si>
    <t>Unvested shares outstanding - end of period (in shares)</t>
  </si>
  <si>
    <t>Weighted Average Grant Date Fair Value</t>
  </si>
  <si>
    <t>Unvested shares outstanding - beginning of period (in USD per share)</t>
  </si>
  <si>
    <t>Granted (in USD per share)</t>
  </si>
  <si>
    <t>Vested (in USD per share)</t>
  </si>
  <si>
    <t>Forfeited (in USD per share)</t>
  </si>
  <si>
    <t>Unvested shares outstanding - end of period (in USD per share)</t>
  </si>
  <si>
    <t>Income Taxes Income Taxes (Details) - USD ($) $ in Thousands</t>
  </si>
  <si>
    <t>Income tax expense</t>
  </si>
  <si>
    <t>Deferred tax assets recorded</t>
  </si>
  <si>
    <t>Deferred tax assets related to cumulative net operating losses</t>
  </si>
  <si>
    <t>Deferred tax assets related to other losses</t>
  </si>
  <si>
    <t>Valuation allowance</t>
  </si>
  <si>
    <t>Credit Risk and Interest Rate Risk - Offsetting Assets and Liabilities (Detail) - USD ($) $ in Thousands</t>
  </si>
  <si>
    <t>Gross Amounts of Recognized Assets (Liabilities)</t>
  </si>
  <si>
    <t>Gross Amounts Offset in the Consolidated Statements of Financial Position</t>
  </si>
  <si>
    <t>Net Amounts Offset in the Consolidated Statements of Financial Position</t>
  </si>
  <si>
    <t>Gross Amounts Not Offset with Financial Assets (Liabilities) in the Consolidated Statements of Financial Position, Financial Instruments</t>
  </si>
  <si>
    <t>Gross Amounts Not Offset with Financial Assets (Liabilities) in the Consolidated Statements of Financial Position, Cash Collateral (Received) Pledged</t>
  </si>
  <si>
    <t>Net Amount</t>
  </si>
  <si>
    <t>Derivative Asset</t>
  </si>
  <si>
    <t>Derivative Liability</t>
  </si>
  <si>
    <t>Total Liabilities</t>
  </si>
  <si>
    <t>Summarized Quarterly Results (Unaudited) (Details) - USD ($) $ / shares in Units, $ in Thousands</t>
  </si>
  <si>
    <t>Gain (loss) on Extinguishment of Debt</t>
  </si>
  <si>
    <t>Net income per common share-basic (usd per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000000_);_(&quot;$ &quot;(#,##0.0000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409493</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C14" s="5" t="n">
        <v>187809432</v>
      </c>
    </row>
    <row r="15" spans="1:4">
      <c r="A15" s="4" t="s">
        <v>25</v>
      </c>
      <c r="B15" s="4" t="s">
        <v>26</v>
      </c>
    </row>
    <row r="16" spans="1:4">
      <c r="A16" s="4" t="s">
        <v>27</v>
      </c>
      <c r="B16" s="4" t="s">
        <v>28</v>
      </c>
    </row>
    <row r="17" spans="1:4">
      <c r="A17" s="4" t="s">
        <v>29</v>
      </c>
      <c r="B17" s="4" t="s">
        <v>26</v>
      </c>
    </row>
    <row r="18" spans="1:4">
      <c r="A18" s="4" t="s">
        <v>30</v>
      </c>
      <c r="D18" s="6" t="n">
        <v>34681607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9</v>
      </c>
      <c r="B1" s="2" t="s">
        <v>1</v>
      </c>
    </row>
    <row r="2" spans="1:2">
      <c r="B2" s="2" t="s">
        <v>2</v>
      </c>
    </row>
    <row r="3" spans="1:2">
      <c r="A3" s="3" t="s">
        <v>237</v>
      </c>
    </row>
    <row r="4" spans="1:2">
      <c r="A4" s="4" t="s">
        <v>239</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31</v>
      </c>
    </row>
    <row r="4" spans="1:2">
      <c r="A4" s="4" t="s">
        <v>250</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8</v>
      </c>
      <c r="B1" s="2" t="s">
        <v>1</v>
      </c>
    </row>
    <row r="2" spans="1:2">
      <c r="B2" s="2" t="s">
        <v>2</v>
      </c>
    </row>
    <row r="3" spans="1:2">
      <c r="A3" s="3" t="s">
        <v>256</v>
      </c>
    </row>
    <row r="4" spans="1:2">
      <c r="A4" s="4" t="s">
        <v>148</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63569</v>
      </c>
      <c r="D3" s="6" t="n">
        <v>177714</v>
      </c>
    </row>
    <row r="4" spans="1:4">
      <c r="A4" s="4" t="s">
        <v>35</v>
      </c>
      <c r="C4" s="5" t="n">
        <v>2851316</v>
      </c>
      <c r="D4" s="5" t="n">
        <v>3330063</v>
      </c>
    </row>
    <row r="5" spans="1:4">
      <c r="A5" s="4" t="s">
        <v>36</v>
      </c>
      <c r="C5" s="5" t="n">
        <v>4364828</v>
      </c>
      <c r="D5" s="5" t="n">
        <v>4167754</v>
      </c>
    </row>
    <row r="6" spans="1:4">
      <c r="A6" s="4" t="s">
        <v>37</v>
      </c>
      <c r="C6" s="5" t="n">
        <v>13678263</v>
      </c>
      <c r="D6" s="5" t="n">
        <v>8753653</v>
      </c>
    </row>
    <row r="7" spans="1:4">
      <c r="A7" s="4" t="s">
        <v>38</v>
      </c>
      <c r="C7" s="5" t="n">
        <v>100789</v>
      </c>
      <c r="D7" s="5" t="n">
        <v>79697</v>
      </c>
    </row>
    <row r="8" spans="1:4">
      <c r="A8" s="4" t="s">
        <v>39</v>
      </c>
      <c r="C8" s="5" t="n">
        <v>114391</v>
      </c>
      <c r="D8" s="5" t="n">
        <v>166350</v>
      </c>
    </row>
    <row r="9" spans="1:4">
      <c r="A9" s="4" t="s">
        <v>40</v>
      </c>
      <c r="C9" s="5" t="n">
        <v>48914</v>
      </c>
      <c r="D9" s="5" t="n">
        <v>9677</v>
      </c>
    </row>
    <row r="10" spans="1:4">
      <c r="A10" s="4" t="s">
        <v>41</v>
      </c>
      <c r="B10" s="4" t="s">
        <v>42</v>
      </c>
      <c r="C10" s="5" t="n">
        <v>21222070</v>
      </c>
      <c r="D10" s="5" t="n">
        <v>16684908</v>
      </c>
    </row>
    <row r="11" spans="1:4">
      <c r="A11" s="3" t="s">
        <v>43</v>
      </c>
    </row>
    <row r="12" spans="1:4">
      <c r="A12" s="4" t="s">
        <v>44</v>
      </c>
      <c r="C12" s="5" t="n">
        <v>7250452</v>
      </c>
      <c r="D12" s="5" t="n">
        <v>5600903</v>
      </c>
    </row>
    <row r="13" spans="1:4">
      <c r="A13" s="4" t="s">
        <v>45</v>
      </c>
      <c r="C13" s="5" t="n">
        <v>205780</v>
      </c>
      <c r="D13" s="5" t="n">
        <v>334124</v>
      </c>
    </row>
    <row r="14" spans="1:4">
      <c r="A14" s="4" t="s">
        <v>46</v>
      </c>
      <c r="C14" s="5" t="n">
        <v>9388657</v>
      </c>
      <c r="D14" s="5" t="n">
        <v>6941097</v>
      </c>
    </row>
    <row r="15" spans="1:4">
      <c r="A15" s="4" t="s">
        <v>47</v>
      </c>
      <c r="C15" s="5" t="n">
        <v>567440</v>
      </c>
      <c r="D15" s="5" t="n">
        <v>520532</v>
      </c>
    </row>
    <row r="16" spans="1:4">
      <c r="A16" s="4" t="s">
        <v>48</v>
      </c>
      <c r="C16" s="5" t="n">
        <v>61888</v>
      </c>
      <c r="D16" s="5" t="n">
        <v>48670</v>
      </c>
    </row>
    <row r="17" spans="1:4">
      <c r="A17" s="4" t="s">
        <v>49</v>
      </c>
      <c r="C17" s="5" t="n">
        <v>95365</v>
      </c>
      <c r="D17" s="5" t="n">
        <v>97005</v>
      </c>
    </row>
    <row r="18" spans="1:4">
      <c r="A18" s="4" t="s">
        <v>50</v>
      </c>
      <c r="C18" s="5" t="n">
        <v>17191</v>
      </c>
      <c r="D18" s="5" t="n">
        <v>16694</v>
      </c>
    </row>
    <row r="19" spans="1:4">
      <c r="A19" s="4" t="s">
        <v>51</v>
      </c>
      <c r="C19" s="5" t="n">
        <v>320</v>
      </c>
      <c r="D19" s="5" t="n">
        <v>2350</v>
      </c>
    </row>
    <row r="20" spans="1:4">
      <c r="A20" s="4" t="s">
        <v>52</v>
      </c>
      <c r="B20" s="4" t="s">
        <v>42</v>
      </c>
      <c r="C20" s="5" t="n">
        <v>17587093</v>
      </c>
      <c r="D20" s="5" t="n">
        <v>13561375</v>
      </c>
    </row>
    <row r="21" spans="1:4">
      <c r="A21" s="4" t="s">
        <v>53</v>
      </c>
      <c r="C21" s="4" t="s">
        <v>54</v>
      </c>
      <c r="D21" s="4" t="s">
        <v>54</v>
      </c>
    </row>
    <row r="22" spans="1:4">
      <c r="A22" s="3" t="s">
        <v>55</v>
      </c>
    </row>
    <row r="23" spans="1:4">
      <c r="A23" s="4" t="s">
        <v>56</v>
      </c>
      <c r="C23" s="5" t="n">
        <v>1878</v>
      </c>
      <c r="D23" s="5" t="n">
        <v>1877</v>
      </c>
    </row>
    <row r="24" spans="1:4">
      <c r="A24" s="4" t="s">
        <v>57</v>
      </c>
      <c r="C24" s="5" t="n">
        <v>3826691</v>
      </c>
      <c r="D24" s="5" t="n">
        <v>3508779</v>
      </c>
    </row>
    <row r="25" spans="1:4">
      <c r="A25" s="4" t="s">
        <v>58</v>
      </c>
      <c r="C25" s="5" t="n">
        <v>796902</v>
      </c>
      <c r="D25" s="5" t="n">
        <v>718106</v>
      </c>
    </row>
    <row r="26" spans="1:4">
      <c r="A26" s="4" t="s">
        <v>59</v>
      </c>
      <c r="C26" s="5" t="n">
        <v>2967852</v>
      </c>
      <c r="D26" s="5" t="n">
        <v>2443184</v>
      </c>
    </row>
    <row r="27" spans="1:4">
      <c r="A27" s="4" t="s">
        <v>60</v>
      </c>
      <c r="C27" s="5" t="n">
        <v>-3958534</v>
      </c>
      <c r="D27" s="5" t="n">
        <v>-3548471</v>
      </c>
    </row>
    <row r="28" spans="1:4">
      <c r="A28" s="4" t="s">
        <v>61</v>
      </c>
      <c r="C28" s="5" t="n">
        <v>3634977</v>
      </c>
      <c r="D28" s="5" t="n">
        <v>3123533</v>
      </c>
    </row>
    <row r="29" spans="1:4">
      <c r="A29" s="4" t="s">
        <v>62</v>
      </c>
      <c r="C29" s="5" t="n">
        <v>21222070</v>
      </c>
      <c r="D29" s="5" t="n">
        <v>16684908</v>
      </c>
    </row>
    <row r="30" spans="1:4">
      <c r="A30" s="4" t="s">
        <v>63</v>
      </c>
    </row>
    <row r="31" spans="1:4">
      <c r="A31" s="3" t="s">
        <v>55</v>
      </c>
    </row>
    <row r="32" spans="1:4">
      <c r="A32" s="4" t="s">
        <v>64</v>
      </c>
      <c r="C32" s="5" t="n">
        <v>58</v>
      </c>
      <c r="D32" s="5" t="n">
        <v>58</v>
      </c>
    </row>
    <row r="33" spans="1:4">
      <c r="A33" s="4" t="s">
        <v>65</v>
      </c>
    </row>
    <row r="34" spans="1:4">
      <c r="A34" s="3" t="s">
        <v>55</v>
      </c>
    </row>
    <row r="35" spans="1:4">
      <c r="A35" s="4" t="s">
        <v>64</v>
      </c>
      <c r="C35" s="6" t="n">
        <v>130</v>
      </c>
      <c r="D35" s="6" t="n">
        <v>0</v>
      </c>
    </row>
    <row r="36" spans="1:4"/>
    <row r="37" spans="1:4">
      <c r="A37" s="4" t="s">
        <v>42</v>
      </c>
      <c r="B37" s="4" t="s">
        <v>66</v>
      </c>
    </row>
  </sheetData>
  <mergeCells count="3">
    <mergeCell ref="A1:B1"/>
    <mergeCell ref="A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4"/>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34</v>
      </c>
    </row>
    <row r="4" spans="1:2">
      <c r="A4" s="4" t="s">
        <v>278</v>
      </c>
      <c r="B4" s="4" t="s">
        <v>279</v>
      </c>
    </row>
    <row r="5" spans="1:2">
      <c r="A5" s="4" t="s">
        <v>280</v>
      </c>
      <c r="B5" s="4" t="s">
        <v>281</v>
      </c>
    </row>
    <row r="6" spans="1:2">
      <c r="A6" s="4" t="s">
        <v>282</v>
      </c>
      <c r="B6" s="4" t="s">
        <v>283</v>
      </c>
    </row>
    <row r="7" spans="1:2">
      <c r="A7" s="4" t="s">
        <v>284</v>
      </c>
      <c r="B7" s="4" t="s">
        <v>285</v>
      </c>
    </row>
    <row r="8" spans="1:2">
      <c r="A8" s="4" t="s">
        <v>239</v>
      </c>
      <c r="B8" s="4" t="s">
        <v>286</v>
      </c>
    </row>
    <row r="9" spans="1:2">
      <c r="A9" s="4" t="s">
        <v>244</v>
      </c>
      <c r="B9" s="4" t="s">
        <v>287</v>
      </c>
    </row>
    <row r="10" spans="1:2">
      <c r="A10" s="4" t="s">
        <v>288</v>
      </c>
      <c r="B10" s="4" t="s">
        <v>289</v>
      </c>
    </row>
    <row r="11" spans="1:2">
      <c r="A11" s="4" t="s">
        <v>290</v>
      </c>
      <c r="B11" s="4" t="s">
        <v>291</v>
      </c>
    </row>
    <row r="12" spans="1:2">
      <c r="A12" s="4" t="s">
        <v>292</v>
      </c>
      <c r="B12" s="4" t="s">
        <v>293</v>
      </c>
    </row>
    <row r="13" spans="1:2">
      <c r="A13" s="4" t="s">
        <v>294</v>
      </c>
      <c r="B13" s="4" t="s">
        <v>295</v>
      </c>
    </row>
    <row r="14" spans="1:2">
      <c r="A14" s="4" t="s">
        <v>262</v>
      </c>
      <c r="B14" s="4" t="s">
        <v>296</v>
      </c>
    </row>
    <row r="15" spans="1:2">
      <c r="A15" s="4" t="s">
        <v>297</v>
      </c>
      <c r="B15" s="4" t="s">
        <v>298</v>
      </c>
    </row>
    <row r="16" spans="1:2">
      <c r="A16" s="4" t="s">
        <v>299</v>
      </c>
      <c r="B16" s="4" t="s">
        <v>300</v>
      </c>
    </row>
    <row r="17" spans="1:2">
      <c r="A17" s="4" t="s">
        <v>301</v>
      </c>
      <c r="B17" s="4" t="s">
        <v>302</v>
      </c>
    </row>
    <row r="18" spans="1:2">
      <c r="A18" s="4" t="s">
        <v>303</v>
      </c>
      <c r="B18"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37</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318</v>
      </c>
      <c r="B10" s="4" t="s">
        <v>319</v>
      </c>
    </row>
    <row r="11" spans="1:2">
      <c r="A11" s="4" t="s">
        <v>320</v>
      </c>
      <c r="B11" s="4" t="s">
        <v>321</v>
      </c>
    </row>
    <row r="12" spans="1:2">
      <c r="A12" s="4" t="s">
        <v>322</v>
      </c>
      <c r="B12" s="4" t="s">
        <v>323</v>
      </c>
    </row>
    <row r="13" spans="1:2">
      <c r="A13" s="4" t="s">
        <v>324</v>
      </c>
      <c r="B13" s="4" t="s">
        <v>325</v>
      </c>
    </row>
    <row r="14" spans="1:2">
      <c r="A14" s="4" t="s">
        <v>326</v>
      </c>
      <c r="B14" s="4" t="s">
        <v>327</v>
      </c>
    </row>
    <row r="15" spans="1:2">
      <c r="A15" s="4" t="s">
        <v>328</v>
      </c>
      <c r="B15" s="4" t="s">
        <v>329</v>
      </c>
    </row>
    <row r="16" spans="1:2">
      <c r="A16" s="4" t="s">
        <v>330</v>
      </c>
      <c r="B16" s="4" t="s">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333</v>
      </c>
    </row>
    <row r="4" spans="1:2">
      <c r="A4" s="4" t="s">
        <v>334</v>
      </c>
      <c r="B4" s="4" t="s">
        <v>335</v>
      </c>
    </row>
    <row r="5" spans="1:2">
      <c r="A5" s="4" t="s">
        <v>336</v>
      </c>
      <c r="B5" s="4" t="s">
        <v>337</v>
      </c>
    </row>
    <row r="6" spans="1:2">
      <c r="A6" s="4" t="s">
        <v>338</v>
      </c>
      <c r="B6" s="4" t="s">
        <v>339</v>
      </c>
    </row>
    <row r="7" spans="1:2">
      <c r="A7" s="4" t="s">
        <v>340</v>
      </c>
    </row>
    <row r="8" spans="1:2">
      <c r="A8" s="3" t="s">
        <v>333</v>
      </c>
    </row>
    <row r="9" spans="1:2">
      <c r="A9" s="4" t="s">
        <v>341</v>
      </c>
      <c r="B9" s="4" t="s">
        <v>3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344</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226</v>
      </c>
    </row>
    <row r="10" spans="1:2">
      <c r="A10" s="3" t="s">
        <v>344</v>
      </c>
    </row>
    <row r="11" spans="1:2">
      <c r="A11" s="4" t="s">
        <v>355</v>
      </c>
      <c r="B11" s="4" t="s">
        <v>356</v>
      </c>
    </row>
    <row r="12" spans="1:2">
      <c r="A12" s="4" t="s">
        <v>357</v>
      </c>
    </row>
    <row r="13" spans="1:2">
      <c r="A13" s="3" t="s">
        <v>344</v>
      </c>
    </row>
    <row r="14" spans="1:2">
      <c r="A14" s="4" t="s">
        <v>355</v>
      </c>
      <c r="B14" s="4" t="s">
        <v>3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6"/>
    <col customWidth="1" max="3" min="3" width="15"/>
  </cols>
  <sheetData>
    <row r="1" spans="1:3">
      <c r="A1" s="1" t="s">
        <v>67</v>
      </c>
      <c r="B1" s="2" t="s">
        <v>1</v>
      </c>
    </row>
    <row r="2" spans="1:3">
      <c r="B2" s="2" t="s">
        <v>2</v>
      </c>
      <c r="C2" s="2" t="s">
        <v>32</v>
      </c>
    </row>
    <row r="3" spans="1:3">
      <c r="A3" s="4" t="s">
        <v>68</v>
      </c>
      <c r="B3" s="7" t="n">
        <v>0.01</v>
      </c>
      <c r="C3" s="7" t="n">
        <v>0.01</v>
      </c>
    </row>
    <row r="4" spans="1:3">
      <c r="A4" s="4" t="s">
        <v>69</v>
      </c>
      <c r="B4" s="5" t="n">
        <v>100000000</v>
      </c>
      <c r="C4" s="5" t="n">
        <v>100000000</v>
      </c>
    </row>
    <row r="5" spans="1:3">
      <c r="A5" s="4" t="s">
        <v>70</v>
      </c>
      <c r="B5" s="7" t="n">
        <v>0.01</v>
      </c>
      <c r="C5" s="7" t="n">
        <v>0.01</v>
      </c>
    </row>
    <row r="6" spans="1:3">
      <c r="A6" s="4" t="s">
        <v>71</v>
      </c>
      <c r="B6" s="5" t="n">
        <v>300000000</v>
      </c>
      <c r="C6" s="5" t="n">
        <v>300000000</v>
      </c>
    </row>
    <row r="7" spans="1:3">
      <c r="A7" s="4" t="s">
        <v>72</v>
      </c>
      <c r="B7" s="5" t="n">
        <v>187809288</v>
      </c>
      <c r="C7" s="5" t="n">
        <v>187739634</v>
      </c>
    </row>
    <row r="8" spans="1:3">
      <c r="A8" s="4" t="s">
        <v>73</v>
      </c>
      <c r="B8" s="5" t="n">
        <v>187809288</v>
      </c>
      <c r="C8" s="5" t="n">
        <v>187739634</v>
      </c>
    </row>
    <row r="9" spans="1:3">
      <c r="A9" s="4" t="s">
        <v>74</v>
      </c>
    </row>
    <row r="10" spans="1:3">
      <c r="A10" s="4" t="s">
        <v>75</v>
      </c>
      <c r="B10" s="6" t="n">
        <v>8788680000</v>
      </c>
      <c r="C10" s="6" t="n">
        <v>7033866000</v>
      </c>
    </row>
    <row r="11" spans="1:3">
      <c r="A11" s="4" t="s">
        <v>76</v>
      </c>
    </row>
    <row r="12" spans="1:3">
      <c r="A12" s="4" t="s">
        <v>77</v>
      </c>
      <c r="B12" s="5" t="n">
        <v>14987464000</v>
      </c>
      <c r="C12" s="5" t="n">
        <v>10761954000</v>
      </c>
    </row>
    <row r="13" spans="1:3">
      <c r="A13" s="4" t="s">
        <v>78</v>
      </c>
      <c r="B13" s="5" t="n">
        <v>9631820000</v>
      </c>
      <c r="C13" s="5" t="n">
        <v>7302905000</v>
      </c>
    </row>
    <row r="14" spans="1:3">
      <c r="A14" s="4" t="s">
        <v>79</v>
      </c>
    </row>
    <row r="15" spans="1:3">
      <c r="A15" s="4" t="s">
        <v>75</v>
      </c>
      <c r="B15" s="5" t="n">
        <v>1600000000</v>
      </c>
      <c r="C15" s="5" t="n">
        <v>1800000000</v>
      </c>
    </row>
    <row r="16" spans="1:3">
      <c r="A16" s="4" t="s">
        <v>80</v>
      </c>
    </row>
    <row r="17" spans="1:3">
      <c r="A17" s="4" t="s">
        <v>75</v>
      </c>
      <c r="B17" s="6" t="n">
        <v>13300000000</v>
      </c>
      <c r="C17" s="6" t="n">
        <v>8800000000</v>
      </c>
    </row>
    <row r="18" spans="1:3">
      <c r="A18" s="4" t="s">
        <v>63</v>
      </c>
    </row>
    <row r="19" spans="1:3">
      <c r="A19" s="4" t="s">
        <v>81</v>
      </c>
      <c r="B19" s="4" t="s">
        <v>82</v>
      </c>
      <c r="C19" s="4" t="s">
        <v>82</v>
      </c>
    </row>
    <row r="20" spans="1:3">
      <c r="A20" s="4" t="s">
        <v>83</v>
      </c>
      <c r="B20" s="5" t="n">
        <v>5800000</v>
      </c>
      <c r="C20" s="5" t="n">
        <v>5800000</v>
      </c>
    </row>
    <row r="21" spans="1:3">
      <c r="A21" s="4" t="s">
        <v>84</v>
      </c>
      <c r="B21" s="5" t="n">
        <v>5800000</v>
      </c>
      <c r="C21" s="5" t="n">
        <v>5800000</v>
      </c>
    </row>
    <row r="22" spans="1:3">
      <c r="A22" s="4" t="s">
        <v>85</v>
      </c>
      <c r="B22" s="6" t="n">
        <v>145000</v>
      </c>
      <c r="C22" s="6" t="n">
        <v>145000</v>
      </c>
    </row>
    <row r="23" spans="1:3">
      <c r="A23" s="4" t="s">
        <v>65</v>
      </c>
    </row>
    <row r="24" spans="1:3">
      <c r="A24" s="4" t="s">
        <v>81</v>
      </c>
      <c r="B24" s="4" t="s">
        <v>82</v>
      </c>
    </row>
    <row r="25" spans="1:3">
      <c r="A25" s="4" t="s">
        <v>83</v>
      </c>
      <c r="B25" s="5" t="n">
        <v>13000000</v>
      </c>
    </row>
    <row r="26" spans="1:3">
      <c r="A26" s="4" t="s">
        <v>84</v>
      </c>
      <c r="B26" s="5" t="n">
        <v>0</v>
      </c>
    </row>
    <row r="27" spans="1:3">
      <c r="A27" s="4" t="s">
        <v>85</v>
      </c>
      <c r="B27" s="6" t="n">
        <v>325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9</v>
      </c>
      <c r="B1" s="2" t="s">
        <v>1</v>
      </c>
    </row>
    <row r="2" spans="1:2">
      <c r="B2" s="2" t="s">
        <v>2</v>
      </c>
    </row>
    <row r="3" spans="1:2">
      <c r="A3" s="3" t="s">
        <v>245</v>
      </c>
    </row>
    <row r="4" spans="1:2">
      <c r="A4" s="4" t="s">
        <v>360</v>
      </c>
      <c r="B4" s="4" t="s">
        <v>3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1"/>
    <col customWidth="1" max="2" min="2" width="80"/>
  </cols>
  <sheetData>
    <row r="1" spans="1:2">
      <c r="A1" s="1" t="s">
        <v>362</v>
      </c>
      <c r="B1" s="2" t="s">
        <v>1</v>
      </c>
    </row>
    <row r="2" spans="1:2">
      <c r="B2" s="2" t="s">
        <v>2</v>
      </c>
    </row>
    <row r="3" spans="1:2">
      <c r="A3" s="3" t="s">
        <v>363</v>
      </c>
    </row>
    <row r="4" spans="1:2">
      <c r="A4" s="4" t="s">
        <v>364</v>
      </c>
      <c r="B4" s="4" t="s">
        <v>365</v>
      </c>
    </row>
    <row r="5" spans="1:2">
      <c r="A5" s="4" t="s">
        <v>226</v>
      </c>
    </row>
    <row r="6" spans="1:2">
      <c r="A6" s="3" t="s">
        <v>363</v>
      </c>
    </row>
    <row r="7" spans="1:2">
      <c r="A7" s="4" t="s">
        <v>366</v>
      </c>
      <c r="B7" s="4" t="s">
        <v>367</v>
      </c>
    </row>
    <row r="8" spans="1:2">
      <c r="A8" s="4" t="s">
        <v>368</v>
      </c>
    </row>
    <row r="9" spans="1:2">
      <c r="A9" s="3" t="s">
        <v>363</v>
      </c>
    </row>
    <row r="10" spans="1:2">
      <c r="A10" s="4" t="s">
        <v>366</v>
      </c>
      <c r="B10" s="4" t="s">
        <v>3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31</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75</v>
      </c>
      <c r="B1" s="2" t="s">
        <v>1</v>
      </c>
    </row>
    <row r="2" spans="1:2">
      <c r="B2" s="2" t="s">
        <v>2</v>
      </c>
    </row>
    <row r="3" spans="1:2">
      <c r="A3" s="3" t="s">
        <v>253</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80</v>
      </c>
      <c r="B1" s="2" t="s">
        <v>1</v>
      </c>
    </row>
    <row r="2" spans="1:2">
      <c r="B2" s="2" t="s">
        <v>2</v>
      </c>
    </row>
    <row r="3" spans="1:2">
      <c r="A3" s="3" t="s">
        <v>256</v>
      </c>
    </row>
    <row r="4" spans="1:2">
      <c r="A4" s="4" t="s">
        <v>381</v>
      </c>
      <c r="B4" s="4" t="s">
        <v>3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83</v>
      </c>
      <c r="B1" s="2" t="s">
        <v>1</v>
      </c>
    </row>
    <row r="2" spans="1:2">
      <c r="B2" s="2" t="s">
        <v>2</v>
      </c>
    </row>
    <row r="3" spans="1:2">
      <c r="A3" s="3" t="s">
        <v>256</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88</v>
      </c>
      <c r="B1" s="2" t="s">
        <v>1</v>
      </c>
    </row>
    <row r="2" spans="1:2">
      <c r="B2" s="2" t="s">
        <v>2</v>
      </c>
    </row>
    <row r="3" spans="1:2">
      <c r="A3" s="3" t="s">
        <v>260</v>
      </c>
    </row>
    <row r="4" spans="1:2">
      <c r="A4" s="4" t="s">
        <v>389</v>
      </c>
      <c r="B4" s="4" t="s">
        <v>3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91</v>
      </c>
      <c r="B1" s="2" t="s">
        <v>1</v>
      </c>
    </row>
    <row r="2" spans="1:2">
      <c r="B2" s="2" t="s">
        <v>2</v>
      </c>
    </row>
    <row r="3" spans="1:2">
      <c r="A3" s="3" t="s">
        <v>266</v>
      </c>
    </row>
    <row r="4" spans="1:2">
      <c r="A4" s="4" t="s">
        <v>392</v>
      </c>
      <c r="B4" s="4" t="s">
        <v>3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4</v>
      </c>
      <c r="B1" s="2" t="s">
        <v>1</v>
      </c>
    </row>
    <row r="2" spans="1:2">
      <c r="B2" s="2" t="s">
        <v>2</v>
      </c>
    </row>
    <row r="3" spans="1:2">
      <c r="A3" s="3" t="s">
        <v>275</v>
      </c>
    </row>
    <row r="4" spans="1:2">
      <c r="A4" s="4" t="s">
        <v>395</v>
      </c>
      <c r="B4" s="4" t="s">
        <v>3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397</v>
      </c>
      <c r="B1" s="2" t="s">
        <v>1</v>
      </c>
    </row>
    <row r="2" spans="1:2">
      <c r="B2" s="2" t="s">
        <v>398</v>
      </c>
    </row>
    <row r="3" spans="1:2">
      <c r="A3" s="3" t="s">
        <v>231</v>
      </c>
    </row>
    <row r="4" spans="1:2">
      <c r="A4" s="4" t="s">
        <v>399</v>
      </c>
      <c r="B4" s="5" t="n">
        <v>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 customWidth="1" max="5" min="5" width="14"/>
  </cols>
  <sheetData>
    <row r="1" spans="1:5">
      <c r="A1" s="1" t="s">
        <v>86</v>
      </c>
      <c r="C1" s="2" t="s">
        <v>1</v>
      </c>
    </row>
    <row r="2" spans="1:5">
      <c r="C2" s="2" t="s">
        <v>2</v>
      </c>
      <c r="D2" s="2" t="s">
        <v>32</v>
      </c>
      <c r="E2" s="2" t="s">
        <v>87</v>
      </c>
    </row>
    <row r="3" spans="1:5">
      <c r="A3" s="3" t="s">
        <v>88</v>
      </c>
    </row>
    <row r="4" spans="1:5">
      <c r="A4" s="4" t="s">
        <v>89</v>
      </c>
      <c r="B4" s="4" t="s">
        <v>42</v>
      </c>
      <c r="C4" s="6" t="n">
        <v>1138758</v>
      </c>
      <c r="D4" s="6" t="n">
        <v>934068</v>
      </c>
      <c r="E4" s="6" t="n">
        <v>872737</v>
      </c>
    </row>
    <row r="5" spans="1:5">
      <c r="A5" s="4" t="s">
        <v>90</v>
      </c>
      <c r="B5" s="4" t="s">
        <v>91</v>
      </c>
      <c r="C5" s="5" t="n">
        <v>532748</v>
      </c>
      <c r="D5" s="5" t="n">
        <v>347857</v>
      </c>
      <c r="E5" s="5" t="n">
        <v>259365</v>
      </c>
    </row>
    <row r="6" spans="1:5">
      <c r="A6" s="4" t="s">
        <v>92</v>
      </c>
      <c r="C6" s="5" t="n">
        <v>606010</v>
      </c>
      <c r="D6" s="5" t="n">
        <v>586211</v>
      </c>
      <c r="E6" s="5" t="n">
        <v>613372</v>
      </c>
    </row>
    <row r="7" spans="1:5">
      <c r="A7" s="3" t="s">
        <v>93</v>
      </c>
    </row>
    <row r="8" spans="1:5">
      <c r="A8" s="4" t="s">
        <v>94</v>
      </c>
      <c r="C8" s="5" t="n">
        <v>-5169</v>
      </c>
      <c r="D8" s="5" t="n">
        <v>-9589</v>
      </c>
      <c r="E8" s="5" t="n">
        <v>-8700</v>
      </c>
    </row>
    <row r="9" spans="1:5">
      <c r="A9" s="4" t="s">
        <v>95</v>
      </c>
      <c r="C9" s="5" t="n">
        <v>-56687</v>
      </c>
      <c r="D9" s="5" t="n">
        <v>-48398</v>
      </c>
      <c r="E9" s="5" t="n">
        <v>-58744</v>
      </c>
    </row>
    <row r="10" spans="1:5">
      <c r="A10" s="4" t="s">
        <v>96</v>
      </c>
      <c r="C10" s="5" t="n">
        <v>-61856</v>
      </c>
      <c r="D10" s="5" t="n">
        <v>-57987</v>
      </c>
      <c r="E10" s="5" t="n">
        <v>-67444</v>
      </c>
    </row>
    <row r="11" spans="1:5">
      <c r="A11" s="3" t="s">
        <v>97</v>
      </c>
    </row>
    <row r="12" spans="1:5">
      <c r="A12" s="4" t="s">
        <v>98</v>
      </c>
      <c r="C12" s="5" t="n">
        <v>47976</v>
      </c>
      <c r="D12" s="5" t="n">
        <v>50093</v>
      </c>
      <c r="E12" s="5" t="n">
        <v>67385</v>
      </c>
    </row>
    <row r="13" spans="1:5">
      <c r="A13" s="4" t="s">
        <v>99</v>
      </c>
      <c r="C13" s="5" t="n">
        <v>-16143</v>
      </c>
      <c r="D13" s="5" t="n">
        <v>-60616</v>
      </c>
      <c r="E13" s="5" t="n">
        <v>-98949</v>
      </c>
    </row>
    <row r="14" spans="1:5">
      <c r="A14" s="4" t="s">
        <v>100</v>
      </c>
      <c r="C14" s="5" t="n">
        <v>-25645</v>
      </c>
      <c r="D14" s="5" t="n">
        <v>-44886</v>
      </c>
      <c r="E14" s="5" t="n">
        <v>-83073</v>
      </c>
    </row>
    <row r="15" spans="1:5">
      <c r="A15" s="4" t="s">
        <v>101</v>
      </c>
      <c r="C15" s="5" t="n">
        <v>6188</v>
      </c>
      <c r="D15" s="5" t="n">
        <v>-55409</v>
      </c>
      <c r="E15" s="5" t="n">
        <v>-114637</v>
      </c>
    </row>
    <row r="16" spans="1:5">
      <c r="A16" s="4" t="s">
        <v>102</v>
      </c>
      <c r="C16" s="5" t="n">
        <v>111410</v>
      </c>
      <c r="D16" s="5" t="n">
        <v>59552</v>
      </c>
      <c r="E16" s="5" t="n">
        <v>-158433</v>
      </c>
    </row>
    <row r="17" spans="1:5">
      <c r="A17" s="4" t="s">
        <v>103</v>
      </c>
      <c r="C17" s="5" t="n">
        <v>9123</v>
      </c>
      <c r="D17" s="5" t="n">
        <v>18155</v>
      </c>
      <c r="E17" s="5" t="n">
        <v>77074</v>
      </c>
    </row>
    <row r="18" spans="1:5">
      <c r="A18" s="4" t="s">
        <v>104</v>
      </c>
      <c r="C18" s="5" t="n">
        <v>0</v>
      </c>
      <c r="D18" s="5" t="n">
        <v>0</v>
      </c>
      <c r="E18" s="5" t="n">
        <v>-256</v>
      </c>
    </row>
    <row r="19" spans="1:5">
      <c r="A19" s="4" t="s">
        <v>105</v>
      </c>
      <c r="C19" s="5" t="n">
        <v>-35274</v>
      </c>
      <c r="D19" s="5" t="n">
        <v>-477</v>
      </c>
      <c r="E19" s="5" t="n">
        <v>-5930</v>
      </c>
    </row>
    <row r="20" spans="1:5">
      <c r="A20" s="4" t="s">
        <v>106</v>
      </c>
      <c r="C20" s="5" t="n">
        <v>91447</v>
      </c>
      <c r="D20" s="5" t="n">
        <v>21821</v>
      </c>
      <c r="E20" s="5" t="n">
        <v>-202182</v>
      </c>
    </row>
    <row r="21" spans="1:5">
      <c r="A21" s="3" t="s">
        <v>107</v>
      </c>
    </row>
    <row r="22" spans="1:5">
      <c r="A22" s="4" t="s">
        <v>108</v>
      </c>
      <c r="C22" s="5" t="n">
        <v>0</v>
      </c>
      <c r="D22" s="5" t="n">
        <v>95000</v>
      </c>
      <c r="E22" s="5" t="n">
        <v>0</v>
      </c>
    </row>
    <row r="23" spans="1:5">
      <c r="A23" s="4" t="s">
        <v>109</v>
      </c>
      <c r="C23" s="5" t="n">
        <v>0</v>
      </c>
      <c r="D23" s="5" t="n">
        <v>95000</v>
      </c>
      <c r="E23" s="5" t="n">
        <v>0</v>
      </c>
    </row>
    <row r="24" spans="1:5">
      <c r="A24" s="3" t="s">
        <v>110</v>
      </c>
    </row>
    <row r="25" spans="1:5">
      <c r="A25" s="4" t="s">
        <v>111</v>
      </c>
      <c r="C25" s="5" t="n">
        <v>0</v>
      </c>
      <c r="D25" s="5" t="n">
        <v>0</v>
      </c>
      <c r="E25" s="5" t="n">
        <v>17703</v>
      </c>
    </row>
    <row r="26" spans="1:5">
      <c r="A26" s="4" t="s">
        <v>112</v>
      </c>
      <c r="C26" s="5" t="n">
        <v>30212</v>
      </c>
      <c r="D26" s="5" t="n">
        <v>26901</v>
      </c>
      <c r="E26" s="5" t="n">
        <v>10544</v>
      </c>
    </row>
    <row r="27" spans="1:5">
      <c r="A27" s="4" t="s">
        <v>113</v>
      </c>
      <c r="C27" s="5" t="n">
        <v>17650</v>
      </c>
      <c r="D27" s="5" t="n">
        <v>17516</v>
      </c>
      <c r="E27" s="5" t="n">
        <v>31633</v>
      </c>
    </row>
    <row r="28" spans="1:5">
      <c r="A28" s="4" t="s">
        <v>114</v>
      </c>
      <c r="C28" s="5" t="n">
        <v>41690</v>
      </c>
      <c r="D28" s="5" t="n">
        <v>31178</v>
      </c>
      <c r="E28" s="5" t="n">
        <v>25244</v>
      </c>
    </row>
    <row r="29" spans="1:5">
      <c r="A29" s="4" t="s">
        <v>115</v>
      </c>
      <c r="C29" s="5" t="n">
        <v>21273</v>
      </c>
      <c r="D29" s="5" t="n">
        <v>17424</v>
      </c>
      <c r="E29" s="5" t="n">
        <v>8272</v>
      </c>
    </row>
    <row r="30" spans="1:5">
      <c r="A30" s="4" t="s">
        <v>116</v>
      </c>
      <c r="C30" s="5" t="n">
        <v>110825</v>
      </c>
      <c r="D30" s="5" t="n">
        <v>93019</v>
      </c>
      <c r="E30" s="5" t="n">
        <v>93396</v>
      </c>
    </row>
    <row r="31" spans="1:5">
      <c r="A31" s="4" t="s">
        <v>117</v>
      </c>
      <c r="C31" s="5" t="n">
        <v>524776</v>
      </c>
      <c r="D31" s="5" t="n">
        <v>552026</v>
      </c>
      <c r="E31" s="5" t="n">
        <v>250350</v>
      </c>
    </row>
    <row r="32" spans="1:5">
      <c r="A32" s="4" t="s">
        <v>118</v>
      </c>
      <c r="C32" s="5" t="n">
        <v>108</v>
      </c>
      <c r="D32" s="5" t="n">
        <v>83</v>
      </c>
      <c r="E32" s="5" t="n">
        <v>1</v>
      </c>
    </row>
    <row r="33" spans="1:5">
      <c r="A33" s="4" t="s">
        <v>119</v>
      </c>
      <c r="C33" s="5" t="n">
        <v>524668</v>
      </c>
      <c r="D33" s="5" t="n">
        <v>551943</v>
      </c>
      <c r="E33" s="5" t="n">
        <v>250349</v>
      </c>
    </row>
    <row r="34" spans="1:5">
      <c r="A34" s="4" t="s">
        <v>120</v>
      </c>
      <c r="C34" s="5" t="n">
        <v>33484</v>
      </c>
      <c r="D34" s="5" t="n">
        <v>2449</v>
      </c>
      <c r="E34" s="5" t="n">
        <v>0</v>
      </c>
    </row>
    <row r="35" spans="1:5">
      <c r="A35" s="4" t="s">
        <v>121</v>
      </c>
      <c r="C35" s="6" t="n">
        <v>491184</v>
      </c>
      <c r="D35" s="6" t="n">
        <v>549494</v>
      </c>
      <c r="E35" s="6" t="n">
        <v>250349</v>
      </c>
    </row>
    <row r="36" spans="1:5">
      <c r="A36" s="3" t="s">
        <v>122</v>
      </c>
    </row>
    <row r="37" spans="1:5">
      <c r="A37" s="4" t="s">
        <v>123</v>
      </c>
      <c r="C37" s="7" t="n">
        <v>2.62</v>
      </c>
      <c r="D37" s="7" t="n">
        <v>2.93</v>
      </c>
      <c r="E37" s="7" t="n">
        <v>1.25</v>
      </c>
    </row>
    <row r="38" spans="1:5">
      <c r="A38" s="4" t="s">
        <v>124</v>
      </c>
      <c r="C38" s="7" t="n">
        <v>2.61</v>
      </c>
      <c r="D38" s="7" t="n">
        <v>2.92</v>
      </c>
      <c r="E38" s="7" t="n">
        <v>1.25</v>
      </c>
    </row>
    <row r="39" spans="1:5">
      <c r="A39" s="3" t="s">
        <v>125</v>
      </c>
    </row>
    <row r="40" spans="1:5">
      <c r="A40" s="4" t="s">
        <v>126</v>
      </c>
      <c r="C40" s="5" t="n">
        <v>187780355</v>
      </c>
      <c r="D40" s="5" t="n">
        <v>187728634</v>
      </c>
      <c r="E40" s="5" t="n">
        <v>199563196</v>
      </c>
    </row>
    <row r="41" spans="1:5">
      <c r="A41" s="4" t="s">
        <v>127</v>
      </c>
      <c r="C41" s="5" t="n">
        <v>188287320</v>
      </c>
      <c r="D41" s="5" t="n">
        <v>188024838</v>
      </c>
      <c r="E41" s="5" t="n">
        <v>199650177</v>
      </c>
    </row>
    <row r="42" spans="1:5">
      <c r="A42" s="4" t="s">
        <v>128</v>
      </c>
      <c r="C42" s="6" t="n">
        <v>2</v>
      </c>
      <c r="D42" s="7" t="n">
        <v>2.44</v>
      </c>
      <c r="E42" s="7" t="n">
        <v>1.92</v>
      </c>
    </row>
    <row r="43" spans="1:5"/>
    <row r="44" spans="1:5">
      <c r="A44" s="4" t="s">
        <v>42</v>
      </c>
      <c r="B44" s="4" t="s">
        <v>129</v>
      </c>
    </row>
    <row r="45" spans="1:5">
      <c r="A45" s="4" t="s">
        <v>91</v>
      </c>
      <c r="B45" s="4" t="s">
        <v>130</v>
      </c>
    </row>
  </sheetData>
  <mergeCells count="5">
    <mergeCell ref="A1:B2"/>
    <mergeCell ref="C1:E1"/>
    <mergeCell ref="A43:D43"/>
    <mergeCell ref="B44:D44"/>
    <mergeCell ref="B45:D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6"/>
    <col customWidth="1" max="11" min="11" width="4"/>
    <col customWidth="1" max="12" min="12" width="15"/>
    <col customWidth="1" max="13" min="13" width="4"/>
    <col customWidth="1" max="14" min="14" width="14"/>
    <col customWidth="1" max="15" min="15" width="4"/>
  </cols>
  <sheetData>
    <row r="1" spans="1:15">
      <c r="A1" s="1" t="s">
        <v>400</v>
      </c>
      <c r="B1" s="2" t="s">
        <v>401</v>
      </c>
      <c r="J1" s="2" t="s">
        <v>1</v>
      </c>
    </row>
    <row r="2" spans="1:15">
      <c r="B2" s="2" t="s">
        <v>2</v>
      </c>
      <c r="C2" s="2" t="s">
        <v>402</v>
      </c>
      <c r="D2" s="2" t="s">
        <v>4</v>
      </c>
      <c r="E2" s="2" t="s">
        <v>403</v>
      </c>
      <c r="F2" s="2" t="s">
        <v>32</v>
      </c>
      <c r="G2" s="2" t="s">
        <v>404</v>
      </c>
      <c r="H2" s="2" t="s">
        <v>405</v>
      </c>
      <c r="I2" s="2" t="s">
        <v>406</v>
      </c>
      <c r="J2" s="2" t="s">
        <v>2</v>
      </c>
      <c r="L2" s="2" t="s">
        <v>32</v>
      </c>
      <c r="N2" s="2" t="s">
        <v>87</v>
      </c>
      <c r="O2" s="2" t="s">
        <v>42</v>
      </c>
    </row>
    <row r="3" spans="1:15">
      <c r="A3" s="3" t="s">
        <v>407</v>
      </c>
    </row>
    <row r="4" spans="1:15">
      <c r="A4" s="4" t="s">
        <v>35</v>
      </c>
      <c r="B4" s="6" t="n">
        <v>2851316000</v>
      </c>
      <c r="F4" s="6" t="n">
        <v>3330063000</v>
      </c>
      <c r="J4" s="6" t="n">
        <v>2851316000</v>
      </c>
      <c r="L4" s="6" t="n">
        <v>3330063000</v>
      </c>
    </row>
    <row r="5" spans="1:15">
      <c r="A5" s="4" t="s">
        <v>36</v>
      </c>
      <c r="B5" s="5" t="n">
        <v>4364828000</v>
      </c>
      <c r="F5" s="5" t="n">
        <v>4167754000</v>
      </c>
      <c r="J5" s="5" t="n">
        <v>4364828000</v>
      </c>
      <c r="L5" s="5" t="n">
        <v>4167754000</v>
      </c>
    </row>
    <row r="6" spans="1:15">
      <c r="A6" s="4" t="s">
        <v>89</v>
      </c>
      <c r="B6" s="5" t="n">
        <v>301957000</v>
      </c>
      <c r="C6" s="6" t="n">
        <v>296813000</v>
      </c>
      <c r="D6" s="6" t="n">
        <v>288644000</v>
      </c>
      <c r="E6" s="6" t="n">
        <v>251344000</v>
      </c>
      <c r="F6" s="5" t="n">
        <v>260823000</v>
      </c>
      <c r="G6" s="6" t="n">
        <v>250953000</v>
      </c>
      <c r="H6" s="6" t="n">
        <v>221096000</v>
      </c>
      <c r="I6" s="6" t="n">
        <v>201194000</v>
      </c>
      <c r="J6" s="5" t="n">
        <v>1138758000</v>
      </c>
      <c r="K6" s="4" t="s">
        <v>42</v>
      </c>
      <c r="L6" s="5" t="n">
        <v>934068000</v>
      </c>
      <c r="M6" s="4" t="s">
        <v>42</v>
      </c>
      <c r="N6" s="6" t="n">
        <v>872737000</v>
      </c>
    </row>
    <row r="7" spans="1:15">
      <c r="A7" s="4" t="s">
        <v>408</v>
      </c>
      <c r="B7" s="5" t="n">
        <v>0</v>
      </c>
      <c r="F7" s="5" t="n">
        <v>0</v>
      </c>
      <c r="J7" s="5" t="n">
        <v>0</v>
      </c>
      <c r="L7" s="5" t="n">
        <v>0</v>
      </c>
    </row>
    <row r="8" spans="1:15">
      <c r="A8" s="4" t="s">
        <v>409</v>
      </c>
      <c r="B8" s="5" t="n">
        <v>0</v>
      </c>
      <c r="J8" s="5" t="n">
        <v>0</v>
      </c>
    </row>
    <row r="9" spans="1:15">
      <c r="A9" s="4" t="s">
        <v>410</v>
      </c>
      <c r="B9" s="5" t="n">
        <v>9388657000</v>
      </c>
      <c r="F9" s="5" t="n">
        <v>6941097000</v>
      </c>
      <c r="J9" s="5" t="n">
        <v>9388657000</v>
      </c>
      <c r="L9" s="5" t="n">
        <v>6941097000</v>
      </c>
    </row>
    <row r="10" spans="1:15">
      <c r="A10" s="4" t="s">
        <v>411</v>
      </c>
    </row>
    <row r="11" spans="1:15">
      <c r="A11" s="3" t="s">
        <v>407</v>
      </c>
    </row>
    <row r="12" spans="1:15">
      <c r="A12" s="4" t="s">
        <v>35</v>
      </c>
      <c r="B12" s="5" t="n">
        <v>14000000</v>
      </c>
      <c r="F12" s="5" t="n">
        <v>19000000</v>
      </c>
      <c r="J12" s="5" t="n">
        <v>14000000</v>
      </c>
      <c r="L12" s="5" t="n">
        <v>19000000</v>
      </c>
    </row>
    <row r="13" spans="1:15">
      <c r="A13" s="4" t="s">
        <v>412</v>
      </c>
    </row>
    <row r="14" spans="1:15">
      <c r="A14" s="3" t="s">
        <v>407</v>
      </c>
    </row>
    <row r="15" spans="1:15">
      <c r="A15" s="4" t="s">
        <v>89</v>
      </c>
      <c r="J15" s="5" t="n">
        <v>31000000</v>
      </c>
      <c r="L15" s="5" t="n">
        <v>43000000</v>
      </c>
    </row>
    <row r="16" spans="1:15">
      <c r="A16" s="4" t="s">
        <v>413</v>
      </c>
    </row>
    <row r="17" spans="1:15">
      <c r="A17" s="3" t="s">
        <v>407</v>
      </c>
    </row>
    <row r="18" spans="1:15">
      <c r="A18" s="4" t="s">
        <v>35</v>
      </c>
      <c r="B18" s="5" t="n">
        <v>219000000</v>
      </c>
      <c r="F18" s="5" t="n">
        <v>266000000</v>
      </c>
      <c r="J18" s="5" t="n">
        <v>219000000</v>
      </c>
      <c r="L18" s="5" t="n">
        <v>266000000</v>
      </c>
    </row>
    <row r="19" spans="1:15">
      <c r="A19" s="4" t="s">
        <v>414</v>
      </c>
    </row>
    <row r="20" spans="1:15">
      <c r="A20" s="3" t="s">
        <v>407</v>
      </c>
    </row>
    <row r="21" spans="1:15">
      <c r="A21" s="4" t="s">
        <v>36</v>
      </c>
      <c r="B21" s="5" t="n">
        <v>104000000</v>
      </c>
      <c r="F21" s="5" t="n">
        <v>145000000</v>
      </c>
      <c r="J21" s="5" t="n">
        <v>104000000</v>
      </c>
      <c r="L21" s="5" t="n">
        <v>145000000</v>
      </c>
    </row>
    <row r="22" spans="1:15">
      <c r="A22" s="4" t="s">
        <v>415</v>
      </c>
    </row>
    <row r="23" spans="1:15">
      <c r="A23" s="3" t="s">
        <v>407</v>
      </c>
    </row>
    <row r="24" spans="1:15">
      <c r="A24" s="4" t="s">
        <v>416</v>
      </c>
      <c r="B24" s="6" t="n">
        <v>10000000</v>
      </c>
      <c r="F24" s="6" t="n">
        <v>13000000</v>
      </c>
      <c r="J24" s="6" t="n">
        <v>10000000</v>
      </c>
      <c r="L24" s="6" t="n">
        <v>13000000</v>
      </c>
    </row>
    <row r="25" spans="1:15"/>
    <row r="26" spans="1:15">
      <c r="A26" s="4" t="s">
        <v>42</v>
      </c>
      <c r="B26" s="4" t="s">
        <v>129</v>
      </c>
    </row>
  </sheetData>
  <mergeCells count="29">
    <mergeCell ref="A1:A2"/>
    <mergeCell ref="B1:I1"/>
    <mergeCell ref="J1:O1"/>
    <mergeCell ref="J2:K2"/>
    <mergeCell ref="L2:M2"/>
    <mergeCell ref="N3:O3"/>
    <mergeCell ref="N4:O4"/>
    <mergeCell ref="N5:O5"/>
    <mergeCell ref="N6:O6"/>
    <mergeCell ref="N7:O7"/>
    <mergeCell ref="N8:O8"/>
    <mergeCell ref="N9:O9"/>
    <mergeCell ref="N10:O10"/>
    <mergeCell ref="N11:O11"/>
    <mergeCell ref="N12:O12"/>
    <mergeCell ref="N13:O13"/>
    <mergeCell ref="N14:O14"/>
    <mergeCell ref="N15:O15"/>
    <mergeCell ref="N16:O16"/>
    <mergeCell ref="N17:O17"/>
    <mergeCell ref="N18:O18"/>
    <mergeCell ref="N19:O19"/>
    <mergeCell ref="N20:O20"/>
    <mergeCell ref="N21:O21"/>
    <mergeCell ref="N22:O22"/>
    <mergeCell ref="N23:O23"/>
    <mergeCell ref="N24:O24"/>
    <mergeCell ref="A25:O25"/>
    <mergeCell ref="B26:O2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2</v>
      </c>
    </row>
    <row r="2" spans="1:3">
      <c r="A2" s="3" t="s">
        <v>418</v>
      </c>
    </row>
    <row r="3" spans="1:3">
      <c r="A3" s="4" t="s">
        <v>419</v>
      </c>
      <c r="B3" s="6" t="n">
        <v>15442782</v>
      </c>
      <c r="C3" s="6" t="n">
        <v>17062076</v>
      </c>
    </row>
    <row r="4" spans="1:3">
      <c r="A4" s="4" t="s">
        <v>420</v>
      </c>
      <c r="B4" s="5" t="n">
        <v>563428</v>
      </c>
      <c r="C4" s="5" t="n">
        <v>662686</v>
      </c>
    </row>
    <row r="5" spans="1:3">
      <c r="A5" s="4" t="s">
        <v>421</v>
      </c>
      <c r="B5" s="5" t="n">
        <v>-1438994</v>
      </c>
      <c r="C5" s="5" t="n">
        <v>-1627480</v>
      </c>
    </row>
    <row r="6" spans="1:3">
      <c r="A6" s="4" t="s">
        <v>422</v>
      </c>
      <c r="B6" s="5" t="n">
        <v>6481537</v>
      </c>
      <c r="C6" s="5" t="n">
        <v>6825525</v>
      </c>
    </row>
    <row r="7" spans="1:3">
      <c r="A7" s="4" t="s">
        <v>290</v>
      </c>
      <c r="B7" s="5" t="n">
        <v>7216144</v>
      </c>
      <c r="C7" s="5" t="n">
        <v>7497817</v>
      </c>
    </row>
    <row r="8" spans="1:3">
      <c r="A8" s="4" t="s">
        <v>423</v>
      </c>
      <c r="B8" s="5" t="n">
        <v>861182</v>
      </c>
      <c r="C8" s="5" t="n">
        <v>841967</v>
      </c>
    </row>
    <row r="9" spans="1:3">
      <c r="A9" s="4" t="s">
        <v>424</v>
      </c>
      <c r="B9" s="5" t="n">
        <v>-126575</v>
      </c>
      <c r="C9" s="5" t="n">
        <v>-169675</v>
      </c>
    </row>
    <row r="10" spans="1:3">
      <c r="A10" s="4" t="s">
        <v>425</v>
      </c>
      <c r="B10" s="5" t="n">
        <v>734607</v>
      </c>
      <c r="C10" s="5" t="n">
        <v>672292</v>
      </c>
    </row>
    <row r="11" spans="1:3">
      <c r="A11" s="4" t="s">
        <v>426</v>
      </c>
    </row>
    <row r="12" spans="1:3">
      <c r="A12" s="3" t="s">
        <v>418</v>
      </c>
    </row>
    <row r="13" spans="1:3">
      <c r="A13" s="4" t="s">
        <v>419</v>
      </c>
      <c r="B13" s="5" t="n">
        <v>2733926</v>
      </c>
      <c r="C13" s="5" t="n">
        <v>3190947</v>
      </c>
    </row>
    <row r="14" spans="1:3">
      <c r="A14" s="4" t="s">
        <v>420</v>
      </c>
      <c r="B14" s="5" t="n">
        <v>540</v>
      </c>
      <c r="C14" s="5" t="n">
        <v>231</v>
      </c>
    </row>
    <row r="15" spans="1:3">
      <c r="A15" s="4" t="s">
        <v>421</v>
      </c>
      <c r="B15" s="5" t="n">
        <v>-1257103</v>
      </c>
      <c r="C15" s="5" t="n">
        <v>-1412058</v>
      </c>
    </row>
    <row r="16" spans="1:3">
      <c r="A16" s="4" t="s">
        <v>422</v>
      </c>
      <c r="B16" s="5" t="n">
        <v>1477363</v>
      </c>
      <c r="C16" s="5" t="n">
        <v>1779120</v>
      </c>
    </row>
    <row r="17" spans="1:3">
      <c r="A17" s="4" t="s">
        <v>290</v>
      </c>
      <c r="B17" s="5" t="n">
        <v>2231415</v>
      </c>
      <c r="C17" s="5" t="n">
        <v>2511003</v>
      </c>
    </row>
    <row r="18" spans="1:3">
      <c r="A18" s="4" t="s">
        <v>423</v>
      </c>
      <c r="B18" s="5" t="n">
        <v>754234</v>
      </c>
      <c r="C18" s="5" t="n">
        <v>732133</v>
      </c>
    </row>
    <row r="19" spans="1:3">
      <c r="A19" s="4" t="s">
        <v>424</v>
      </c>
      <c r="B19" s="5" t="n">
        <v>-182</v>
      </c>
      <c r="C19" s="5" t="n">
        <v>-250</v>
      </c>
    </row>
    <row r="20" spans="1:3">
      <c r="A20" s="4" t="s">
        <v>425</v>
      </c>
      <c r="B20" s="5" t="n">
        <v>754052</v>
      </c>
      <c r="C20" s="5" t="n">
        <v>731883</v>
      </c>
    </row>
    <row r="21" spans="1:3">
      <c r="A21" s="4" t="s">
        <v>427</v>
      </c>
    </row>
    <row r="22" spans="1:3">
      <c r="A22" s="3" t="s">
        <v>418</v>
      </c>
    </row>
    <row r="23" spans="1:3">
      <c r="A23" s="4" t="s">
        <v>419</v>
      </c>
      <c r="B23" s="5" t="n">
        <v>4862461</v>
      </c>
      <c r="C23" s="5" t="n">
        <v>5648339</v>
      </c>
    </row>
    <row r="24" spans="1:3">
      <c r="A24" s="4" t="s">
        <v>420</v>
      </c>
      <c r="B24" s="5" t="n">
        <v>262996</v>
      </c>
      <c r="C24" s="5" t="n">
        <v>292396</v>
      </c>
    </row>
    <row r="25" spans="1:3">
      <c r="A25" s="4" t="s">
        <v>421</v>
      </c>
      <c r="B25" s="5" t="n">
        <v>0</v>
      </c>
      <c r="C25" s="5" t="n">
        <v>0</v>
      </c>
    </row>
    <row r="26" spans="1:3">
      <c r="A26" s="4" t="s">
        <v>422</v>
      </c>
      <c r="B26" s="5" t="n">
        <v>262996</v>
      </c>
      <c r="C26" s="5" t="n">
        <v>292396</v>
      </c>
    </row>
    <row r="27" spans="1:3">
      <c r="A27" s="4" t="s">
        <v>290</v>
      </c>
      <c r="B27" s="5" t="n">
        <v>210850</v>
      </c>
      <c r="C27" s="5" t="n">
        <v>253539</v>
      </c>
    </row>
    <row r="28" spans="1:3">
      <c r="A28" s="4" t="s">
        <v>423</v>
      </c>
      <c r="B28" s="5" t="n">
        <v>15761</v>
      </c>
      <c r="C28" s="5" t="n">
        <v>18674</v>
      </c>
    </row>
    <row r="29" spans="1:3">
      <c r="A29" s="4" t="s">
        <v>424</v>
      </c>
      <c r="B29" s="5" t="n">
        <v>-67907</v>
      </c>
      <c r="C29" s="5" t="n">
        <v>-57531</v>
      </c>
    </row>
    <row r="30" spans="1:3">
      <c r="A30" s="4" t="s">
        <v>425</v>
      </c>
      <c r="B30" s="5" t="n">
        <v>-52146</v>
      </c>
      <c r="C30" s="5" t="n">
        <v>-38857</v>
      </c>
    </row>
    <row r="31" spans="1:3">
      <c r="A31" s="4" t="s">
        <v>428</v>
      </c>
    </row>
    <row r="32" spans="1:3">
      <c r="A32" s="3" t="s">
        <v>418</v>
      </c>
    </row>
    <row r="33" spans="1:3">
      <c r="A33" s="4" t="s">
        <v>419</v>
      </c>
      <c r="B33" s="5" t="n">
        <v>501455</v>
      </c>
      <c r="C33" s="5" t="n">
        <v>673259</v>
      </c>
    </row>
    <row r="34" spans="1:3">
      <c r="A34" s="4" t="s">
        <v>420</v>
      </c>
      <c r="B34" s="5" t="n">
        <v>10571</v>
      </c>
      <c r="C34" s="5" t="n">
        <v>16352</v>
      </c>
    </row>
    <row r="35" spans="1:3">
      <c r="A35" s="4" t="s">
        <v>421</v>
      </c>
      <c r="B35" s="5" t="n">
        <v>-177206</v>
      </c>
      <c r="C35" s="5" t="n">
        <v>-212734</v>
      </c>
    </row>
    <row r="36" spans="1:3">
      <c r="A36" s="4" t="s">
        <v>422</v>
      </c>
      <c r="B36" s="5" t="n">
        <v>334820</v>
      </c>
      <c r="C36" s="5" t="n">
        <v>476877</v>
      </c>
    </row>
    <row r="37" spans="1:3">
      <c r="A37" s="4" t="s">
        <v>290</v>
      </c>
      <c r="B37" s="5" t="n">
        <v>401225</v>
      </c>
      <c r="C37" s="5" t="n">
        <v>553498</v>
      </c>
    </row>
    <row r="38" spans="1:3">
      <c r="A38" s="4" t="s">
        <v>423</v>
      </c>
      <c r="B38" s="5" t="n">
        <v>66704</v>
      </c>
      <c r="C38" s="5" t="n">
        <v>77857</v>
      </c>
    </row>
    <row r="39" spans="1:3">
      <c r="A39" s="4" t="s">
        <v>424</v>
      </c>
      <c r="B39" s="5" t="n">
        <v>-299</v>
      </c>
      <c r="C39" s="5" t="n">
        <v>-1236</v>
      </c>
    </row>
    <row r="40" spans="1:3">
      <c r="A40" s="4" t="s">
        <v>425</v>
      </c>
      <c r="B40" s="5" t="n">
        <v>66405</v>
      </c>
      <c r="C40" s="5" t="n">
        <v>76621</v>
      </c>
    </row>
    <row r="41" spans="1:3">
      <c r="A41" s="4" t="s">
        <v>429</v>
      </c>
    </row>
    <row r="42" spans="1:3">
      <c r="A42" s="3" t="s">
        <v>418</v>
      </c>
    </row>
    <row r="43" spans="1:3">
      <c r="A43" s="4" t="s">
        <v>419</v>
      </c>
      <c r="B43" s="5" t="n">
        <v>201378</v>
      </c>
      <c r="C43" s="5" t="n">
        <v>266927</v>
      </c>
    </row>
    <row r="44" spans="1:3">
      <c r="A44" s="4" t="s">
        <v>420</v>
      </c>
      <c r="B44" s="5" t="n">
        <v>7369</v>
      </c>
      <c r="C44" s="5" t="n">
        <v>13878</v>
      </c>
    </row>
    <row r="45" spans="1:3">
      <c r="A45" s="4" t="s">
        <v>421</v>
      </c>
      <c r="B45" s="5" t="n">
        <v>0</v>
      </c>
      <c r="C45" s="5" t="n">
        <v>0</v>
      </c>
    </row>
    <row r="46" spans="1:3">
      <c r="A46" s="4" t="s">
        <v>422</v>
      </c>
      <c r="B46" s="5" t="n">
        <v>7369</v>
      </c>
      <c r="C46" s="5" t="n">
        <v>13878</v>
      </c>
    </row>
    <row r="47" spans="1:3">
      <c r="A47" s="4" t="s">
        <v>290</v>
      </c>
      <c r="B47" s="5" t="n">
        <v>7826</v>
      </c>
      <c r="C47" s="5" t="n">
        <v>12024</v>
      </c>
    </row>
    <row r="48" spans="1:3">
      <c r="A48" s="4" t="s">
        <v>423</v>
      </c>
      <c r="B48" s="5" t="n">
        <v>902</v>
      </c>
      <c r="C48" s="5" t="n">
        <v>0</v>
      </c>
    </row>
    <row r="49" spans="1:3">
      <c r="A49" s="4" t="s">
        <v>424</v>
      </c>
      <c r="B49" s="5" t="n">
        <v>-445</v>
      </c>
      <c r="C49" s="5" t="n">
        <v>-1854</v>
      </c>
    </row>
    <row r="50" spans="1:3">
      <c r="A50" s="4" t="s">
        <v>425</v>
      </c>
      <c r="B50" s="5" t="n">
        <v>457</v>
      </c>
      <c r="C50" s="5" t="n">
        <v>-1854</v>
      </c>
    </row>
    <row r="51" spans="1:3">
      <c r="A51" s="4" t="s">
        <v>430</v>
      </c>
    </row>
    <row r="52" spans="1:3">
      <c r="A52" s="3" t="s">
        <v>418</v>
      </c>
    </row>
    <row r="53" spans="1:3">
      <c r="A53" s="4" t="s">
        <v>419</v>
      </c>
      <c r="B53" s="5" t="n">
        <v>2227128</v>
      </c>
      <c r="C53" s="5" t="n">
        <v>2594570</v>
      </c>
    </row>
    <row r="54" spans="1:3">
      <c r="A54" s="4" t="s">
        <v>420</v>
      </c>
      <c r="B54" s="5" t="n">
        <v>123245</v>
      </c>
      <c r="C54" s="5" t="n">
        <v>149872</v>
      </c>
    </row>
    <row r="55" spans="1:3">
      <c r="A55" s="4" t="s">
        <v>421</v>
      </c>
      <c r="B55" s="5" t="n">
        <v>0</v>
      </c>
      <c r="C55" s="5" t="n">
        <v>0</v>
      </c>
    </row>
    <row r="56" spans="1:3">
      <c r="A56" s="4" t="s">
        <v>422</v>
      </c>
      <c r="B56" s="5" t="n">
        <v>2350373</v>
      </c>
      <c r="C56" s="5" t="n">
        <v>2744442</v>
      </c>
    </row>
    <row r="57" spans="1:3">
      <c r="A57" s="4" t="s">
        <v>290</v>
      </c>
      <c r="B57" s="5" t="n">
        <v>2322180</v>
      </c>
      <c r="C57" s="5" t="n">
        <v>2705978</v>
      </c>
    </row>
    <row r="58" spans="1:3">
      <c r="A58" s="4" t="s">
        <v>423</v>
      </c>
      <c r="B58" s="5" t="n">
        <v>5706</v>
      </c>
      <c r="C58" s="5" t="n">
        <v>11235</v>
      </c>
    </row>
    <row r="59" spans="1:3">
      <c r="A59" s="4" t="s">
        <v>424</v>
      </c>
      <c r="B59" s="5" t="n">
        <v>-33899</v>
      </c>
      <c r="C59" s="5" t="n">
        <v>-49699</v>
      </c>
    </row>
    <row r="60" spans="1:3">
      <c r="A60" s="4" t="s">
        <v>425</v>
      </c>
      <c r="B60" s="5" t="n">
        <v>-28193</v>
      </c>
      <c r="C60" s="5" t="n">
        <v>-38464</v>
      </c>
    </row>
    <row r="61" spans="1:3">
      <c r="A61" s="4" t="s">
        <v>431</v>
      </c>
    </row>
    <row r="62" spans="1:3">
      <c r="A62" s="3" t="s">
        <v>418</v>
      </c>
    </row>
    <row r="63" spans="1:3">
      <c r="A63" s="4" t="s">
        <v>419</v>
      </c>
      <c r="B63" s="5" t="n">
        <v>1894594</v>
      </c>
      <c r="C63" s="5" t="n">
        <v>1331543</v>
      </c>
    </row>
    <row r="64" spans="1:3">
      <c r="A64" s="4" t="s">
        <v>420</v>
      </c>
      <c r="B64" s="5" t="n">
        <v>47430</v>
      </c>
      <c r="C64" s="5" t="n">
        <v>37782</v>
      </c>
    </row>
    <row r="65" spans="1:3">
      <c r="A65" s="4" t="s">
        <v>421</v>
      </c>
      <c r="B65" s="5" t="n">
        <v>-4685</v>
      </c>
      <c r="C65" s="5" t="n">
        <v>-2688</v>
      </c>
    </row>
    <row r="66" spans="1:3">
      <c r="A66" s="4" t="s">
        <v>422</v>
      </c>
      <c r="B66" s="5" t="n">
        <v>1937339</v>
      </c>
      <c r="C66" s="5" t="n">
        <v>1366637</v>
      </c>
    </row>
    <row r="67" spans="1:3">
      <c r="A67" s="4" t="s">
        <v>290</v>
      </c>
      <c r="B67" s="5" t="n">
        <v>1938281</v>
      </c>
      <c r="C67" s="5" t="n">
        <v>1316975</v>
      </c>
    </row>
    <row r="68" spans="1:3">
      <c r="A68" s="4" t="s">
        <v>423</v>
      </c>
      <c r="B68" s="5" t="n">
        <v>17041</v>
      </c>
      <c r="C68" s="5" t="n">
        <v>175</v>
      </c>
    </row>
    <row r="69" spans="1:3">
      <c r="A69" s="4" t="s">
        <v>424</v>
      </c>
      <c r="B69" s="5" t="n">
        <v>-16099</v>
      </c>
      <c r="C69" s="5" t="n">
        <v>-49837</v>
      </c>
    </row>
    <row r="70" spans="1:3">
      <c r="A70" s="4" t="s">
        <v>425</v>
      </c>
      <c r="B70" s="5" t="n">
        <v>942</v>
      </c>
      <c r="C70" s="5" t="n">
        <v>-49662</v>
      </c>
    </row>
    <row r="71" spans="1:3">
      <c r="A71" s="4" t="s">
        <v>432</v>
      </c>
    </row>
    <row r="72" spans="1:3">
      <c r="A72" s="3" t="s">
        <v>418</v>
      </c>
    </row>
    <row r="73" spans="1:3">
      <c r="A73" s="4" t="s">
        <v>419</v>
      </c>
      <c r="B73" s="5" t="n">
        <v>3021840</v>
      </c>
      <c r="C73" s="5" t="n">
        <v>3356491</v>
      </c>
    </row>
    <row r="74" spans="1:3">
      <c r="A74" s="4" t="s">
        <v>420</v>
      </c>
      <c r="B74" s="5" t="n">
        <v>111277</v>
      </c>
      <c r="C74" s="5" t="n">
        <v>152175</v>
      </c>
    </row>
    <row r="75" spans="1:3">
      <c r="A75" s="4" t="s">
        <v>421</v>
      </c>
      <c r="B75" s="5" t="n">
        <v>0</v>
      </c>
      <c r="C75" s="5" t="n">
        <v>0</v>
      </c>
    </row>
    <row r="76" spans="1:3">
      <c r="A76" s="4" t="s">
        <v>422</v>
      </c>
      <c r="B76" s="5" t="n">
        <v>111277</v>
      </c>
      <c r="C76" s="5" t="n">
        <v>152175</v>
      </c>
    </row>
    <row r="77" spans="1:3">
      <c r="A77" s="4" t="s">
        <v>290</v>
      </c>
      <c r="B77" s="5" t="n">
        <v>104367</v>
      </c>
      <c r="C77" s="5" t="n">
        <v>144800</v>
      </c>
    </row>
    <row r="78" spans="1:3">
      <c r="A78" s="4" t="s">
        <v>423</v>
      </c>
      <c r="B78" s="5" t="n">
        <v>834</v>
      </c>
      <c r="C78" s="5" t="n">
        <v>1893</v>
      </c>
    </row>
    <row r="79" spans="1:3">
      <c r="A79" s="4" t="s">
        <v>424</v>
      </c>
      <c r="B79" s="5" t="n">
        <v>-7744</v>
      </c>
      <c r="C79" s="5" t="n">
        <v>-9268</v>
      </c>
    </row>
    <row r="80" spans="1:3">
      <c r="A80" s="4" t="s">
        <v>425</v>
      </c>
      <c r="B80" s="6" t="n">
        <v>-6910</v>
      </c>
      <c r="C80" s="6" t="n">
        <v>-73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3</v>
      </c>
      <c r="B1" s="2" t="s">
        <v>1</v>
      </c>
    </row>
    <row r="2" spans="1:3">
      <c r="B2" s="2" t="s">
        <v>2</v>
      </c>
      <c r="C2" s="2" t="s">
        <v>32</v>
      </c>
    </row>
    <row r="3" spans="1:3">
      <c r="A3" s="3" t="s">
        <v>434</v>
      </c>
    </row>
    <row r="4" spans="1:3">
      <c r="A4" s="4" t="s">
        <v>435</v>
      </c>
      <c r="B4" s="6" t="n">
        <v>1550110</v>
      </c>
      <c r="C4" s="6" t="n">
        <v>1742744</v>
      </c>
    </row>
    <row r="5" spans="1:3">
      <c r="A5" s="4" t="s">
        <v>223</v>
      </c>
      <c r="B5" s="5" t="n">
        <v>20962</v>
      </c>
      <c r="C5" s="5" t="n">
        <v>79156</v>
      </c>
    </row>
    <row r="6" spans="1:3">
      <c r="A6" s="4" t="s">
        <v>436</v>
      </c>
      <c r="B6" s="5" t="n">
        <v>-266214</v>
      </c>
      <c r="C6" s="5" t="n">
        <v>-282800</v>
      </c>
    </row>
    <row r="7" spans="1:3">
      <c r="A7" s="4" t="s">
        <v>437</v>
      </c>
      <c r="B7" s="5" t="n">
        <v>18909</v>
      </c>
      <c r="C7" s="5" t="n">
        <v>53681</v>
      </c>
    </row>
    <row r="8" spans="1:3">
      <c r="A8" s="4" t="s">
        <v>438</v>
      </c>
      <c r="B8" s="5" t="n">
        <v>-20178</v>
      </c>
      <c r="C8" s="5" t="n">
        <v>-42671</v>
      </c>
    </row>
    <row r="9" spans="1:3">
      <c r="A9" s="4" t="s">
        <v>439</v>
      </c>
      <c r="B9" s="6" t="n">
        <v>1303589</v>
      </c>
      <c r="C9" s="6" t="n">
        <v>155011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2</v>
      </c>
    </row>
    <row r="2" spans="1:3">
      <c r="A2" s="3" t="s">
        <v>441</v>
      </c>
    </row>
    <row r="3" spans="1:3">
      <c r="A3" s="4" t="s">
        <v>442</v>
      </c>
      <c r="B3" s="6" t="n">
        <v>3138265</v>
      </c>
      <c r="C3" s="6" t="n">
        <v>3550698</v>
      </c>
    </row>
    <row r="4" spans="1:3">
      <c r="A4" s="4" t="s">
        <v>443</v>
      </c>
      <c r="B4" s="5" t="n">
        <v>2673350</v>
      </c>
      <c r="C4" s="5" t="n">
        <v>3138265</v>
      </c>
    </row>
    <row r="5" spans="1:3">
      <c r="A5" s="3" t="s">
        <v>444</v>
      </c>
    </row>
    <row r="6" spans="1:3">
      <c r="A6" s="4" t="s">
        <v>442</v>
      </c>
      <c r="B6" s="5" t="n">
        <v>1695079</v>
      </c>
      <c r="C6" s="5" t="n">
        <v>1958726</v>
      </c>
    </row>
    <row r="7" spans="1:3">
      <c r="A7" s="4" t="s">
        <v>443</v>
      </c>
      <c r="B7" s="6" t="n">
        <v>1381839</v>
      </c>
      <c r="C7" s="6" t="n">
        <v>169507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45</v>
      </c>
      <c r="B1" s="2" t="s">
        <v>446</v>
      </c>
      <c r="C1" s="2" t="s">
        <v>447</v>
      </c>
    </row>
    <row r="2" spans="1:3">
      <c r="A2" s="3" t="s">
        <v>448</v>
      </c>
    </row>
    <row r="3" spans="1:3">
      <c r="A3" s="4" t="s">
        <v>449</v>
      </c>
      <c r="B3" s="6" t="n">
        <v>1569727</v>
      </c>
      <c r="C3" s="6" t="n">
        <v>3815885</v>
      </c>
    </row>
    <row r="4" spans="1:3">
      <c r="A4" s="4" t="s">
        <v>450</v>
      </c>
      <c r="B4" s="5" t="n">
        <v>1818645</v>
      </c>
      <c r="C4" s="5" t="n">
        <v>252257</v>
      </c>
    </row>
    <row r="5" spans="1:3">
      <c r="A5" s="4" t="s">
        <v>145</v>
      </c>
      <c r="B5" s="5" t="n">
        <v>3388372</v>
      </c>
      <c r="C5" s="5" t="n">
        <v>4068142</v>
      </c>
    </row>
    <row r="6" spans="1:3">
      <c r="A6" s="3" t="s">
        <v>451</v>
      </c>
    </row>
    <row r="7" spans="1:3">
      <c r="A7" s="4" t="s">
        <v>449</v>
      </c>
      <c r="B7" s="5" t="n">
        <v>-19477</v>
      </c>
      <c r="C7" s="5" t="n">
        <v>-110548</v>
      </c>
    </row>
    <row r="8" spans="1:3">
      <c r="A8" s="4" t="s">
        <v>450</v>
      </c>
      <c r="B8" s="5" t="n">
        <v>-107098</v>
      </c>
      <c r="C8" s="5" t="n">
        <v>-59127</v>
      </c>
    </row>
    <row r="9" spans="1:3">
      <c r="A9" s="4" t="s">
        <v>145</v>
      </c>
      <c r="B9" s="6" t="n">
        <v>-126575</v>
      </c>
      <c r="C9" s="6" t="n">
        <v>-169675</v>
      </c>
    </row>
    <row r="10" spans="1:3">
      <c r="A10" s="3" t="s">
        <v>452</v>
      </c>
    </row>
    <row r="11" spans="1:3">
      <c r="A11" s="4" t="s">
        <v>453</v>
      </c>
      <c r="B11" s="5" t="n">
        <v>239</v>
      </c>
      <c r="C11" s="5" t="n">
        <v>846</v>
      </c>
    </row>
    <row r="12" spans="1:3">
      <c r="A12" s="4" t="s">
        <v>454</v>
      </c>
      <c r="B12" s="5" t="n">
        <v>336</v>
      </c>
      <c r="C12" s="5" t="n">
        <v>156</v>
      </c>
    </row>
    <row r="13" spans="1:3">
      <c r="A13" s="4" t="s">
        <v>455</v>
      </c>
      <c r="B13" s="5" t="n">
        <v>575</v>
      </c>
      <c r="C13" s="5" t="n">
        <v>1002</v>
      </c>
    </row>
    <row r="14" spans="1:3">
      <c r="A14" s="4" t="s">
        <v>426</v>
      </c>
    </row>
    <row r="15" spans="1:3">
      <c r="A15" s="3" t="s">
        <v>448</v>
      </c>
    </row>
    <row r="16" spans="1:3">
      <c r="A16" s="4" t="s">
        <v>449</v>
      </c>
      <c r="B16" s="6" t="n">
        <v>35229</v>
      </c>
      <c r="C16" s="6" t="n">
        <v>12384</v>
      </c>
    </row>
    <row r="17" spans="1:3">
      <c r="A17" s="4" t="s">
        <v>450</v>
      </c>
      <c r="B17" s="5" t="n">
        <v>0</v>
      </c>
      <c r="C17" s="5" t="n">
        <v>0</v>
      </c>
    </row>
    <row r="18" spans="1:3">
      <c r="A18" s="4" t="s">
        <v>145</v>
      </c>
      <c r="B18" s="5" t="n">
        <v>35229</v>
      </c>
      <c r="C18" s="5" t="n">
        <v>12384</v>
      </c>
    </row>
    <row r="19" spans="1:3">
      <c r="A19" s="3" t="s">
        <v>451</v>
      </c>
    </row>
    <row r="20" spans="1:3">
      <c r="A20" s="4" t="s">
        <v>449</v>
      </c>
      <c r="B20" s="5" t="n">
        <v>-182</v>
      </c>
      <c r="C20" s="5" t="n">
        <v>-250</v>
      </c>
    </row>
    <row r="21" spans="1:3">
      <c r="A21" s="4" t="s">
        <v>450</v>
      </c>
      <c r="B21" s="5" t="n">
        <v>0</v>
      </c>
      <c r="C21" s="5" t="n">
        <v>0</v>
      </c>
    </row>
    <row r="22" spans="1:3">
      <c r="A22" s="4" t="s">
        <v>145</v>
      </c>
      <c r="B22" s="6" t="n">
        <v>-182</v>
      </c>
      <c r="C22" s="6" t="n">
        <v>-250</v>
      </c>
    </row>
    <row r="23" spans="1:3">
      <c r="A23" s="3" t="s">
        <v>452</v>
      </c>
    </row>
    <row r="24" spans="1:3">
      <c r="A24" s="4" t="s">
        <v>453</v>
      </c>
      <c r="B24" s="5" t="n">
        <v>1</v>
      </c>
      <c r="C24" s="5" t="n">
        <v>3</v>
      </c>
    </row>
    <row r="25" spans="1:3">
      <c r="A25" s="4" t="s">
        <v>454</v>
      </c>
      <c r="B25" s="5" t="n">
        <v>0</v>
      </c>
      <c r="C25" s="5" t="n">
        <v>0</v>
      </c>
    </row>
    <row r="26" spans="1:3">
      <c r="A26" s="4" t="s">
        <v>455</v>
      </c>
      <c r="B26" s="5" t="n">
        <v>1</v>
      </c>
      <c r="C26" s="5" t="n">
        <v>3</v>
      </c>
    </row>
    <row r="27" spans="1:3">
      <c r="A27" s="4" t="s">
        <v>427</v>
      </c>
    </row>
    <row r="28" spans="1:3">
      <c r="A28" s="3" t="s">
        <v>448</v>
      </c>
    </row>
    <row r="29" spans="1:3">
      <c r="A29" s="4" t="s">
        <v>449</v>
      </c>
      <c r="B29" s="6" t="n">
        <v>28129</v>
      </c>
      <c r="C29" s="6" t="n">
        <v>96399</v>
      </c>
    </row>
    <row r="30" spans="1:3">
      <c r="A30" s="4" t="s">
        <v>450</v>
      </c>
      <c r="B30" s="5" t="n">
        <v>120120</v>
      </c>
      <c r="C30" s="5" t="n">
        <v>78516</v>
      </c>
    </row>
    <row r="31" spans="1:3">
      <c r="A31" s="4" t="s">
        <v>145</v>
      </c>
      <c r="B31" s="5" t="n">
        <v>148249</v>
      </c>
      <c r="C31" s="5" t="n">
        <v>174915</v>
      </c>
    </row>
    <row r="32" spans="1:3">
      <c r="A32" s="3" t="s">
        <v>451</v>
      </c>
    </row>
    <row r="33" spans="1:3">
      <c r="A33" s="4" t="s">
        <v>449</v>
      </c>
      <c r="B33" s="5" t="n">
        <v>-1724</v>
      </c>
      <c r="C33" s="5" t="n">
        <v>-13600</v>
      </c>
    </row>
    <row r="34" spans="1:3">
      <c r="A34" s="4" t="s">
        <v>450</v>
      </c>
      <c r="B34" s="5" t="n">
        <v>-66183</v>
      </c>
      <c r="C34" s="5" t="n">
        <v>-43931</v>
      </c>
    </row>
    <row r="35" spans="1:3">
      <c r="A35" s="4" t="s">
        <v>145</v>
      </c>
      <c r="B35" s="6" t="n">
        <v>-67907</v>
      </c>
      <c r="C35" s="6" t="n">
        <v>-57531</v>
      </c>
    </row>
    <row r="36" spans="1:3">
      <c r="A36" s="3" t="s">
        <v>452</v>
      </c>
    </row>
    <row r="37" spans="1:3">
      <c r="A37" s="4" t="s">
        <v>453</v>
      </c>
      <c r="B37" s="5" t="n">
        <v>27</v>
      </c>
      <c r="C37" s="5" t="n">
        <v>62</v>
      </c>
    </row>
    <row r="38" spans="1:3">
      <c r="A38" s="4" t="s">
        <v>454</v>
      </c>
      <c r="B38" s="5" t="n">
        <v>120</v>
      </c>
      <c r="C38" s="5" t="n">
        <v>86</v>
      </c>
    </row>
    <row r="39" spans="1:3">
      <c r="A39" s="4" t="s">
        <v>455</v>
      </c>
      <c r="B39" s="5" t="n">
        <v>147</v>
      </c>
      <c r="C39" s="5" t="n">
        <v>148</v>
      </c>
    </row>
    <row r="40" spans="1:3">
      <c r="A40" s="4" t="s">
        <v>428</v>
      </c>
    </row>
    <row r="41" spans="1:3">
      <c r="A41" s="3" t="s">
        <v>448</v>
      </c>
    </row>
    <row r="42" spans="1:3">
      <c r="A42" s="4" t="s">
        <v>449</v>
      </c>
      <c r="B42" s="6" t="n">
        <v>235</v>
      </c>
      <c r="C42" s="6" t="n">
        <v>56015</v>
      </c>
    </row>
    <row r="43" spans="1:3">
      <c r="A43" s="4" t="s">
        <v>450</v>
      </c>
      <c r="B43" s="5" t="n">
        <v>6261</v>
      </c>
      <c r="C43" s="5" t="n">
        <v>2826</v>
      </c>
    </row>
    <row r="44" spans="1:3">
      <c r="A44" s="4" t="s">
        <v>145</v>
      </c>
      <c r="B44" s="5" t="n">
        <v>6496</v>
      </c>
      <c r="C44" s="5" t="n">
        <v>58841</v>
      </c>
    </row>
    <row r="45" spans="1:3">
      <c r="A45" s="3" t="s">
        <v>451</v>
      </c>
    </row>
    <row r="46" spans="1:3">
      <c r="A46" s="4" t="s">
        <v>449</v>
      </c>
      <c r="B46" s="5" t="n">
        <v>-38</v>
      </c>
      <c r="C46" s="5" t="n">
        <v>-412</v>
      </c>
    </row>
    <row r="47" spans="1:3">
      <c r="A47" s="4" t="s">
        <v>450</v>
      </c>
      <c r="B47" s="5" t="n">
        <v>-261</v>
      </c>
      <c r="C47" s="5" t="n">
        <v>-824</v>
      </c>
    </row>
    <row r="48" spans="1:3">
      <c r="A48" s="4" t="s">
        <v>145</v>
      </c>
      <c r="B48" s="6" t="n">
        <v>-299</v>
      </c>
      <c r="C48" s="6" t="n">
        <v>-1236</v>
      </c>
    </row>
    <row r="49" spans="1:3">
      <c r="A49" s="3" t="s">
        <v>452</v>
      </c>
    </row>
    <row r="50" spans="1:3">
      <c r="A50" s="4" t="s">
        <v>453</v>
      </c>
      <c r="B50" s="5" t="n">
        <v>7</v>
      </c>
      <c r="C50" s="5" t="n">
        <v>7</v>
      </c>
    </row>
    <row r="51" spans="1:3">
      <c r="A51" s="4" t="s">
        <v>454</v>
      </c>
      <c r="B51" s="5" t="n">
        <v>5</v>
      </c>
      <c r="C51" s="5" t="n">
        <v>4</v>
      </c>
    </row>
    <row r="52" spans="1:3">
      <c r="A52" s="4" t="s">
        <v>455</v>
      </c>
      <c r="B52" s="5" t="n">
        <v>12</v>
      </c>
      <c r="C52" s="5" t="n">
        <v>11</v>
      </c>
    </row>
    <row r="53" spans="1:3">
      <c r="A53" s="4" t="s">
        <v>429</v>
      </c>
    </row>
    <row r="54" spans="1:3">
      <c r="A54" s="3" t="s">
        <v>448</v>
      </c>
    </row>
    <row r="55" spans="1:3">
      <c r="A55" s="4" t="s">
        <v>449</v>
      </c>
      <c r="B55" s="6" t="n">
        <v>0</v>
      </c>
      <c r="C55" s="6" t="n">
        <v>748</v>
      </c>
    </row>
    <row r="56" spans="1:3">
      <c r="A56" s="4" t="s">
        <v>450</v>
      </c>
      <c r="B56" s="5" t="n">
        <v>945</v>
      </c>
      <c r="C56" s="5" t="n">
        <v>11276</v>
      </c>
    </row>
    <row r="57" spans="1:3">
      <c r="A57" s="4" t="s">
        <v>145</v>
      </c>
      <c r="B57" s="5" t="n">
        <v>945</v>
      </c>
      <c r="C57" s="5" t="n">
        <v>12024</v>
      </c>
    </row>
    <row r="58" spans="1:3">
      <c r="A58" s="3" t="s">
        <v>451</v>
      </c>
    </row>
    <row r="59" spans="1:3">
      <c r="A59" s="4" t="s">
        <v>449</v>
      </c>
      <c r="B59" s="5" t="n">
        <v>0</v>
      </c>
      <c r="C59" s="5" t="n">
        <v>-230</v>
      </c>
    </row>
    <row r="60" spans="1:3">
      <c r="A60" s="4" t="s">
        <v>450</v>
      </c>
      <c r="B60" s="5" t="n">
        <v>-445</v>
      </c>
      <c r="C60" s="5" t="n">
        <v>-1624</v>
      </c>
    </row>
    <row r="61" spans="1:3">
      <c r="A61" s="4" t="s">
        <v>145</v>
      </c>
      <c r="B61" s="6" t="n">
        <v>-445</v>
      </c>
      <c r="C61" s="6" t="n">
        <v>-1854</v>
      </c>
    </row>
    <row r="62" spans="1:3">
      <c r="A62" s="3" t="s">
        <v>452</v>
      </c>
    </row>
    <row r="63" spans="1:3">
      <c r="A63" s="4" t="s">
        <v>453</v>
      </c>
      <c r="B63" s="5" t="n">
        <v>0</v>
      </c>
      <c r="C63" s="5" t="n">
        <v>2</v>
      </c>
    </row>
    <row r="64" spans="1:3">
      <c r="A64" s="4" t="s">
        <v>454</v>
      </c>
      <c r="B64" s="5" t="n">
        <v>3</v>
      </c>
      <c r="C64" s="5" t="n">
        <v>3</v>
      </c>
    </row>
    <row r="65" spans="1:3">
      <c r="A65" s="4" t="s">
        <v>455</v>
      </c>
      <c r="B65" s="5" t="n">
        <v>3</v>
      </c>
      <c r="C65" s="5" t="n">
        <v>5</v>
      </c>
    </row>
    <row r="66" spans="1:3">
      <c r="A66" s="4" t="s">
        <v>430</v>
      </c>
    </row>
    <row r="67" spans="1:3">
      <c r="A67" s="3" t="s">
        <v>448</v>
      </c>
    </row>
    <row r="68" spans="1:3">
      <c r="A68" s="4" t="s">
        <v>449</v>
      </c>
      <c r="B68" s="6" t="n">
        <v>660103</v>
      </c>
      <c r="C68" s="6" t="n">
        <v>2338910</v>
      </c>
    </row>
    <row r="69" spans="1:3">
      <c r="A69" s="4" t="s">
        <v>450</v>
      </c>
      <c r="B69" s="5" t="n">
        <v>1471464</v>
      </c>
      <c r="C69" s="5" t="n">
        <v>54943</v>
      </c>
    </row>
    <row r="70" spans="1:3">
      <c r="A70" s="4" t="s">
        <v>145</v>
      </c>
      <c r="B70" s="5" t="n">
        <v>2131567</v>
      </c>
      <c r="C70" s="5" t="n">
        <v>2393853</v>
      </c>
    </row>
    <row r="71" spans="1:3">
      <c r="A71" s="3" t="s">
        <v>451</v>
      </c>
    </row>
    <row r="72" spans="1:3">
      <c r="A72" s="4" t="s">
        <v>449</v>
      </c>
      <c r="B72" s="5" t="n">
        <v>-5197</v>
      </c>
      <c r="C72" s="5" t="n">
        <v>-48084</v>
      </c>
    </row>
    <row r="73" spans="1:3">
      <c r="A73" s="4" t="s">
        <v>450</v>
      </c>
      <c r="B73" s="5" t="n">
        <v>-28702</v>
      </c>
      <c r="C73" s="5" t="n">
        <v>-1615</v>
      </c>
    </row>
    <row r="74" spans="1:3">
      <c r="A74" s="4" t="s">
        <v>145</v>
      </c>
      <c r="B74" s="6" t="n">
        <v>-33899</v>
      </c>
      <c r="C74" s="6" t="n">
        <v>-49699</v>
      </c>
    </row>
    <row r="75" spans="1:3">
      <c r="A75" s="3" t="s">
        <v>452</v>
      </c>
    </row>
    <row r="76" spans="1:3">
      <c r="A76" s="4" t="s">
        <v>453</v>
      </c>
      <c r="B76" s="5" t="n">
        <v>21</v>
      </c>
      <c r="C76" s="5" t="n">
        <v>106</v>
      </c>
    </row>
    <row r="77" spans="1:3">
      <c r="A77" s="4" t="s">
        <v>454</v>
      </c>
      <c r="B77" s="5" t="n">
        <v>93</v>
      </c>
      <c r="C77" s="5" t="n">
        <v>1</v>
      </c>
    </row>
    <row r="78" spans="1:3">
      <c r="A78" s="4" t="s">
        <v>455</v>
      </c>
      <c r="B78" s="5" t="n">
        <v>114</v>
      </c>
      <c r="C78" s="5" t="n">
        <v>107</v>
      </c>
    </row>
    <row r="79" spans="1:3">
      <c r="A79" s="4" t="s">
        <v>431</v>
      </c>
    </row>
    <row r="80" spans="1:3">
      <c r="A80" s="3" t="s">
        <v>448</v>
      </c>
    </row>
    <row r="81" spans="1:3">
      <c r="A81" s="4" t="s">
        <v>449</v>
      </c>
      <c r="B81" s="6" t="n">
        <v>830889</v>
      </c>
      <c r="C81" s="6" t="n">
        <v>1247923</v>
      </c>
    </row>
    <row r="82" spans="1:3">
      <c r="A82" s="4" t="s">
        <v>450</v>
      </c>
      <c r="B82" s="5" t="n">
        <v>161980</v>
      </c>
      <c r="C82" s="5" t="n">
        <v>51733</v>
      </c>
    </row>
    <row r="83" spans="1:3">
      <c r="A83" s="4" t="s">
        <v>145</v>
      </c>
      <c r="B83" s="5" t="n">
        <v>992869</v>
      </c>
      <c r="C83" s="5" t="n">
        <v>1299656</v>
      </c>
    </row>
    <row r="84" spans="1:3">
      <c r="A84" s="3" t="s">
        <v>451</v>
      </c>
    </row>
    <row r="85" spans="1:3">
      <c r="A85" s="4" t="s">
        <v>449</v>
      </c>
      <c r="B85" s="5" t="n">
        <v>-11695</v>
      </c>
      <c r="C85" s="5" t="n">
        <v>-45802</v>
      </c>
    </row>
    <row r="86" spans="1:3">
      <c r="A86" s="4" t="s">
        <v>450</v>
      </c>
      <c r="B86" s="5" t="n">
        <v>-4404</v>
      </c>
      <c r="C86" s="5" t="n">
        <v>-4035</v>
      </c>
    </row>
    <row r="87" spans="1:3">
      <c r="A87" s="4" t="s">
        <v>145</v>
      </c>
      <c r="B87" s="6" t="n">
        <v>-16099</v>
      </c>
      <c r="C87" s="6" t="n">
        <v>-49837</v>
      </c>
    </row>
    <row r="88" spans="1:3">
      <c r="A88" s="3" t="s">
        <v>452</v>
      </c>
    </row>
    <row r="89" spans="1:3">
      <c r="A89" s="4" t="s">
        <v>453</v>
      </c>
      <c r="B89" s="5" t="n">
        <v>176</v>
      </c>
      <c r="C89" s="5" t="n">
        <v>646</v>
      </c>
    </row>
    <row r="90" spans="1:3">
      <c r="A90" s="4" t="s">
        <v>454</v>
      </c>
      <c r="B90" s="5" t="n">
        <v>91</v>
      </c>
      <c r="C90" s="5" t="n">
        <v>46</v>
      </c>
    </row>
    <row r="91" spans="1:3">
      <c r="A91" s="4" t="s">
        <v>455</v>
      </c>
      <c r="B91" s="5" t="n">
        <v>267</v>
      </c>
      <c r="C91" s="5" t="n">
        <v>692</v>
      </c>
    </row>
    <row r="92" spans="1:3">
      <c r="A92" s="4" t="s">
        <v>432</v>
      </c>
    </row>
    <row r="93" spans="1:3">
      <c r="A93" s="3" t="s">
        <v>448</v>
      </c>
    </row>
    <row r="94" spans="1:3">
      <c r="A94" s="4" t="s">
        <v>449</v>
      </c>
      <c r="B94" s="6" t="n">
        <v>15142</v>
      </c>
      <c r="C94" s="6" t="n">
        <v>63506</v>
      </c>
    </row>
    <row r="95" spans="1:3">
      <c r="A95" s="4" t="s">
        <v>450</v>
      </c>
      <c r="B95" s="5" t="n">
        <v>57875</v>
      </c>
      <c r="C95" s="5" t="n">
        <v>52963</v>
      </c>
    </row>
    <row r="96" spans="1:3">
      <c r="A96" s="4" t="s">
        <v>145</v>
      </c>
      <c r="B96" s="5" t="n">
        <v>73017</v>
      </c>
      <c r="C96" s="5" t="n">
        <v>116469</v>
      </c>
    </row>
    <row r="97" spans="1:3">
      <c r="A97" s="3" t="s">
        <v>451</v>
      </c>
    </row>
    <row r="98" spans="1:3">
      <c r="A98" s="4" t="s">
        <v>449</v>
      </c>
      <c r="B98" s="5" t="n">
        <v>-641</v>
      </c>
      <c r="C98" s="5" t="n">
        <v>-2170</v>
      </c>
    </row>
    <row r="99" spans="1:3">
      <c r="A99" s="4" t="s">
        <v>450</v>
      </c>
      <c r="B99" s="5" t="n">
        <v>-7103</v>
      </c>
      <c r="C99" s="5" t="n">
        <v>-7098</v>
      </c>
    </row>
    <row r="100" spans="1:3">
      <c r="A100" s="4" t="s">
        <v>145</v>
      </c>
      <c r="B100" s="6" t="n">
        <v>-7744</v>
      </c>
      <c r="C100" s="6" t="n">
        <v>-9268</v>
      </c>
    </row>
    <row r="101" spans="1:3">
      <c r="A101" s="3" t="s">
        <v>452</v>
      </c>
    </row>
    <row r="102" spans="1:3">
      <c r="A102" s="4" t="s">
        <v>453</v>
      </c>
      <c r="B102" s="5" t="n">
        <v>7</v>
      </c>
      <c r="C102" s="5" t="n">
        <v>20</v>
      </c>
    </row>
    <row r="103" spans="1:3">
      <c r="A103" s="4" t="s">
        <v>454</v>
      </c>
      <c r="B103" s="5" t="n">
        <v>24</v>
      </c>
      <c r="C103" s="5" t="n">
        <v>16</v>
      </c>
    </row>
    <row r="104" spans="1:3">
      <c r="A104" s="4" t="s">
        <v>455</v>
      </c>
      <c r="B104" s="5" t="n">
        <v>31</v>
      </c>
      <c r="C104" s="5" t="n">
        <v>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56</v>
      </c>
      <c r="B1" s="2" t="s">
        <v>1</v>
      </c>
    </row>
    <row r="2" spans="1:4">
      <c r="B2" s="2" t="s">
        <v>168</v>
      </c>
      <c r="C2" s="2" t="s">
        <v>169</v>
      </c>
      <c r="D2" s="2" t="s">
        <v>170</v>
      </c>
    </row>
    <row r="3" spans="1:4">
      <c r="A3" s="4" t="s">
        <v>457</v>
      </c>
    </row>
    <row r="4" spans="1:4">
      <c r="A4" s="3" t="s">
        <v>418</v>
      </c>
    </row>
    <row r="5" spans="1:4">
      <c r="A5" s="4" t="s">
        <v>458</v>
      </c>
      <c r="B5" s="6" t="n">
        <v>323000</v>
      </c>
      <c r="C5" s="6" t="n">
        <v>410000</v>
      </c>
    </row>
    <row r="6" spans="1:4">
      <c r="A6" s="4" t="s">
        <v>459</v>
      </c>
      <c r="B6" s="5" t="n">
        <v>382000</v>
      </c>
      <c r="C6" s="5" t="n">
        <v>458000</v>
      </c>
    </row>
    <row r="7" spans="1:4">
      <c r="A7" s="4" t="s">
        <v>460</v>
      </c>
      <c r="B7" s="5" t="n">
        <v>-59000</v>
      </c>
      <c r="C7" s="5" t="n">
        <v>-48000</v>
      </c>
    </row>
    <row r="8" spans="1:4">
      <c r="A8" s="4" t="s">
        <v>461</v>
      </c>
    </row>
    <row r="9" spans="1:4">
      <c r="A9" s="3" t="s">
        <v>418</v>
      </c>
    </row>
    <row r="10" spans="1:4">
      <c r="A10" s="4" t="s">
        <v>462</v>
      </c>
      <c r="B10" s="5" t="n">
        <v>41000</v>
      </c>
      <c r="C10" s="5" t="n">
        <v>100000</v>
      </c>
    </row>
    <row r="11" spans="1:4">
      <c r="A11" s="4" t="s">
        <v>226</v>
      </c>
    </row>
    <row r="12" spans="1:4">
      <c r="A12" s="3" t="s">
        <v>418</v>
      </c>
    </row>
    <row r="13" spans="1:4">
      <c r="A13" s="4" t="s">
        <v>462</v>
      </c>
      <c r="B13" s="6" t="n">
        <v>283</v>
      </c>
      <c r="C13" s="6" t="n">
        <v>485</v>
      </c>
    </row>
    <row r="14" spans="1:4">
      <c r="A14" s="4" t="s">
        <v>463</v>
      </c>
    </row>
    <row r="15" spans="1:4">
      <c r="A15" s="3" t="s">
        <v>418</v>
      </c>
    </row>
    <row r="16" spans="1:4">
      <c r="A16" s="4" t="s">
        <v>464</v>
      </c>
      <c r="B16" s="4" t="s">
        <v>465</v>
      </c>
      <c r="C16" s="4" t="s">
        <v>466</v>
      </c>
    </row>
    <row r="17" spans="1:4">
      <c r="A17" s="4" t="s">
        <v>467</v>
      </c>
    </row>
    <row r="18" spans="1:4">
      <c r="A18" s="3" t="s">
        <v>418</v>
      </c>
    </row>
    <row r="19" spans="1:4">
      <c r="A19" s="4" t="s">
        <v>468</v>
      </c>
      <c r="B19" s="4" t="s">
        <v>469</v>
      </c>
      <c r="C19" s="4" t="s">
        <v>470</v>
      </c>
    </row>
    <row r="20" spans="1:4">
      <c r="A20" s="4" t="s">
        <v>471</v>
      </c>
    </row>
    <row r="21" spans="1:4">
      <c r="A21" s="3" t="s">
        <v>418</v>
      </c>
    </row>
    <row r="22" spans="1:4">
      <c r="A22" s="4" t="s">
        <v>472</v>
      </c>
      <c r="B22" s="6" t="n">
        <v>63000</v>
      </c>
      <c r="C22" s="6" t="n">
        <v>65000</v>
      </c>
      <c r="D22" s="6" t="n">
        <v>95000</v>
      </c>
    </row>
    <row r="23" spans="1:4">
      <c r="A23" s="4" t="s">
        <v>473</v>
      </c>
      <c r="B23" s="6" t="n">
        <v>9000</v>
      </c>
      <c r="C23" s="6" t="n">
        <v>13000</v>
      </c>
      <c r="D23" s="6" t="n">
        <v>24000</v>
      </c>
    </row>
    <row r="24" spans="1:4">
      <c r="A24" s="4" t="s">
        <v>474</v>
      </c>
    </row>
    <row r="25" spans="1:4">
      <c r="A25" s="3" t="s">
        <v>418</v>
      </c>
    </row>
    <row r="26" spans="1:4">
      <c r="A26" s="4" t="s">
        <v>475</v>
      </c>
      <c r="B26" s="5" t="n">
        <v>680</v>
      </c>
    </row>
    <row r="27" spans="1:4">
      <c r="A27" s="4" t="s">
        <v>476</v>
      </c>
    </row>
    <row r="28" spans="1:4">
      <c r="A28" s="3" t="s">
        <v>418</v>
      </c>
    </row>
    <row r="29" spans="1:4">
      <c r="A29" s="4" t="s">
        <v>475</v>
      </c>
      <c r="B29" s="5" t="n">
        <v>720</v>
      </c>
    </row>
    <row r="30" spans="1:4">
      <c r="A30" s="4" t="s">
        <v>477</v>
      </c>
      <c r="B30" s="4" t="s">
        <v>47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9</v>
      </c>
      <c r="B1" s="2" t="s">
        <v>401</v>
      </c>
      <c r="J1" s="2" t="s">
        <v>1</v>
      </c>
    </row>
    <row r="2" spans="1:12">
      <c r="B2" s="2" t="s">
        <v>2</v>
      </c>
      <c r="C2" s="2" t="s">
        <v>402</v>
      </c>
      <c r="D2" s="2" t="s">
        <v>4</v>
      </c>
      <c r="E2" s="2" t="s">
        <v>403</v>
      </c>
      <c r="F2" s="2" t="s">
        <v>32</v>
      </c>
      <c r="G2" s="2" t="s">
        <v>404</v>
      </c>
      <c r="H2" s="2" t="s">
        <v>405</v>
      </c>
      <c r="I2" s="2" t="s">
        <v>406</v>
      </c>
      <c r="J2" s="2" t="s">
        <v>2</v>
      </c>
      <c r="K2" s="2" t="s">
        <v>32</v>
      </c>
      <c r="L2" s="2" t="s">
        <v>87</v>
      </c>
    </row>
    <row r="3" spans="1:12">
      <c r="A3" s="3" t="s">
        <v>480</v>
      </c>
    </row>
    <row r="4" spans="1:12">
      <c r="A4" s="4" t="s">
        <v>94</v>
      </c>
      <c r="B4" s="6" t="n">
        <v>-923</v>
      </c>
      <c r="C4" s="6" t="n">
        <v>-784</v>
      </c>
      <c r="D4" s="6" t="n">
        <v>-749</v>
      </c>
      <c r="E4" s="6" t="n">
        <v>-2713</v>
      </c>
      <c r="F4" s="6" t="n">
        <v>-1034</v>
      </c>
      <c r="G4" s="6" t="n">
        <v>-993</v>
      </c>
      <c r="H4" s="6" t="n">
        <v>-3129</v>
      </c>
      <c r="I4" s="6" t="n">
        <v>-4423</v>
      </c>
    </row>
    <row r="5" spans="1:12">
      <c r="A5" s="4" t="s">
        <v>481</v>
      </c>
      <c r="B5" s="6" t="n">
        <v>-17256</v>
      </c>
      <c r="C5" s="6" t="n">
        <v>-10684</v>
      </c>
      <c r="D5" s="6" t="n">
        <v>-12760</v>
      </c>
      <c r="E5" s="6" t="n">
        <v>-15988</v>
      </c>
      <c r="F5" s="6" t="n">
        <v>-13746</v>
      </c>
      <c r="G5" s="6" t="n">
        <v>-10581</v>
      </c>
      <c r="H5" s="6" t="n">
        <v>-17816</v>
      </c>
      <c r="I5" s="6" t="n">
        <v>-6255</v>
      </c>
    </row>
    <row r="6" spans="1:12">
      <c r="A6" s="4" t="s">
        <v>482</v>
      </c>
    </row>
    <row r="7" spans="1:12">
      <c r="A7" s="3" t="s">
        <v>480</v>
      </c>
    </row>
    <row r="8" spans="1:12">
      <c r="A8" s="4" t="s">
        <v>94</v>
      </c>
      <c r="J8" s="6" t="n">
        <v>-5169</v>
      </c>
      <c r="K8" s="6" t="n">
        <v>-9589</v>
      </c>
      <c r="L8" s="6" t="n">
        <v>-8700</v>
      </c>
    </row>
    <row r="9" spans="1:12">
      <c r="A9" s="4" t="s">
        <v>481</v>
      </c>
      <c r="J9" s="5" t="n">
        <v>-56687</v>
      </c>
      <c r="K9" s="5" t="n">
        <v>-48398</v>
      </c>
      <c r="L9" s="5" t="n">
        <v>-58744</v>
      </c>
    </row>
    <row r="10" spans="1:12">
      <c r="A10" s="4" t="s">
        <v>96</v>
      </c>
      <c r="J10" s="6" t="n">
        <v>-61856</v>
      </c>
      <c r="K10" s="6" t="n">
        <v>-57987</v>
      </c>
      <c r="L10" s="6" t="n">
        <v>-67444</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32</v>
      </c>
      <c r="D2" s="2" t="s">
        <v>87</v>
      </c>
    </row>
    <row r="3" spans="1:4">
      <c r="A3" s="3" t="s">
        <v>484</v>
      </c>
    </row>
    <row r="4" spans="1:4">
      <c r="A4" s="4" t="s">
        <v>485</v>
      </c>
      <c r="B4" s="6" t="n">
        <v>556485</v>
      </c>
      <c r="C4" s="6" t="n">
        <v>529112</v>
      </c>
      <c r="D4" s="6" t="n">
        <v>507548</v>
      </c>
    </row>
    <row r="5" spans="1:4">
      <c r="A5" s="3" t="s">
        <v>486</v>
      </c>
    </row>
    <row r="6" spans="1:4">
      <c r="A6" s="4" t="s">
        <v>487</v>
      </c>
      <c r="B6" s="5" t="n">
        <v>12669</v>
      </c>
      <c r="C6" s="5" t="n">
        <v>25959</v>
      </c>
      <c r="D6" s="5" t="n">
        <v>41233</v>
      </c>
    </row>
    <row r="7" spans="1:4">
      <c r="A7" s="4" t="s">
        <v>488</v>
      </c>
      <c r="B7" s="5" t="n">
        <v>-12405</v>
      </c>
      <c r="C7" s="5" t="n">
        <v>-9429</v>
      </c>
      <c r="D7" s="5" t="n">
        <v>-19746</v>
      </c>
    </row>
    <row r="8" spans="1:4">
      <c r="A8" s="4" t="s">
        <v>489</v>
      </c>
      <c r="B8" s="5" t="n">
        <v>47211</v>
      </c>
      <c r="C8" s="5" t="n">
        <v>32027</v>
      </c>
      <c r="D8" s="5" t="n">
        <v>26138</v>
      </c>
    </row>
    <row r="9" spans="1:4">
      <c r="A9" s="4" t="s">
        <v>490</v>
      </c>
      <c r="B9" s="5" t="n">
        <v>-12439</v>
      </c>
      <c r="C9" s="5" t="n">
        <v>-21184</v>
      </c>
      <c r="D9" s="5" t="n">
        <v>-26061</v>
      </c>
    </row>
    <row r="10" spans="1:4">
      <c r="A10" s="4" t="s">
        <v>491</v>
      </c>
      <c r="B10" s="6" t="n">
        <v>591521</v>
      </c>
      <c r="C10" s="6" t="n">
        <v>556485</v>
      </c>
      <c r="D10" s="6" t="n">
        <v>52911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v>
      </c>
      <c r="C2" s="2" t="s">
        <v>32</v>
      </c>
    </row>
    <row r="3" spans="1:3">
      <c r="A3" s="4" t="s">
        <v>493</v>
      </c>
    </row>
    <row r="4" spans="1:3">
      <c r="A4" s="3" t="s">
        <v>418</v>
      </c>
    </row>
    <row r="5" spans="1:3">
      <c r="A5" s="4" t="s">
        <v>494</v>
      </c>
      <c r="B5" s="4" t="s">
        <v>495</v>
      </c>
      <c r="C5" s="4" t="s">
        <v>496</v>
      </c>
    </row>
    <row r="6" spans="1:3">
      <c r="A6" s="4" t="s">
        <v>497</v>
      </c>
      <c r="B6" s="4" t="s">
        <v>498</v>
      </c>
      <c r="C6" s="4" t="s">
        <v>498</v>
      </c>
    </row>
    <row r="7" spans="1:3">
      <c r="A7" s="4" t="s">
        <v>499</v>
      </c>
      <c r="B7" s="4" t="s">
        <v>500</v>
      </c>
      <c r="C7" s="4" t="s">
        <v>501</v>
      </c>
    </row>
    <row r="8" spans="1:3">
      <c r="A8" s="4" t="s">
        <v>502</v>
      </c>
      <c r="B8" s="4" t="s">
        <v>503</v>
      </c>
      <c r="C8" s="4" t="s">
        <v>504</v>
      </c>
    </row>
    <row r="9" spans="1:3">
      <c r="A9" s="4" t="s">
        <v>505</v>
      </c>
      <c r="B9" s="4" t="s">
        <v>506</v>
      </c>
      <c r="C9" s="4" t="s">
        <v>507</v>
      </c>
    </row>
    <row r="10" spans="1:3">
      <c r="A10" s="4" t="s">
        <v>508</v>
      </c>
    </row>
    <row r="11" spans="1:3">
      <c r="A11" s="3" t="s">
        <v>418</v>
      </c>
    </row>
    <row r="12" spans="1:3">
      <c r="A12" s="4" t="s">
        <v>494</v>
      </c>
      <c r="B12" s="4" t="s">
        <v>509</v>
      </c>
      <c r="C12" s="4" t="s">
        <v>501</v>
      </c>
    </row>
    <row r="13" spans="1:3">
      <c r="A13" s="4" t="s">
        <v>497</v>
      </c>
      <c r="B13" s="4" t="s">
        <v>506</v>
      </c>
      <c r="C13" s="4" t="s">
        <v>510</v>
      </c>
    </row>
    <row r="14" spans="1:3">
      <c r="A14" s="4" t="s">
        <v>499</v>
      </c>
      <c r="B14" s="4" t="s">
        <v>510</v>
      </c>
      <c r="C14" s="4" t="s">
        <v>510</v>
      </c>
    </row>
    <row r="15" spans="1:3">
      <c r="A15" s="4" t="s">
        <v>502</v>
      </c>
      <c r="B15" s="4" t="s">
        <v>510</v>
      </c>
      <c r="C15" s="4" t="s">
        <v>510</v>
      </c>
    </row>
    <row r="16" spans="1:3">
      <c r="A16" s="4" t="s">
        <v>505</v>
      </c>
      <c r="B16" s="4" t="s">
        <v>511</v>
      </c>
      <c r="C16" s="4" t="s">
        <v>511</v>
      </c>
    </row>
    <row r="17" spans="1:3">
      <c r="A17" s="4" t="s">
        <v>512</v>
      </c>
    </row>
    <row r="18" spans="1:3">
      <c r="A18" s="3" t="s">
        <v>418</v>
      </c>
    </row>
    <row r="19" spans="1:3">
      <c r="A19" s="4" t="s">
        <v>494</v>
      </c>
      <c r="B19" s="4" t="s">
        <v>513</v>
      </c>
      <c r="C19" s="4" t="s">
        <v>514</v>
      </c>
    </row>
    <row r="20" spans="1:3">
      <c r="A20" s="4" t="s">
        <v>497</v>
      </c>
      <c r="B20" s="4" t="s">
        <v>515</v>
      </c>
      <c r="C20" s="4" t="s">
        <v>516</v>
      </c>
    </row>
    <row r="21" spans="1:3">
      <c r="A21" s="4" t="s">
        <v>499</v>
      </c>
      <c r="B21" s="4" t="s">
        <v>517</v>
      </c>
      <c r="C21" s="4" t="s">
        <v>518</v>
      </c>
    </row>
    <row r="22" spans="1:3">
      <c r="A22" s="4" t="s">
        <v>502</v>
      </c>
      <c r="B22" s="4" t="s">
        <v>519</v>
      </c>
      <c r="C22" s="4" t="s">
        <v>515</v>
      </c>
    </row>
    <row r="23" spans="1:3">
      <c r="A23" s="4" t="s">
        <v>505</v>
      </c>
      <c r="B23" s="4" t="s">
        <v>520</v>
      </c>
      <c r="C23" s="4" t="s">
        <v>51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2</v>
      </c>
    </row>
    <row r="2" spans="1:3">
      <c r="A2" s="3" t="s">
        <v>418</v>
      </c>
    </row>
    <row r="3" spans="1:3">
      <c r="A3" s="4" t="s">
        <v>522</v>
      </c>
      <c r="B3" s="6" t="n">
        <v>838391</v>
      </c>
      <c r="C3" s="6" t="n">
        <v>818127</v>
      </c>
    </row>
    <row r="4" spans="1:3">
      <c r="A4" s="4" t="s">
        <v>523</v>
      </c>
      <c r="B4" s="5" t="n">
        <v>22791</v>
      </c>
      <c r="C4" s="5" t="n">
        <v>23840</v>
      </c>
    </row>
    <row r="5" spans="1:3">
      <c r="A5" s="4" t="s">
        <v>524</v>
      </c>
      <c r="B5" s="5" t="n">
        <v>861182</v>
      </c>
      <c r="C5" s="5" t="n">
        <v>841967</v>
      </c>
    </row>
    <row r="6" spans="1:3">
      <c r="A6" s="4" t="s">
        <v>525</v>
      </c>
      <c r="B6" s="5" t="n">
        <v>-41489</v>
      </c>
      <c r="C6" s="5" t="n">
        <v>-100021</v>
      </c>
    </row>
    <row r="7" spans="1:3">
      <c r="A7" s="4" t="s">
        <v>526</v>
      </c>
      <c r="B7" s="5" t="n">
        <v>-85086</v>
      </c>
      <c r="C7" s="5" t="n">
        <v>-69654</v>
      </c>
    </row>
    <row r="8" spans="1:3">
      <c r="A8" s="4" t="s">
        <v>527</v>
      </c>
      <c r="B8" s="5" t="n">
        <v>-126575</v>
      </c>
      <c r="C8" s="5" t="n">
        <v>-169675</v>
      </c>
    </row>
    <row r="9" spans="1:3">
      <c r="A9" s="4" t="s">
        <v>426</v>
      </c>
    </row>
    <row r="10" spans="1:3">
      <c r="A10" s="3" t="s">
        <v>418</v>
      </c>
    </row>
    <row r="11" spans="1:3">
      <c r="A11" s="4" t="s">
        <v>522</v>
      </c>
      <c r="B11" s="5" t="n">
        <v>754234</v>
      </c>
      <c r="C11" s="5" t="n">
        <v>732133</v>
      </c>
    </row>
    <row r="12" spans="1:3">
      <c r="A12" s="4" t="s">
        <v>523</v>
      </c>
      <c r="B12" s="5" t="n">
        <v>0</v>
      </c>
      <c r="C12" s="5" t="n">
        <v>0</v>
      </c>
    </row>
    <row r="13" spans="1:3">
      <c r="A13" s="4" t="s">
        <v>524</v>
      </c>
      <c r="B13" s="5" t="n">
        <v>754234</v>
      </c>
      <c r="C13" s="5" t="n">
        <v>732133</v>
      </c>
    </row>
    <row r="14" spans="1:3">
      <c r="A14" s="4" t="s">
        <v>525</v>
      </c>
      <c r="B14" s="5" t="n">
        <v>-182</v>
      </c>
      <c r="C14" s="5" t="n">
        <v>-250</v>
      </c>
    </row>
    <row r="15" spans="1:3">
      <c r="A15" s="4" t="s">
        <v>526</v>
      </c>
      <c r="B15" s="5" t="n">
        <v>0</v>
      </c>
      <c r="C15" s="5" t="n">
        <v>0</v>
      </c>
    </row>
    <row r="16" spans="1:3">
      <c r="A16" s="4" t="s">
        <v>527</v>
      </c>
      <c r="B16" s="5" t="n">
        <v>-182</v>
      </c>
      <c r="C16" s="5" t="n">
        <v>-250</v>
      </c>
    </row>
    <row r="17" spans="1:3">
      <c r="A17" s="4" t="s">
        <v>427</v>
      </c>
    </row>
    <row r="18" spans="1:3">
      <c r="A18" s="3" t="s">
        <v>418</v>
      </c>
    </row>
    <row r="19" spans="1:3">
      <c r="A19" s="4" t="s">
        <v>522</v>
      </c>
      <c r="B19" s="5" t="n">
        <v>0</v>
      </c>
      <c r="C19" s="5" t="n">
        <v>0</v>
      </c>
    </row>
    <row r="20" spans="1:3">
      <c r="A20" s="4" t="s">
        <v>523</v>
      </c>
      <c r="B20" s="5" t="n">
        <v>15761</v>
      </c>
      <c r="C20" s="5" t="n">
        <v>18674</v>
      </c>
    </row>
    <row r="21" spans="1:3">
      <c r="A21" s="4" t="s">
        <v>524</v>
      </c>
      <c r="B21" s="5" t="n">
        <v>15761</v>
      </c>
      <c r="C21" s="5" t="n">
        <v>18674</v>
      </c>
    </row>
    <row r="22" spans="1:3">
      <c r="A22" s="4" t="s">
        <v>525</v>
      </c>
      <c r="B22" s="5" t="n">
        <v>0</v>
      </c>
      <c r="C22" s="5" t="n">
        <v>0</v>
      </c>
    </row>
    <row r="23" spans="1:3">
      <c r="A23" s="4" t="s">
        <v>526</v>
      </c>
      <c r="B23" s="5" t="n">
        <v>-67907</v>
      </c>
      <c r="C23" s="5" t="n">
        <v>-57531</v>
      </c>
    </row>
    <row r="24" spans="1:3">
      <c r="A24" s="4" t="s">
        <v>527</v>
      </c>
      <c r="B24" s="5" t="n">
        <v>-67907</v>
      </c>
      <c r="C24" s="5" t="n">
        <v>-57531</v>
      </c>
    </row>
    <row r="25" spans="1:3">
      <c r="A25" s="4" t="s">
        <v>428</v>
      </c>
    </row>
    <row r="26" spans="1:3">
      <c r="A26" s="3" t="s">
        <v>418</v>
      </c>
    </row>
    <row r="27" spans="1:3">
      <c r="A27" s="4" t="s">
        <v>522</v>
      </c>
      <c r="B27" s="5" t="n">
        <v>62989</v>
      </c>
      <c r="C27" s="5" t="n">
        <v>74584</v>
      </c>
    </row>
    <row r="28" spans="1:3">
      <c r="A28" s="4" t="s">
        <v>523</v>
      </c>
      <c r="B28" s="5" t="n">
        <v>3715</v>
      </c>
      <c r="C28" s="5" t="n">
        <v>3273</v>
      </c>
    </row>
    <row r="29" spans="1:3">
      <c r="A29" s="4" t="s">
        <v>524</v>
      </c>
      <c r="B29" s="5" t="n">
        <v>66704</v>
      </c>
      <c r="C29" s="5" t="n">
        <v>77857</v>
      </c>
    </row>
    <row r="30" spans="1:3">
      <c r="A30" s="4" t="s">
        <v>525</v>
      </c>
      <c r="B30" s="5" t="n">
        <v>-102</v>
      </c>
      <c r="C30" s="5" t="n">
        <v>-235</v>
      </c>
    </row>
    <row r="31" spans="1:3">
      <c r="A31" s="4" t="s">
        <v>526</v>
      </c>
      <c r="B31" s="5" t="n">
        <v>-197</v>
      </c>
      <c r="C31" s="5" t="n">
        <v>-1001</v>
      </c>
    </row>
    <row r="32" spans="1:3">
      <c r="A32" s="4" t="s">
        <v>527</v>
      </c>
      <c r="B32" s="5" t="n">
        <v>-299</v>
      </c>
      <c r="C32" s="5" t="n">
        <v>-1236</v>
      </c>
    </row>
    <row r="33" spans="1:3">
      <c r="A33" s="4" t="s">
        <v>429</v>
      </c>
    </row>
    <row r="34" spans="1:3">
      <c r="A34" s="3" t="s">
        <v>418</v>
      </c>
    </row>
    <row r="35" spans="1:3">
      <c r="A35" s="4" t="s">
        <v>522</v>
      </c>
      <c r="B35" s="5" t="n">
        <v>0</v>
      </c>
      <c r="C35" s="5" t="n">
        <v>0</v>
      </c>
    </row>
    <row r="36" spans="1:3">
      <c r="A36" s="4" t="s">
        <v>523</v>
      </c>
      <c r="B36" s="5" t="n">
        <v>902</v>
      </c>
      <c r="C36" s="5" t="n">
        <v>0</v>
      </c>
    </row>
    <row r="37" spans="1:3">
      <c r="A37" s="4" t="s">
        <v>524</v>
      </c>
      <c r="B37" s="5" t="n">
        <v>902</v>
      </c>
      <c r="C37" s="5" t="n">
        <v>0</v>
      </c>
    </row>
    <row r="38" spans="1:3">
      <c r="A38" s="4" t="s">
        <v>525</v>
      </c>
      <c r="B38" s="5" t="n">
        <v>0</v>
      </c>
      <c r="C38" s="5" t="n">
        <v>0</v>
      </c>
    </row>
    <row r="39" spans="1:3">
      <c r="A39" s="4" t="s">
        <v>526</v>
      </c>
      <c r="B39" s="5" t="n">
        <v>-445</v>
      </c>
      <c r="C39" s="5" t="n">
        <v>-1854</v>
      </c>
    </row>
    <row r="40" spans="1:3">
      <c r="A40" s="4" t="s">
        <v>527</v>
      </c>
      <c r="B40" s="5" t="n">
        <v>-445</v>
      </c>
      <c r="C40" s="5" t="n">
        <v>-1854</v>
      </c>
    </row>
    <row r="41" spans="1:3">
      <c r="A41" s="4" t="s">
        <v>430</v>
      </c>
    </row>
    <row r="42" spans="1:3">
      <c r="A42" s="3" t="s">
        <v>418</v>
      </c>
    </row>
    <row r="43" spans="1:3">
      <c r="A43" s="4" t="s">
        <v>522</v>
      </c>
      <c r="B43" s="5" t="n">
        <v>5706</v>
      </c>
      <c r="C43" s="5" t="n">
        <v>11235</v>
      </c>
    </row>
    <row r="44" spans="1:3">
      <c r="A44" s="4" t="s">
        <v>523</v>
      </c>
      <c r="B44" s="5" t="n">
        <v>0</v>
      </c>
      <c r="C44" s="5" t="n">
        <v>0</v>
      </c>
    </row>
    <row r="45" spans="1:3">
      <c r="A45" s="4" t="s">
        <v>524</v>
      </c>
      <c r="B45" s="5" t="n">
        <v>5706</v>
      </c>
      <c r="C45" s="5" t="n">
        <v>11235</v>
      </c>
    </row>
    <row r="46" spans="1:3">
      <c r="A46" s="4" t="s">
        <v>525</v>
      </c>
      <c r="B46" s="5" t="n">
        <v>-29083</v>
      </c>
      <c r="C46" s="5" t="n">
        <v>-49699</v>
      </c>
    </row>
    <row r="47" spans="1:3">
      <c r="A47" s="4" t="s">
        <v>526</v>
      </c>
      <c r="B47" s="5" t="n">
        <v>-4816</v>
      </c>
      <c r="C47" s="5" t="n">
        <v>0</v>
      </c>
    </row>
    <row r="48" spans="1:3">
      <c r="A48" s="4" t="s">
        <v>527</v>
      </c>
      <c r="B48" s="5" t="n">
        <v>-33899</v>
      </c>
      <c r="C48" s="5" t="n">
        <v>-49699</v>
      </c>
    </row>
    <row r="49" spans="1:3">
      <c r="A49" s="4" t="s">
        <v>431</v>
      </c>
    </row>
    <row r="50" spans="1:3">
      <c r="A50" s="3" t="s">
        <v>418</v>
      </c>
    </row>
    <row r="51" spans="1:3">
      <c r="A51" s="4" t="s">
        <v>522</v>
      </c>
      <c r="B51" s="5" t="n">
        <v>15462</v>
      </c>
      <c r="C51" s="5" t="n">
        <v>175</v>
      </c>
    </row>
    <row r="52" spans="1:3">
      <c r="A52" s="4" t="s">
        <v>523</v>
      </c>
      <c r="B52" s="5" t="n">
        <v>1579</v>
      </c>
      <c r="C52" s="5" t="n">
        <v>0</v>
      </c>
    </row>
    <row r="53" spans="1:3">
      <c r="A53" s="4" t="s">
        <v>524</v>
      </c>
      <c r="B53" s="5" t="n">
        <v>17041</v>
      </c>
      <c r="C53" s="5" t="n">
        <v>175</v>
      </c>
    </row>
    <row r="54" spans="1:3">
      <c r="A54" s="4" t="s">
        <v>525</v>
      </c>
      <c r="B54" s="5" t="n">
        <v>-12122</v>
      </c>
      <c r="C54" s="5" t="n">
        <v>-49837</v>
      </c>
    </row>
    <row r="55" spans="1:3">
      <c r="A55" s="4" t="s">
        <v>526</v>
      </c>
      <c r="B55" s="5" t="n">
        <v>-3977</v>
      </c>
      <c r="C55" s="5" t="n">
        <v>0</v>
      </c>
    </row>
    <row r="56" spans="1:3">
      <c r="A56" s="4" t="s">
        <v>527</v>
      </c>
      <c r="B56" s="5" t="n">
        <v>-16099</v>
      </c>
      <c r="C56" s="5" t="n">
        <v>-49837</v>
      </c>
    </row>
    <row r="57" spans="1:3">
      <c r="A57" s="4" t="s">
        <v>432</v>
      </c>
    </row>
    <row r="58" spans="1:3">
      <c r="A58" s="3" t="s">
        <v>418</v>
      </c>
    </row>
    <row r="59" spans="1:3">
      <c r="A59" s="4" t="s">
        <v>522</v>
      </c>
      <c r="B59" s="5" t="n">
        <v>0</v>
      </c>
      <c r="C59" s="5" t="n">
        <v>0</v>
      </c>
    </row>
    <row r="60" spans="1:3">
      <c r="A60" s="4" t="s">
        <v>523</v>
      </c>
      <c r="B60" s="5" t="n">
        <v>834</v>
      </c>
      <c r="C60" s="5" t="n">
        <v>1893</v>
      </c>
    </row>
    <row r="61" spans="1:3">
      <c r="A61" s="4" t="s">
        <v>524</v>
      </c>
      <c r="B61" s="5" t="n">
        <v>834</v>
      </c>
      <c r="C61" s="5" t="n">
        <v>1893</v>
      </c>
    </row>
    <row r="62" spans="1:3">
      <c r="A62" s="4" t="s">
        <v>525</v>
      </c>
      <c r="B62" s="5" t="n">
        <v>0</v>
      </c>
      <c r="C62" s="5" t="n">
        <v>0</v>
      </c>
    </row>
    <row r="63" spans="1:3">
      <c r="A63" s="4" t="s">
        <v>526</v>
      </c>
      <c r="B63" s="5" t="n">
        <v>-7744</v>
      </c>
      <c r="C63" s="5" t="n">
        <v>-9268</v>
      </c>
    </row>
    <row r="64" spans="1:3">
      <c r="A64" s="4" t="s">
        <v>527</v>
      </c>
      <c r="B64" s="6" t="n">
        <v>-7744</v>
      </c>
      <c r="C64" s="6" t="n">
        <v>-92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2</v>
      </c>
      <c r="D2" s="2" t="s">
        <v>87</v>
      </c>
    </row>
    <row r="3" spans="1:4">
      <c r="A3" s="4" t="s">
        <v>132</v>
      </c>
      <c r="B3" s="6" t="n">
        <v>914022</v>
      </c>
      <c r="C3" s="6" t="n">
        <v>678623</v>
      </c>
      <c r="D3" s="6" t="n">
        <v>575715</v>
      </c>
    </row>
    <row r="4" spans="1:4">
      <c r="A4" s="4" t="s">
        <v>133</v>
      </c>
      <c r="B4" s="6" t="n">
        <v>390858</v>
      </c>
      <c r="C4" s="6" t="n">
        <v>249708</v>
      </c>
      <c r="D4" s="6" t="n">
        <v>19192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528</v>
      </c>
      <c r="B1" s="2" t="s">
        <v>529</v>
      </c>
      <c r="C1" s="2" t="s">
        <v>530</v>
      </c>
    </row>
    <row r="2" spans="1:3">
      <c r="A2" s="3" t="s">
        <v>418</v>
      </c>
    </row>
    <row r="3" spans="1:3">
      <c r="A3" s="4" t="s">
        <v>531</v>
      </c>
      <c r="B3" s="6" t="n">
        <v>15442782</v>
      </c>
      <c r="C3" s="6" t="n">
        <v>17062076</v>
      </c>
    </row>
    <row r="4" spans="1:3">
      <c r="A4" s="4" t="s">
        <v>426</v>
      </c>
    </row>
    <row r="5" spans="1:3">
      <c r="A5" s="3" t="s">
        <v>418</v>
      </c>
    </row>
    <row r="6" spans="1:3">
      <c r="A6" s="4" t="s">
        <v>531</v>
      </c>
      <c r="B6" s="6" t="n">
        <v>2733926</v>
      </c>
      <c r="C6" s="6" t="n">
        <v>3190947</v>
      </c>
    </row>
    <row r="7" spans="1:3">
      <c r="A7" s="4" t="s">
        <v>532</v>
      </c>
      <c r="B7" s="8" t="n">
        <v>54.04</v>
      </c>
      <c r="C7" s="8" t="n">
        <v>55.76</v>
      </c>
    </row>
    <row r="8" spans="1:3">
      <c r="A8" s="4" t="s">
        <v>533</v>
      </c>
      <c r="B8" s="8" t="n">
        <v>81.62</v>
      </c>
      <c r="C8" s="8" t="n">
        <v>78.69</v>
      </c>
    </row>
    <row r="9" spans="1:3">
      <c r="A9" s="4" t="s">
        <v>534</v>
      </c>
      <c r="B9" s="4" t="s">
        <v>535</v>
      </c>
      <c r="C9" s="4" t="s">
        <v>536</v>
      </c>
    </row>
    <row r="10" spans="1:3">
      <c r="A10" s="4" t="s">
        <v>537</v>
      </c>
      <c r="B10" s="4" t="s">
        <v>538</v>
      </c>
      <c r="C10" s="4" t="s">
        <v>539</v>
      </c>
    </row>
    <row r="11" spans="1:3">
      <c r="A11" s="4" t="s">
        <v>427</v>
      </c>
    </row>
    <row r="12" spans="1:3">
      <c r="A12" s="3" t="s">
        <v>418</v>
      </c>
    </row>
    <row r="13" spans="1:3">
      <c r="A13" s="4" t="s">
        <v>531</v>
      </c>
      <c r="B13" s="6" t="n">
        <v>4862461</v>
      </c>
      <c r="C13" s="6" t="n">
        <v>5648339</v>
      </c>
    </row>
    <row r="14" spans="1:3">
      <c r="A14" s="4" t="s">
        <v>532</v>
      </c>
      <c r="B14" s="8" t="n">
        <v>5.41</v>
      </c>
      <c r="C14" s="8" t="n">
        <v>5.18</v>
      </c>
    </row>
    <row r="15" spans="1:3">
      <c r="A15" s="4" t="s">
        <v>533</v>
      </c>
      <c r="B15" s="8" t="n">
        <v>4.34</v>
      </c>
      <c r="C15" s="8" t="n">
        <v>4.49</v>
      </c>
    </row>
    <row r="16" spans="1:3">
      <c r="A16" s="4" t="s">
        <v>534</v>
      </c>
      <c r="B16" s="4" t="s">
        <v>540</v>
      </c>
      <c r="C16" s="4" t="s">
        <v>541</v>
      </c>
    </row>
    <row r="17" spans="1:3">
      <c r="A17" s="4" t="s">
        <v>537</v>
      </c>
      <c r="B17" s="4" t="s">
        <v>82</v>
      </c>
      <c r="C17" s="4" t="s">
        <v>542</v>
      </c>
    </row>
    <row r="18" spans="1:3">
      <c r="A18" s="4" t="s">
        <v>428</v>
      </c>
    </row>
    <row r="19" spans="1:3">
      <c r="A19" s="3" t="s">
        <v>418</v>
      </c>
    </row>
    <row r="20" spans="1:3">
      <c r="A20" s="4" t="s">
        <v>531</v>
      </c>
      <c r="B20" s="6" t="n">
        <v>501455</v>
      </c>
      <c r="C20" s="6" t="n">
        <v>673259</v>
      </c>
    </row>
    <row r="21" spans="1:3">
      <c r="A21" s="4" t="s">
        <v>532</v>
      </c>
      <c r="B21" s="8" t="n">
        <v>66.77</v>
      </c>
      <c r="C21" s="8" t="n">
        <v>70.83</v>
      </c>
    </row>
    <row r="22" spans="1:3">
      <c r="A22" s="4" t="s">
        <v>533</v>
      </c>
      <c r="B22" s="8" t="n">
        <v>80.01000000000001</v>
      </c>
      <c r="C22" s="8" t="n">
        <v>82.20999999999999</v>
      </c>
    </row>
    <row r="23" spans="1:3">
      <c r="A23" s="4" t="s">
        <v>534</v>
      </c>
      <c r="B23" s="4" t="s">
        <v>543</v>
      </c>
      <c r="C23" s="4" t="s">
        <v>544</v>
      </c>
    </row>
    <row r="24" spans="1:3">
      <c r="A24" s="4" t="s">
        <v>537</v>
      </c>
      <c r="B24" s="4" t="s">
        <v>545</v>
      </c>
      <c r="C24" s="4" t="s">
        <v>546</v>
      </c>
    </row>
    <row r="25" spans="1:3">
      <c r="A25" s="4" t="s">
        <v>429</v>
      </c>
    </row>
    <row r="26" spans="1:3">
      <c r="A26" s="3" t="s">
        <v>418</v>
      </c>
    </row>
    <row r="27" spans="1:3">
      <c r="A27" s="4" t="s">
        <v>531</v>
      </c>
      <c r="B27" s="6" t="n">
        <v>201378</v>
      </c>
      <c r="C27" s="6" t="n">
        <v>266927</v>
      </c>
    </row>
    <row r="28" spans="1:3">
      <c r="A28" s="4" t="s">
        <v>532</v>
      </c>
      <c r="B28" s="8" t="n">
        <v>3.66</v>
      </c>
      <c r="C28" s="8" t="n">
        <v>5.2</v>
      </c>
    </row>
    <row r="29" spans="1:3">
      <c r="A29" s="4" t="s">
        <v>533</v>
      </c>
      <c r="B29" s="8" t="n">
        <v>3.89</v>
      </c>
      <c r="C29" s="8" t="n">
        <v>4.5</v>
      </c>
    </row>
    <row r="30" spans="1:3">
      <c r="A30" s="4" t="s">
        <v>534</v>
      </c>
      <c r="B30" s="4" t="s">
        <v>547</v>
      </c>
      <c r="C30" s="4" t="s">
        <v>548</v>
      </c>
    </row>
    <row r="31" spans="1:3">
      <c r="A31" s="4" t="s">
        <v>537</v>
      </c>
      <c r="B31" s="4" t="s">
        <v>549</v>
      </c>
      <c r="C31" s="4" t="s">
        <v>550</v>
      </c>
    </row>
    <row r="32" spans="1:3">
      <c r="A32" s="4" t="s">
        <v>430</v>
      </c>
    </row>
    <row r="33" spans="1:3">
      <c r="A33" s="3" t="s">
        <v>418</v>
      </c>
    </row>
    <row r="34" spans="1:3">
      <c r="A34" s="4" t="s">
        <v>531</v>
      </c>
      <c r="B34" s="6" t="n">
        <v>2227128</v>
      </c>
      <c r="C34" s="6" t="n">
        <v>2594570</v>
      </c>
    </row>
    <row r="35" spans="1:3">
      <c r="A35" s="4" t="s">
        <v>532</v>
      </c>
      <c r="B35" s="8" t="n">
        <v>105.53</v>
      </c>
      <c r="C35" s="8" t="n">
        <v>105.78</v>
      </c>
    </row>
    <row r="36" spans="1:3">
      <c r="A36" s="4" t="s">
        <v>533</v>
      </c>
      <c r="B36" s="8" t="n">
        <v>104.27</v>
      </c>
      <c r="C36" s="8" t="n">
        <v>104.29</v>
      </c>
    </row>
    <row r="37" spans="1:3">
      <c r="A37" s="4" t="s">
        <v>534</v>
      </c>
      <c r="B37" s="4" t="s">
        <v>544</v>
      </c>
      <c r="C37" s="4" t="s">
        <v>551</v>
      </c>
    </row>
    <row r="38" spans="1:3">
      <c r="A38" s="4" t="s">
        <v>537</v>
      </c>
      <c r="B38" s="4" t="s">
        <v>552</v>
      </c>
      <c r="C38" s="4" t="s">
        <v>553</v>
      </c>
    </row>
    <row r="39" spans="1:3">
      <c r="A39" s="4" t="s">
        <v>431</v>
      </c>
    </row>
    <row r="40" spans="1:3">
      <c r="A40" s="3" t="s">
        <v>418</v>
      </c>
    </row>
    <row r="41" spans="1:3">
      <c r="A41" s="4" t="s">
        <v>531</v>
      </c>
      <c r="B41" s="6" t="n">
        <v>1894594</v>
      </c>
      <c r="C41" s="6" t="n">
        <v>1331543</v>
      </c>
    </row>
    <row r="42" spans="1:3">
      <c r="A42" s="4" t="s">
        <v>532</v>
      </c>
      <c r="B42" s="8" t="n">
        <v>102.26</v>
      </c>
      <c r="C42" s="8" t="n">
        <v>102.64</v>
      </c>
    </row>
    <row r="43" spans="1:3">
      <c r="A43" s="4" t="s">
        <v>533</v>
      </c>
      <c r="B43" s="8" t="n">
        <v>102.31</v>
      </c>
      <c r="C43" s="8" t="n">
        <v>98.91</v>
      </c>
    </row>
    <row r="44" spans="1:3">
      <c r="A44" s="4" t="s">
        <v>534</v>
      </c>
      <c r="B44" s="4" t="s">
        <v>554</v>
      </c>
      <c r="C44" s="4" t="s">
        <v>554</v>
      </c>
    </row>
    <row r="45" spans="1:3">
      <c r="A45" s="4" t="s">
        <v>537</v>
      </c>
      <c r="B45" s="4" t="s">
        <v>555</v>
      </c>
      <c r="C45" s="4" t="s">
        <v>552</v>
      </c>
    </row>
    <row r="46" spans="1:3">
      <c r="A46" s="4" t="s">
        <v>432</v>
      </c>
    </row>
    <row r="47" spans="1:3">
      <c r="A47" s="3" t="s">
        <v>418</v>
      </c>
    </row>
    <row r="48" spans="1:3">
      <c r="A48" s="4" t="s">
        <v>531</v>
      </c>
      <c r="B48" s="6" t="n">
        <v>3021840</v>
      </c>
      <c r="C48" s="6" t="n">
        <v>3356491</v>
      </c>
    </row>
    <row r="49" spans="1:3">
      <c r="A49" s="4" t="s">
        <v>532</v>
      </c>
      <c r="B49" s="8" t="n">
        <v>3.68</v>
      </c>
      <c r="C49" s="8" t="n">
        <v>4.53</v>
      </c>
    </row>
    <row r="50" spans="1:3">
      <c r="A50" s="4" t="s">
        <v>533</v>
      </c>
      <c r="B50" s="8" t="n">
        <v>3.45</v>
      </c>
      <c r="C50" s="8" t="n">
        <v>4.31</v>
      </c>
    </row>
    <row r="51" spans="1:3">
      <c r="A51" s="4" t="s">
        <v>534</v>
      </c>
      <c r="B51" s="4" t="s">
        <v>556</v>
      </c>
      <c r="C51" s="4" t="s">
        <v>547</v>
      </c>
    </row>
    <row r="52" spans="1:3">
      <c r="A52" s="4" t="s">
        <v>537</v>
      </c>
      <c r="B52" s="4" t="s">
        <v>557</v>
      </c>
      <c r="C52" s="4" t="s">
        <v>55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59</v>
      </c>
      <c r="B1" s="2" t="s">
        <v>2</v>
      </c>
      <c r="C1" s="2" t="s">
        <v>32</v>
      </c>
    </row>
    <row r="2" spans="1:3">
      <c r="A2" s="3" t="s">
        <v>560</v>
      </c>
    </row>
    <row r="3" spans="1:3">
      <c r="A3" s="4" t="s">
        <v>561</v>
      </c>
      <c r="B3" s="4" t="s">
        <v>518</v>
      </c>
      <c r="C3" s="4" t="s">
        <v>518</v>
      </c>
    </row>
    <row r="4" spans="1:3">
      <c r="A4" s="4" t="s">
        <v>562</v>
      </c>
    </row>
    <row r="5" spans="1:3">
      <c r="A5" s="3" t="s">
        <v>560</v>
      </c>
    </row>
    <row r="6" spans="1:3">
      <c r="A6" s="4" t="s">
        <v>561</v>
      </c>
      <c r="B6" s="4" t="s">
        <v>563</v>
      </c>
      <c r="C6" s="4" t="s">
        <v>563</v>
      </c>
    </row>
    <row r="7" spans="1:3">
      <c r="A7" s="4" t="s">
        <v>564</v>
      </c>
    </row>
    <row r="8" spans="1:3">
      <c r="A8" s="3" t="s">
        <v>560</v>
      </c>
    </row>
    <row r="9" spans="1:3">
      <c r="A9" s="4" t="s">
        <v>561</v>
      </c>
      <c r="B9" s="4" t="s">
        <v>563</v>
      </c>
      <c r="C9" s="4" t="s">
        <v>563</v>
      </c>
    </row>
    <row r="10" spans="1:3">
      <c r="A10" s="4" t="s">
        <v>565</v>
      </c>
    </row>
    <row r="11" spans="1:3">
      <c r="A11" s="3" t="s">
        <v>560</v>
      </c>
    </row>
    <row r="12" spans="1:3">
      <c r="A12" s="4" t="s">
        <v>561</v>
      </c>
      <c r="B12" s="4" t="s">
        <v>566</v>
      </c>
      <c r="C12" s="4" t="s">
        <v>556</v>
      </c>
    </row>
    <row r="13" spans="1:3">
      <c r="A13" s="4" t="s">
        <v>567</v>
      </c>
    </row>
    <row r="14" spans="1:3">
      <c r="A14" s="3" t="s">
        <v>560</v>
      </c>
    </row>
    <row r="15" spans="1:3">
      <c r="A15" s="4" t="s">
        <v>561</v>
      </c>
      <c r="B15" s="4" t="s">
        <v>568</v>
      </c>
      <c r="C15" s="4" t="s">
        <v>556</v>
      </c>
    </row>
    <row r="16" spans="1:3">
      <c r="A16" s="4" t="s">
        <v>569</v>
      </c>
    </row>
    <row r="17" spans="1:3">
      <c r="A17" s="3" t="s">
        <v>560</v>
      </c>
    </row>
    <row r="18" spans="1:3">
      <c r="A18" s="4" t="s">
        <v>561</v>
      </c>
      <c r="B18" s="4" t="s">
        <v>570</v>
      </c>
      <c r="C18" s="4" t="s">
        <v>553</v>
      </c>
    </row>
    <row r="19" spans="1:3">
      <c r="A19" s="4" t="s">
        <v>571</v>
      </c>
    </row>
    <row r="20" spans="1:3">
      <c r="A20" s="3" t="s">
        <v>560</v>
      </c>
    </row>
    <row r="21" spans="1:3">
      <c r="A21" s="4" t="s">
        <v>561</v>
      </c>
      <c r="B21" s="4" t="s">
        <v>572</v>
      </c>
      <c r="C21" s="4" t="s">
        <v>551</v>
      </c>
    </row>
    <row r="22" spans="1:3">
      <c r="A22" s="4" t="s">
        <v>573</v>
      </c>
    </row>
    <row r="23" spans="1:3">
      <c r="A23" s="3" t="s">
        <v>560</v>
      </c>
    </row>
    <row r="24" spans="1:3">
      <c r="A24" s="4" t="s">
        <v>561</v>
      </c>
      <c r="B24" s="4" t="s">
        <v>574</v>
      </c>
      <c r="C24" s="4" t="s">
        <v>575</v>
      </c>
    </row>
    <row r="25" spans="1:3">
      <c r="A25" s="4" t="s">
        <v>576</v>
      </c>
    </row>
    <row r="26" spans="1:3">
      <c r="A26" s="3" t="s">
        <v>560</v>
      </c>
    </row>
    <row r="27" spans="1:3">
      <c r="A27" s="4" t="s">
        <v>561</v>
      </c>
      <c r="B27" s="4" t="s">
        <v>577</v>
      </c>
      <c r="C27" s="4" t="s">
        <v>57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2</v>
      </c>
    </row>
    <row r="2" spans="1:3">
      <c r="A2" s="3" t="s">
        <v>580</v>
      </c>
    </row>
    <row r="3" spans="1:3">
      <c r="A3" s="4" t="s">
        <v>581</v>
      </c>
      <c r="B3" s="6" t="n">
        <v>2198</v>
      </c>
      <c r="C3" s="6" t="n">
        <v>26029</v>
      </c>
    </row>
    <row r="4" spans="1:3">
      <c r="A4" s="4" t="s">
        <v>582</v>
      </c>
      <c r="B4" s="5" t="n">
        <v>959890</v>
      </c>
      <c r="C4" s="5" t="n">
        <v>1194654</v>
      </c>
    </row>
    <row r="5" spans="1:3">
      <c r="A5" s="4" t="s">
        <v>583</v>
      </c>
      <c r="B5" s="5" t="n">
        <v>3447385</v>
      </c>
      <c r="C5" s="5" t="n">
        <v>3990091</v>
      </c>
    </row>
    <row r="6" spans="1:3">
      <c r="A6" s="4" t="s">
        <v>584</v>
      </c>
      <c r="B6" s="5" t="n">
        <v>2806671</v>
      </c>
      <c r="C6" s="5" t="n">
        <v>2287043</v>
      </c>
    </row>
    <row r="7" spans="1:3">
      <c r="A7" s="4" t="s">
        <v>585</v>
      </c>
      <c r="B7" s="5" t="n">
        <v>7216144</v>
      </c>
      <c r="C7" s="5" t="n">
        <v>7497817</v>
      </c>
    </row>
    <row r="8" spans="1:3">
      <c r="A8" s="3" t="s">
        <v>586</v>
      </c>
    </row>
    <row r="9" spans="1:3">
      <c r="A9" s="4" t="s">
        <v>587</v>
      </c>
      <c r="B9" s="5" t="n">
        <v>3395</v>
      </c>
      <c r="C9" s="5" t="n">
        <v>23415</v>
      </c>
    </row>
    <row r="10" spans="1:3">
      <c r="A10" s="4" t="s">
        <v>588</v>
      </c>
      <c r="B10" s="5" t="n">
        <v>784660</v>
      </c>
      <c r="C10" s="5" t="n">
        <v>1094684</v>
      </c>
    </row>
    <row r="11" spans="1:3">
      <c r="A11" s="4" t="s">
        <v>589</v>
      </c>
      <c r="B11" s="5" t="n">
        <v>3128723</v>
      </c>
      <c r="C11" s="5" t="n">
        <v>3605434</v>
      </c>
    </row>
    <row r="12" spans="1:3">
      <c r="A12" s="4" t="s">
        <v>590</v>
      </c>
      <c r="B12" s="5" t="n">
        <v>2564759</v>
      </c>
      <c r="C12" s="5" t="n">
        <v>2101992</v>
      </c>
    </row>
    <row r="13" spans="1:3">
      <c r="A13" s="4" t="s">
        <v>422</v>
      </c>
      <c r="B13" s="5" t="n">
        <v>6481537</v>
      </c>
      <c r="C13" s="5" t="n">
        <v>6825525</v>
      </c>
    </row>
    <row r="14" spans="1:3">
      <c r="A14" s="4" t="s">
        <v>426</v>
      </c>
    </row>
    <row r="15" spans="1:3">
      <c r="A15" s="3" t="s">
        <v>580</v>
      </c>
    </row>
    <row r="16" spans="1:3">
      <c r="A16" s="4" t="s">
        <v>581</v>
      </c>
      <c r="B16" s="5" t="n">
        <v>2179</v>
      </c>
      <c r="C16" s="5" t="n">
        <v>25612</v>
      </c>
    </row>
    <row r="17" spans="1:3">
      <c r="A17" s="4" t="s">
        <v>582</v>
      </c>
      <c r="B17" s="5" t="n">
        <v>681086</v>
      </c>
      <c r="C17" s="5" t="n">
        <v>508979</v>
      </c>
    </row>
    <row r="18" spans="1:3">
      <c r="A18" s="4" t="s">
        <v>583</v>
      </c>
      <c r="B18" s="5" t="n">
        <v>910234</v>
      </c>
      <c r="C18" s="5" t="n">
        <v>1267000</v>
      </c>
    </row>
    <row r="19" spans="1:3">
      <c r="A19" s="4" t="s">
        <v>584</v>
      </c>
      <c r="B19" s="5" t="n">
        <v>637916</v>
      </c>
      <c r="C19" s="5" t="n">
        <v>709412</v>
      </c>
    </row>
    <row r="20" spans="1:3">
      <c r="A20" s="4" t="s">
        <v>585</v>
      </c>
      <c r="B20" s="5" t="n">
        <v>2231415</v>
      </c>
      <c r="C20" s="5" t="n">
        <v>2511003</v>
      </c>
    </row>
    <row r="21" spans="1:3">
      <c r="A21" s="3" t="s">
        <v>586</v>
      </c>
    </row>
    <row r="22" spans="1:3">
      <c r="A22" s="4" t="s">
        <v>587</v>
      </c>
      <c r="B22" s="5" t="n">
        <v>2124</v>
      </c>
      <c r="C22" s="5" t="n">
        <v>21423</v>
      </c>
    </row>
    <row r="23" spans="1:3">
      <c r="A23" s="4" t="s">
        <v>588</v>
      </c>
      <c r="B23" s="5" t="n">
        <v>493965</v>
      </c>
      <c r="C23" s="5" t="n">
        <v>403250</v>
      </c>
    </row>
    <row r="24" spans="1:3">
      <c r="A24" s="4" t="s">
        <v>589</v>
      </c>
      <c r="B24" s="5" t="n">
        <v>569458</v>
      </c>
      <c r="C24" s="5" t="n">
        <v>868624</v>
      </c>
    </row>
    <row r="25" spans="1:3">
      <c r="A25" s="4" t="s">
        <v>590</v>
      </c>
      <c r="B25" s="5" t="n">
        <v>411816</v>
      </c>
      <c r="C25" s="5" t="n">
        <v>485823</v>
      </c>
    </row>
    <row r="26" spans="1:3">
      <c r="A26" s="4" t="s">
        <v>422</v>
      </c>
      <c r="B26" s="5" t="n">
        <v>1477363</v>
      </c>
      <c r="C26" s="5" t="n">
        <v>1779120</v>
      </c>
    </row>
    <row r="27" spans="1:3">
      <c r="A27" s="4" t="s">
        <v>427</v>
      </c>
    </row>
    <row r="28" spans="1:3">
      <c r="A28" s="3" t="s">
        <v>580</v>
      </c>
    </row>
    <row r="29" spans="1:3">
      <c r="A29" s="4" t="s">
        <v>581</v>
      </c>
      <c r="B29" s="5" t="n">
        <v>19</v>
      </c>
      <c r="C29" s="5" t="n">
        <v>417</v>
      </c>
    </row>
    <row r="30" spans="1:3">
      <c r="A30" s="4" t="s">
        <v>582</v>
      </c>
      <c r="B30" s="5" t="n">
        <v>54107</v>
      </c>
      <c r="C30" s="5" t="n">
        <v>37796</v>
      </c>
    </row>
    <row r="31" spans="1:3">
      <c r="A31" s="4" t="s">
        <v>583</v>
      </c>
      <c r="B31" s="5" t="n">
        <v>72702</v>
      </c>
      <c r="C31" s="5" t="n">
        <v>115780</v>
      </c>
    </row>
    <row r="32" spans="1:3">
      <c r="A32" s="4" t="s">
        <v>584</v>
      </c>
      <c r="B32" s="5" t="n">
        <v>84022</v>
      </c>
      <c r="C32" s="5" t="n">
        <v>99546</v>
      </c>
    </row>
    <row r="33" spans="1:3">
      <c r="A33" s="4" t="s">
        <v>585</v>
      </c>
      <c r="B33" s="5" t="n">
        <v>210850</v>
      </c>
      <c r="C33" s="5" t="n">
        <v>253539</v>
      </c>
    </row>
    <row r="34" spans="1:3">
      <c r="A34" s="3" t="s">
        <v>586</v>
      </c>
    </row>
    <row r="35" spans="1:3">
      <c r="A35" s="4" t="s">
        <v>587</v>
      </c>
      <c r="B35" s="5" t="n">
        <v>1271</v>
      </c>
      <c r="C35" s="5" t="n">
        <v>1992</v>
      </c>
    </row>
    <row r="36" spans="1:3">
      <c r="A36" s="4" t="s">
        <v>588</v>
      </c>
      <c r="B36" s="5" t="n">
        <v>73758</v>
      </c>
      <c r="C36" s="5" t="n">
        <v>50252</v>
      </c>
    </row>
    <row r="37" spans="1:3">
      <c r="A37" s="4" t="s">
        <v>589</v>
      </c>
      <c r="B37" s="5" t="n">
        <v>94145</v>
      </c>
      <c r="C37" s="5" t="n">
        <v>134642</v>
      </c>
    </row>
    <row r="38" spans="1:3">
      <c r="A38" s="4" t="s">
        <v>590</v>
      </c>
      <c r="B38" s="5" t="n">
        <v>93822</v>
      </c>
      <c r="C38" s="5" t="n">
        <v>105510</v>
      </c>
    </row>
    <row r="39" spans="1:3">
      <c r="A39" s="4" t="s">
        <v>422</v>
      </c>
      <c r="B39" s="5" t="n">
        <v>262996</v>
      </c>
      <c r="C39" s="5" t="n">
        <v>292396</v>
      </c>
    </row>
    <row r="40" spans="1:3">
      <c r="A40" s="4" t="s">
        <v>428</v>
      </c>
    </row>
    <row r="41" spans="1:3">
      <c r="A41" s="3" t="s">
        <v>580</v>
      </c>
    </row>
    <row r="42" spans="1:3">
      <c r="A42" s="4" t="s">
        <v>581</v>
      </c>
      <c r="B42" s="5" t="n">
        <v>0</v>
      </c>
      <c r="C42" s="5" t="n">
        <v>0</v>
      </c>
    </row>
    <row r="43" spans="1:3">
      <c r="A43" s="4" t="s">
        <v>582</v>
      </c>
      <c r="B43" s="5" t="n">
        <v>75495</v>
      </c>
      <c r="C43" s="5" t="n">
        <v>94793</v>
      </c>
    </row>
    <row r="44" spans="1:3">
      <c r="A44" s="4" t="s">
        <v>583</v>
      </c>
      <c r="B44" s="5" t="n">
        <v>121555</v>
      </c>
      <c r="C44" s="5" t="n">
        <v>238630</v>
      </c>
    </row>
    <row r="45" spans="1:3">
      <c r="A45" s="4" t="s">
        <v>584</v>
      </c>
      <c r="B45" s="5" t="n">
        <v>204175</v>
      </c>
      <c r="C45" s="5" t="n">
        <v>220075</v>
      </c>
    </row>
    <row r="46" spans="1:3">
      <c r="A46" s="4" t="s">
        <v>585</v>
      </c>
      <c r="B46" s="5" t="n">
        <v>401225</v>
      </c>
      <c r="C46" s="5" t="n">
        <v>553498</v>
      </c>
    </row>
    <row r="47" spans="1:3">
      <c r="A47" s="3" t="s">
        <v>586</v>
      </c>
    </row>
    <row r="48" spans="1:3">
      <c r="A48" s="4" t="s">
        <v>587</v>
      </c>
      <c r="B48" s="5" t="n">
        <v>0</v>
      </c>
      <c r="C48" s="5" t="n">
        <v>0</v>
      </c>
    </row>
    <row r="49" spans="1:3">
      <c r="A49" s="4" t="s">
        <v>588</v>
      </c>
      <c r="B49" s="5" t="n">
        <v>61987</v>
      </c>
      <c r="C49" s="5" t="n">
        <v>76287</v>
      </c>
    </row>
    <row r="50" spans="1:3">
      <c r="A50" s="4" t="s">
        <v>589</v>
      </c>
      <c r="B50" s="5" t="n">
        <v>91044</v>
      </c>
      <c r="C50" s="5" t="n">
        <v>195538</v>
      </c>
    </row>
    <row r="51" spans="1:3">
      <c r="A51" s="4" t="s">
        <v>590</v>
      </c>
      <c r="B51" s="5" t="n">
        <v>181789</v>
      </c>
      <c r="C51" s="5" t="n">
        <v>205052</v>
      </c>
    </row>
    <row r="52" spans="1:3">
      <c r="A52" s="4" t="s">
        <v>422</v>
      </c>
      <c r="B52" s="5" t="n">
        <v>334820</v>
      </c>
      <c r="C52" s="5" t="n">
        <v>476877</v>
      </c>
    </row>
    <row r="53" spans="1:3">
      <c r="A53" s="4" t="s">
        <v>429</v>
      </c>
    </row>
    <row r="54" spans="1:3">
      <c r="A54" s="3" t="s">
        <v>580</v>
      </c>
    </row>
    <row r="55" spans="1:3">
      <c r="A55" s="4" t="s">
        <v>581</v>
      </c>
      <c r="B55" s="5" t="n">
        <v>0</v>
      </c>
      <c r="C55" s="5" t="n">
        <v>0</v>
      </c>
    </row>
    <row r="56" spans="1:3">
      <c r="A56" s="4" t="s">
        <v>582</v>
      </c>
      <c r="B56" s="5" t="n">
        <v>7165</v>
      </c>
      <c r="C56" s="5" t="n">
        <v>0</v>
      </c>
    </row>
    <row r="57" spans="1:3">
      <c r="A57" s="4" t="s">
        <v>583</v>
      </c>
      <c r="B57" s="5" t="n">
        <v>661</v>
      </c>
      <c r="C57" s="5" t="n">
        <v>12024</v>
      </c>
    </row>
    <row r="58" spans="1:3">
      <c r="A58" s="4" t="s">
        <v>584</v>
      </c>
      <c r="B58" s="5" t="n">
        <v>0</v>
      </c>
      <c r="C58" s="5" t="n">
        <v>0</v>
      </c>
    </row>
    <row r="59" spans="1:3">
      <c r="A59" s="4" t="s">
        <v>585</v>
      </c>
      <c r="B59" s="5" t="n">
        <v>7826</v>
      </c>
      <c r="C59" s="5" t="n">
        <v>12024</v>
      </c>
    </row>
    <row r="60" spans="1:3">
      <c r="A60" s="3" t="s">
        <v>586</v>
      </c>
    </row>
    <row r="61" spans="1:3">
      <c r="A61" s="4" t="s">
        <v>587</v>
      </c>
      <c r="B61" s="5" t="n">
        <v>0</v>
      </c>
      <c r="C61" s="5" t="n">
        <v>0</v>
      </c>
    </row>
    <row r="62" spans="1:3">
      <c r="A62" s="4" t="s">
        <v>588</v>
      </c>
      <c r="B62" s="5" t="n">
        <v>6355</v>
      </c>
      <c r="C62" s="5" t="n">
        <v>0</v>
      </c>
    </row>
    <row r="63" spans="1:3">
      <c r="A63" s="4" t="s">
        <v>589</v>
      </c>
      <c r="B63" s="5" t="n">
        <v>1014</v>
      </c>
      <c r="C63" s="5" t="n">
        <v>13878</v>
      </c>
    </row>
    <row r="64" spans="1:3">
      <c r="A64" s="4" t="s">
        <v>590</v>
      </c>
      <c r="B64" s="5" t="n">
        <v>0</v>
      </c>
      <c r="C64" s="5" t="n">
        <v>0</v>
      </c>
    </row>
    <row r="65" spans="1:3">
      <c r="A65" s="4" t="s">
        <v>422</v>
      </c>
      <c r="B65" s="5" t="n">
        <v>7369</v>
      </c>
      <c r="C65" s="5" t="n">
        <v>13878</v>
      </c>
    </row>
    <row r="66" spans="1:3">
      <c r="A66" s="4" t="s">
        <v>430</v>
      </c>
    </row>
    <row r="67" spans="1:3">
      <c r="A67" s="3" t="s">
        <v>580</v>
      </c>
    </row>
    <row r="68" spans="1:3">
      <c r="A68" s="4" t="s">
        <v>581</v>
      </c>
      <c r="B68" s="5" t="n">
        <v>0</v>
      </c>
      <c r="C68" s="5" t="n">
        <v>0</v>
      </c>
    </row>
    <row r="69" spans="1:3">
      <c r="A69" s="4" t="s">
        <v>582</v>
      </c>
      <c r="B69" s="5" t="n">
        <v>21777</v>
      </c>
      <c r="C69" s="5" t="n">
        <v>429869</v>
      </c>
    </row>
    <row r="70" spans="1:3">
      <c r="A70" s="4" t="s">
        <v>583</v>
      </c>
      <c r="B70" s="5" t="n">
        <v>2300403</v>
      </c>
      <c r="C70" s="5" t="n">
        <v>2276109</v>
      </c>
    </row>
    <row r="71" spans="1:3">
      <c r="A71" s="4" t="s">
        <v>584</v>
      </c>
      <c r="B71" s="5" t="n">
        <v>0</v>
      </c>
      <c r="C71" s="5" t="n">
        <v>0</v>
      </c>
    </row>
    <row r="72" spans="1:3">
      <c r="A72" s="4" t="s">
        <v>585</v>
      </c>
      <c r="B72" s="5" t="n">
        <v>2322180</v>
      </c>
      <c r="C72" s="5" t="n">
        <v>2705978</v>
      </c>
    </row>
    <row r="73" spans="1:3">
      <c r="A73" s="3" t="s">
        <v>586</v>
      </c>
    </row>
    <row r="74" spans="1:3">
      <c r="A74" s="4" t="s">
        <v>587</v>
      </c>
      <c r="B74" s="5" t="n">
        <v>0</v>
      </c>
      <c r="C74" s="5" t="n">
        <v>0</v>
      </c>
    </row>
    <row r="75" spans="1:3">
      <c r="A75" s="4" t="s">
        <v>588</v>
      </c>
      <c r="B75" s="5" t="n">
        <v>22069</v>
      </c>
      <c r="C75" s="5" t="n">
        <v>438270</v>
      </c>
    </row>
    <row r="76" spans="1:3">
      <c r="A76" s="4" t="s">
        <v>589</v>
      </c>
      <c r="B76" s="5" t="n">
        <v>2328304</v>
      </c>
      <c r="C76" s="5" t="n">
        <v>2306172</v>
      </c>
    </row>
    <row r="77" spans="1:3">
      <c r="A77" s="4" t="s">
        <v>590</v>
      </c>
      <c r="B77" s="5" t="n">
        <v>0</v>
      </c>
      <c r="C77" s="5" t="n">
        <v>0</v>
      </c>
    </row>
    <row r="78" spans="1:3">
      <c r="A78" s="4" t="s">
        <v>422</v>
      </c>
      <c r="B78" s="5" t="n">
        <v>2350373</v>
      </c>
      <c r="C78" s="5" t="n">
        <v>2744442</v>
      </c>
    </row>
    <row r="79" spans="1:3">
      <c r="A79" s="4" t="s">
        <v>431</v>
      </c>
    </row>
    <row r="80" spans="1:3">
      <c r="A80" s="3" t="s">
        <v>580</v>
      </c>
    </row>
    <row r="81" spans="1:3">
      <c r="A81" s="4" t="s">
        <v>581</v>
      </c>
      <c r="B81" s="5" t="n">
        <v>0</v>
      </c>
      <c r="C81" s="5" t="n">
        <v>0</v>
      </c>
    </row>
    <row r="82" spans="1:3">
      <c r="A82" s="4" t="s">
        <v>582</v>
      </c>
      <c r="B82" s="5" t="n">
        <v>45770</v>
      </c>
      <c r="C82" s="5" t="n">
        <v>47354</v>
      </c>
    </row>
    <row r="83" spans="1:3">
      <c r="A83" s="4" t="s">
        <v>583</v>
      </c>
      <c r="B83" s="5" t="n">
        <v>16559</v>
      </c>
      <c r="C83" s="5" t="n">
        <v>16833</v>
      </c>
    </row>
    <row r="84" spans="1:3">
      <c r="A84" s="4" t="s">
        <v>584</v>
      </c>
      <c r="B84" s="5" t="n">
        <v>1875952</v>
      </c>
      <c r="C84" s="5" t="n">
        <v>1252788</v>
      </c>
    </row>
    <row r="85" spans="1:3">
      <c r="A85" s="4" t="s">
        <v>585</v>
      </c>
      <c r="B85" s="5" t="n">
        <v>1938281</v>
      </c>
      <c r="C85" s="5" t="n">
        <v>1316975</v>
      </c>
    </row>
    <row r="86" spans="1:3">
      <c r="A86" s="3" t="s">
        <v>586</v>
      </c>
    </row>
    <row r="87" spans="1:3">
      <c r="A87" s="4" t="s">
        <v>587</v>
      </c>
      <c r="B87" s="5" t="n">
        <v>0</v>
      </c>
      <c r="C87" s="5" t="n">
        <v>0</v>
      </c>
    </row>
    <row r="88" spans="1:3">
      <c r="A88" s="4" t="s">
        <v>588</v>
      </c>
      <c r="B88" s="5" t="n">
        <v>47170</v>
      </c>
      <c r="C88" s="5" t="n">
        <v>49027</v>
      </c>
    </row>
    <row r="89" spans="1:3">
      <c r="A89" s="4" t="s">
        <v>589</v>
      </c>
      <c r="B89" s="5" t="n">
        <v>17176</v>
      </c>
      <c r="C89" s="5" t="n">
        <v>17247</v>
      </c>
    </row>
    <row r="90" spans="1:3">
      <c r="A90" s="4" t="s">
        <v>590</v>
      </c>
      <c r="B90" s="5" t="n">
        <v>1872993</v>
      </c>
      <c r="C90" s="5" t="n">
        <v>1300363</v>
      </c>
    </row>
    <row r="91" spans="1:3">
      <c r="A91" s="4" t="s">
        <v>422</v>
      </c>
      <c r="B91" s="5" t="n">
        <v>1937339</v>
      </c>
      <c r="C91" s="5" t="n">
        <v>1366637</v>
      </c>
    </row>
    <row r="92" spans="1:3">
      <c r="A92" s="4" t="s">
        <v>432</v>
      </c>
    </row>
    <row r="93" spans="1:3">
      <c r="A93" s="3" t="s">
        <v>580</v>
      </c>
    </row>
    <row r="94" spans="1:3">
      <c r="A94" s="4" t="s">
        <v>581</v>
      </c>
      <c r="B94" s="5" t="n">
        <v>0</v>
      </c>
      <c r="C94" s="5" t="n">
        <v>0</v>
      </c>
    </row>
    <row r="95" spans="1:3">
      <c r="A95" s="4" t="s">
        <v>582</v>
      </c>
      <c r="B95" s="5" t="n">
        <v>74490</v>
      </c>
      <c r="C95" s="5" t="n">
        <v>75863</v>
      </c>
    </row>
    <row r="96" spans="1:3">
      <c r="A96" s="4" t="s">
        <v>583</v>
      </c>
      <c r="B96" s="5" t="n">
        <v>25271</v>
      </c>
      <c r="C96" s="5" t="n">
        <v>63715</v>
      </c>
    </row>
    <row r="97" spans="1:3">
      <c r="A97" s="4" t="s">
        <v>584</v>
      </c>
      <c r="B97" s="5" t="n">
        <v>4606</v>
      </c>
      <c r="C97" s="5" t="n">
        <v>5222</v>
      </c>
    </row>
    <row r="98" spans="1:3">
      <c r="A98" s="4" t="s">
        <v>585</v>
      </c>
      <c r="B98" s="5" t="n">
        <v>104367</v>
      </c>
      <c r="C98" s="5" t="n">
        <v>144800</v>
      </c>
    </row>
    <row r="99" spans="1:3">
      <c r="A99" s="3" t="s">
        <v>586</v>
      </c>
    </row>
    <row r="100" spans="1:3">
      <c r="A100" s="4" t="s">
        <v>587</v>
      </c>
      <c r="B100" s="5" t="n">
        <v>0</v>
      </c>
      <c r="C100" s="5" t="n">
        <v>0</v>
      </c>
    </row>
    <row r="101" spans="1:3">
      <c r="A101" s="4" t="s">
        <v>588</v>
      </c>
      <c r="B101" s="5" t="n">
        <v>79356</v>
      </c>
      <c r="C101" s="5" t="n">
        <v>77598</v>
      </c>
    </row>
    <row r="102" spans="1:3">
      <c r="A102" s="4" t="s">
        <v>589</v>
      </c>
      <c r="B102" s="5" t="n">
        <v>27582</v>
      </c>
      <c r="C102" s="5" t="n">
        <v>69333</v>
      </c>
    </row>
    <row r="103" spans="1:3">
      <c r="A103" s="4" t="s">
        <v>590</v>
      </c>
      <c r="B103" s="5" t="n">
        <v>4339</v>
      </c>
      <c r="C103" s="5" t="n">
        <v>5244</v>
      </c>
    </row>
    <row r="104" spans="1:3">
      <c r="A104" s="4" t="s">
        <v>422</v>
      </c>
      <c r="B104" s="6" t="n">
        <v>111277</v>
      </c>
      <c r="C104" s="6" t="n">
        <v>1521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91</v>
      </c>
      <c r="B1" s="2" t="s">
        <v>2</v>
      </c>
      <c r="C1" s="2" t="s">
        <v>32</v>
      </c>
    </row>
    <row r="2" spans="1:3">
      <c r="A2" s="3" t="s">
        <v>418</v>
      </c>
    </row>
    <row r="3" spans="1:3">
      <c r="A3" s="4" t="s">
        <v>592</v>
      </c>
      <c r="B3" s="4" t="s">
        <v>593</v>
      </c>
      <c r="C3" s="4" t="s">
        <v>594</v>
      </c>
    </row>
    <row r="4" spans="1:3">
      <c r="A4" s="4" t="s">
        <v>595</v>
      </c>
      <c r="B4" s="4" t="s">
        <v>596</v>
      </c>
      <c r="C4" s="4" t="s">
        <v>597</v>
      </c>
    </row>
    <row r="5" spans="1:3">
      <c r="A5" s="4" t="s">
        <v>598</v>
      </c>
      <c r="B5" s="5" t="n">
        <v>697</v>
      </c>
      <c r="C5" s="5" t="n">
        <v>698</v>
      </c>
    </row>
    <row r="6" spans="1:3">
      <c r="A6" s="4" t="s">
        <v>599</v>
      </c>
      <c r="B6" s="6" t="n">
        <v>314</v>
      </c>
      <c r="C6" s="6" t="n">
        <v>319</v>
      </c>
    </row>
    <row r="7" spans="1:3">
      <c r="A7" s="4" t="s">
        <v>600</v>
      </c>
      <c r="B7" s="4" t="s">
        <v>601</v>
      </c>
      <c r="C7" s="4" t="s">
        <v>602</v>
      </c>
    </row>
    <row r="8" spans="1:3">
      <c r="A8" s="4" t="s">
        <v>603</v>
      </c>
      <c r="B8" s="4" t="s">
        <v>604</v>
      </c>
      <c r="C8" s="4" t="s">
        <v>605</v>
      </c>
    </row>
    <row r="9" spans="1:3">
      <c r="A9" s="4" t="s">
        <v>606</v>
      </c>
      <c r="B9" s="4" t="s">
        <v>607</v>
      </c>
      <c r="C9" s="4" t="s">
        <v>572</v>
      </c>
    </row>
    <row r="10" spans="1:3">
      <c r="A10" s="4" t="s">
        <v>608</v>
      </c>
    </row>
    <row r="11" spans="1:3">
      <c r="A11" s="3" t="s">
        <v>418</v>
      </c>
    </row>
    <row r="12" spans="1:3">
      <c r="A12" s="4" t="s">
        <v>609</v>
      </c>
      <c r="B12" s="4" t="s">
        <v>610</v>
      </c>
      <c r="C12" s="4" t="s">
        <v>611</v>
      </c>
    </row>
    <row r="13" spans="1:3">
      <c r="A13" s="4" t="s">
        <v>612</v>
      </c>
    </row>
    <row r="14" spans="1:3">
      <c r="A14" s="3" t="s">
        <v>418</v>
      </c>
    </row>
    <row r="15" spans="1:3">
      <c r="A15" s="4" t="s">
        <v>609</v>
      </c>
      <c r="B15" s="4" t="s">
        <v>613</v>
      </c>
      <c r="C15" s="4" t="s">
        <v>614</v>
      </c>
    </row>
    <row r="16" spans="1:3">
      <c r="A16" s="4" t="s">
        <v>615</v>
      </c>
    </row>
    <row r="17" spans="1:3">
      <c r="A17" s="3" t="s">
        <v>418</v>
      </c>
    </row>
    <row r="18" spans="1:3">
      <c r="A18" s="4" t="s">
        <v>609</v>
      </c>
      <c r="B18" s="4" t="s">
        <v>616</v>
      </c>
      <c r="C18" s="4" t="s">
        <v>617</v>
      </c>
    </row>
    <row r="19" spans="1:3">
      <c r="A19" s="4" t="s">
        <v>618</v>
      </c>
    </row>
    <row r="20" spans="1:3">
      <c r="A20" s="3" t="s">
        <v>418</v>
      </c>
    </row>
    <row r="21" spans="1:3">
      <c r="A21" s="4" t="s">
        <v>609</v>
      </c>
      <c r="B21" s="4" t="s">
        <v>619</v>
      </c>
      <c r="C21" s="4" t="s">
        <v>61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20</v>
      </c>
      <c r="B1" s="2" t="s">
        <v>2</v>
      </c>
      <c r="C1" s="2" t="s">
        <v>32</v>
      </c>
    </row>
    <row r="2" spans="1:3">
      <c r="A2" s="3" t="s">
        <v>621</v>
      </c>
    </row>
    <row r="3" spans="1:3">
      <c r="A3" s="4" t="s">
        <v>622</v>
      </c>
      <c r="B3" s="4" t="s">
        <v>554</v>
      </c>
      <c r="C3" s="4" t="s">
        <v>554</v>
      </c>
    </row>
    <row r="4" spans="1:3">
      <c r="A4" s="5" t="n">
        <v>2004</v>
      </c>
      <c r="B4" s="4" t="s">
        <v>536</v>
      </c>
      <c r="C4" s="4" t="s">
        <v>623</v>
      </c>
    </row>
    <row r="5" spans="1:3">
      <c r="A5" s="5" t="n">
        <v>2005</v>
      </c>
      <c r="B5" s="4" t="s">
        <v>624</v>
      </c>
      <c r="C5" s="4" t="s">
        <v>625</v>
      </c>
    </row>
    <row r="6" spans="1:3">
      <c r="A6" s="5" t="n">
        <v>2006</v>
      </c>
      <c r="B6" s="4" t="s">
        <v>626</v>
      </c>
      <c r="C6" s="4" t="s">
        <v>627</v>
      </c>
    </row>
    <row r="7" spans="1:3">
      <c r="A7" s="5" t="n">
        <v>2007</v>
      </c>
      <c r="B7" s="4" t="s">
        <v>628</v>
      </c>
      <c r="C7" s="4" t="s">
        <v>629</v>
      </c>
    </row>
    <row r="8" spans="1:3">
      <c r="A8" s="5" t="n">
        <v>2008</v>
      </c>
      <c r="B8" s="4" t="s">
        <v>630</v>
      </c>
      <c r="C8" s="4" t="s">
        <v>630</v>
      </c>
    </row>
    <row r="9" spans="1:3">
      <c r="A9" s="4" t="s">
        <v>631</v>
      </c>
      <c r="B9" s="4" t="s">
        <v>632</v>
      </c>
      <c r="C9" s="4" t="s">
        <v>632</v>
      </c>
    </row>
    <row r="10" spans="1:3">
      <c r="A10" s="4" t="s">
        <v>145</v>
      </c>
      <c r="B10" s="4" t="s">
        <v>518</v>
      </c>
      <c r="C10" s="4" t="s">
        <v>5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3</v>
      </c>
      <c r="B1" s="2" t="s">
        <v>401</v>
      </c>
      <c r="J1" s="2" t="s">
        <v>1</v>
      </c>
    </row>
    <row r="2" spans="1:12">
      <c r="B2" s="2" t="s">
        <v>2</v>
      </c>
      <c r="C2" s="2" t="s">
        <v>402</v>
      </c>
      <c r="D2" s="2" t="s">
        <v>4</v>
      </c>
      <c r="E2" s="2" t="s">
        <v>403</v>
      </c>
      <c r="F2" s="2" t="s">
        <v>32</v>
      </c>
      <c r="G2" s="2" t="s">
        <v>404</v>
      </c>
      <c r="H2" s="2" t="s">
        <v>405</v>
      </c>
      <c r="I2" s="2" t="s">
        <v>406</v>
      </c>
      <c r="J2" s="2" t="s">
        <v>2</v>
      </c>
      <c r="K2" s="2" t="s">
        <v>32</v>
      </c>
      <c r="L2" s="2" t="s">
        <v>87</v>
      </c>
    </row>
    <row r="3" spans="1:12">
      <c r="A3" s="3" t="s">
        <v>237</v>
      </c>
    </row>
    <row r="4" spans="1:12">
      <c r="A4" s="4" t="s">
        <v>634</v>
      </c>
      <c r="J4" s="6" t="n">
        <v>812005</v>
      </c>
      <c r="K4" s="6" t="n">
        <v>2719329</v>
      </c>
      <c r="L4" s="6" t="n">
        <v>6244613</v>
      </c>
    </row>
    <row r="5" spans="1:12">
      <c r="A5" s="4" t="s">
        <v>635</v>
      </c>
      <c r="J5" s="5" t="n">
        <v>17538</v>
      </c>
      <c r="K5" s="5" t="n">
        <v>28572</v>
      </c>
      <c r="L5" s="5" t="n">
        <v>94618</v>
      </c>
    </row>
    <row r="6" spans="1:12">
      <c r="A6" s="4" t="s">
        <v>636</v>
      </c>
      <c r="J6" s="5" t="n">
        <v>-8415</v>
      </c>
      <c r="K6" s="5" t="n">
        <v>-10417</v>
      </c>
      <c r="L6" s="5" t="n">
        <v>-17544</v>
      </c>
    </row>
    <row r="7" spans="1:12">
      <c r="A7" s="4" t="s">
        <v>637</v>
      </c>
      <c r="B7" s="6" t="n">
        <v>-586</v>
      </c>
      <c r="C7" s="6" t="n">
        <v>1</v>
      </c>
      <c r="D7" s="6" t="n">
        <v>4541</v>
      </c>
      <c r="E7" s="6" t="n">
        <v>5167</v>
      </c>
      <c r="F7" s="6" t="n">
        <v>11121</v>
      </c>
      <c r="G7" s="6" t="n">
        <v>3079</v>
      </c>
      <c r="H7" s="6" t="n">
        <v>6631</v>
      </c>
      <c r="I7" s="6" t="n">
        <v>-2674</v>
      </c>
      <c r="J7" s="6" t="n">
        <v>9123</v>
      </c>
      <c r="K7" s="6" t="n">
        <v>18155</v>
      </c>
      <c r="L7" s="6" t="n">
        <v>77074</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32</v>
      </c>
    </row>
    <row r="2" spans="1:3">
      <c r="A2" s="3" t="s">
        <v>333</v>
      </c>
    </row>
    <row r="3" spans="1:3">
      <c r="A3" s="4" t="s">
        <v>639</v>
      </c>
      <c r="B3" s="6" t="n">
        <v>13300000</v>
      </c>
      <c r="C3" s="6" t="n">
        <v>8600000</v>
      </c>
    </row>
    <row r="4" spans="1:3">
      <c r="A4" s="4" t="s">
        <v>640</v>
      </c>
      <c r="B4" s="5" t="n">
        <v>752967</v>
      </c>
      <c r="C4" s="5" t="n">
        <v>548843</v>
      </c>
    </row>
    <row r="5" spans="1:3">
      <c r="A5" s="4" t="s">
        <v>641</v>
      </c>
    </row>
    <row r="6" spans="1:3">
      <c r="A6" s="3" t="s">
        <v>333</v>
      </c>
    </row>
    <row r="7" spans="1:3">
      <c r="A7" s="4" t="s">
        <v>640</v>
      </c>
      <c r="B7" s="5" t="n">
        <v>577000</v>
      </c>
      <c r="C7" s="5" t="n">
        <v>449000</v>
      </c>
    </row>
    <row r="8" spans="1:3">
      <c r="A8" s="4" t="s">
        <v>642</v>
      </c>
    </row>
    <row r="9" spans="1:3">
      <c r="A9" s="3" t="s">
        <v>333</v>
      </c>
    </row>
    <row r="10" spans="1:3">
      <c r="A10" s="4" t="s">
        <v>643</v>
      </c>
      <c r="B10" s="5" t="n">
        <v>200000</v>
      </c>
      <c r="C10" s="5" t="n">
        <v>203000</v>
      </c>
    </row>
    <row r="11" spans="1:3">
      <c r="A11" s="4" t="s">
        <v>644</v>
      </c>
      <c r="B11" s="5" t="n">
        <v>273000</v>
      </c>
      <c r="C11" s="5" t="n">
        <v>207000</v>
      </c>
    </row>
    <row r="12" spans="1:3">
      <c r="A12" s="4" t="s">
        <v>645</v>
      </c>
      <c r="B12" s="6" t="n">
        <v>31000</v>
      </c>
      <c r="C12" s="6" t="n">
        <v>41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2</v>
      </c>
      <c r="C2" s="2" t="s">
        <v>32</v>
      </c>
    </row>
    <row r="3" spans="1:3">
      <c r="A3" s="3" t="s">
        <v>647</v>
      </c>
    </row>
    <row r="4" spans="1:3">
      <c r="A4" s="4" t="s">
        <v>648</v>
      </c>
      <c r="B4" s="6" t="n">
        <v>8753653</v>
      </c>
      <c r="C4" s="6" t="n">
        <v>4768416</v>
      </c>
    </row>
    <row r="5" spans="1:3">
      <c r="A5" s="4" t="s">
        <v>223</v>
      </c>
      <c r="B5" s="5" t="n">
        <v>6539765</v>
      </c>
      <c r="C5" s="5" t="n">
        <v>4897370</v>
      </c>
    </row>
    <row r="6" spans="1:3">
      <c r="A6" s="4" t="s">
        <v>649</v>
      </c>
      <c r="B6" s="5" t="n">
        <v>-1788409</v>
      </c>
      <c r="C6" s="5" t="n">
        <v>-1022414</v>
      </c>
    </row>
    <row r="7" spans="1:3">
      <c r="A7" s="4" t="s">
        <v>650</v>
      </c>
      <c r="B7" s="5" t="n">
        <v>2876</v>
      </c>
      <c r="C7" s="5" t="n">
        <v>5007</v>
      </c>
    </row>
    <row r="8" spans="1:3">
      <c r="A8" s="4" t="s">
        <v>651</v>
      </c>
      <c r="B8" s="5" t="n">
        <v>-35803</v>
      </c>
      <c r="C8" s="5" t="n">
        <v>-41363</v>
      </c>
    </row>
    <row r="9" spans="1:3">
      <c r="A9" s="4" t="s">
        <v>652</v>
      </c>
      <c r="B9" s="5" t="n">
        <v>206181</v>
      </c>
      <c r="C9" s="5" t="n">
        <v>146637</v>
      </c>
    </row>
    <row r="10" spans="1:3">
      <c r="A10" s="4" t="s">
        <v>653</v>
      </c>
      <c r="B10" s="6" t="n">
        <v>13678263</v>
      </c>
      <c r="C10" s="6" t="n">
        <v>875365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2</v>
      </c>
    </row>
    <row r="2" spans="1:3">
      <c r="A2" s="3" t="s">
        <v>333</v>
      </c>
    </row>
    <row r="3" spans="1:3">
      <c r="A3" s="4" t="s">
        <v>655</v>
      </c>
      <c r="B3" s="4" t="s">
        <v>656</v>
      </c>
      <c r="C3" s="4" t="s">
        <v>657</v>
      </c>
    </row>
    <row r="4" spans="1:3">
      <c r="A4" s="5" t="n">
        <v>2003</v>
      </c>
      <c r="B4" s="4" t="s">
        <v>658</v>
      </c>
      <c r="C4" s="4" t="s">
        <v>659</v>
      </c>
    </row>
    <row r="5" spans="1:3">
      <c r="A5" s="5" t="n">
        <v>2004</v>
      </c>
      <c r="B5" s="4" t="s">
        <v>660</v>
      </c>
      <c r="C5" s="4" t="s">
        <v>661</v>
      </c>
    </row>
    <row r="6" spans="1:3">
      <c r="A6" s="5" t="n">
        <v>2005</v>
      </c>
      <c r="B6" s="4" t="s">
        <v>662</v>
      </c>
      <c r="C6" s="4" t="s">
        <v>663</v>
      </c>
    </row>
    <row r="7" spans="1:3">
      <c r="A7" s="5" t="n">
        <v>2006</v>
      </c>
      <c r="B7" s="4" t="s">
        <v>664</v>
      </c>
      <c r="C7" s="4" t="s">
        <v>665</v>
      </c>
    </row>
    <row r="8" spans="1:3">
      <c r="A8" s="5" t="n">
        <v>2007</v>
      </c>
      <c r="B8" s="4" t="s">
        <v>520</v>
      </c>
      <c r="C8" s="4" t="s">
        <v>666</v>
      </c>
    </row>
    <row r="9" spans="1:3">
      <c r="A9" s="5" t="n">
        <v>2008</v>
      </c>
      <c r="B9" s="4" t="s">
        <v>507</v>
      </c>
      <c r="C9" s="4" t="s">
        <v>667</v>
      </c>
    </row>
    <row r="10" spans="1:3">
      <c r="A10" s="5" t="n">
        <v>2009</v>
      </c>
      <c r="B10" s="4" t="s">
        <v>556</v>
      </c>
      <c r="C10" s="4" t="s">
        <v>566</v>
      </c>
    </row>
    <row r="11" spans="1:3">
      <c r="A11" s="4" t="s">
        <v>668</v>
      </c>
      <c r="B11" s="4" t="s">
        <v>669</v>
      </c>
      <c r="C11" s="4" t="s">
        <v>558</v>
      </c>
    </row>
    <row r="12" spans="1:3">
      <c r="A12" s="4" t="s">
        <v>145</v>
      </c>
      <c r="B12" s="4" t="s">
        <v>518</v>
      </c>
      <c r="C12" s="4" t="s">
        <v>51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70</v>
      </c>
      <c r="B1" s="2" t="s">
        <v>1</v>
      </c>
    </row>
    <row r="2" spans="1:3">
      <c r="B2" s="2" t="s">
        <v>671</v>
      </c>
      <c r="C2" s="2" t="s">
        <v>672</v>
      </c>
    </row>
    <row r="3" spans="1:3">
      <c r="A3" s="3" t="s">
        <v>333</v>
      </c>
    </row>
    <row r="4" spans="1:3">
      <c r="A4" s="4" t="s">
        <v>673</v>
      </c>
      <c r="B4" s="5" t="n">
        <v>149172</v>
      </c>
      <c r="C4" s="5" t="n">
        <v>95155000</v>
      </c>
    </row>
    <row r="5" spans="1:3">
      <c r="A5" s="4" t="s">
        <v>642</v>
      </c>
    </row>
    <row r="6" spans="1:3">
      <c r="A6" s="3" t="s">
        <v>333</v>
      </c>
    </row>
    <row r="7" spans="1:3">
      <c r="A7" s="4" t="s">
        <v>673</v>
      </c>
      <c r="B7" s="5" t="n">
        <v>149172</v>
      </c>
      <c r="C7" s="5" t="n">
        <v>95155</v>
      </c>
    </row>
    <row r="8" spans="1:3">
      <c r="A8" s="4" t="s">
        <v>592</v>
      </c>
      <c r="B8" s="4" t="s">
        <v>674</v>
      </c>
      <c r="C8" s="4" t="s">
        <v>675</v>
      </c>
    </row>
    <row r="9" spans="1:3">
      <c r="A9" s="4" t="s">
        <v>676</v>
      </c>
      <c r="B9" s="4" t="s">
        <v>677</v>
      </c>
      <c r="C9" s="4" t="s">
        <v>678</v>
      </c>
    </row>
    <row r="10" spans="1:3">
      <c r="A10" s="4" t="s">
        <v>598</v>
      </c>
      <c r="B10" s="5" t="n">
        <v>631</v>
      </c>
      <c r="C10" s="5" t="n">
        <v>627</v>
      </c>
    </row>
    <row r="11" spans="1:3">
      <c r="A11" s="4" t="s">
        <v>679</v>
      </c>
      <c r="B11" s="6" t="n">
        <v>91</v>
      </c>
      <c r="C11" s="6" t="n">
        <v>93</v>
      </c>
    </row>
    <row r="12" spans="1:3">
      <c r="A12" s="4" t="s">
        <v>600</v>
      </c>
      <c r="B12" s="4" t="s">
        <v>680</v>
      </c>
      <c r="C12" s="4" t="s">
        <v>681</v>
      </c>
    </row>
    <row r="13" spans="1:3">
      <c r="A13" s="4" t="s">
        <v>603</v>
      </c>
      <c r="B13" s="4" t="s">
        <v>682</v>
      </c>
      <c r="C13" s="4" t="s">
        <v>514</v>
      </c>
    </row>
    <row r="14" spans="1:3">
      <c r="A14" s="4" t="s">
        <v>683</v>
      </c>
    </row>
    <row r="15" spans="1:3">
      <c r="A15" s="3" t="s">
        <v>333</v>
      </c>
    </row>
    <row r="16" spans="1:3">
      <c r="A16" s="4" t="s">
        <v>609</v>
      </c>
      <c r="B16" s="4" t="s">
        <v>684</v>
      </c>
      <c r="C16" s="4" t="s">
        <v>503</v>
      </c>
    </row>
    <row r="17" spans="1:3">
      <c r="A17" s="4" t="s">
        <v>685</v>
      </c>
    </row>
    <row r="18" spans="1:3">
      <c r="A18" s="3" t="s">
        <v>333</v>
      </c>
    </row>
    <row r="19" spans="1:3">
      <c r="A19" s="4" t="s">
        <v>609</v>
      </c>
      <c r="B19" s="4" t="s">
        <v>686</v>
      </c>
      <c r="C19" s="4" t="s">
        <v>658</v>
      </c>
    </row>
    <row r="20" spans="1:3">
      <c r="A20" s="4" t="s">
        <v>687</v>
      </c>
    </row>
    <row r="21" spans="1:3">
      <c r="A21" s="3" t="s">
        <v>333</v>
      </c>
    </row>
    <row r="22" spans="1:3">
      <c r="A22" s="4" t="s">
        <v>609</v>
      </c>
      <c r="B22" s="4" t="s">
        <v>688</v>
      </c>
      <c r="C22" s="4" t="s">
        <v>667</v>
      </c>
    </row>
    <row r="23" spans="1:3">
      <c r="A23" s="4" t="s">
        <v>689</v>
      </c>
    </row>
    <row r="24" spans="1:3">
      <c r="A24" s="3" t="s">
        <v>333</v>
      </c>
    </row>
    <row r="25" spans="1:3">
      <c r="A25" s="4" t="s">
        <v>609</v>
      </c>
      <c r="B25" s="4" t="s">
        <v>690</v>
      </c>
    </row>
    <row r="26" spans="1:3">
      <c r="A26" s="4" t="s">
        <v>691</v>
      </c>
    </row>
    <row r="27" spans="1:3">
      <c r="A27" s="3" t="s">
        <v>333</v>
      </c>
    </row>
    <row r="28" spans="1:3">
      <c r="A28" s="4" t="s">
        <v>609</v>
      </c>
      <c r="B28" s="4" t="s">
        <v>692</v>
      </c>
      <c r="C28" s="4" t="s">
        <v>693</v>
      </c>
    </row>
    <row r="29" spans="1:3">
      <c r="A29" s="4" t="s">
        <v>694</v>
      </c>
    </row>
    <row r="30" spans="1:3">
      <c r="A30" s="3" t="s">
        <v>333</v>
      </c>
    </row>
    <row r="31" spans="1:3">
      <c r="A31" s="4" t="s">
        <v>609</v>
      </c>
      <c r="C31" s="4" t="s">
        <v>6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2</v>
      </c>
      <c r="D2" s="2" t="s">
        <v>87</v>
      </c>
    </row>
    <row r="3" spans="1:4">
      <c r="A3" s="3" t="s">
        <v>135</v>
      </c>
    </row>
    <row r="4" spans="1:4">
      <c r="A4" s="4" t="s">
        <v>119</v>
      </c>
      <c r="B4" s="6" t="n">
        <v>524668</v>
      </c>
      <c r="C4" s="6" t="n">
        <v>551943</v>
      </c>
      <c r="D4" s="6" t="n">
        <v>250349</v>
      </c>
    </row>
    <row r="5" spans="1:4">
      <c r="A5" s="3" t="s">
        <v>136</v>
      </c>
    </row>
    <row r="6" spans="1:4">
      <c r="A6" s="4" t="s">
        <v>137</v>
      </c>
      <c r="B6" s="5" t="n">
        <v>24218</v>
      </c>
      <c r="C6" s="5" t="n">
        <v>-88527</v>
      </c>
      <c r="D6" s="5" t="n">
        <v>-263049</v>
      </c>
    </row>
    <row r="7" spans="1:4">
      <c r="A7" s="4" t="s">
        <v>138</v>
      </c>
      <c r="B7" s="5" t="n">
        <v>61856</v>
      </c>
      <c r="C7" s="5" t="n">
        <v>57987</v>
      </c>
      <c r="D7" s="5" t="n">
        <v>67444</v>
      </c>
    </row>
    <row r="8" spans="1:4">
      <c r="A8" s="4" t="s">
        <v>139</v>
      </c>
      <c r="B8" s="5" t="n">
        <v>-7278</v>
      </c>
      <c r="C8" s="5" t="n">
        <v>-25145</v>
      </c>
      <c r="D8" s="5" t="n">
        <v>-77284</v>
      </c>
    </row>
    <row r="9" spans="1:4">
      <c r="A9" s="4" t="s">
        <v>140</v>
      </c>
      <c r="B9" s="5" t="n">
        <v>78796</v>
      </c>
      <c r="C9" s="5" t="n">
        <v>-55685</v>
      </c>
      <c r="D9" s="5" t="n">
        <v>-272889</v>
      </c>
    </row>
    <row r="10" spans="1:4">
      <c r="A10" s="4" t="s">
        <v>141</v>
      </c>
      <c r="B10" s="5" t="n">
        <v>603464</v>
      </c>
      <c r="C10" s="5" t="n">
        <v>496258</v>
      </c>
      <c r="D10" s="5" t="n">
        <v>-22540</v>
      </c>
    </row>
    <row r="11" spans="1:4">
      <c r="A11" s="4" t="s">
        <v>142</v>
      </c>
      <c r="B11" s="5" t="n">
        <v>33484</v>
      </c>
      <c r="C11" s="5" t="n">
        <v>2449</v>
      </c>
      <c r="D11" s="5" t="n">
        <v>0</v>
      </c>
    </row>
    <row r="12" spans="1:4">
      <c r="A12" s="4" t="s">
        <v>143</v>
      </c>
      <c r="B12" s="6" t="n">
        <v>569980</v>
      </c>
      <c r="C12" s="6" t="n">
        <v>493809</v>
      </c>
      <c r="D12" s="6" t="n">
        <v>-2254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96</v>
      </c>
      <c r="B1" s="2" t="s">
        <v>671</v>
      </c>
      <c r="C1" s="2" t="s">
        <v>672</v>
      </c>
    </row>
    <row r="2" spans="1:3">
      <c r="A2" s="3" t="s">
        <v>333</v>
      </c>
    </row>
    <row r="3" spans="1:3">
      <c r="A3" s="4" t="s">
        <v>697</v>
      </c>
      <c r="B3" s="5" t="n">
        <v>149172</v>
      </c>
      <c r="C3" s="5" t="n">
        <v>95155000</v>
      </c>
    </row>
    <row r="4" spans="1:3">
      <c r="A4" s="4" t="s">
        <v>698</v>
      </c>
      <c r="B4" s="6" t="n">
        <v>13525820</v>
      </c>
      <c r="C4" s="6" t="n">
        <v>8868783</v>
      </c>
    </row>
    <row r="5" spans="1:3">
      <c r="A5" s="4" t="s">
        <v>699</v>
      </c>
      <c r="B5" s="5" t="n">
        <v>1286215</v>
      </c>
      <c r="C5" s="5" t="n">
        <v>844044</v>
      </c>
    </row>
    <row r="6" spans="1:3">
      <c r="A6" s="4" t="s">
        <v>700</v>
      </c>
      <c r="B6" s="6" t="n">
        <v>752967</v>
      </c>
      <c r="C6" s="6" t="n">
        <v>548843</v>
      </c>
    </row>
    <row r="7" spans="1:3">
      <c r="A7" s="4" t="s">
        <v>701</v>
      </c>
    </row>
    <row r="8" spans="1:3">
      <c r="A8" s="3" t="s">
        <v>333</v>
      </c>
    </row>
    <row r="9" spans="1:3">
      <c r="A9" s="4" t="s">
        <v>697</v>
      </c>
      <c r="B9" s="5" t="n">
        <v>9840</v>
      </c>
      <c r="C9" s="5" t="n">
        <v>6932000</v>
      </c>
    </row>
    <row r="10" spans="1:3">
      <c r="A10" s="4" t="s">
        <v>698</v>
      </c>
      <c r="B10" s="6" t="n">
        <v>1058863</v>
      </c>
      <c r="C10" s="6" t="n">
        <v>795772</v>
      </c>
    </row>
    <row r="11" spans="1:3">
      <c r="A11" s="4" t="s">
        <v>699</v>
      </c>
      <c r="B11" s="5" t="n">
        <v>121744</v>
      </c>
      <c r="C11" s="5" t="n">
        <v>94326</v>
      </c>
    </row>
    <row r="12" spans="1:3">
      <c r="A12" s="4" t="s">
        <v>700</v>
      </c>
      <c r="B12" s="6" t="n">
        <v>61744</v>
      </c>
      <c r="C12" s="6" t="n">
        <v>35345</v>
      </c>
    </row>
    <row r="13" spans="1:3">
      <c r="A13" s="4" t="s">
        <v>702</v>
      </c>
    </row>
    <row r="14" spans="1:3">
      <c r="A14" s="3" t="s">
        <v>333</v>
      </c>
    </row>
    <row r="15" spans="1:3">
      <c r="A15" s="4" t="s">
        <v>697</v>
      </c>
      <c r="B15" s="5" t="n">
        <v>1</v>
      </c>
      <c r="C15" s="5" t="n">
        <v>7000</v>
      </c>
    </row>
    <row r="16" spans="1:3">
      <c r="A16" s="4" t="s">
        <v>698</v>
      </c>
      <c r="B16" s="6" t="n">
        <v>702</v>
      </c>
      <c r="C16" s="6" t="n">
        <v>3468</v>
      </c>
    </row>
    <row r="17" spans="1:3">
      <c r="A17" s="4" t="s">
        <v>699</v>
      </c>
      <c r="B17" s="5" t="n">
        <v>0</v>
      </c>
      <c r="C17" s="5" t="n">
        <v>97</v>
      </c>
    </row>
    <row r="18" spans="1:3">
      <c r="A18" s="4" t="s">
        <v>700</v>
      </c>
      <c r="B18" s="6" t="n">
        <v>0</v>
      </c>
      <c r="C18" s="6" t="n">
        <v>0</v>
      </c>
    </row>
    <row r="19" spans="1:3">
      <c r="A19" s="4" t="s">
        <v>703</v>
      </c>
    </row>
    <row r="20" spans="1:3">
      <c r="A20" s="3" t="s">
        <v>333</v>
      </c>
    </row>
    <row r="21" spans="1:3">
      <c r="A21" s="4" t="s">
        <v>697</v>
      </c>
      <c r="B21" s="5" t="n">
        <v>139331</v>
      </c>
      <c r="C21" s="5" t="n">
        <v>88216000</v>
      </c>
    </row>
    <row r="22" spans="1:3">
      <c r="A22" s="4" t="s">
        <v>698</v>
      </c>
      <c r="B22" s="6" t="n">
        <v>12466255</v>
      </c>
      <c r="C22" s="6" t="n">
        <v>8069543</v>
      </c>
    </row>
    <row r="23" spans="1:3">
      <c r="A23" s="4" t="s">
        <v>699</v>
      </c>
      <c r="B23" s="5" t="n">
        <v>1164471</v>
      </c>
      <c r="C23" s="5" t="n">
        <v>749621</v>
      </c>
    </row>
    <row r="24" spans="1:3">
      <c r="A24" s="4" t="s">
        <v>700</v>
      </c>
      <c r="B24" s="6" t="n">
        <v>691223</v>
      </c>
      <c r="C24" s="6" t="n">
        <v>513498</v>
      </c>
    </row>
    <row r="25" spans="1:3">
      <c r="A25" s="4" t="s">
        <v>704</v>
      </c>
    </row>
    <row r="26" spans="1:3">
      <c r="A26" s="3" t="s">
        <v>333</v>
      </c>
    </row>
    <row r="27" spans="1:3">
      <c r="A27" s="4" t="s">
        <v>697</v>
      </c>
      <c r="B27" s="5" t="n">
        <v>9227</v>
      </c>
      <c r="C27" s="5" t="n">
        <v>6417000</v>
      </c>
    </row>
    <row r="28" spans="1:3">
      <c r="A28" s="4" t="s">
        <v>698</v>
      </c>
      <c r="B28" s="6" t="n">
        <v>827020</v>
      </c>
      <c r="C28" s="6" t="n">
        <v>609584</v>
      </c>
    </row>
    <row r="29" spans="1:3">
      <c r="A29" s="4" t="s">
        <v>699</v>
      </c>
      <c r="B29" s="5" t="n">
        <v>95952</v>
      </c>
      <c r="C29" s="5" t="n">
        <v>67705</v>
      </c>
    </row>
    <row r="30" spans="1:3">
      <c r="A30" s="4" t="s">
        <v>700</v>
      </c>
      <c r="B30" s="6" t="n">
        <v>46343</v>
      </c>
      <c r="C30" s="6" t="n">
        <v>25102</v>
      </c>
    </row>
    <row r="31" spans="1:3">
      <c r="A31" s="4" t="s">
        <v>705</v>
      </c>
    </row>
    <row r="32" spans="1:3">
      <c r="A32" s="3" t="s">
        <v>333</v>
      </c>
    </row>
    <row r="33" spans="1:3">
      <c r="A33" s="4" t="s">
        <v>697</v>
      </c>
      <c r="C33" s="5" t="n">
        <v>2000</v>
      </c>
    </row>
    <row r="34" spans="1:3">
      <c r="A34" s="4" t="s">
        <v>698</v>
      </c>
      <c r="C34" s="6" t="n">
        <v>190</v>
      </c>
    </row>
    <row r="35" spans="1:3">
      <c r="A35" s="4" t="s">
        <v>699</v>
      </c>
      <c r="C35" s="5" t="n">
        <v>97</v>
      </c>
    </row>
    <row r="36" spans="1:3">
      <c r="A36" s="4" t="s">
        <v>700</v>
      </c>
      <c r="C36" s="6" t="n">
        <v>0</v>
      </c>
    </row>
    <row r="37" spans="1:3">
      <c r="A37" s="4" t="s">
        <v>706</v>
      </c>
    </row>
    <row r="38" spans="1:3">
      <c r="A38" s="3" t="s">
        <v>333</v>
      </c>
    </row>
    <row r="39" spans="1:3">
      <c r="A39" s="4" t="s">
        <v>697</v>
      </c>
      <c r="B39" s="5" t="n">
        <v>133437</v>
      </c>
      <c r="C39" s="5" t="n">
        <v>83925000</v>
      </c>
    </row>
    <row r="40" spans="1:3">
      <c r="A40" s="4" t="s">
        <v>698</v>
      </c>
      <c r="B40" s="6" t="n">
        <v>10371829</v>
      </c>
      <c r="C40" s="6" t="n">
        <v>6487251</v>
      </c>
    </row>
    <row r="41" spans="1:3">
      <c r="A41" s="4" t="s">
        <v>699</v>
      </c>
      <c r="B41" s="5" t="n">
        <v>960564</v>
      </c>
      <c r="C41" s="5" t="n">
        <v>603388</v>
      </c>
    </row>
    <row r="42" spans="1:3">
      <c r="A42" s="4" t="s">
        <v>700</v>
      </c>
      <c r="B42" s="6" t="n">
        <v>562271</v>
      </c>
      <c r="C42" s="6" t="n">
        <v>424980</v>
      </c>
    </row>
    <row r="43" spans="1:3">
      <c r="A43" s="4" t="s">
        <v>707</v>
      </c>
    </row>
    <row r="44" spans="1:3">
      <c r="A44" s="3" t="s">
        <v>333</v>
      </c>
    </row>
    <row r="45" spans="1:3">
      <c r="A45" s="4" t="s">
        <v>697</v>
      </c>
      <c r="B45" s="5" t="n">
        <v>529</v>
      </c>
      <c r="C45" s="5" t="n">
        <v>458000</v>
      </c>
    </row>
    <row r="46" spans="1:3">
      <c r="A46" s="4" t="s">
        <v>698</v>
      </c>
      <c r="B46" s="6" t="n">
        <v>171266</v>
      </c>
      <c r="C46" s="6" t="n">
        <v>147410</v>
      </c>
    </row>
    <row r="47" spans="1:3">
      <c r="A47" s="4" t="s">
        <v>699</v>
      </c>
      <c r="B47" s="5" t="n">
        <v>19289</v>
      </c>
      <c r="C47" s="5" t="n">
        <v>22821</v>
      </c>
    </row>
    <row r="48" spans="1:3">
      <c r="A48" s="4" t="s">
        <v>700</v>
      </c>
      <c r="B48" s="6" t="n">
        <v>11855</v>
      </c>
      <c r="C48" s="6" t="n">
        <v>7684</v>
      </c>
    </row>
    <row r="49" spans="1:3">
      <c r="A49" s="4" t="s">
        <v>708</v>
      </c>
    </row>
    <row r="50" spans="1:3">
      <c r="A50" s="3" t="s">
        <v>333</v>
      </c>
    </row>
    <row r="51" spans="1:3">
      <c r="A51" s="4" t="s">
        <v>697</v>
      </c>
      <c r="C51" s="5" t="n">
        <v>1000</v>
      </c>
    </row>
    <row r="52" spans="1:3">
      <c r="A52" s="4" t="s">
        <v>698</v>
      </c>
      <c r="C52" s="6" t="n">
        <v>496</v>
      </c>
    </row>
    <row r="53" spans="1:3">
      <c r="A53" s="4" t="s">
        <v>699</v>
      </c>
      <c r="C53" s="5" t="n">
        <v>0</v>
      </c>
    </row>
    <row r="54" spans="1:3">
      <c r="A54" s="4" t="s">
        <v>700</v>
      </c>
      <c r="C54" s="6" t="n">
        <v>0</v>
      </c>
    </row>
    <row r="55" spans="1:3">
      <c r="A55" s="4" t="s">
        <v>709</v>
      </c>
    </row>
    <row r="56" spans="1:3">
      <c r="A56" s="3" t="s">
        <v>333</v>
      </c>
    </row>
    <row r="57" spans="1:3">
      <c r="A57" s="4" t="s">
        <v>697</v>
      </c>
      <c r="B57" s="5" t="n">
        <v>5324</v>
      </c>
      <c r="C57" s="5" t="n">
        <v>3769000</v>
      </c>
    </row>
    <row r="58" spans="1:3">
      <c r="A58" s="4" t="s">
        <v>698</v>
      </c>
      <c r="B58" s="6" t="n">
        <v>1713839</v>
      </c>
      <c r="C58" s="6" t="n">
        <v>1225999</v>
      </c>
    </row>
    <row r="59" spans="1:3">
      <c r="A59" s="4" t="s">
        <v>699</v>
      </c>
      <c r="B59" s="5" t="n">
        <v>188257</v>
      </c>
      <c r="C59" s="5" t="n">
        <v>136702</v>
      </c>
    </row>
    <row r="60" spans="1:3">
      <c r="A60" s="4" t="s">
        <v>700</v>
      </c>
      <c r="B60" s="6" t="n">
        <v>114616</v>
      </c>
      <c r="C60" s="6" t="n">
        <v>80984</v>
      </c>
    </row>
    <row r="61" spans="1:3">
      <c r="A61" s="4" t="s">
        <v>710</v>
      </c>
    </row>
    <row r="62" spans="1:3">
      <c r="A62" s="3" t="s">
        <v>333</v>
      </c>
    </row>
    <row r="63" spans="1:3">
      <c r="A63" s="4" t="s">
        <v>697</v>
      </c>
      <c r="B63" s="5" t="n">
        <v>67</v>
      </c>
      <c r="C63" s="5" t="n">
        <v>45000</v>
      </c>
    </row>
    <row r="64" spans="1:3">
      <c r="A64" s="4" t="s">
        <v>698</v>
      </c>
      <c r="B64" s="6" t="n">
        <v>39212</v>
      </c>
      <c r="C64" s="6" t="n">
        <v>26383</v>
      </c>
    </row>
    <row r="65" spans="1:3">
      <c r="A65" s="4" t="s">
        <v>699</v>
      </c>
      <c r="B65" s="5" t="n">
        <v>3041</v>
      </c>
      <c r="C65" s="5" t="n">
        <v>3033</v>
      </c>
    </row>
    <row r="66" spans="1:3">
      <c r="A66" s="4" t="s">
        <v>700</v>
      </c>
      <c r="B66" s="6" t="n">
        <v>2382</v>
      </c>
      <c r="C66" s="6" t="n">
        <v>1131</v>
      </c>
    </row>
    <row r="67" spans="1:3">
      <c r="A67" s="4" t="s">
        <v>711</v>
      </c>
    </row>
    <row r="68" spans="1:3">
      <c r="A68" s="3" t="s">
        <v>333</v>
      </c>
    </row>
    <row r="69" spans="1:3">
      <c r="A69" s="4" t="s">
        <v>697</v>
      </c>
      <c r="B69" s="5" t="n">
        <v>1</v>
      </c>
      <c r="C69" s="5" t="n">
        <v>3000</v>
      </c>
    </row>
    <row r="70" spans="1:3">
      <c r="A70" s="4" t="s">
        <v>698</v>
      </c>
      <c r="B70" s="6" t="n">
        <v>702</v>
      </c>
      <c r="C70" s="6" t="n">
        <v>1842</v>
      </c>
    </row>
    <row r="71" spans="1:3">
      <c r="A71" s="4" t="s">
        <v>699</v>
      </c>
      <c r="B71" s="5" t="n">
        <v>0</v>
      </c>
      <c r="C71" s="5" t="n">
        <v>0</v>
      </c>
    </row>
    <row r="72" spans="1:3">
      <c r="A72" s="4" t="s">
        <v>700</v>
      </c>
      <c r="B72" s="6" t="n">
        <v>0</v>
      </c>
      <c r="C72" s="6" t="n">
        <v>0</v>
      </c>
    </row>
    <row r="73" spans="1:3">
      <c r="A73" s="4" t="s">
        <v>712</v>
      </c>
    </row>
    <row r="74" spans="1:3">
      <c r="A74" s="3" t="s">
        <v>333</v>
      </c>
    </row>
    <row r="75" spans="1:3">
      <c r="A75" s="4" t="s">
        <v>697</v>
      </c>
      <c r="B75" s="5" t="n">
        <v>440</v>
      </c>
      <c r="C75" s="5" t="n">
        <v>381000</v>
      </c>
    </row>
    <row r="76" spans="1:3">
      <c r="A76" s="4" t="s">
        <v>698</v>
      </c>
      <c r="B76" s="6" t="n">
        <v>258058</v>
      </c>
      <c r="C76" s="6" t="n">
        <v>223638</v>
      </c>
    </row>
    <row r="77" spans="1:3">
      <c r="A77" s="4" t="s">
        <v>699</v>
      </c>
      <c r="B77" s="5" t="n">
        <v>12789</v>
      </c>
      <c r="C77" s="5" t="n">
        <v>9531</v>
      </c>
    </row>
    <row r="78" spans="1:3">
      <c r="A78" s="4" t="s">
        <v>700</v>
      </c>
      <c r="B78" s="6" t="n">
        <v>13459</v>
      </c>
      <c r="C78" s="6" t="n">
        <v>5788</v>
      </c>
    </row>
    <row r="79" spans="1:3">
      <c r="A79" s="4" t="s">
        <v>713</v>
      </c>
    </row>
    <row r="80" spans="1:3">
      <c r="A80" s="3" t="s">
        <v>333</v>
      </c>
    </row>
    <row r="81" spans="1:3">
      <c r="A81" s="4" t="s">
        <v>697</v>
      </c>
      <c r="B81" s="5" t="n">
        <v>9</v>
      </c>
      <c r="C81" s="5" t="n">
        <v>7000</v>
      </c>
    </row>
    <row r="82" spans="1:3">
      <c r="A82" s="4" t="s">
        <v>698</v>
      </c>
      <c r="B82" s="6" t="n">
        <v>7663</v>
      </c>
      <c r="C82" s="6" t="n">
        <v>5754</v>
      </c>
    </row>
    <row r="83" spans="1:3">
      <c r="A83" s="4" t="s">
        <v>699</v>
      </c>
      <c r="B83" s="5" t="n">
        <v>757</v>
      </c>
      <c r="C83" s="5" t="n">
        <v>768</v>
      </c>
    </row>
    <row r="84" spans="1:3">
      <c r="A84" s="4" t="s">
        <v>700</v>
      </c>
      <c r="B84" s="6" t="n">
        <v>0</v>
      </c>
      <c r="C84" s="6" t="n">
        <v>0</v>
      </c>
    </row>
    <row r="85" spans="1:3">
      <c r="A85" s="4" t="s">
        <v>714</v>
      </c>
    </row>
    <row r="86" spans="1:3">
      <c r="A86" s="3" t="s">
        <v>333</v>
      </c>
    </row>
    <row r="87" spans="1:3">
      <c r="A87" s="4" t="s">
        <v>697</v>
      </c>
      <c r="C87" s="5" t="n">
        <v>1000</v>
      </c>
    </row>
    <row r="88" spans="1:3">
      <c r="A88" s="4" t="s">
        <v>698</v>
      </c>
      <c r="C88" s="6" t="n">
        <v>940</v>
      </c>
    </row>
    <row r="89" spans="1:3">
      <c r="A89" s="4" t="s">
        <v>699</v>
      </c>
      <c r="C89" s="5" t="n">
        <v>0</v>
      </c>
    </row>
    <row r="90" spans="1:3">
      <c r="A90" s="4" t="s">
        <v>700</v>
      </c>
      <c r="C90" s="6" t="n">
        <v>0</v>
      </c>
    </row>
    <row r="91" spans="1:3">
      <c r="A91" s="4" t="s">
        <v>715</v>
      </c>
    </row>
    <row r="92" spans="1:3">
      <c r="A92" s="3" t="s">
        <v>333</v>
      </c>
    </row>
    <row r="93" spans="1:3">
      <c r="A93" s="4" t="s">
        <v>697</v>
      </c>
      <c r="B93" s="5" t="n">
        <v>99</v>
      </c>
      <c r="C93" s="5" t="n">
        <v>103000</v>
      </c>
    </row>
    <row r="94" spans="1:3">
      <c r="A94" s="4" t="s">
        <v>698</v>
      </c>
      <c r="B94" s="6" t="n">
        <v>84701</v>
      </c>
      <c r="C94" s="6" t="n">
        <v>87680</v>
      </c>
    </row>
    <row r="95" spans="1:3">
      <c r="A95" s="4" t="s">
        <v>699</v>
      </c>
      <c r="B95" s="5" t="n">
        <v>1706</v>
      </c>
      <c r="C95" s="5" t="n">
        <v>0</v>
      </c>
    </row>
    <row r="96" spans="1:3">
      <c r="A96" s="4" t="s">
        <v>700</v>
      </c>
      <c r="B96" s="6" t="n">
        <v>877</v>
      </c>
      <c r="C96" s="6" t="n">
        <v>1746</v>
      </c>
    </row>
    <row r="97" spans="1:3">
      <c r="A97" s="4" t="s">
        <v>716</v>
      </c>
    </row>
    <row r="98" spans="1:3">
      <c r="A98" s="3" t="s">
        <v>333</v>
      </c>
    </row>
    <row r="99" spans="1:3">
      <c r="A99" s="4" t="s">
        <v>697</v>
      </c>
      <c r="B99" s="5" t="n">
        <v>8</v>
      </c>
      <c r="C99" s="5" t="n">
        <v>5000</v>
      </c>
    </row>
    <row r="100" spans="1:3">
      <c r="A100" s="4" t="s">
        <v>698</v>
      </c>
      <c r="B100" s="6" t="n">
        <v>13702</v>
      </c>
      <c r="C100" s="6" t="n">
        <v>6641</v>
      </c>
    </row>
    <row r="101" spans="1:3">
      <c r="A101" s="4" t="s">
        <v>699</v>
      </c>
      <c r="B101" s="5" t="n">
        <v>2705</v>
      </c>
      <c r="C101" s="5" t="n">
        <v>0</v>
      </c>
    </row>
    <row r="102" spans="1:3">
      <c r="A102" s="4" t="s">
        <v>700</v>
      </c>
      <c r="B102" s="6" t="n">
        <v>1164</v>
      </c>
      <c r="C102" s="6" t="n">
        <v>1428</v>
      </c>
    </row>
    <row r="103" spans="1:3">
      <c r="A103" s="4" t="s">
        <v>717</v>
      </c>
    </row>
    <row r="104" spans="1:3">
      <c r="A104" s="3" t="s">
        <v>333</v>
      </c>
    </row>
    <row r="105" spans="1:3">
      <c r="A105" s="4" t="s">
        <v>697</v>
      </c>
      <c r="B105" s="5" t="n">
        <v>31</v>
      </c>
      <c r="C105" s="5" t="n">
        <v>38000</v>
      </c>
    </row>
    <row r="106" spans="1:3">
      <c r="A106" s="4" t="s">
        <v>698</v>
      </c>
      <c r="B106" s="6" t="n">
        <v>37828</v>
      </c>
      <c r="C106" s="6" t="n">
        <v>44975</v>
      </c>
    </row>
    <row r="107" spans="1:3">
      <c r="A107" s="4" t="s">
        <v>699</v>
      </c>
      <c r="B107" s="5" t="n">
        <v>1155</v>
      </c>
      <c r="C107" s="5" t="n">
        <v>0</v>
      </c>
    </row>
    <row r="108" spans="1:3">
      <c r="A108" s="4" t="s">
        <v>700</v>
      </c>
      <c r="B108" s="6" t="n">
        <v>0</v>
      </c>
      <c r="C108" s="6" t="n">
        <v>0</v>
      </c>
    </row>
    <row r="109" spans="1:3">
      <c r="A109" s="4" t="s">
        <v>718</v>
      </c>
    </row>
    <row r="110" spans="1:3">
      <c r="A110" s="3" t="s">
        <v>333</v>
      </c>
    </row>
    <row r="111" spans="1:3">
      <c r="A111" s="4" t="s">
        <v>719</v>
      </c>
      <c r="C111" s="4" t="s">
        <v>720</v>
      </c>
    </row>
    <row r="112" spans="1:3">
      <c r="A112" s="4" t="s">
        <v>721</v>
      </c>
    </row>
    <row r="113" spans="1:3">
      <c r="A113" s="3" t="s">
        <v>333</v>
      </c>
    </row>
    <row r="114" spans="1:3">
      <c r="A114" s="4" t="s">
        <v>719</v>
      </c>
      <c r="B114" s="4" t="s">
        <v>511</v>
      </c>
      <c r="C114" s="4" t="s">
        <v>722</v>
      </c>
    </row>
    <row r="115" spans="1:3">
      <c r="A115" s="4" t="s">
        <v>723</v>
      </c>
    </row>
    <row r="116" spans="1:3">
      <c r="A116" s="3" t="s">
        <v>333</v>
      </c>
    </row>
    <row r="117" spans="1:3">
      <c r="A117" s="4" t="s">
        <v>719</v>
      </c>
      <c r="B117" s="4" t="s">
        <v>510</v>
      </c>
      <c r="C117" s="4" t="s">
        <v>510</v>
      </c>
    </row>
    <row r="118" spans="1:3">
      <c r="A118" s="4" t="s">
        <v>724</v>
      </c>
    </row>
    <row r="119" spans="1:3">
      <c r="A119" s="3" t="s">
        <v>333</v>
      </c>
    </row>
    <row r="120" spans="1:3">
      <c r="A120" s="4" t="s">
        <v>719</v>
      </c>
      <c r="C120" s="4" t="s">
        <v>725</v>
      </c>
    </row>
    <row r="121" spans="1:3">
      <c r="A121" s="4" t="s">
        <v>726</v>
      </c>
    </row>
    <row r="122" spans="1:3">
      <c r="A122" s="3" t="s">
        <v>333</v>
      </c>
    </row>
    <row r="123" spans="1:3">
      <c r="A123" s="4" t="s">
        <v>719</v>
      </c>
      <c r="B123" s="4" t="s">
        <v>669</v>
      </c>
      <c r="C123" s="4" t="s">
        <v>727</v>
      </c>
    </row>
    <row r="124" spans="1:3">
      <c r="A124" s="4" t="s">
        <v>728</v>
      </c>
    </row>
    <row r="125" spans="1:3">
      <c r="A125" s="3" t="s">
        <v>333</v>
      </c>
    </row>
    <row r="126" spans="1:3">
      <c r="A126" s="4" t="s">
        <v>719</v>
      </c>
      <c r="B126" s="4" t="s">
        <v>510</v>
      </c>
      <c r="C126" s="4" t="s">
        <v>510</v>
      </c>
    </row>
    <row r="127" spans="1:3">
      <c r="A127" s="4" t="s">
        <v>729</v>
      </c>
    </row>
    <row r="128" spans="1:3">
      <c r="A128" s="3" t="s">
        <v>333</v>
      </c>
    </row>
    <row r="129" spans="1:3">
      <c r="A129" s="4" t="s">
        <v>719</v>
      </c>
      <c r="B129" s="4" t="s">
        <v>669</v>
      </c>
      <c r="C129" s="4" t="s">
        <v>669</v>
      </c>
    </row>
    <row r="130" spans="1:3">
      <c r="A130" s="4" t="s">
        <v>730</v>
      </c>
    </row>
    <row r="131" spans="1:3">
      <c r="A131" s="3" t="s">
        <v>333</v>
      </c>
    </row>
    <row r="132" spans="1:3">
      <c r="A132" s="4" t="s">
        <v>719</v>
      </c>
      <c r="B132" s="4" t="s">
        <v>731</v>
      </c>
      <c r="C132" s="4" t="s">
        <v>732</v>
      </c>
    </row>
    <row r="133" spans="1:3">
      <c r="A133" s="4" t="s">
        <v>733</v>
      </c>
    </row>
    <row r="134" spans="1:3">
      <c r="A134" s="3" t="s">
        <v>333</v>
      </c>
    </row>
    <row r="135" spans="1:3">
      <c r="A135" s="4" t="s">
        <v>719</v>
      </c>
      <c r="B135" s="4" t="s">
        <v>669</v>
      </c>
      <c r="C135" s="4" t="s">
        <v>669</v>
      </c>
    </row>
    <row r="136" spans="1:3">
      <c r="A136" s="4" t="s">
        <v>734</v>
      </c>
    </row>
    <row r="137" spans="1:3">
      <c r="A137" s="3" t="s">
        <v>333</v>
      </c>
    </row>
    <row r="138" spans="1:3">
      <c r="A138" s="4" t="s">
        <v>719</v>
      </c>
      <c r="B138" s="4" t="s">
        <v>735</v>
      </c>
      <c r="C138" s="4" t="s">
        <v>736</v>
      </c>
    </row>
    <row r="139" spans="1:3">
      <c r="A139" s="4" t="s">
        <v>737</v>
      </c>
    </row>
    <row r="140" spans="1:3">
      <c r="A140" s="3" t="s">
        <v>333</v>
      </c>
    </row>
    <row r="141" spans="1:3">
      <c r="A141" s="4" t="s">
        <v>719</v>
      </c>
      <c r="C141" s="4" t="s">
        <v>738</v>
      </c>
    </row>
    <row r="142" spans="1:3">
      <c r="A142" s="4" t="s">
        <v>739</v>
      </c>
    </row>
    <row r="143" spans="1:3">
      <c r="A143" s="3" t="s">
        <v>333</v>
      </c>
    </row>
    <row r="144" spans="1:3">
      <c r="A144" s="4" t="s">
        <v>719</v>
      </c>
      <c r="B144" s="4" t="s">
        <v>669</v>
      </c>
      <c r="C144" s="4" t="s">
        <v>740</v>
      </c>
    </row>
    <row r="145" spans="1:3">
      <c r="A145" s="4" t="s">
        <v>741</v>
      </c>
    </row>
    <row r="146" spans="1:3">
      <c r="A146" s="3" t="s">
        <v>333</v>
      </c>
    </row>
    <row r="147" spans="1:3">
      <c r="A147" s="4" t="s">
        <v>719</v>
      </c>
      <c r="B147" s="4" t="s">
        <v>735</v>
      </c>
      <c r="C147" s="4" t="s">
        <v>736</v>
      </c>
    </row>
    <row r="148" spans="1:3">
      <c r="A148" s="4" t="s">
        <v>742</v>
      </c>
    </row>
    <row r="149" spans="1:3">
      <c r="A149" s="3" t="s">
        <v>333</v>
      </c>
    </row>
    <row r="150" spans="1:3">
      <c r="A150" s="4" t="s">
        <v>719</v>
      </c>
      <c r="B150" s="4" t="s">
        <v>553</v>
      </c>
      <c r="C150" s="4" t="s">
        <v>743</v>
      </c>
    </row>
    <row r="151" spans="1:3">
      <c r="A151" s="4" t="s">
        <v>744</v>
      </c>
    </row>
    <row r="152" spans="1:3">
      <c r="A152" s="3" t="s">
        <v>333</v>
      </c>
    </row>
    <row r="153" spans="1:3">
      <c r="A153" s="4" t="s">
        <v>719</v>
      </c>
      <c r="C153" s="4" t="s">
        <v>745</v>
      </c>
    </row>
    <row r="154" spans="1:3">
      <c r="A154" s="4" t="s">
        <v>746</v>
      </c>
    </row>
    <row r="155" spans="1:3">
      <c r="A155" s="3" t="s">
        <v>333</v>
      </c>
    </row>
    <row r="156" spans="1:3">
      <c r="A156" s="4" t="s">
        <v>719</v>
      </c>
      <c r="B156" s="4" t="s">
        <v>747</v>
      </c>
      <c r="C156" s="4" t="s">
        <v>748</v>
      </c>
    </row>
    <row r="157" spans="1:3">
      <c r="A157" s="4" t="s">
        <v>749</v>
      </c>
    </row>
    <row r="158" spans="1:3">
      <c r="A158" s="3" t="s">
        <v>333</v>
      </c>
    </row>
    <row r="159" spans="1:3">
      <c r="A159" s="4" t="s">
        <v>719</v>
      </c>
      <c r="B159" s="4" t="s">
        <v>519</v>
      </c>
      <c r="C159" s="4" t="s">
        <v>519</v>
      </c>
    </row>
    <row r="160" spans="1:3">
      <c r="A160" s="4" t="s">
        <v>750</v>
      </c>
    </row>
    <row r="161" spans="1:3">
      <c r="A161" s="3" t="s">
        <v>333</v>
      </c>
    </row>
    <row r="162" spans="1:3">
      <c r="A162" s="4" t="s">
        <v>719</v>
      </c>
      <c r="C162" s="4" t="s">
        <v>725</v>
      </c>
    </row>
    <row r="163" spans="1:3">
      <c r="A163" s="4" t="s">
        <v>751</v>
      </c>
    </row>
    <row r="164" spans="1:3">
      <c r="A164" s="3" t="s">
        <v>333</v>
      </c>
    </row>
    <row r="165" spans="1:3">
      <c r="A165" s="4" t="s">
        <v>719</v>
      </c>
      <c r="B165" s="4" t="s">
        <v>752</v>
      </c>
      <c r="C165" s="4" t="s">
        <v>503</v>
      </c>
    </row>
    <row r="166" spans="1:3">
      <c r="A166" s="4" t="s">
        <v>753</v>
      </c>
    </row>
    <row r="167" spans="1:3">
      <c r="A167" s="3" t="s">
        <v>333</v>
      </c>
    </row>
    <row r="168" spans="1:3">
      <c r="A168" s="4" t="s">
        <v>719</v>
      </c>
      <c r="B168" s="4" t="s">
        <v>754</v>
      </c>
      <c r="C168" s="4" t="s">
        <v>754</v>
      </c>
    </row>
    <row r="169" spans="1:3">
      <c r="A169" s="4" t="s">
        <v>755</v>
      </c>
    </row>
    <row r="170" spans="1:3">
      <c r="A170" s="3" t="s">
        <v>333</v>
      </c>
    </row>
    <row r="171" spans="1:3">
      <c r="A171" s="4" t="s">
        <v>719</v>
      </c>
      <c r="B171" s="4" t="s">
        <v>756</v>
      </c>
      <c r="C171" s="4" t="s">
        <v>756</v>
      </c>
    </row>
    <row r="172" spans="1:3">
      <c r="A172" s="4" t="s">
        <v>757</v>
      </c>
    </row>
    <row r="173" spans="1:3">
      <c r="A173" s="3" t="s">
        <v>333</v>
      </c>
    </row>
    <row r="174" spans="1:3">
      <c r="A174" s="4" t="s">
        <v>719</v>
      </c>
      <c r="B174" s="4" t="s">
        <v>731</v>
      </c>
      <c r="C174" s="4" t="s">
        <v>731</v>
      </c>
    </row>
    <row r="175" spans="1:3">
      <c r="A175" s="4" t="s">
        <v>758</v>
      </c>
    </row>
    <row r="176" spans="1:3">
      <c r="A176" s="3" t="s">
        <v>333</v>
      </c>
    </row>
    <row r="177" spans="1:3">
      <c r="A177" s="4" t="s">
        <v>719</v>
      </c>
      <c r="B177" s="4" t="s">
        <v>759</v>
      </c>
      <c r="C177" s="4" t="s">
        <v>759</v>
      </c>
    </row>
    <row r="178" spans="1:3">
      <c r="A178" s="4" t="s">
        <v>760</v>
      </c>
    </row>
    <row r="179" spans="1:3">
      <c r="A179" s="3" t="s">
        <v>333</v>
      </c>
    </row>
    <row r="180" spans="1:3">
      <c r="A180" s="4" t="s">
        <v>719</v>
      </c>
      <c r="B180" s="4" t="s">
        <v>761</v>
      </c>
      <c r="C180" s="4" t="s">
        <v>762</v>
      </c>
    </row>
    <row r="181" spans="1:3">
      <c r="A181" s="4" t="s">
        <v>763</v>
      </c>
    </row>
    <row r="182" spans="1:3">
      <c r="A182" s="3" t="s">
        <v>333</v>
      </c>
    </row>
    <row r="183" spans="1:3">
      <c r="A183" s="4" t="s">
        <v>719</v>
      </c>
      <c r="C183" s="4" t="s">
        <v>738</v>
      </c>
    </row>
    <row r="184" spans="1:3">
      <c r="A184" s="4" t="s">
        <v>764</v>
      </c>
    </row>
    <row r="185" spans="1:3">
      <c r="A185" s="3" t="s">
        <v>333</v>
      </c>
    </row>
    <row r="186" spans="1:3">
      <c r="A186" s="4" t="s">
        <v>719</v>
      </c>
      <c r="B186" s="4" t="s">
        <v>765</v>
      </c>
      <c r="C186" s="4" t="s">
        <v>766</v>
      </c>
    </row>
    <row r="187" spans="1:3">
      <c r="A187" s="4" t="s">
        <v>767</v>
      </c>
    </row>
    <row r="188" spans="1:3">
      <c r="A188" s="3" t="s">
        <v>333</v>
      </c>
    </row>
    <row r="189" spans="1:3">
      <c r="A189" s="4" t="s">
        <v>719</v>
      </c>
      <c r="B189" s="4" t="s">
        <v>768</v>
      </c>
      <c r="C189" s="4" t="s">
        <v>769</v>
      </c>
    </row>
    <row r="190" spans="1:3">
      <c r="A190" s="4" t="s">
        <v>770</v>
      </c>
    </row>
    <row r="191" spans="1:3">
      <c r="A191" s="3" t="s">
        <v>333</v>
      </c>
    </row>
    <row r="192" spans="1:3">
      <c r="A192" s="4" t="s">
        <v>719</v>
      </c>
      <c r="B192" s="4" t="s">
        <v>738</v>
      </c>
      <c r="C192" s="4" t="s">
        <v>77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72</v>
      </c>
      <c r="B1" s="2" t="s">
        <v>1</v>
      </c>
    </row>
    <row r="2" spans="1:3">
      <c r="B2" s="2" t="s">
        <v>671</v>
      </c>
      <c r="C2" s="2" t="s">
        <v>672</v>
      </c>
    </row>
    <row r="3" spans="1:3">
      <c r="A3" s="4" t="s">
        <v>773</v>
      </c>
    </row>
    <row r="4" spans="1:3">
      <c r="A4" s="3" t="s">
        <v>344</v>
      </c>
    </row>
    <row r="5" spans="1:3">
      <c r="A5" s="4" t="s">
        <v>774</v>
      </c>
      <c r="B5" s="5" t="n">
        <v>4</v>
      </c>
      <c r="C5" s="5" t="n">
        <v>10</v>
      </c>
    </row>
    <row r="6" spans="1:3">
      <c r="A6" s="4" t="s">
        <v>775</v>
      </c>
      <c r="B6" s="6" t="n">
        <v>-3000000</v>
      </c>
      <c r="C6" s="6" t="n">
        <v>16000000</v>
      </c>
    </row>
    <row r="7" spans="1:3">
      <c r="A7" s="4" t="s">
        <v>776</v>
      </c>
    </row>
    <row r="8" spans="1:3">
      <c r="A8" s="3" t="s">
        <v>344</v>
      </c>
    </row>
    <row r="9" spans="1:3">
      <c r="A9" s="4" t="s">
        <v>775</v>
      </c>
      <c r="C9" s="5" t="n">
        <v>50000000</v>
      </c>
    </row>
    <row r="10" spans="1:3">
      <c r="A10" s="4" t="s">
        <v>777</v>
      </c>
    </row>
    <row r="11" spans="1:3">
      <c r="A11" s="3" t="s">
        <v>344</v>
      </c>
    </row>
    <row r="12" spans="1:3">
      <c r="A12" s="4" t="s">
        <v>580</v>
      </c>
      <c r="B12" s="5" t="n">
        <v>25000000</v>
      </c>
      <c r="C12" s="5" t="n">
        <v>123000000</v>
      </c>
    </row>
    <row r="13" spans="1:3">
      <c r="A13" s="4" t="s">
        <v>778</v>
      </c>
    </row>
    <row r="14" spans="1:3">
      <c r="A14" s="3" t="s">
        <v>344</v>
      </c>
    </row>
    <row r="15" spans="1:3">
      <c r="A15" s="4" t="s">
        <v>580</v>
      </c>
      <c r="B15" s="5" t="n">
        <v>0</v>
      </c>
      <c r="C15" s="5" t="n">
        <v>1600000000</v>
      </c>
    </row>
    <row r="16" spans="1:3">
      <c r="A16" s="4" t="s">
        <v>779</v>
      </c>
    </row>
    <row r="17" spans="1:3">
      <c r="A17" s="3" t="s">
        <v>344</v>
      </c>
    </row>
    <row r="18" spans="1:3">
      <c r="A18" s="4" t="s">
        <v>580</v>
      </c>
      <c r="B18" s="5" t="n">
        <v>28000000</v>
      </c>
      <c r="C18" s="5" t="n">
        <v>107000000</v>
      </c>
    </row>
    <row r="19" spans="1:3">
      <c r="A19" s="4" t="s">
        <v>780</v>
      </c>
    </row>
    <row r="20" spans="1:3">
      <c r="A20" s="3" t="s">
        <v>344</v>
      </c>
    </row>
    <row r="21" spans="1:3">
      <c r="A21" s="4" t="s">
        <v>580</v>
      </c>
      <c r="C21" s="5" t="n">
        <v>1550000000</v>
      </c>
    </row>
    <row r="22" spans="1:3">
      <c r="A22" s="4" t="s">
        <v>226</v>
      </c>
    </row>
    <row r="23" spans="1:3">
      <c r="A23" s="3" t="s">
        <v>344</v>
      </c>
    </row>
    <row r="24" spans="1:3">
      <c r="A24" s="4" t="s">
        <v>781</v>
      </c>
      <c r="B24" s="6" t="n">
        <v>6112000</v>
      </c>
      <c r="C24"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82</v>
      </c>
      <c r="B1" s="2" t="s">
        <v>401</v>
      </c>
      <c r="D1" s="2" t="s">
        <v>1</v>
      </c>
    </row>
    <row r="2" spans="1:5">
      <c r="B2" s="2" t="s">
        <v>2</v>
      </c>
      <c r="C2" s="2" t="s">
        <v>32</v>
      </c>
      <c r="D2" s="2" t="s">
        <v>2</v>
      </c>
      <c r="E2" s="2" t="s">
        <v>32</v>
      </c>
    </row>
    <row r="3" spans="1:5">
      <c r="A3" s="3" t="s">
        <v>33</v>
      </c>
    </row>
    <row r="4" spans="1:5">
      <c r="A4" s="4" t="s">
        <v>37</v>
      </c>
      <c r="B4" s="6" t="n">
        <v>13678263</v>
      </c>
      <c r="C4" s="6" t="n">
        <v>8753653</v>
      </c>
      <c r="D4" s="6" t="n">
        <v>13678263</v>
      </c>
      <c r="E4" s="6" t="n">
        <v>8753653</v>
      </c>
    </row>
    <row r="5" spans="1:5">
      <c r="A5" s="3" t="s">
        <v>43</v>
      </c>
    </row>
    <row r="6" spans="1:5">
      <c r="A6" s="4" t="s">
        <v>410</v>
      </c>
      <c r="B6" s="5" t="n">
        <v>9388657</v>
      </c>
      <c r="C6" s="5" t="n">
        <v>6941097</v>
      </c>
      <c r="D6" s="5" t="n">
        <v>9388657</v>
      </c>
      <c r="E6" s="5" t="n">
        <v>6941097</v>
      </c>
    </row>
    <row r="7" spans="1:5">
      <c r="A7" s="4" t="s">
        <v>783</v>
      </c>
    </row>
    <row r="8" spans="1:5">
      <c r="A8" s="3" t="s">
        <v>33</v>
      </c>
    </row>
    <row r="9" spans="1:5">
      <c r="A9" s="4" t="s">
        <v>290</v>
      </c>
      <c r="B9" s="5" t="n">
        <v>13993</v>
      </c>
      <c r="C9" s="5" t="n">
        <v>18602</v>
      </c>
      <c r="D9" s="5" t="n">
        <v>13993</v>
      </c>
      <c r="E9" s="5" t="n">
        <v>18602</v>
      </c>
    </row>
    <row r="10" spans="1:5">
      <c r="A10" s="4" t="s">
        <v>784</v>
      </c>
      <c r="B10" s="5" t="n">
        <v>-545</v>
      </c>
      <c r="C10" s="5" t="n">
        <v>-1983</v>
      </c>
      <c r="D10" s="5" t="n">
        <v>1246</v>
      </c>
      <c r="E10" s="5" t="n">
        <v>5568</v>
      </c>
    </row>
    <row r="11" spans="1:5">
      <c r="A11" s="4" t="s">
        <v>785</v>
      </c>
    </row>
    <row r="12" spans="1:5">
      <c r="A12" s="3" t="s">
        <v>33</v>
      </c>
    </row>
    <row r="13" spans="1:5">
      <c r="A13" s="4" t="s">
        <v>786</v>
      </c>
      <c r="B13" s="5" t="n">
        <v>4862461</v>
      </c>
      <c r="C13" s="5" t="n">
        <v>5648339</v>
      </c>
      <c r="D13" s="5" t="n">
        <v>4862461</v>
      </c>
      <c r="E13" s="5" t="n">
        <v>5648339</v>
      </c>
    </row>
    <row r="14" spans="1:5">
      <c r="A14" s="4" t="s">
        <v>290</v>
      </c>
      <c r="B14" s="5" t="n">
        <v>210850</v>
      </c>
      <c r="C14" s="5" t="n">
        <v>253539</v>
      </c>
      <c r="D14" s="5" t="n">
        <v>210850</v>
      </c>
      <c r="E14" s="5" t="n">
        <v>253539</v>
      </c>
    </row>
    <row r="15" spans="1:5">
      <c r="A15" s="4" t="s">
        <v>784</v>
      </c>
      <c r="B15" s="5" t="n">
        <v>3156</v>
      </c>
      <c r="C15" s="5" t="n">
        <v>-26844</v>
      </c>
      <c r="D15" s="5" t="n">
        <v>-13290</v>
      </c>
      <c r="E15" s="5" t="n">
        <v>-4512</v>
      </c>
    </row>
    <row r="16" spans="1:5">
      <c r="A16" s="4" t="s">
        <v>787</v>
      </c>
    </row>
    <row r="17" spans="1:5">
      <c r="A17" s="3" t="s">
        <v>33</v>
      </c>
    </row>
    <row r="18" spans="1:5">
      <c r="A18" s="4" t="s">
        <v>786</v>
      </c>
      <c r="B18" s="5" t="n">
        <v>201378</v>
      </c>
      <c r="C18" s="5" t="n">
        <v>266927</v>
      </c>
      <c r="D18" s="5" t="n">
        <v>201378</v>
      </c>
      <c r="E18" s="5" t="n">
        <v>266927</v>
      </c>
    </row>
    <row r="19" spans="1:5">
      <c r="A19" s="4" t="s">
        <v>290</v>
      </c>
      <c r="B19" s="5" t="n">
        <v>7826</v>
      </c>
      <c r="C19" s="5" t="n">
        <v>12024</v>
      </c>
      <c r="D19" s="5" t="n">
        <v>7826</v>
      </c>
      <c r="E19" s="5" t="n">
        <v>12024</v>
      </c>
    </row>
    <row r="20" spans="1:5">
      <c r="A20" s="4" t="s">
        <v>784</v>
      </c>
      <c r="B20" s="5" t="n">
        <v>1836</v>
      </c>
      <c r="C20" s="5" t="n">
        <v>-1169</v>
      </c>
      <c r="D20" s="5" t="n">
        <v>2311</v>
      </c>
      <c r="E20" s="5" t="n">
        <v>2118</v>
      </c>
    </row>
    <row r="21" spans="1:5">
      <c r="A21" s="4" t="s">
        <v>788</v>
      </c>
    </row>
    <row r="22" spans="1:5">
      <c r="A22" s="3" t="s">
        <v>33</v>
      </c>
    </row>
    <row r="23" spans="1:5">
      <c r="A23" s="4" t="s">
        <v>786</v>
      </c>
      <c r="B23" s="5" t="n">
        <v>577522</v>
      </c>
      <c r="D23" s="5" t="n">
        <v>577522</v>
      </c>
    </row>
    <row r="24" spans="1:5">
      <c r="A24" s="4" t="s">
        <v>290</v>
      </c>
      <c r="B24" s="5" t="n">
        <v>602829</v>
      </c>
      <c r="D24" s="5" t="n">
        <v>602829</v>
      </c>
    </row>
    <row r="25" spans="1:5">
      <c r="A25" s="4" t="s">
        <v>784</v>
      </c>
      <c r="B25" s="5" t="n">
        <v>-2359</v>
      </c>
      <c r="D25" s="5" t="n">
        <v>-4816</v>
      </c>
    </row>
    <row r="26" spans="1:5">
      <c r="A26" s="4" t="s">
        <v>789</v>
      </c>
    </row>
    <row r="27" spans="1:5">
      <c r="A27" s="3" t="s">
        <v>33</v>
      </c>
    </row>
    <row r="28" spans="1:5">
      <c r="A28" s="4" t="s">
        <v>786</v>
      </c>
      <c r="B28" s="5" t="n">
        <v>564379</v>
      </c>
      <c r="D28" s="5" t="n">
        <v>564379</v>
      </c>
    </row>
    <row r="29" spans="1:5">
      <c r="A29" s="4" t="s">
        <v>290</v>
      </c>
      <c r="B29" s="5" t="n">
        <v>570105</v>
      </c>
      <c r="D29" s="5" t="n">
        <v>570105</v>
      </c>
    </row>
    <row r="30" spans="1:5">
      <c r="A30" s="4" t="s">
        <v>784</v>
      </c>
      <c r="B30" s="5" t="n">
        <v>-546</v>
      </c>
      <c r="D30" s="5" t="n">
        <v>-2398</v>
      </c>
    </row>
    <row r="31" spans="1:5">
      <c r="A31" s="4" t="s">
        <v>790</v>
      </c>
    </row>
    <row r="32" spans="1:5">
      <c r="A32" s="3" t="s">
        <v>33</v>
      </c>
    </row>
    <row r="33" spans="1:5">
      <c r="A33" s="4" t="s">
        <v>786</v>
      </c>
      <c r="B33" s="5" t="n">
        <v>3021840</v>
      </c>
      <c r="C33" s="5" t="n">
        <v>3356491</v>
      </c>
      <c r="D33" s="5" t="n">
        <v>3021840</v>
      </c>
      <c r="E33" s="5" t="n">
        <v>3356491</v>
      </c>
    </row>
    <row r="34" spans="1:5">
      <c r="A34" s="4" t="s">
        <v>290</v>
      </c>
      <c r="B34" s="5" t="n">
        <v>104367</v>
      </c>
      <c r="C34" s="5" t="n">
        <v>144800</v>
      </c>
      <c r="D34" s="5" t="n">
        <v>104367</v>
      </c>
      <c r="E34" s="5" t="n">
        <v>144800</v>
      </c>
    </row>
    <row r="35" spans="1:5">
      <c r="A35" s="4" t="s">
        <v>784</v>
      </c>
      <c r="B35" s="5" t="n">
        <v>-367</v>
      </c>
      <c r="C35" s="5" t="n">
        <v>-920</v>
      </c>
      <c r="D35" s="5" t="n">
        <v>465</v>
      </c>
      <c r="E35" s="5" t="n">
        <v>-490</v>
      </c>
    </row>
    <row r="36" spans="1:5">
      <c r="A36" s="4" t="s">
        <v>368</v>
      </c>
    </row>
    <row r="37" spans="1:5">
      <c r="A37" s="3" t="s">
        <v>33</v>
      </c>
    </row>
    <row r="38" spans="1:5">
      <c r="A38" s="4" t="s">
        <v>784</v>
      </c>
      <c r="B38" s="5" t="n">
        <v>-65643</v>
      </c>
      <c r="C38" s="5" t="n">
        <v>32991</v>
      </c>
      <c r="D38" s="5" t="n">
        <v>206181</v>
      </c>
      <c r="E38" s="5" t="n">
        <v>146635</v>
      </c>
    </row>
    <row r="39" spans="1:5">
      <c r="A39" s="4" t="s">
        <v>791</v>
      </c>
      <c r="B39" s="5" t="n">
        <v>13525820</v>
      </c>
      <c r="C39" s="5" t="n">
        <v>8868783</v>
      </c>
      <c r="D39" s="5" t="n">
        <v>13525820</v>
      </c>
      <c r="E39" s="5" t="n">
        <v>8868783</v>
      </c>
    </row>
    <row r="40" spans="1:5">
      <c r="A40" s="4" t="s">
        <v>37</v>
      </c>
      <c r="B40" s="5" t="n">
        <v>13678263</v>
      </c>
      <c r="C40" s="5" t="n">
        <v>8753653</v>
      </c>
      <c r="D40" s="5" t="n">
        <v>13678263</v>
      </c>
      <c r="E40" s="5" t="n">
        <v>8753653</v>
      </c>
    </row>
    <row r="41" spans="1:5">
      <c r="A41" s="4" t="s">
        <v>792</v>
      </c>
    </row>
    <row r="42" spans="1:5">
      <c r="A42" s="3" t="s">
        <v>33</v>
      </c>
    </row>
    <row r="43" spans="1:5">
      <c r="A43" s="4" t="s">
        <v>784</v>
      </c>
      <c r="B43" s="5" t="n">
        <v>16831</v>
      </c>
      <c r="C43" s="5" t="n">
        <v>-22738</v>
      </c>
      <c r="D43" s="5" t="n">
        <v>-78289</v>
      </c>
      <c r="E43" s="5" t="n">
        <v>-89767</v>
      </c>
    </row>
    <row r="44" spans="1:5">
      <c r="A44" s="3" t="s">
        <v>43</v>
      </c>
    </row>
    <row r="45" spans="1:5">
      <c r="A45" s="4" t="s">
        <v>793</v>
      </c>
      <c r="B45" s="5" t="n">
        <v>9395854</v>
      </c>
      <c r="C45" s="5" t="n">
        <v>7059265</v>
      </c>
      <c r="D45" s="5" t="n">
        <v>9395854</v>
      </c>
      <c r="E45" s="5" t="n">
        <v>7059265</v>
      </c>
    </row>
    <row r="46" spans="1:5">
      <c r="A46" s="4" t="s">
        <v>410</v>
      </c>
      <c r="B46" s="6" t="n">
        <v>9388657</v>
      </c>
      <c r="C46" s="6" t="n">
        <v>6941097</v>
      </c>
      <c r="D46" s="6" t="n">
        <v>9388657</v>
      </c>
      <c r="E46" s="6" t="n">
        <v>694109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32</v>
      </c>
    </row>
    <row r="2" spans="1:3">
      <c r="A2" s="3" t="s">
        <v>33</v>
      </c>
    </row>
    <row r="3" spans="1:3">
      <c r="A3" s="4" t="s">
        <v>35</v>
      </c>
      <c r="B3" s="6" t="n">
        <v>2851316</v>
      </c>
      <c r="C3" s="6" t="n">
        <v>3330063</v>
      </c>
    </row>
    <row r="4" spans="1:3">
      <c r="A4" s="4" t="s">
        <v>36</v>
      </c>
      <c r="B4" s="5" t="n">
        <v>4364828</v>
      </c>
      <c r="C4" s="5" t="n">
        <v>4167754</v>
      </c>
    </row>
    <row r="5" spans="1:3">
      <c r="A5" s="4" t="s">
        <v>37</v>
      </c>
      <c r="B5" s="5" t="n">
        <v>13678263</v>
      </c>
      <c r="C5" s="5" t="n">
        <v>8753653</v>
      </c>
    </row>
    <row r="6" spans="1:3">
      <c r="A6" s="4" t="s">
        <v>40</v>
      </c>
      <c r="B6" s="5" t="n">
        <v>48914</v>
      </c>
      <c r="C6" s="5" t="n">
        <v>9677</v>
      </c>
    </row>
    <row r="7" spans="1:3">
      <c r="A7" s="3" t="s">
        <v>43</v>
      </c>
    </row>
    <row r="8" spans="1:3">
      <c r="A8" s="4" t="s">
        <v>795</v>
      </c>
      <c r="B8" s="5" t="n">
        <v>-9388657</v>
      </c>
      <c r="C8" s="5" t="n">
        <v>-6941097</v>
      </c>
    </row>
    <row r="9" spans="1:3">
      <c r="A9" s="4" t="s">
        <v>796</v>
      </c>
      <c r="B9" s="5" t="n">
        <v>-320</v>
      </c>
      <c r="C9" s="5" t="n">
        <v>-2350</v>
      </c>
    </row>
    <row r="10" spans="1:3">
      <c r="A10" s="4" t="s">
        <v>797</v>
      </c>
    </row>
    <row r="11" spans="1:3">
      <c r="A11" s="3" t="s">
        <v>33</v>
      </c>
    </row>
    <row r="12" spans="1:3">
      <c r="A12" s="4" t="s">
        <v>35</v>
      </c>
      <c r="B12" s="5" t="n">
        <v>2851316</v>
      </c>
      <c r="C12" s="5" t="n">
        <v>3330063</v>
      </c>
    </row>
    <row r="13" spans="1:3">
      <c r="A13" s="4" t="s">
        <v>36</v>
      </c>
      <c r="B13" s="5" t="n">
        <v>4364828</v>
      </c>
      <c r="C13" s="5" t="n">
        <v>4167754</v>
      </c>
    </row>
    <row r="14" spans="1:3">
      <c r="A14" s="4" t="s">
        <v>37</v>
      </c>
      <c r="B14" s="5" t="n">
        <v>13678263</v>
      </c>
      <c r="C14" s="5" t="n">
        <v>8753653</v>
      </c>
    </row>
    <row r="15" spans="1:3">
      <c r="A15" s="4" t="s">
        <v>798</v>
      </c>
      <c r="B15" s="5" t="n">
        <v>-1617</v>
      </c>
      <c r="C15" s="5" t="n">
        <v>-14435</v>
      </c>
    </row>
    <row r="16" spans="1:3">
      <c r="A16" s="4" t="s">
        <v>40</v>
      </c>
      <c r="B16" s="5" t="n">
        <v>48914</v>
      </c>
      <c r="C16" s="5" t="n">
        <v>9677</v>
      </c>
    </row>
    <row r="17" spans="1:3">
      <c r="A17" s="3" t="s">
        <v>43</v>
      </c>
    </row>
    <row r="18" spans="1:3">
      <c r="A18" s="4" t="s">
        <v>795</v>
      </c>
      <c r="B18" s="5" t="n">
        <v>-9388657</v>
      </c>
      <c r="C18" s="5" t="n">
        <v>-6941097</v>
      </c>
    </row>
    <row r="19" spans="1:3">
      <c r="A19" s="4" t="s">
        <v>798</v>
      </c>
      <c r="B19" s="5" t="n">
        <v>1617</v>
      </c>
      <c r="C19" s="5" t="n">
        <v>14875</v>
      </c>
    </row>
    <row r="20" spans="1:3">
      <c r="A20" s="4" t="s">
        <v>796</v>
      </c>
      <c r="B20" s="5" t="n">
        <v>-320</v>
      </c>
      <c r="C20" s="5" t="n">
        <v>-2350</v>
      </c>
    </row>
    <row r="21" spans="1:3">
      <c r="A21" s="4" t="s">
        <v>799</v>
      </c>
    </row>
    <row r="22" spans="1:3">
      <c r="A22" s="3" t="s">
        <v>33</v>
      </c>
    </row>
    <row r="23" spans="1:3">
      <c r="A23" s="4" t="s">
        <v>35</v>
      </c>
      <c r="B23" s="5" t="n">
        <v>0</v>
      </c>
      <c r="C23" s="5" t="n">
        <v>0</v>
      </c>
    </row>
    <row r="24" spans="1:3">
      <c r="A24" s="4" t="s">
        <v>36</v>
      </c>
      <c r="B24" s="5" t="n">
        <v>0</v>
      </c>
      <c r="C24" s="5" t="n">
        <v>0</v>
      </c>
    </row>
    <row r="25" spans="1:3">
      <c r="A25" s="4" t="s">
        <v>37</v>
      </c>
      <c r="B25" s="5" t="n">
        <v>0</v>
      </c>
      <c r="C25" s="5" t="n">
        <v>0</v>
      </c>
    </row>
    <row r="26" spans="1:3">
      <c r="A26" s="4" t="s">
        <v>800</v>
      </c>
      <c r="B26" s="5" t="n">
        <v>3553</v>
      </c>
      <c r="C26" s="5" t="n">
        <v>1785</v>
      </c>
    </row>
    <row r="27" spans="1:3">
      <c r="A27" s="3" t="s">
        <v>43</v>
      </c>
    </row>
    <row r="28" spans="1:3">
      <c r="A28" s="4" t="s">
        <v>795</v>
      </c>
      <c r="B28" s="5" t="n">
        <v>0</v>
      </c>
      <c r="C28" s="5" t="n">
        <v>0</v>
      </c>
    </row>
    <row r="29" spans="1:3">
      <c r="A29" s="4" t="s">
        <v>800</v>
      </c>
      <c r="B29" s="5" t="n">
        <v>0</v>
      </c>
      <c r="C29" s="5" t="n">
        <v>0</v>
      </c>
    </row>
    <row r="30" spans="1:3">
      <c r="A30" s="4" t="s">
        <v>801</v>
      </c>
    </row>
    <row r="31" spans="1:3">
      <c r="A31" s="3" t="s">
        <v>33</v>
      </c>
    </row>
    <row r="32" spans="1:3">
      <c r="A32" s="4" t="s">
        <v>35</v>
      </c>
      <c r="B32" s="5" t="n">
        <v>0</v>
      </c>
      <c r="C32" s="5" t="n">
        <v>0</v>
      </c>
    </row>
    <row r="33" spans="1:3">
      <c r="A33" s="4" t="s">
        <v>36</v>
      </c>
      <c r="B33" s="5" t="n">
        <v>4364828</v>
      </c>
      <c r="C33" s="5" t="n">
        <v>4167754</v>
      </c>
    </row>
    <row r="34" spans="1:3">
      <c r="A34" s="4" t="s">
        <v>37</v>
      </c>
      <c r="B34" s="5" t="n">
        <v>0</v>
      </c>
      <c r="C34" s="5" t="n">
        <v>0</v>
      </c>
    </row>
    <row r="35" spans="1:3">
      <c r="A35" s="4" t="s">
        <v>800</v>
      </c>
      <c r="B35" s="5" t="n">
        <v>46978</v>
      </c>
      <c r="C35" s="5" t="n">
        <v>22327</v>
      </c>
    </row>
    <row r="36" spans="1:3">
      <c r="A36" s="3" t="s">
        <v>43</v>
      </c>
    </row>
    <row r="37" spans="1:3">
      <c r="A37" s="4" t="s">
        <v>795</v>
      </c>
      <c r="B37" s="5" t="n">
        <v>0</v>
      </c>
      <c r="C37" s="5" t="n">
        <v>0</v>
      </c>
    </row>
    <row r="38" spans="1:3">
      <c r="A38" s="4" t="s">
        <v>800</v>
      </c>
      <c r="B38" s="5" t="n">
        <v>-1937</v>
      </c>
      <c r="C38" s="5" t="n">
        <v>-17225</v>
      </c>
    </row>
    <row r="39" spans="1:3">
      <c r="A39" s="4" t="s">
        <v>802</v>
      </c>
    </row>
    <row r="40" spans="1:3">
      <c r="A40" s="3" t="s">
        <v>33</v>
      </c>
    </row>
    <row r="41" spans="1:3">
      <c r="A41" s="4" t="s">
        <v>35</v>
      </c>
      <c r="B41" s="5" t="n">
        <v>2851316</v>
      </c>
      <c r="C41" s="5" t="n">
        <v>3330063</v>
      </c>
    </row>
    <row r="42" spans="1:3">
      <c r="A42" s="4" t="s">
        <v>36</v>
      </c>
      <c r="B42" s="5" t="n">
        <v>0</v>
      </c>
      <c r="C42" s="5" t="n">
        <v>0</v>
      </c>
    </row>
    <row r="43" spans="1:3">
      <c r="A43" s="4" t="s">
        <v>37</v>
      </c>
      <c r="B43" s="5" t="n">
        <v>13678263</v>
      </c>
      <c r="C43" s="5" t="n">
        <v>8753653</v>
      </c>
    </row>
    <row r="44" spans="1:3">
      <c r="A44" s="4" t="s">
        <v>800</v>
      </c>
      <c r="B44" s="5" t="n">
        <v>0</v>
      </c>
      <c r="C44" s="5" t="n">
        <v>0</v>
      </c>
    </row>
    <row r="45" spans="1:3">
      <c r="A45" s="3" t="s">
        <v>43</v>
      </c>
    </row>
    <row r="46" spans="1:3">
      <c r="A46" s="4" t="s">
        <v>795</v>
      </c>
      <c r="B46" s="5" t="n">
        <v>-9388657</v>
      </c>
      <c r="C46" s="5" t="n">
        <v>-6941097</v>
      </c>
    </row>
    <row r="47" spans="1:3">
      <c r="A47" s="4" t="s">
        <v>800</v>
      </c>
      <c r="B47" s="6" t="n">
        <v>0</v>
      </c>
      <c r="C47"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3</v>
      </c>
      <c r="B1" s="2" t="s">
        <v>1</v>
      </c>
    </row>
    <row r="2" spans="1:3">
      <c r="B2" s="2" t="s">
        <v>2</v>
      </c>
      <c r="C2" s="2" t="s">
        <v>32</v>
      </c>
    </row>
    <row r="3" spans="1:3">
      <c r="A3" s="4" t="s">
        <v>804</v>
      </c>
    </row>
    <row r="4" spans="1:3">
      <c r="A4" s="3" t="s">
        <v>805</v>
      </c>
    </row>
    <row r="5" spans="1:3">
      <c r="A5" s="4" t="s">
        <v>806</v>
      </c>
      <c r="B5" s="6" t="n">
        <v>0</v>
      </c>
      <c r="C5" s="6" t="n">
        <v>0</v>
      </c>
    </row>
    <row r="6" spans="1:3">
      <c r="A6" s="4" t="s">
        <v>807</v>
      </c>
      <c r="B6" s="5" t="n">
        <v>-35273</v>
      </c>
      <c r="C6" s="5" t="n">
        <v>-122</v>
      </c>
    </row>
    <row r="7" spans="1:3">
      <c r="A7" s="4" t="s">
        <v>808</v>
      </c>
      <c r="B7" s="5" t="n">
        <v>-78289</v>
      </c>
      <c r="C7" s="5" t="n">
        <v>-89766</v>
      </c>
    </row>
    <row r="8" spans="1:3">
      <c r="A8" s="3" t="s">
        <v>809</v>
      </c>
    </row>
    <row r="9" spans="1:3">
      <c r="A9" s="4" t="s">
        <v>810</v>
      </c>
      <c r="B9" s="5" t="n">
        <v>-6941097</v>
      </c>
      <c r="C9" s="5" t="n">
        <v>-3720496</v>
      </c>
    </row>
    <row r="10" spans="1:3">
      <c r="A10" s="4" t="s">
        <v>811</v>
      </c>
      <c r="B10" s="5" t="n">
        <v>0</v>
      </c>
      <c r="C10" s="5" t="n">
        <v>0</v>
      </c>
    </row>
    <row r="11" spans="1:3">
      <c r="A11" s="4" t="s">
        <v>812</v>
      </c>
      <c r="B11" s="5" t="n">
        <v>0</v>
      </c>
      <c r="C11" s="5" t="n">
        <v>0</v>
      </c>
    </row>
    <row r="12" spans="1:3">
      <c r="A12" s="4" t="s">
        <v>813</v>
      </c>
      <c r="B12" s="5" t="n">
        <v>-5173430</v>
      </c>
      <c r="C12" s="5" t="n">
        <v>-4797255</v>
      </c>
    </row>
    <row r="13" spans="1:3">
      <c r="A13" s="4" t="s">
        <v>814</v>
      </c>
      <c r="B13" s="5" t="n">
        <v>1787368</v>
      </c>
      <c r="C13" s="5" t="n">
        <v>1059854</v>
      </c>
    </row>
    <row r="14" spans="1:3">
      <c r="A14" s="4" t="s">
        <v>815</v>
      </c>
      <c r="B14" s="5" t="n">
        <v>1056765</v>
      </c>
      <c r="C14" s="5" t="n">
        <v>608816</v>
      </c>
    </row>
    <row r="15" spans="1:3">
      <c r="A15" s="4" t="s">
        <v>816</v>
      </c>
      <c r="B15" s="5" t="n">
        <v>-4701</v>
      </c>
      <c r="C15" s="5" t="n">
        <v>-2128</v>
      </c>
    </row>
    <row r="16" spans="1:3">
      <c r="A16" s="4" t="s">
        <v>817</v>
      </c>
      <c r="B16" s="5" t="n">
        <v>0</v>
      </c>
      <c r="C16" s="5" t="n">
        <v>0</v>
      </c>
    </row>
    <row r="17" spans="1:3">
      <c r="A17" s="4" t="s">
        <v>818</v>
      </c>
      <c r="B17" s="5" t="n">
        <v>-9388657</v>
      </c>
      <c r="C17" s="5" t="n">
        <v>-6941097</v>
      </c>
    </row>
    <row r="18" spans="1:3">
      <c r="A18" s="4" t="s">
        <v>226</v>
      </c>
    </row>
    <row r="19" spans="1:3">
      <c r="A19" s="3" t="s">
        <v>805</v>
      </c>
    </row>
    <row r="20" spans="1:3">
      <c r="A20" s="4" t="s">
        <v>819</v>
      </c>
      <c r="B20" s="5" t="n">
        <v>3330063</v>
      </c>
      <c r="C20" s="5" t="n">
        <v>3675841</v>
      </c>
    </row>
    <row r="21" spans="1:3">
      <c r="A21" s="4" t="s">
        <v>781</v>
      </c>
      <c r="B21" s="5" t="n">
        <v>6112</v>
      </c>
      <c r="C21" s="5" t="n">
        <v>0</v>
      </c>
    </row>
    <row r="22" spans="1:3">
      <c r="A22" s="4" t="s">
        <v>820</v>
      </c>
      <c r="B22" s="5" t="n">
        <v>0</v>
      </c>
      <c r="C22" s="5" t="n">
        <v>0</v>
      </c>
    </row>
    <row r="23" spans="1:3">
      <c r="A23" s="4" t="s">
        <v>223</v>
      </c>
      <c r="B23" s="5" t="n">
        <v>78400</v>
      </c>
      <c r="C23" s="5" t="n">
        <v>257914</v>
      </c>
    </row>
    <row r="24" spans="1:3">
      <c r="A24" s="4" t="s">
        <v>225</v>
      </c>
      <c r="B24" s="5" t="n">
        <v>-568339</v>
      </c>
      <c r="C24" s="5" t="n">
        <v>-532696</v>
      </c>
    </row>
    <row r="25" spans="1:3">
      <c r="A25" s="4" t="s">
        <v>650</v>
      </c>
      <c r="B25" s="5" t="n">
        <v>-68162</v>
      </c>
      <c r="C25" s="5" t="n">
        <v>-149938</v>
      </c>
    </row>
    <row r="26" spans="1:3">
      <c r="A26" s="4" t="s">
        <v>821</v>
      </c>
      <c r="B26" s="5" t="n">
        <v>120119</v>
      </c>
      <c r="C26" s="5" t="n">
        <v>120638</v>
      </c>
    </row>
    <row r="27" spans="1:3">
      <c r="A27" s="4" t="s">
        <v>806</v>
      </c>
      <c r="B27" s="5" t="n">
        <v>-59881</v>
      </c>
      <c r="C27" s="5" t="n">
        <v>-57986</v>
      </c>
    </row>
    <row r="28" spans="1:3">
      <c r="A28" s="4" t="s">
        <v>807</v>
      </c>
      <c r="B28" s="5" t="n">
        <v>12031</v>
      </c>
      <c r="C28" s="5" t="n">
        <v>13761</v>
      </c>
    </row>
    <row r="29" spans="1:3">
      <c r="A29" s="4" t="s">
        <v>808</v>
      </c>
      <c r="B29" s="5" t="n">
        <v>-9733</v>
      </c>
      <c r="C29" s="5" t="n">
        <v>3173</v>
      </c>
    </row>
    <row r="30" spans="1:3">
      <c r="A30" s="4" t="s">
        <v>822</v>
      </c>
      <c r="B30" s="5" t="n">
        <v>10706</v>
      </c>
      <c r="C30" s="5" t="n">
        <v>-644</v>
      </c>
    </row>
    <row r="31" spans="1:3">
      <c r="A31" s="4" t="s">
        <v>823</v>
      </c>
      <c r="B31" s="5" t="n">
        <v>2851316</v>
      </c>
      <c r="C31" s="5" t="n">
        <v>3330063</v>
      </c>
    </row>
    <row r="32" spans="1:3">
      <c r="A32" s="4" t="s">
        <v>824</v>
      </c>
    </row>
    <row r="33" spans="1:3">
      <c r="A33" s="3" t="s">
        <v>805</v>
      </c>
    </row>
    <row r="34" spans="1:3">
      <c r="A34" s="4" t="s">
        <v>819</v>
      </c>
      <c r="B34" s="5" t="n">
        <v>8753653</v>
      </c>
      <c r="C34" s="5" t="n">
        <v>4768416</v>
      </c>
    </row>
    <row r="35" spans="1:3">
      <c r="A35" s="4" t="s">
        <v>781</v>
      </c>
      <c r="B35" s="5" t="n">
        <v>0</v>
      </c>
      <c r="C35" s="5" t="n">
        <v>0</v>
      </c>
    </row>
    <row r="36" spans="1:3">
      <c r="A36" s="4" t="s">
        <v>820</v>
      </c>
      <c r="B36" s="5" t="n">
        <v>0</v>
      </c>
      <c r="C36" s="5" t="n">
        <v>0</v>
      </c>
    </row>
    <row r="37" spans="1:3">
      <c r="A37" s="4" t="s">
        <v>223</v>
      </c>
      <c r="B37" s="5" t="n">
        <v>6539765</v>
      </c>
      <c r="C37" s="5" t="n">
        <v>4897370</v>
      </c>
    </row>
    <row r="38" spans="1:3">
      <c r="A38" s="4" t="s">
        <v>225</v>
      </c>
      <c r="B38" s="5" t="n">
        <v>-1788409</v>
      </c>
      <c r="C38" s="5" t="n">
        <v>-1022414</v>
      </c>
    </row>
    <row r="39" spans="1:3">
      <c r="A39" s="4" t="s">
        <v>650</v>
      </c>
      <c r="B39" s="5" t="n">
        <v>2876</v>
      </c>
      <c r="C39" s="5" t="n">
        <v>5007</v>
      </c>
    </row>
    <row r="40" spans="1:3">
      <c r="A40" s="4" t="s">
        <v>821</v>
      </c>
      <c r="B40" s="5" t="n">
        <v>-35803</v>
      </c>
      <c r="C40" s="5" t="n">
        <v>-41363</v>
      </c>
    </row>
    <row r="41" spans="1:3">
      <c r="A41" s="4" t="s">
        <v>806</v>
      </c>
      <c r="B41" s="5" t="n">
        <v>0</v>
      </c>
      <c r="C41" s="5" t="n">
        <v>0</v>
      </c>
    </row>
    <row r="42" spans="1:3">
      <c r="A42" s="4" t="s">
        <v>807</v>
      </c>
      <c r="B42" s="5" t="n">
        <v>0</v>
      </c>
      <c r="C42" s="5" t="n">
        <v>0</v>
      </c>
    </row>
    <row r="43" spans="1:3">
      <c r="A43" s="4" t="s">
        <v>808</v>
      </c>
      <c r="B43" s="5" t="n">
        <v>206181</v>
      </c>
      <c r="C43" s="5" t="n">
        <v>146637</v>
      </c>
    </row>
    <row r="44" spans="1:3">
      <c r="A44" s="4" t="s">
        <v>822</v>
      </c>
      <c r="B44" s="5" t="n">
        <v>0</v>
      </c>
      <c r="C44" s="5" t="n">
        <v>0</v>
      </c>
    </row>
    <row r="45" spans="1:3">
      <c r="A45" s="4" t="s">
        <v>823</v>
      </c>
      <c r="B45" s="6" t="n">
        <v>13678263</v>
      </c>
      <c r="C45" s="6" t="n">
        <v>875365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5</v>
      </c>
      <c r="B1" s="2" t="s">
        <v>1</v>
      </c>
    </row>
    <row r="2" spans="1:3">
      <c r="B2" s="2" t="s">
        <v>2</v>
      </c>
      <c r="C2" s="2" t="s">
        <v>32</v>
      </c>
    </row>
    <row r="3" spans="1:3">
      <c r="A3" s="4" t="s">
        <v>226</v>
      </c>
    </row>
    <row r="4" spans="1:3">
      <c r="A4" s="3" t="s">
        <v>826</v>
      </c>
    </row>
    <row r="5" spans="1:3">
      <c r="A5" s="4" t="s">
        <v>781</v>
      </c>
      <c r="B5" s="6" t="n">
        <v>6112</v>
      </c>
      <c r="C5"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32</v>
      </c>
    </row>
    <row r="2" spans="1:3">
      <c r="A2" s="4" t="s">
        <v>426</v>
      </c>
    </row>
    <row r="3" spans="1:3">
      <c r="A3" s="3" t="s">
        <v>828</v>
      </c>
    </row>
    <row r="4" spans="1:3">
      <c r="A4" s="4" t="s">
        <v>829</v>
      </c>
      <c r="B4" s="4" t="s">
        <v>830</v>
      </c>
      <c r="C4" s="4" t="s">
        <v>831</v>
      </c>
    </row>
    <row r="5" spans="1:3">
      <c r="A5" s="4" t="s">
        <v>427</v>
      </c>
    </row>
    <row r="6" spans="1:3">
      <c r="A6" s="3" t="s">
        <v>828</v>
      </c>
    </row>
    <row r="7" spans="1:3">
      <c r="A7" s="4" t="s">
        <v>829</v>
      </c>
      <c r="B7" s="4" t="s">
        <v>832</v>
      </c>
      <c r="C7" s="4" t="s">
        <v>833</v>
      </c>
    </row>
    <row r="8" spans="1:3">
      <c r="A8" s="4" t="s">
        <v>428</v>
      </c>
    </row>
    <row r="9" spans="1:3">
      <c r="A9" s="3" t="s">
        <v>828</v>
      </c>
    </row>
    <row r="10" spans="1:3">
      <c r="A10" s="4" t="s">
        <v>829</v>
      </c>
      <c r="B10" s="4" t="s">
        <v>834</v>
      </c>
      <c r="C10" s="4" t="s">
        <v>835</v>
      </c>
    </row>
    <row r="11" spans="1:3">
      <c r="A11" s="4" t="s">
        <v>429</v>
      </c>
    </row>
    <row r="12" spans="1:3">
      <c r="A12" s="3" t="s">
        <v>828</v>
      </c>
    </row>
    <row r="13" spans="1:3">
      <c r="A13" s="4" t="s">
        <v>829</v>
      </c>
      <c r="B13" s="4" t="s">
        <v>836</v>
      </c>
      <c r="C13" s="4" t="s">
        <v>837</v>
      </c>
    </row>
    <row r="14" spans="1:3">
      <c r="A14" s="4" t="s">
        <v>838</v>
      </c>
    </row>
    <row r="15" spans="1:3">
      <c r="A15" s="3" t="s">
        <v>828</v>
      </c>
    </row>
    <row r="16" spans="1:3">
      <c r="A16" s="4" t="s">
        <v>839</v>
      </c>
      <c r="B16" s="4" t="s">
        <v>511</v>
      </c>
      <c r="C16" s="4" t="s">
        <v>511</v>
      </c>
    </row>
    <row r="17" spans="1:3">
      <c r="A17" s="4" t="s">
        <v>840</v>
      </c>
      <c r="B17" s="4" t="s">
        <v>510</v>
      </c>
      <c r="C17" s="4" t="s">
        <v>510</v>
      </c>
    </row>
    <row r="18" spans="1:3">
      <c r="A18" s="4" t="s">
        <v>494</v>
      </c>
      <c r="B18" s="4" t="s">
        <v>841</v>
      </c>
      <c r="C18" s="4" t="s">
        <v>841</v>
      </c>
    </row>
    <row r="19" spans="1:3">
      <c r="A19" s="4" t="s">
        <v>842</v>
      </c>
    </row>
    <row r="20" spans="1:3">
      <c r="A20" s="3" t="s">
        <v>828</v>
      </c>
    </row>
    <row r="21" spans="1:3">
      <c r="A21" s="4" t="s">
        <v>839</v>
      </c>
      <c r="B21" s="4" t="s">
        <v>553</v>
      </c>
      <c r="C21" s="4" t="s">
        <v>553</v>
      </c>
    </row>
    <row r="22" spans="1:3">
      <c r="A22" s="4" t="s">
        <v>840</v>
      </c>
      <c r="B22" s="4" t="s">
        <v>510</v>
      </c>
      <c r="C22" s="4" t="s">
        <v>510</v>
      </c>
    </row>
    <row r="23" spans="1:3">
      <c r="A23" s="4" t="s">
        <v>494</v>
      </c>
      <c r="B23" s="4" t="s">
        <v>841</v>
      </c>
      <c r="C23" s="4" t="s">
        <v>841</v>
      </c>
    </row>
    <row r="24" spans="1:3">
      <c r="A24" s="4" t="s">
        <v>843</v>
      </c>
    </row>
    <row r="25" spans="1:3">
      <c r="A25" s="3" t="s">
        <v>828</v>
      </c>
    </row>
    <row r="26" spans="1:3">
      <c r="A26" s="4" t="s">
        <v>839</v>
      </c>
      <c r="B26" s="4" t="s">
        <v>511</v>
      </c>
      <c r="C26" s="4" t="s">
        <v>511</v>
      </c>
    </row>
    <row r="27" spans="1:3">
      <c r="A27" s="4" t="s">
        <v>840</v>
      </c>
      <c r="B27" s="4" t="s">
        <v>510</v>
      </c>
      <c r="C27" s="4" t="s">
        <v>510</v>
      </c>
    </row>
    <row r="28" spans="1:3">
      <c r="A28" s="4" t="s">
        <v>494</v>
      </c>
      <c r="B28" s="4" t="s">
        <v>841</v>
      </c>
      <c r="C28" s="4" t="s">
        <v>510</v>
      </c>
    </row>
    <row r="29" spans="1:3">
      <c r="A29" s="4" t="s">
        <v>844</v>
      </c>
    </row>
    <row r="30" spans="1:3">
      <c r="A30" s="3" t="s">
        <v>828</v>
      </c>
    </row>
    <row r="31" spans="1:3">
      <c r="A31" s="4" t="s">
        <v>839</v>
      </c>
      <c r="B31" s="4" t="s">
        <v>507</v>
      </c>
      <c r="C31" s="4" t="s">
        <v>507</v>
      </c>
    </row>
    <row r="32" spans="1:3">
      <c r="A32" s="4" t="s">
        <v>840</v>
      </c>
      <c r="B32" s="4" t="s">
        <v>510</v>
      </c>
      <c r="C32" s="4" t="s">
        <v>510</v>
      </c>
    </row>
    <row r="33" spans="1:3">
      <c r="A33" s="4" t="s">
        <v>494</v>
      </c>
      <c r="B33" s="4" t="s">
        <v>841</v>
      </c>
      <c r="C33" s="4" t="s">
        <v>841</v>
      </c>
    </row>
    <row r="34" spans="1:3">
      <c r="A34" s="4" t="s">
        <v>845</v>
      </c>
    </row>
    <row r="35" spans="1:3">
      <c r="A35" s="3" t="s">
        <v>828</v>
      </c>
    </row>
    <row r="36" spans="1:3">
      <c r="A36" s="4" t="s">
        <v>839</v>
      </c>
      <c r="B36" s="4" t="s">
        <v>846</v>
      </c>
      <c r="C36" s="4" t="s">
        <v>841</v>
      </c>
    </row>
    <row r="37" spans="1:3">
      <c r="A37" s="4" t="s">
        <v>840</v>
      </c>
      <c r="B37" s="4" t="s">
        <v>847</v>
      </c>
      <c r="C37" s="4" t="s">
        <v>665</v>
      </c>
    </row>
    <row r="38" spans="1:3">
      <c r="A38" s="4" t="s">
        <v>494</v>
      </c>
      <c r="B38" s="4" t="s">
        <v>513</v>
      </c>
      <c r="C38" s="4" t="s">
        <v>680</v>
      </c>
    </row>
    <row r="39" spans="1:3">
      <c r="A39" s="4" t="s">
        <v>848</v>
      </c>
    </row>
    <row r="40" spans="1:3">
      <c r="A40" s="3" t="s">
        <v>828</v>
      </c>
    </row>
    <row r="41" spans="1:3">
      <c r="A41" s="4" t="s">
        <v>839</v>
      </c>
      <c r="B41" s="4" t="s">
        <v>501</v>
      </c>
      <c r="C41" s="4" t="s">
        <v>478</v>
      </c>
    </row>
    <row r="42" spans="1:3">
      <c r="A42" s="4" t="s">
        <v>840</v>
      </c>
      <c r="B42" s="4" t="s">
        <v>517</v>
      </c>
      <c r="C42" s="4" t="s">
        <v>665</v>
      </c>
    </row>
    <row r="43" spans="1:3">
      <c r="A43" s="4" t="s">
        <v>494</v>
      </c>
      <c r="B43" s="4" t="s">
        <v>680</v>
      </c>
      <c r="C43" s="4" t="s">
        <v>680</v>
      </c>
    </row>
    <row r="44" spans="1:3">
      <c r="A44" s="4" t="s">
        <v>849</v>
      </c>
    </row>
    <row r="45" spans="1:3">
      <c r="A45" s="3" t="s">
        <v>828</v>
      </c>
    </row>
    <row r="46" spans="1:3">
      <c r="A46" s="4" t="s">
        <v>839</v>
      </c>
      <c r="B46" s="4" t="s">
        <v>850</v>
      </c>
      <c r="C46" s="4" t="s">
        <v>501</v>
      </c>
    </row>
    <row r="47" spans="1:3">
      <c r="A47" s="4" t="s">
        <v>840</v>
      </c>
      <c r="B47" s="4" t="s">
        <v>851</v>
      </c>
      <c r="C47" s="4" t="s">
        <v>852</v>
      </c>
    </row>
    <row r="48" spans="1:3">
      <c r="A48" s="4" t="s">
        <v>494</v>
      </c>
      <c r="B48" s="4" t="s">
        <v>853</v>
      </c>
      <c r="C48" s="4" t="s">
        <v>854</v>
      </c>
    </row>
    <row r="49" spans="1:3">
      <c r="A49" s="4" t="s">
        <v>855</v>
      </c>
    </row>
    <row r="50" spans="1:3">
      <c r="A50" s="3" t="s">
        <v>828</v>
      </c>
    </row>
    <row r="51" spans="1:3">
      <c r="A51" s="4" t="s">
        <v>839</v>
      </c>
      <c r="B51" s="4" t="s">
        <v>665</v>
      </c>
      <c r="C51" s="4" t="s">
        <v>856</v>
      </c>
    </row>
    <row r="52" spans="1:3">
      <c r="A52" s="4" t="s">
        <v>840</v>
      </c>
      <c r="B52" s="4" t="s">
        <v>684</v>
      </c>
      <c r="C52" s="4" t="s">
        <v>506</v>
      </c>
    </row>
    <row r="53" spans="1:3">
      <c r="A53" s="4" t="s">
        <v>494</v>
      </c>
      <c r="B53" s="4" t="s">
        <v>857</v>
      </c>
      <c r="C53" s="4" t="s">
        <v>85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9</v>
      </c>
      <c r="B1" s="2" t="s">
        <v>2</v>
      </c>
      <c r="C1" s="2" t="s">
        <v>32</v>
      </c>
      <c r="D1" s="2" t="s">
        <v>2</v>
      </c>
      <c r="E1" s="2" t="s">
        <v>32</v>
      </c>
    </row>
    <row r="2" spans="1:5">
      <c r="A2" s="4" t="s">
        <v>860</v>
      </c>
    </row>
    <row r="3" spans="1:5">
      <c r="A3" s="3" t="s">
        <v>861</v>
      </c>
    </row>
    <row r="4" spans="1:5">
      <c r="A4" s="4" t="s">
        <v>862</v>
      </c>
      <c r="B4" s="4" t="s">
        <v>507</v>
      </c>
      <c r="C4" s="4" t="s">
        <v>511</v>
      </c>
    </row>
    <row r="5" spans="1:5">
      <c r="A5" s="4" t="s">
        <v>863</v>
      </c>
      <c r="B5" s="4" t="s">
        <v>510</v>
      </c>
      <c r="C5" s="4" t="s">
        <v>510</v>
      </c>
    </row>
    <row r="6" spans="1:5">
      <c r="A6" s="4" t="s">
        <v>864</v>
      </c>
      <c r="B6" s="4" t="s">
        <v>841</v>
      </c>
      <c r="C6" s="4" t="s">
        <v>841</v>
      </c>
    </row>
    <row r="7" spans="1:5">
      <c r="A7" s="4" t="s">
        <v>865</v>
      </c>
    </row>
    <row r="8" spans="1:5">
      <c r="A8" s="3" t="s">
        <v>861</v>
      </c>
    </row>
    <row r="9" spans="1:5">
      <c r="A9" s="4" t="s">
        <v>862</v>
      </c>
      <c r="B9" s="4" t="s">
        <v>856</v>
      </c>
      <c r="C9" s="4" t="s">
        <v>841</v>
      </c>
    </row>
    <row r="10" spans="1:5">
      <c r="A10" s="4" t="s">
        <v>863</v>
      </c>
      <c r="B10" s="4" t="s">
        <v>507</v>
      </c>
      <c r="C10" s="4" t="s">
        <v>478</v>
      </c>
    </row>
    <row r="11" spans="1:5">
      <c r="A11" s="4" t="s">
        <v>864</v>
      </c>
      <c r="B11" s="4" t="s">
        <v>866</v>
      </c>
      <c r="C11" s="4" t="s">
        <v>867</v>
      </c>
    </row>
    <row r="12" spans="1:5">
      <c r="A12" s="4" t="s">
        <v>868</v>
      </c>
    </row>
    <row r="13" spans="1:5">
      <c r="A13" s="3" t="s">
        <v>861</v>
      </c>
    </row>
    <row r="14" spans="1:5">
      <c r="A14" s="4" t="s">
        <v>829</v>
      </c>
      <c r="D14" s="4" t="s">
        <v>543</v>
      </c>
      <c r="E14" s="4" t="s">
        <v>83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32</v>
      </c>
    </row>
    <row r="2" spans="1:3">
      <c r="A2" s="4" t="s">
        <v>493</v>
      </c>
    </row>
    <row r="3" spans="1:3">
      <c r="A3" s="3" t="s">
        <v>828</v>
      </c>
    </row>
    <row r="4" spans="1:3">
      <c r="A4" s="4" t="s">
        <v>870</v>
      </c>
      <c r="B4" s="4" t="s">
        <v>871</v>
      </c>
      <c r="C4" s="4" t="s">
        <v>872</v>
      </c>
    </row>
    <row r="5" spans="1:3">
      <c r="A5" s="4" t="s">
        <v>873</v>
      </c>
      <c r="B5" s="5" t="n">
        <v>627</v>
      </c>
      <c r="C5" s="5" t="n">
        <v>621</v>
      </c>
    </row>
    <row r="6" spans="1:3">
      <c r="A6" s="4" t="s">
        <v>874</v>
      </c>
      <c r="B6" s="4" t="s">
        <v>677</v>
      </c>
      <c r="C6" s="4" t="s">
        <v>677</v>
      </c>
    </row>
    <row r="7" spans="1:3">
      <c r="A7" s="4" t="s">
        <v>875</v>
      </c>
    </row>
    <row r="8" spans="1:3">
      <c r="A8" s="3" t="s">
        <v>828</v>
      </c>
    </row>
    <row r="9" spans="1:3">
      <c r="A9" s="4" t="s">
        <v>876</v>
      </c>
      <c r="B9" s="4" t="s">
        <v>877</v>
      </c>
      <c r="C9" s="4" t="s">
        <v>682</v>
      </c>
    </row>
    <row r="10" spans="1:3">
      <c r="A10" s="4" t="s">
        <v>878</v>
      </c>
    </row>
    <row r="11" spans="1:3">
      <c r="A11" s="3" t="s">
        <v>828</v>
      </c>
    </row>
    <row r="12" spans="1:3">
      <c r="A12" s="4" t="s">
        <v>876</v>
      </c>
      <c r="B12" s="4" t="s">
        <v>768</v>
      </c>
      <c r="C12" s="4" t="s">
        <v>507</v>
      </c>
    </row>
    <row r="13" spans="1:3">
      <c r="A13" s="4" t="s">
        <v>879</v>
      </c>
    </row>
    <row r="14" spans="1:3">
      <c r="A14" s="3" t="s">
        <v>828</v>
      </c>
    </row>
    <row r="15" spans="1:3">
      <c r="A15" s="4" t="s">
        <v>876</v>
      </c>
      <c r="B15" s="4" t="s">
        <v>684</v>
      </c>
      <c r="C15" s="4" t="s">
        <v>82</v>
      </c>
    </row>
    <row r="16" spans="1:3">
      <c r="A16" s="4" t="s">
        <v>880</v>
      </c>
    </row>
    <row r="17" spans="1:3">
      <c r="A17" s="3" t="s">
        <v>828</v>
      </c>
    </row>
    <row r="18" spans="1:3">
      <c r="A18" s="4" t="s">
        <v>876</v>
      </c>
      <c r="B18" s="4" t="s">
        <v>680</v>
      </c>
      <c r="C18" s="4" t="s">
        <v>881</v>
      </c>
    </row>
    <row r="19" spans="1:3">
      <c r="A19" s="4" t="s">
        <v>882</v>
      </c>
    </row>
    <row r="20" spans="1:3">
      <c r="A20" s="3" t="s">
        <v>828</v>
      </c>
    </row>
    <row r="21" spans="1:3">
      <c r="A21" s="4" t="s">
        <v>876</v>
      </c>
      <c r="B21" s="4" t="s">
        <v>511</v>
      </c>
      <c r="C21" s="4" t="s">
        <v>669</v>
      </c>
    </row>
    <row r="22" spans="1:3">
      <c r="A22" s="4" t="s">
        <v>883</v>
      </c>
    </row>
    <row r="23" spans="1:3">
      <c r="A23" s="3" t="s">
        <v>828</v>
      </c>
    </row>
    <row r="24" spans="1:3">
      <c r="A24" s="4" t="s">
        <v>876</v>
      </c>
      <c r="B24" s="4" t="s">
        <v>768</v>
      </c>
      <c r="C24" s="4" t="s">
        <v>511</v>
      </c>
    </row>
    <row r="25" spans="1:3">
      <c r="A25" s="4" t="s">
        <v>884</v>
      </c>
    </row>
    <row r="26" spans="1:3">
      <c r="A26" s="3" t="s">
        <v>828</v>
      </c>
    </row>
    <row r="27" spans="1:3">
      <c r="A27" s="4" t="s">
        <v>870</v>
      </c>
      <c r="B27" s="4" t="s">
        <v>885</v>
      </c>
      <c r="C27" s="4" t="s">
        <v>659</v>
      </c>
    </row>
    <row r="28" spans="1:3">
      <c r="A28" s="4" t="s">
        <v>873</v>
      </c>
      <c r="B28" s="5" t="n">
        <v>636</v>
      </c>
      <c r="C28" s="5" t="n">
        <v>632</v>
      </c>
    </row>
    <row r="29" spans="1:3">
      <c r="A29" s="4" t="s">
        <v>874</v>
      </c>
      <c r="B29" s="4" t="s">
        <v>513</v>
      </c>
      <c r="C29" s="4" t="s">
        <v>87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2</v>
      </c>
      <c r="C1" s="2" t="s">
        <v>32</v>
      </c>
    </row>
    <row r="2" spans="1:3">
      <c r="A2" s="3" t="s">
        <v>887</v>
      </c>
    </row>
    <row r="3" spans="1:3">
      <c r="A3" s="4" t="s">
        <v>888</v>
      </c>
      <c r="B3" s="6" t="n">
        <v>205780</v>
      </c>
      <c r="C3" s="6" t="n">
        <v>334124</v>
      </c>
    </row>
    <row r="4" spans="1:3">
      <c r="A4" s="4" t="s">
        <v>889</v>
      </c>
    </row>
    <row r="5" spans="1:3">
      <c r="A5" s="3" t="s">
        <v>887</v>
      </c>
    </row>
    <row r="6" spans="1:3">
      <c r="A6" s="4" t="s">
        <v>890</v>
      </c>
      <c r="B6" s="5" t="n">
        <v>7250452</v>
      </c>
      <c r="C6" s="5" t="n">
        <v>5600903</v>
      </c>
    </row>
    <row r="7" spans="1:3">
      <c r="A7" s="4" t="s">
        <v>891</v>
      </c>
    </row>
    <row r="8" spans="1:3">
      <c r="A8" s="3" t="s">
        <v>887</v>
      </c>
    </row>
    <row r="9" spans="1:3">
      <c r="A9" s="4" t="s">
        <v>888</v>
      </c>
      <c r="B9" s="5" t="n">
        <v>205780</v>
      </c>
      <c r="C9" s="5" t="n">
        <v>334124</v>
      </c>
    </row>
    <row r="10" spans="1:3">
      <c r="A10" s="4" t="s">
        <v>892</v>
      </c>
    </row>
    <row r="11" spans="1:3">
      <c r="A11" s="3" t="s">
        <v>887</v>
      </c>
    </row>
    <row r="12" spans="1:3">
      <c r="A12" s="4" t="s">
        <v>890</v>
      </c>
      <c r="B12" s="5" t="n">
        <v>7269193</v>
      </c>
      <c r="C12" s="5" t="n">
        <v>5619385</v>
      </c>
    </row>
    <row r="13" spans="1:3">
      <c r="A13" s="4" t="s">
        <v>893</v>
      </c>
    </row>
    <row r="14" spans="1:3">
      <c r="A14" s="3" t="s">
        <v>887</v>
      </c>
    </row>
    <row r="15" spans="1:3">
      <c r="A15" s="4" t="s">
        <v>888</v>
      </c>
      <c r="B15" s="6" t="n">
        <v>192259</v>
      </c>
      <c r="C15" s="6" t="n">
        <v>3242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23"/>
    <col customWidth="1" max="5" min="5" width="27"/>
    <col customWidth="1" max="6" min="6" width="39"/>
    <col customWidth="1" max="7" min="7" width="20"/>
    <col customWidth="1" max="8" min="8" width="41"/>
    <col customWidth="1" max="9" min="9" width="35"/>
    <col customWidth="1" max="10" min="10" width="50"/>
    <col customWidth="1" max="11" min="11" width="35"/>
    <col customWidth="1" max="12" min="12" width="50"/>
  </cols>
  <sheetData>
    <row r="1" spans="1:12">
      <c r="A1" s="1" t="s">
        <v>144</v>
      </c>
      <c r="C1" s="2" t="s">
        <v>145</v>
      </c>
      <c r="D1" s="2" t="s">
        <v>146</v>
      </c>
      <c r="E1" s="2" t="s">
        <v>147</v>
      </c>
      <c r="F1" s="2" t="s">
        <v>148</v>
      </c>
      <c r="G1" s="2" t="s">
        <v>149</v>
      </c>
      <c r="H1" s="2" t="s">
        <v>150</v>
      </c>
      <c r="I1" s="2" t="s">
        <v>151</v>
      </c>
      <c r="J1" s="2" t="s">
        <v>152</v>
      </c>
      <c r="K1" s="2" t="s">
        <v>153</v>
      </c>
      <c r="L1" s="2" t="s">
        <v>154</v>
      </c>
    </row>
    <row r="2" spans="1:12">
      <c r="A2" s="4" t="s">
        <v>155</v>
      </c>
      <c r="C2" s="6" t="n">
        <v>3607690</v>
      </c>
      <c r="D2" s="6" t="n">
        <v>2055</v>
      </c>
      <c r="E2" s="6" t="n">
        <v>3614409</v>
      </c>
      <c r="F2" s="6" t="n">
        <v>1046680</v>
      </c>
      <c r="G2" s="6" t="n">
        <v>1653029</v>
      </c>
      <c r="H2" s="6" t="n">
        <v>-2708483</v>
      </c>
    </row>
    <row r="3" spans="1:12">
      <c r="A3" s="3" t="s">
        <v>156</v>
      </c>
    </row>
    <row r="4" spans="1:12">
      <c r="A4" s="4" t="s">
        <v>119</v>
      </c>
      <c r="C4" s="5" t="n">
        <v>250349</v>
      </c>
      <c r="G4" s="5" t="n">
        <v>250349</v>
      </c>
    </row>
    <row r="5" spans="1:12">
      <c r="A5" s="4" t="s">
        <v>157</v>
      </c>
      <c r="B5" s="4" t="s">
        <v>42</v>
      </c>
      <c r="C5" s="5" t="n">
        <v>-12137</v>
      </c>
      <c r="G5" s="5" t="n">
        <v>-12137</v>
      </c>
    </row>
    <row r="6" spans="1:12">
      <c r="A6" s="4" t="s">
        <v>140</v>
      </c>
      <c r="C6" s="5" t="n">
        <v>-272889</v>
      </c>
      <c r="F6" s="5" t="n">
        <v>-272889</v>
      </c>
    </row>
    <row r="7" spans="1:12">
      <c r="A7" s="4" t="s">
        <v>158</v>
      </c>
      <c r="C7" s="5" t="n">
        <v>1979</v>
      </c>
      <c r="D7" s="5" t="n">
        <v>2</v>
      </c>
      <c r="E7" s="5" t="n">
        <v>1977</v>
      </c>
    </row>
    <row r="8" spans="1:12">
      <c r="A8" s="4" t="s">
        <v>159</v>
      </c>
      <c r="C8" s="5" t="n">
        <v>-250000</v>
      </c>
      <c r="D8" s="5" t="n">
        <v>-180</v>
      </c>
      <c r="E8" s="5" t="n">
        <v>-249820</v>
      </c>
    </row>
    <row r="9" spans="1:12">
      <c r="A9" s="4" t="s">
        <v>160</v>
      </c>
      <c r="C9" s="5" t="n">
        <v>-378804</v>
      </c>
      <c r="H9" s="5" t="n">
        <v>-378804</v>
      </c>
    </row>
    <row r="10" spans="1:12">
      <c r="A10" s="4" t="s">
        <v>161</v>
      </c>
      <c r="C10" s="5" t="n">
        <v>0</v>
      </c>
    </row>
    <row r="11" spans="1:12">
      <c r="A11" s="4" t="s">
        <v>162</v>
      </c>
      <c r="C11" s="5" t="n">
        <v>2946188</v>
      </c>
      <c r="D11" s="5" t="n">
        <v>1877</v>
      </c>
      <c r="E11" s="5" t="n">
        <v>3366566</v>
      </c>
      <c r="F11" s="5" t="n">
        <v>773791</v>
      </c>
      <c r="G11" s="5" t="n">
        <v>1891241</v>
      </c>
      <c r="H11" s="5" t="n">
        <v>-3087287</v>
      </c>
      <c r="J11" s="6" t="n">
        <v>0</v>
      </c>
      <c r="L11" s="6" t="n">
        <v>0</v>
      </c>
    </row>
    <row r="12" spans="1:12">
      <c r="A12" s="3" t="s">
        <v>156</v>
      </c>
    </row>
    <row r="13" spans="1:12">
      <c r="A13" s="4" t="s">
        <v>119</v>
      </c>
      <c r="C13" s="5" t="n">
        <v>551943</v>
      </c>
      <c r="G13" s="5" t="n">
        <v>551943</v>
      </c>
    </row>
    <row r="14" spans="1:12">
      <c r="A14" s="4" t="s">
        <v>140</v>
      </c>
      <c r="C14" s="5" t="n">
        <v>-55685</v>
      </c>
      <c r="F14" s="5" t="n">
        <v>-55685</v>
      </c>
    </row>
    <row r="15" spans="1:12">
      <c r="A15" s="4" t="s">
        <v>158</v>
      </c>
      <c r="C15" s="5" t="n">
        <v>2206</v>
      </c>
      <c r="E15" s="5" t="n">
        <v>2206</v>
      </c>
    </row>
    <row r="16" spans="1:12">
      <c r="A16" s="4" t="s">
        <v>160</v>
      </c>
      <c r="C16" s="5" t="n">
        <v>-458735</v>
      </c>
      <c r="H16" s="5" t="n">
        <v>-458735</v>
      </c>
    </row>
    <row r="17" spans="1:12">
      <c r="A17" s="4" t="s">
        <v>161</v>
      </c>
      <c r="C17" s="5" t="n">
        <v>-2449</v>
      </c>
      <c r="H17" s="5" t="n">
        <v>-2449</v>
      </c>
    </row>
    <row r="18" spans="1:12">
      <c r="A18" s="4" t="s">
        <v>163</v>
      </c>
      <c r="C18" s="5" t="n">
        <v>140065</v>
      </c>
      <c r="E18" s="5" t="n">
        <v>140007</v>
      </c>
      <c r="J18" s="5" t="n">
        <v>58</v>
      </c>
    </row>
    <row r="19" spans="1:12">
      <c r="A19" s="4" t="s">
        <v>164</v>
      </c>
      <c r="C19" s="5" t="n">
        <v>3123533</v>
      </c>
      <c r="D19" s="5" t="n">
        <v>1877</v>
      </c>
      <c r="E19" s="5" t="n">
        <v>3508779</v>
      </c>
      <c r="F19" s="5" t="n">
        <v>718106</v>
      </c>
      <c r="G19" s="5" t="n">
        <v>2443184</v>
      </c>
      <c r="H19" s="5" t="n">
        <v>-3548471</v>
      </c>
      <c r="J19" s="5" t="n">
        <v>58</v>
      </c>
      <c r="L19" s="5" t="n">
        <v>0</v>
      </c>
    </row>
    <row r="20" spans="1:12">
      <c r="A20" s="3" t="s">
        <v>156</v>
      </c>
    </row>
    <row r="21" spans="1:12">
      <c r="A21" s="4" t="s">
        <v>119</v>
      </c>
      <c r="C21" s="5" t="n">
        <v>524668</v>
      </c>
      <c r="G21" s="5" t="n">
        <v>524668</v>
      </c>
    </row>
    <row r="22" spans="1:12">
      <c r="A22" s="4" t="s">
        <v>140</v>
      </c>
      <c r="C22" s="5" t="n">
        <v>78796</v>
      </c>
      <c r="F22" s="5" t="n">
        <v>78796</v>
      </c>
    </row>
    <row r="23" spans="1:12">
      <c r="A23" s="4" t="s">
        <v>158</v>
      </c>
      <c r="C23" s="5" t="n">
        <v>3614</v>
      </c>
      <c r="D23" s="5" t="n">
        <v>1</v>
      </c>
      <c r="E23" s="5" t="n">
        <v>3613</v>
      </c>
    </row>
    <row r="24" spans="1:12">
      <c r="A24" s="4" t="s">
        <v>160</v>
      </c>
      <c r="C24" s="5" t="n">
        <v>-376579</v>
      </c>
      <c r="H24" s="5" t="n">
        <v>-376579</v>
      </c>
    </row>
    <row r="25" spans="1:12">
      <c r="A25" s="4" t="s">
        <v>161</v>
      </c>
      <c r="C25" s="5" t="n">
        <v>-33484</v>
      </c>
      <c r="H25" s="5" t="n">
        <v>-33484</v>
      </c>
      <c r="I25" s="6" t="n">
        <v>-12000</v>
      </c>
      <c r="K25" s="6" t="n">
        <v>-22000</v>
      </c>
    </row>
    <row r="26" spans="1:12">
      <c r="A26" s="4" t="s">
        <v>163</v>
      </c>
      <c r="C26" s="5" t="n">
        <v>314429</v>
      </c>
      <c r="E26" s="5" t="n">
        <v>314299</v>
      </c>
      <c r="L26" s="5" t="n">
        <v>130</v>
      </c>
    </row>
    <row r="27" spans="1:12">
      <c r="A27" s="4" t="s">
        <v>165</v>
      </c>
      <c r="C27" s="6" t="n">
        <v>3634977</v>
      </c>
      <c r="D27" s="6" t="n">
        <v>1878</v>
      </c>
      <c r="E27" s="6" t="n">
        <v>3826691</v>
      </c>
      <c r="F27" s="6" t="n">
        <v>796902</v>
      </c>
      <c r="G27" s="6" t="n">
        <v>2967852</v>
      </c>
      <c r="H27" s="6" t="n">
        <v>-3958534</v>
      </c>
      <c r="J27" s="6" t="n">
        <v>58</v>
      </c>
      <c r="L27" s="6" t="n">
        <v>130</v>
      </c>
    </row>
    <row r="28" spans="1:12"/>
    <row r="29" spans="1:12">
      <c r="A29" s="4" t="s">
        <v>42</v>
      </c>
      <c r="B29" s="4" t="s">
        <v>166</v>
      </c>
    </row>
  </sheetData>
  <mergeCells count="3">
    <mergeCell ref="A1:B1"/>
    <mergeCell ref="A28:K28"/>
    <mergeCell ref="B29:K2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32</v>
      </c>
    </row>
    <row r="2" spans="1:3">
      <c r="A2" s="3" t="s">
        <v>895</v>
      </c>
    </row>
    <row r="3" spans="1:3">
      <c r="A3" s="4" t="s">
        <v>896</v>
      </c>
      <c r="B3" s="6" t="n">
        <v>7250452</v>
      </c>
      <c r="C3" s="6" t="n">
        <v>5600903</v>
      </c>
    </row>
    <row r="4" spans="1:3">
      <c r="A4" s="4" t="s">
        <v>897</v>
      </c>
    </row>
    <row r="5" spans="1:3">
      <c r="A5" s="3" t="s">
        <v>895</v>
      </c>
    </row>
    <row r="6" spans="1:3">
      <c r="A6" s="4" t="s">
        <v>896</v>
      </c>
      <c r="B6" s="5" t="n">
        <v>3202056</v>
      </c>
      <c r="C6" s="5" t="n">
        <v>3087734</v>
      </c>
    </row>
    <row r="7" spans="1:3">
      <c r="A7" s="4" t="s">
        <v>898</v>
      </c>
      <c r="B7" s="6" t="n">
        <v>3120474</v>
      </c>
      <c r="C7" s="6" t="n">
        <v>4159651</v>
      </c>
    </row>
    <row r="8" spans="1:3">
      <c r="A8" s="4" t="s">
        <v>899</v>
      </c>
      <c r="B8" s="4" t="s">
        <v>900</v>
      </c>
      <c r="C8" s="4" t="s">
        <v>632</v>
      </c>
    </row>
    <row r="9" spans="1:3">
      <c r="A9" s="4" t="s">
        <v>901</v>
      </c>
      <c r="B9" s="4" t="s">
        <v>902</v>
      </c>
      <c r="C9" s="4" t="s">
        <v>903</v>
      </c>
    </row>
    <row r="10" spans="1:3">
      <c r="A10" s="4" t="s">
        <v>904</v>
      </c>
      <c r="B10" s="4" t="s">
        <v>905</v>
      </c>
      <c r="C10" s="4" t="s">
        <v>906</v>
      </c>
    </row>
    <row r="11" spans="1:3">
      <c r="A11" s="4" t="s">
        <v>907</v>
      </c>
      <c r="B11" s="6" t="n">
        <v>3450123</v>
      </c>
      <c r="C11" s="6" t="n">
        <v>3334245</v>
      </c>
    </row>
    <row r="12" spans="1:3">
      <c r="A12" s="4" t="s">
        <v>908</v>
      </c>
    </row>
    <row r="13" spans="1:3">
      <c r="A13" s="3" t="s">
        <v>895</v>
      </c>
    </row>
    <row r="14" spans="1:3">
      <c r="A14" s="4" t="s">
        <v>896</v>
      </c>
      <c r="B14" s="5" t="n">
        <v>4048396</v>
      </c>
      <c r="C14" s="5" t="n">
        <v>2513169</v>
      </c>
    </row>
    <row r="15" spans="1:3">
      <c r="A15" s="4" t="s">
        <v>898</v>
      </c>
      <c r="B15" s="6" t="n">
        <v>3203700</v>
      </c>
      <c r="C15" s="6" t="n">
        <v>2322683</v>
      </c>
    </row>
    <row r="16" spans="1:3">
      <c r="A16" s="4" t="s">
        <v>899</v>
      </c>
      <c r="B16" s="4" t="s">
        <v>909</v>
      </c>
      <c r="C16" s="4" t="s">
        <v>910</v>
      </c>
    </row>
    <row r="17" spans="1:3">
      <c r="A17" s="4" t="s">
        <v>901</v>
      </c>
      <c r="B17" s="4" t="s">
        <v>911</v>
      </c>
      <c r="C17" s="4" t="s">
        <v>912</v>
      </c>
    </row>
    <row r="18" spans="1:3">
      <c r="A18" s="4" t="s">
        <v>904</v>
      </c>
      <c r="B18" s="4" t="s">
        <v>913</v>
      </c>
      <c r="C18" s="4" t="s">
        <v>914</v>
      </c>
    </row>
    <row r="19" spans="1:3">
      <c r="A19" s="4" t="s">
        <v>907</v>
      </c>
      <c r="B19" s="6" t="n">
        <v>5338557</v>
      </c>
      <c r="C19" s="6" t="n">
        <v>3699621</v>
      </c>
    </row>
    <row r="20" spans="1:3">
      <c r="A20" s="4" t="s">
        <v>74</v>
      </c>
    </row>
    <row r="21" spans="1:3">
      <c r="A21" s="3" t="s">
        <v>895</v>
      </c>
    </row>
    <row r="22" spans="1:3">
      <c r="A22" s="4" t="s">
        <v>896</v>
      </c>
      <c r="B22" s="5" t="n">
        <v>7250452</v>
      </c>
      <c r="C22" s="5" t="n">
        <v>5600903</v>
      </c>
    </row>
    <row r="23" spans="1:3">
      <c r="A23" s="4" t="s">
        <v>898</v>
      </c>
      <c r="B23" s="5" t="n">
        <v>6324174</v>
      </c>
      <c r="C23" s="5" t="n">
        <v>6482334</v>
      </c>
    </row>
    <row r="24" spans="1:3">
      <c r="A24" s="4" t="s">
        <v>907</v>
      </c>
      <c r="B24" s="6" t="n">
        <v>8788680</v>
      </c>
      <c r="C24" s="6" t="n">
        <v>703386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15</v>
      </c>
      <c r="B1" s="2" t="s">
        <v>2</v>
      </c>
      <c r="C1" s="2" t="s">
        <v>32</v>
      </c>
    </row>
    <row r="2" spans="1:3">
      <c r="A2" s="3" t="s">
        <v>895</v>
      </c>
    </row>
    <row r="3" spans="1:3">
      <c r="A3" s="4" t="s">
        <v>916</v>
      </c>
      <c r="B3" s="6" t="n">
        <v>7250452</v>
      </c>
      <c r="C3" s="6" t="n">
        <v>5600903</v>
      </c>
    </row>
    <row r="4" spans="1:3">
      <c r="A4" s="4" t="s">
        <v>917</v>
      </c>
    </row>
    <row r="5" spans="1:3">
      <c r="A5" s="3" t="s">
        <v>895</v>
      </c>
    </row>
    <row r="6" spans="1:3">
      <c r="A6" s="4" t="s">
        <v>916</v>
      </c>
      <c r="B6" s="5" t="n">
        <v>0</v>
      </c>
      <c r="C6" s="5" t="n">
        <v>0</v>
      </c>
    </row>
    <row r="7" spans="1:3">
      <c r="A7" s="4" t="s">
        <v>918</v>
      </c>
    </row>
    <row r="8" spans="1:3">
      <c r="A8" s="3" t="s">
        <v>895</v>
      </c>
    </row>
    <row r="9" spans="1:3">
      <c r="A9" s="4" t="s">
        <v>916</v>
      </c>
      <c r="B9" s="5" t="n">
        <v>4745342</v>
      </c>
      <c r="C9" s="5" t="n">
        <v>2947604</v>
      </c>
    </row>
    <row r="10" spans="1:3">
      <c r="A10" s="4" t="s">
        <v>919</v>
      </c>
    </row>
    <row r="11" spans="1:3">
      <c r="A11" s="3" t="s">
        <v>895</v>
      </c>
    </row>
    <row r="12" spans="1:3">
      <c r="A12" s="4" t="s">
        <v>916</v>
      </c>
      <c r="B12" s="5" t="n">
        <v>1206769</v>
      </c>
      <c r="C12" s="5" t="n">
        <v>958956</v>
      </c>
    </row>
    <row r="13" spans="1:3">
      <c r="A13" s="4" t="s">
        <v>920</v>
      </c>
    </row>
    <row r="14" spans="1:3">
      <c r="A14" s="3" t="s">
        <v>895</v>
      </c>
    </row>
    <row r="15" spans="1:3">
      <c r="A15" s="4" t="s">
        <v>916</v>
      </c>
      <c r="B15" s="5" t="n">
        <v>592865</v>
      </c>
      <c r="C15" s="5" t="n">
        <v>407625</v>
      </c>
    </row>
    <row r="16" spans="1:3">
      <c r="A16" s="4" t="s">
        <v>921</v>
      </c>
    </row>
    <row r="17" spans="1:3">
      <c r="A17" s="3" t="s">
        <v>895</v>
      </c>
    </row>
    <row r="18" spans="1:3">
      <c r="A18" s="4" t="s">
        <v>916</v>
      </c>
      <c r="B18" s="5" t="n">
        <v>0</v>
      </c>
      <c r="C18" s="5" t="n">
        <v>559533</v>
      </c>
    </row>
    <row r="19" spans="1:3">
      <c r="A19" s="4" t="s">
        <v>922</v>
      </c>
    </row>
    <row r="20" spans="1:3">
      <c r="A20" s="3" t="s">
        <v>895</v>
      </c>
    </row>
    <row r="21" spans="1:3">
      <c r="A21" s="4" t="s">
        <v>916</v>
      </c>
      <c r="B21" s="6" t="n">
        <v>705476</v>
      </c>
      <c r="C21" s="6" t="n">
        <v>72718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3</v>
      </c>
      <c r="B1" s="2" t="s">
        <v>1</v>
      </c>
    </row>
    <row r="2" spans="1:3">
      <c r="B2" s="2" t="s">
        <v>2</v>
      </c>
      <c r="C2" s="2" t="s">
        <v>32</v>
      </c>
    </row>
    <row r="3" spans="1:3">
      <c r="A3" s="4" t="s">
        <v>924</v>
      </c>
    </row>
    <row r="4" spans="1:3">
      <c r="A4" s="3" t="s">
        <v>925</v>
      </c>
    </row>
    <row r="5" spans="1:3">
      <c r="A5" s="4" t="s">
        <v>926</v>
      </c>
      <c r="B5" s="6" t="n">
        <v>451</v>
      </c>
      <c r="C5" s="6" t="n">
        <v>320</v>
      </c>
    </row>
    <row r="6" spans="1:3">
      <c r="A6" s="4" t="s">
        <v>927</v>
      </c>
    </row>
    <row r="7" spans="1:3">
      <c r="A7" s="3" t="s">
        <v>925</v>
      </c>
    </row>
    <row r="8" spans="1:3">
      <c r="A8" s="4" t="s">
        <v>928</v>
      </c>
      <c r="B8" s="4" t="s">
        <v>836</v>
      </c>
    </row>
    <row r="9" spans="1:3">
      <c r="A9" s="4" t="s">
        <v>929</v>
      </c>
    </row>
    <row r="10" spans="1:3">
      <c r="A10" s="3" t="s">
        <v>925</v>
      </c>
    </row>
    <row r="11" spans="1:3">
      <c r="A11" s="4" t="s">
        <v>928</v>
      </c>
      <c r="C11" s="4" t="s">
        <v>503</v>
      </c>
    </row>
    <row r="12" spans="1:3">
      <c r="A12" s="4" t="s">
        <v>930</v>
      </c>
      <c r="B12" s="4" t="s">
        <v>931</v>
      </c>
      <c r="C12" s="4" t="s">
        <v>93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3</v>
      </c>
      <c r="B1" s="2" t="s">
        <v>401</v>
      </c>
      <c r="J1" s="2" t="s">
        <v>1</v>
      </c>
    </row>
    <row r="2" spans="1:12">
      <c r="B2" s="2" t="s">
        <v>2</v>
      </c>
      <c r="C2" s="2" t="s">
        <v>402</v>
      </c>
      <c r="D2" s="2" t="s">
        <v>4</v>
      </c>
      <c r="E2" s="2" t="s">
        <v>403</v>
      </c>
      <c r="F2" s="2" t="s">
        <v>32</v>
      </c>
      <c r="G2" s="2" t="s">
        <v>404</v>
      </c>
      <c r="H2" s="2" t="s">
        <v>405</v>
      </c>
      <c r="I2" s="2" t="s">
        <v>406</v>
      </c>
      <c r="J2" s="2" t="s">
        <v>2</v>
      </c>
      <c r="K2" s="2" t="s">
        <v>32</v>
      </c>
      <c r="L2" s="2" t="s">
        <v>87</v>
      </c>
    </row>
    <row r="3" spans="1:12">
      <c r="A3" s="3" t="s">
        <v>363</v>
      </c>
    </row>
    <row r="4" spans="1:12">
      <c r="A4" s="4" t="s">
        <v>105</v>
      </c>
      <c r="B4" s="6" t="n">
        <v>12742</v>
      </c>
      <c r="C4" s="6" t="n">
        <v>-1</v>
      </c>
      <c r="D4" s="6" t="n">
        <v>-48014</v>
      </c>
      <c r="E4" s="6" t="n">
        <v>0</v>
      </c>
      <c r="F4" s="6" t="n">
        <v>1334</v>
      </c>
      <c r="G4" s="6" t="n">
        <v>-45</v>
      </c>
      <c r="H4" s="6" t="n">
        <v>0</v>
      </c>
      <c r="I4" s="6" t="n">
        <v>-1766</v>
      </c>
      <c r="J4" s="6" t="n">
        <v>-35274</v>
      </c>
      <c r="K4" s="6" t="n">
        <v>-477</v>
      </c>
      <c r="L4" s="6" t="n">
        <v>-5930</v>
      </c>
    </row>
    <row r="5" spans="1:12">
      <c r="A5" s="4" t="s">
        <v>79</v>
      </c>
    </row>
    <row r="6" spans="1:12">
      <c r="A6" s="3" t="s">
        <v>363</v>
      </c>
    </row>
    <row r="7" spans="1:12">
      <c r="A7" s="4" t="s">
        <v>934</v>
      </c>
      <c r="J7" s="5" t="n">
        <v>166</v>
      </c>
      <c r="K7" s="5" t="n">
        <v>10000</v>
      </c>
    </row>
    <row r="8" spans="1:12">
      <c r="A8" s="4" t="s">
        <v>935</v>
      </c>
      <c r="J8" s="5" t="n">
        <v>167</v>
      </c>
      <c r="K8" s="5" t="n">
        <v>11000</v>
      </c>
    </row>
    <row r="9" spans="1:12">
      <c r="A9" s="4" t="s">
        <v>105</v>
      </c>
      <c r="J9" s="5" t="n">
        <v>-1</v>
      </c>
      <c r="K9" s="5" t="n">
        <v>-355</v>
      </c>
    </row>
    <row r="10" spans="1:12">
      <c r="A10" s="4" t="s">
        <v>936</v>
      </c>
    </row>
    <row r="11" spans="1:12">
      <c r="A11" s="3" t="s">
        <v>363</v>
      </c>
    </row>
    <row r="12" spans="1:12">
      <c r="A12" s="4" t="s">
        <v>937</v>
      </c>
      <c r="B12" s="6" t="n">
        <v>219000</v>
      </c>
      <c r="F12" s="6" t="n">
        <v>350000</v>
      </c>
      <c r="J12" s="6" t="n">
        <v>219000</v>
      </c>
      <c r="K12" s="6" t="n">
        <v>350000</v>
      </c>
    </row>
    <row r="13" spans="1:12">
      <c r="A13" s="4" t="s">
        <v>938</v>
      </c>
      <c r="B13" s="4" t="s">
        <v>835</v>
      </c>
      <c r="F13" s="4" t="s">
        <v>659</v>
      </c>
      <c r="J13" s="4" t="s">
        <v>835</v>
      </c>
      <c r="K13" s="4" t="s">
        <v>659</v>
      </c>
    </row>
    <row r="14" spans="1:12">
      <c r="A14" s="4" t="s">
        <v>939</v>
      </c>
    </row>
    <row r="15" spans="1:12">
      <c r="A15" s="3" t="s">
        <v>363</v>
      </c>
    </row>
    <row r="16" spans="1:12">
      <c r="A16" s="4" t="s">
        <v>937</v>
      </c>
      <c r="B16" s="6" t="n">
        <v>9400000</v>
      </c>
      <c r="F16" s="6" t="n">
        <v>7100000</v>
      </c>
      <c r="J16" s="6" t="n">
        <v>9400000</v>
      </c>
      <c r="K16" s="6" t="n">
        <v>7100000</v>
      </c>
    </row>
    <row r="17" spans="1:12">
      <c r="A17" s="4" t="s">
        <v>938</v>
      </c>
      <c r="B17" s="4" t="s">
        <v>623</v>
      </c>
      <c r="F17" s="4" t="s">
        <v>768</v>
      </c>
      <c r="J17" s="4" t="s">
        <v>623</v>
      </c>
      <c r="K17" s="4" t="s">
        <v>768</v>
      </c>
    </row>
    <row r="18" spans="1:12">
      <c r="A18" s="4" t="s">
        <v>940</v>
      </c>
    </row>
    <row r="19" spans="1:12">
      <c r="A19" s="3" t="s">
        <v>363</v>
      </c>
    </row>
    <row r="20" spans="1:12">
      <c r="A20" s="4" t="s">
        <v>934</v>
      </c>
      <c r="J20" s="6" t="n">
        <v>1000000</v>
      </c>
      <c r="K20" s="6" t="n">
        <v>609000</v>
      </c>
    </row>
    <row r="21" spans="1:12">
      <c r="A21" s="4" t="s">
        <v>935</v>
      </c>
      <c r="J21" s="5" t="n">
        <v>1100000</v>
      </c>
      <c r="K21" s="5" t="n">
        <v>609000</v>
      </c>
    </row>
    <row r="22" spans="1:12">
      <c r="A22" s="4" t="s">
        <v>105</v>
      </c>
      <c r="J22" s="6" t="n">
        <v>-35000</v>
      </c>
      <c r="K22" s="6" t="n">
        <v>-122</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1</v>
      </c>
      <c r="B1" s="2" t="s">
        <v>2</v>
      </c>
      <c r="C1" s="2" t="s">
        <v>32</v>
      </c>
    </row>
    <row r="2" spans="1:3">
      <c r="A2" s="4" t="s">
        <v>226</v>
      </c>
    </row>
    <row r="3" spans="1:3">
      <c r="A3" s="3" t="s">
        <v>363</v>
      </c>
    </row>
    <row r="4" spans="1:3">
      <c r="A4" s="4" t="s">
        <v>942</v>
      </c>
      <c r="B4" s="6" t="n">
        <v>42217</v>
      </c>
      <c r="C4" s="6" t="n">
        <v>98565</v>
      </c>
    </row>
    <row r="5" spans="1:3">
      <c r="A5" s="4" t="s">
        <v>943</v>
      </c>
      <c r="B5" s="5" t="n">
        <v>45916</v>
      </c>
      <c r="C5" s="5" t="n">
        <v>82563</v>
      </c>
    </row>
    <row r="6" spans="1:3">
      <c r="A6" s="4" t="s">
        <v>944</v>
      </c>
      <c r="B6" s="5" t="n">
        <v>16524</v>
      </c>
      <c r="C6" s="5" t="n">
        <v>23854</v>
      </c>
    </row>
    <row r="7" spans="1:3">
      <c r="A7" s="4" t="s">
        <v>945</v>
      </c>
      <c r="B7" s="5" t="n">
        <v>4867</v>
      </c>
      <c r="C7" s="5" t="n">
        <v>31973</v>
      </c>
    </row>
    <row r="8" spans="1:3">
      <c r="A8" s="4" t="s">
        <v>145</v>
      </c>
      <c r="B8" s="5" t="n">
        <v>109524</v>
      </c>
      <c r="C8" s="5" t="n">
        <v>236955</v>
      </c>
    </row>
    <row r="9" spans="1:3">
      <c r="A9" s="4" t="s">
        <v>368</v>
      </c>
    </row>
    <row r="10" spans="1:3">
      <c r="A10" s="3" t="s">
        <v>363</v>
      </c>
    </row>
    <row r="11" spans="1:3">
      <c r="A11" s="4" t="s">
        <v>942</v>
      </c>
      <c r="B11" s="5" t="n">
        <v>1819018</v>
      </c>
      <c r="C11" s="5" t="n">
        <v>1151519</v>
      </c>
    </row>
    <row r="12" spans="1:3">
      <c r="A12" s="4" t="s">
        <v>943</v>
      </c>
      <c r="B12" s="5" t="n">
        <v>2872572</v>
      </c>
      <c r="C12" s="5" t="n">
        <v>1841808</v>
      </c>
    </row>
    <row r="13" spans="1:3">
      <c r="A13" s="4" t="s">
        <v>944</v>
      </c>
      <c r="B13" s="5" t="n">
        <v>2140434</v>
      </c>
      <c r="C13" s="5" t="n">
        <v>1423706</v>
      </c>
    </row>
    <row r="14" spans="1:3">
      <c r="A14" s="4" t="s">
        <v>945</v>
      </c>
      <c r="B14" s="5" t="n">
        <v>2439872</v>
      </c>
      <c r="C14" s="5" t="n">
        <v>2477123</v>
      </c>
    </row>
    <row r="15" spans="1:3">
      <c r="A15" s="4" t="s">
        <v>145</v>
      </c>
      <c r="B15" s="6" t="n">
        <v>9271896</v>
      </c>
      <c r="C15" s="6" t="n">
        <v>689415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946</v>
      </c>
      <c r="B1" s="2" t="s">
        <v>168</v>
      </c>
    </row>
    <row r="2" spans="1:2">
      <c r="A2" s="3" t="s">
        <v>947</v>
      </c>
    </row>
    <row r="3" spans="1:2">
      <c r="A3" s="5" t="n">
        <v>2018</v>
      </c>
      <c r="B3" s="6" t="n">
        <v>943573</v>
      </c>
    </row>
    <row r="4" spans="1:2">
      <c r="A4" s="5" t="n">
        <v>2019</v>
      </c>
      <c r="B4" s="5" t="n">
        <v>397734</v>
      </c>
    </row>
    <row r="5" spans="1:2">
      <c r="A5" s="5" t="n">
        <v>2020</v>
      </c>
      <c r="B5" s="5" t="n">
        <v>4744768</v>
      </c>
    </row>
    <row r="6" spans="1:2">
      <c r="A6" s="5" t="n">
        <v>2021</v>
      </c>
      <c r="B6" s="5" t="n">
        <v>2811850</v>
      </c>
    </row>
    <row r="7" spans="1:2">
      <c r="A7" s="5" t="n">
        <v>2022</v>
      </c>
      <c r="B7" s="5" t="n">
        <v>287157</v>
      </c>
    </row>
    <row r="8" spans="1:2">
      <c r="A8" s="4" t="s">
        <v>145</v>
      </c>
      <c r="B8" s="6" t="n">
        <v>918508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8</v>
      </c>
      <c r="B1" s="2" t="s">
        <v>1</v>
      </c>
    </row>
    <row r="2" spans="1:3">
      <c r="B2" s="2" t="s">
        <v>2</v>
      </c>
      <c r="C2" s="2" t="s">
        <v>32</v>
      </c>
    </row>
    <row r="3" spans="1:3">
      <c r="A3" s="4" t="s">
        <v>226</v>
      </c>
    </row>
    <row r="4" spans="1:3">
      <c r="A4" s="3" t="s">
        <v>949</v>
      </c>
    </row>
    <row r="5" spans="1:3">
      <c r="A5" s="4" t="s">
        <v>950</v>
      </c>
      <c r="B5" s="6" t="n">
        <v>1300000</v>
      </c>
      <c r="C5" s="6" t="n">
        <v>1500000</v>
      </c>
    </row>
    <row r="6" spans="1:3">
      <c r="A6" s="4" t="s">
        <v>951</v>
      </c>
    </row>
    <row r="7" spans="1:3">
      <c r="A7" s="3" t="s">
        <v>949</v>
      </c>
    </row>
    <row r="8" spans="1:3">
      <c r="A8" s="4" t="s">
        <v>952</v>
      </c>
      <c r="B8" s="5" t="n">
        <v>1000</v>
      </c>
      <c r="C8" s="5" t="n">
        <v>1000</v>
      </c>
    </row>
    <row r="9" spans="1:3">
      <c r="A9" s="4" t="s">
        <v>953</v>
      </c>
    </row>
    <row r="10" spans="1:3">
      <c r="A10" s="3" t="s">
        <v>949</v>
      </c>
    </row>
    <row r="11" spans="1:3">
      <c r="A11" s="4" t="s">
        <v>952</v>
      </c>
      <c r="B11" s="5" t="n">
        <v>52000</v>
      </c>
      <c r="C11" s="5" t="n">
        <v>51000</v>
      </c>
    </row>
    <row r="12" spans="1:3">
      <c r="A12" s="4" t="s">
        <v>76</v>
      </c>
    </row>
    <row r="13" spans="1:3">
      <c r="A13" s="3" t="s">
        <v>949</v>
      </c>
    </row>
    <row r="14" spans="1:3">
      <c r="A14" s="4" t="s">
        <v>77</v>
      </c>
      <c r="B14" s="5" t="n">
        <v>14987464</v>
      </c>
      <c r="C14" s="5" t="n">
        <v>10761954</v>
      </c>
    </row>
    <row r="15" spans="1:3">
      <c r="A15" s="4" t="s">
        <v>78</v>
      </c>
      <c r="B15" s="5" t="n">
        <v>9631820</v>
      </c>
      <c r="C15" s="5" t="n">
        <v>7302905</v>
      </c>
    </row>
    <row r="16" spans="1:3">
      <c r="A16" s="4" t="s">
        <v>954</v>
      </c>
    </row>
    <row r="17" spans="1:3">
      <c r="A17" s="3" t="s">
        <v>949</v>
      </c>
    </row>
    <row r="18" spans="1:3">
      <c r="A18" s="4" t="s">
        <v>955</v>
      </c>
      <c r="B18" s="5" t="n">
        <v>1200000</v>
      </c>
      <c r="C18" s="6" t="n">
        <v>1400000</v>
      </c>
    </row>
    <row r="19" spans="1:3">
      <c r="A19" s="4" t="s">
        <v>956</v>
      </c>
    </row>
    <row r="20" spans="1:3">
      <c r="A20" s="3" t="s">
        <v>949</v>
      </c>
    </row>
    <row r="21" spans="1:3">
      <c r="A21" s="4" t="s">
        <v>957</v>
      </c>
      <c r="B21" s="5" t="n">
        <v>7400000</v>
      </c>
    </row>
    <row r="22" spans="1:3">
      <c r="A22" s="4" t="s">
        <v>958</v>
      </c>
    </row>
    <row r="23" spans="1:3">
      <c r="A23" s="3" t="s">
        <v>949</v>
      </c>
    </row>
    <row r="24" spans="1:3">
      <c r="A24" s="4" t="s">
        <v>957</v>
      </c>
      <c r="B24" s="6" t="n">
        <v>509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9</v>
      </c>
      <c r="B1" s="2" t="s">
        <v>2</v>
      </c>
      <c r="C1" s="2" t="s">
        <v>32</v>
      </c>
    </row>
    <row r="2" spans="1:3">
      <c r="A2" s="3" t="s">
        <v>33</v>
      </c>
    </row>
    <row r="3" spans="1:3">
      <c r="A3" s="4" t="s">
        <v>35</v>
      </c>
      <c r="B3" s="6" t="n">
        <v>2851316</v>
      </c>
      <c r="C3" s="6" t="n">
        <v>3330063</v>
      </c>
    </row>
    <row r="4" spans="1:3">
      <c r="A4" s="4" t="s">
        <v>37</v>
      </c>
      <c r="B4" s="5" t="n">
        <v>13678263</v>
      </c>
      <c r="C4" s="5" t="n">
        <v>8753653</v>
      </c>
    </row>
    <row r="5" spans="1:3">
      <c r="A5" s="4" t="s">
        <v>38</v>
      </c>
      <c r="B5" s="5" t="n">
        <v>100789</v>
      </c>
      <c r="C5" s="5" t="n">
        <v>79697</v>
      </c>
    </row>
    <row r="6" spans="1:3">
      <c r="A6" s="4" t="s">
        <v>960</v>
      </c>
      <c r="B6" s="5" t="n">
        <v>114391</v>
      </c>
      <c r="C6" s="5" t="n">
        <v>166350</v>
      </c>
    </row>
    <row r="7" spans="1:3">
      <c r="A7" s="3" t="s">
        <v>43</v>
      </c>
    </row>
    <row r="8" spans="1:3">
      <c r="A8" s="4" t="s">
        <v>888</v>
      </c>
      <c r="B8" s="5" t="n">
        <v>205780</v>
      </c>
      <c r="C8" s="5" t="n">
        <v>334124</v>
      </c>
    </row>
    <row r="9" spans="1:3">
      <c r="A9" s="4" t="s">
        <v>795</v>
      </c>
      <c r="B9" s="5" t="n">
        <v>9388657</v>
      </c>
      <c r="C9" s="5" t="n">
        <v>6941097</v>
      </c>
    </row>
    <row r="10" spans="1:3">
      <c r="A10" s="4" t="s">
        <v>48</v>
      </c>
      <c r="B10" s="5" t="n">
        <v>61888</v>
      </c>
      <c r="C10" s="5" t="n">
        <v>48670</v>
      </c>
    </row>
    <row r="11" spans="1:3">
      <c r="A11" s="4" t="s">
        <v>961</v>
      </c>
      <c r="B11" s="5" t="n">
        <v>17191</v>
      </c>
      <c r="C11" s="5" t="n">
        <v>16694</v>
      </c>
    </row>
    <row r="12" spans="1:3">
      <c r="A12" s="4" t="s">
        <v>962</v>
      </c>
    </row>
    <row r="13" spans="1:3">
      <c r="A13" s="3" t="s">
        <v>33</v>
      </c>
    </row>
    <row r="14" spans="1:3">
      <c r="A14" s="4" t="s">
        <v>35</v>
      </c>
      <c r="B14" s="5" t="n">
        <v>1579793</v>
      </c>
      <c r="C14" s="5" t="n">
        <v>1842080</v>
      </c>
    </row>
    <row r="15" spans="1:3">
      <c r="A15" s="4" t="s">
        <v>37</v>
      </c>
      <c r="B15" s="5" t="n">
        <v>13263338</v>
      </c>
      <c r="C15" s="5" t="n">
        <v>8753653</v>
      </c>
    </row>
    <row r="16" spans="1:3">
      <c r="A16" s="4" t="s">
        <v>38</v>
      </c>
      <c r="B16" s="5" t="n">
        <v>75489</v>
      </c>
      <c r="C16" s="5" t="n">
        <v>57153</v>
      </c>
    </row>
    <row r="17" spans="1:3">
      <c r="A17" s="4" t="s">
        <v>960</v>
      </c>
      <c r="B17" s="5" t="n">
        <v>68844</v>
      </c>
      <c r="C17" s="5" t="n">
        <v>109068</v>
      </c>
    </row>
    <row r="18" spans="1:3">
      <c r="A18" s="3" t="s">
        <v>43</v>
      </c>
    </row>
    <row r="19" spans="1:3">
      <c r="A19" s="4" t="s">
        <v>888</v>
      </c>
      <c r="B19" s="5" t="n">
        <v>205780</v>
      </c>
      <c r="C19" s="5" t="n">
        <v>334124</v>
      </c>
    </row>
    <row r="20" spans="1:3">
      <c r="A20" s="4" t="s">
        <v>795</v>
      </c>
      <c r="B20" s="5" t="n">
        <v>9388657</v>
      </c>
      <c r="C20" s="5" t="n">
        <v>6941097</v>
      </c>
    </row>
    <row r="21" spans="1:3">
      <c r="A21" s="4" t="s">
        <v>48</v>
      </c>
      <c r="B21" s="5" t="n">
        <v>33870</v>
      </c>
      <c r="C21" s="5" t="n">
        <v>24942</v>
      </c>
    </row>
    <row r="22" spans="1:3">
      <c r="A22" s="4" t="s">
        <v>961</v>
      </c>
      <c r="B22" s="5" t="n">
        <v>3513</v>
      </c>
      <c r="C22" s="6" t="n">
        <v>2742</v>
      </c>
    </row>
    <row r="23" spans="1:3">
      <c r="A23" s="4" t="s">
        <v>963</v>
      </c>
    </row>
    <row r="24" spans="1:3">
      <c r="A24" s="3" t="s">
        <v>33</v>
      </c>
    </row>
    <row r="25" spans="1:3">
      <c r="A25" s="4" t="s">
        <v>37</v>
      </c>
      <c r="B25" s="5" t="n">
        <v>7407677</v>
      </c>
    </row>
    <row r="26" spans="1:3">
      <c r="A26" s="4" t="s">
        <v>960</v>
      </c>
      <c r="B26" s="5" t="n">
        <v>51711</v>
      </c>
    </row>
    <row r="27" spans="1:3">
      <c r="A27" s="3" t="s">
        <v>43</v>
      </c>
    </row>
    <row r="28" spans="1:3">
      <c r="A28" s="4" t="s">
        <v>795</v>
      </c>
      <c r="B28" s="6" t="n">
        <v>518845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4</v>
      </c>
      <c r="B1" s="2" t="s">
        <v>401</v>
      </c>
      <c r="J1" s="2" t="s">
        <v>1</v>
      </c>
    </row>
    <row r="2" spans="1:12">
      <c r="B2" s="2" t="s">
        <v>2</v>
      </c>
      <c r="C2" s="2" t="s">
        <v>402</v>
      </c>
      <c r="D2" s="2" t="s">
        <v>4</v>
      </c>
      <c r="E2" s="2" t="s">
        <v>403</v>
      </c>
      <c r="F2" s="2" t="s">
        <v>32</v>
      </c>
      <c r="G2" s="2" t="s">
        <v>404</v>
      </c>
      <c r="H2" s="2" t="s">
        <v>405</v>
      </c>
      <c r="I2" s="2" t="s">
        <v>406</v>
      </c>
      <c r="J2" s="2" t="s">
        <v>2</v>
      </c>
      <c r="K2" s="2" t="s">
        <v>32</v>
      </c>
      <c r="L2" s="2" t="s">
        <v>87</v>
      </c>
    </row>
    <row r="3" spans="1:12">
      <c r="A3" s="3" t="s">
        <v>949</v>
      </c>
    </row>
    <row r="4" spans="1:12">
      <c r="A4" s="4" t="s">
        <v>92</v>
      </c>
      <c r="B4" s="6" t="n">
        <v>157753</v>
      </c>
      <c r="C4" s="6" t="n">
        <v>156455</v>
      </c>
      <c r="D4" s="6" t="n">
        <v>150689</v>
      </c>
      <c r="E4" s="6" t="n">
        <v>141113</v>
      </c>
      <c r="F4" s="6" t="n">
        <v>154086</v>
      </c>
      <c r="G4" s="6" t="n">
        <v>156042</v>
      </c>
      <c r="H4" s="6" t="n">
        <v>137869</v>
      </c>
      <c r="I4" s="6" t="n">
        <v>138213</v>
      </c>
      <c r="J4" s="6" t="n">
        <v>606010</v>
      </c>
      <c r="K4" s="6" t="n">
        <v>586211</v>
      </c>
      <c r="L4" s="6" t="n">
        <v>613372</v>
      </c>
    </row>
    <row r="5" spans="1:12">
      <c r="A5" s="4" t="s">
        <v>94</v>
      </c>
      <c r="J5" s="5" t="n">
        <v>-5169</v>
      </c>
      <c r="K5" s="5" t="n">
        <v>-9589</v>
      </c>
      <c r="L5" s="5" t="n">
        <v>-8700</v>
      </c>
    </row>
    <row r="6" spans="1:12">
      <c r="A6" s="4" t="s">
        <v>481</v>
      </c>
      <c r="J6" s="5" t="n">
        <v>-56687</v>
      </c>
      <c r="K6" s="5" t="n">
        <v>-48398</v>
      </c>
      <c r="L6" s="5" t="n">
        <v>-58744</v>
      </c>
    </row>
    <row r="7" spans="1:12">
      <c r="A7" s="4" t="s">
        <v>96</v>
      </c>
      <c r="B7" s="6" t="n">
        <v>-18179</v>
      </c>
      <c r="C7" s="6" t="n">
        <v>-11468</v>
      </c>
      <c r="D7" s="6" t="n">
        <v>-13509</v>
      </c>
      <c r="E7" s="6" t="n">
        <v>-18701</v>
      </c>
      <c r="F7" s="6" t="n">
        <v>-14780</v>
      </c>
      <c r="G7" s="6" t="n">
        <v>-11574</v>
      </c>
      <c r="H7" s="6" t="n">
        <v>-20955</v>
      </c>
      <c r="I7" s="6" t="n">
        <v>-10678</v>
      </c>
      <c r="J7" s="5" t="n">
        <v>-61856</v>
      </c>
      <c r="K7" s="5" t="n">
        <v>-57987</v>
      </c>
      <c r="L7" s="5" t="n">
        <v>-67444</v>
      </c>
    </row>
    <row r="8" spans="1:12">
      <c r="A8" s="4" t="s">
        <v>114</v>
      </c>
      <c r="J8" s="5" t="n">
        <v>41690</v>
      </c>
      <c r="K8" s="5" t="n">
        <v>31178</v>
      </c>
      <c r="L8" s="5" t="n">
        <v>25244</v>
      </c>
    </row>
    <row r="9" spans="1:12">
      <c r="A9" s="4" t="s">
        <v>962</v>
      </c>
    </row>
    <row r="10" spans="1:12">
      <c r="A10" s="3" t="s">
        <v>949</v>
      </c>
    </row>
    <row r="11" spans="1:12">
      <c r="A11" s="4" t="s">
        <v>94</v>
      </c>
      <c r="J11" s="5" t="n">
        <v>-2174</v>
      </c>
      <c r="K11" s="5" t="n">
        <v>-1274</v>
      </c>
      <c r="L11" s="5" t="n">
        <v>-2066</v>
      </c>
    </row>
    <row r="12" spans="1:12">
      <c r="A12" s="4" t="s">
        <v>481</v>
      </c>
      <c r="J12" s="5" t="n">
        <v>-51118</v>
      </c>
      <c r="K12" s="5" t="n">
        <v>-37475</v>
      </c>
      <c r="L12" s="5" t="n">
        <v>-55552</v>
      </c>
    </row>
    <row r="13" spans="1:12">
      <c r="A13" s="4" t="s">
        <v>96</v>
      </c>
      <c r="J13" s="5" t="n">
        <v>-53292</v>
      </c>
      <c r="K13" s="5" t="n">
        <v>-38749</v>
      </c>
      <c r="L13" s="5" t="n">
        <v>-57618</v>
      </c>
    </row>
    <row r="14" spans="1:12">
      <c r="A14" s="4" t="s">
        <v>114</v>
      </c>
      <c r="J14" s="5" t="n">
        <v>41493</v>
      </c>
      <c r="K14" s="5" t="n">
        <v>31178</v>
      </c>
      <c r="L14" s="5" t="n">
        <v>25244</v>
      </c>
    </row>
    <row r="15" spans="1:12">
      <c r="A15" s="4" t="s">
        <v>965</v>
      </c>
    </row>
    <row r="16" spans="1:12">
      <c r="A16" s="3" t="s">
        <v>949</v>
      </c>
    </row>
    <row r="17" spans="1:12">
      <c r="A17" s="4" t="s">
        <v>966</v>
      </c>
      <c r="J17" s="5" t="n">
        <v>914022</v>
      </c>
      <c r="K17" s="5" t="n">
        <v>678623</v>
      </c>
      <c r="L17" s="5" t="n">
        <v>575715</v>
      </c>
    </row>
    <row r="18" spans="1:12">
      <c r="A18" s="4" t="s">
        <v>967</v>
      </c>
      <c r="J18" s="5" t="n">
        <v>390858</v>
      </c>
      <c r="K18" s="5" t="n">
        <v>249708</v>
      </c>
      <c r="L18" s="5" t="n">
        <v>191922</v>
      </c>
    </row>
    <row r="19" spans="1:12">
      <c r="A19" s="4" t="s">
        <v>92</v>
      </c>
      <c r="J19" s="6" t="n">
        <v>523164</v>
      </c>
      <c r="K19" s="6" t="n">
        <v>428915</v>
      </c>
      <c r="L19" s="6" t="n">
        <v>383793</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68</v>
      </c>
      <c r="B1" s="2" t="s">
        <v>2</v>
      </c>
      <c r="C1" s="2" t="s">
        <v>32</v>
      </c>
    </row>
    <row r="2" spans="1:3">
      <c r="A2" s="3" t="s">
        <v>969</v>
      </c>
    </row>
    <row r="3" spans="1:3">
      <c r="A3" s="4" t="s">
        <v>970</v>
      </c>
      <c r="B3" s="6" t="n">
        <v>4827100000</v>
      </c>
      <c r="C3" s="6" t="n">
        <v>2640600000</v>
      </c>
    </row>
    <row r="4" spans="1:3">
      <c r="A4" s="4" t="s">
        <v>971</v>
      </c>
      <c r="B4" s="5" t="n">
        <v>48914000</v>
      </c>
      <c r="C4" s="5" t="n">
        <v>9677000</v>
      </c>
    </row>
    <row r="5" spans="1:3">
      <c r="A5" s="4" t="s">
        <v>972</v>
      </c>
      <c r="B5" s="5" t="n">
        <v>-320000</v>
      </c>
      <c r="C5" s="5" t="n">
        <v>-2350000</v>
      </c>
    </row>
    <row r="6" spans="1:3">
      <c r="A6" s="4" t="s">
        <v>973</v>
      </c>
    </row>
    <row r="7" spans="1:3">
      <c r="A7" s="3" t="s">
        <v>969</v>
      </c>
    </row>
    <row r="8" spans="1:3">
      <c r="A8" s="4" t="s">
        <v>970</v>
      </c>
      <c r="B8" s="5" t="n">
        <v>3816400000</v>
      </c>
      <c r="C8" s="5" t="n">
        <v>1396900000</v>
      </c>
    </row>
    <row r="9" spans="1:3">
      <c r="A9" s="4" t="s">
        <v>971</v>
      </c>
      <c r="B9" s="5" t="n">
        <v>43257000</v>
      </c>
      <c r="C9" s="5" t="n">
        <v>0</v>
      </c>
    </row>
    <row r="10" spans="1:3">
      <c r="A10" s="4" t="s">
        <v>972</v>
      </c>
      <c r="B10" s="5" t="n">
        <v>0</v>
      </c>
      <c r="C10" s="5" t="n">
        <v>0</v>
      </c>
    </row>
    <row r="11" spans="1:3">
      <c r="A11" s="4" t="s">
        <v>974</v>
      </c>
    </row>
    <row r="12" spans="1:3">
      <c r="A12" s="3" t="s">
        <v>969</v>
      </c>
    </row>
    <row r="13" spans="1:3">
      <c r="A13" s="4" t="s">
        <v>970</v>
      </c>
      <c r="B13" s="5" t="n">
        <v>391000000</v>
      </c>
      <c r="C13" s="5" t="n">
        <v>624000000</v>
      </c>
    </row>
    <row r="14" spans="1:3">
      <c r="A14" s="4" t="s">
        <v>971</v>
      </c>
      <c r="B14" s="5" t="n">
        <v>2105000</v>
      </c>
      <c r="C14" s="5" t="n">
        <v>7892000</v>
      </c>
    </row>
    <row r="15" spans="1:3">
      <c r="A15" s="4" t="s">
        <v>972</v>
      </c>
      <c r="B15" s="5" t="n">
        <v>-320000</v>
      </c>
      <c r="C15" s="5" t="n">
        <v>-2350000</v>
      </c>
    </row>
    <row r="16" spans="1:3">
      <c r="A16" s="4" t="s">
        <v>975</v>
      </c>
    </row>
    <row r="17" spans="1:3">
      <c r="A17" s="3" t="s">
        <v>969</v>
      </c>
    </row>
    <row r="18" spans="1:3">
      <c r="A18" s="4" t="s">
        <v>970</v>
      </c>
      <c r="B18" s="5" t="n">
        <v>619700000</v>
      </c>
      <c r="C18" s="5" t="n">
        <v>619700000</v>
      </c>
    </row>
    <row r="19" spans="1:3">
      <c r="A19" s="4" t="s">
        <v>971</v>
      </c>
      <c r="B19" s="5" t="n">
        <v>3552000</v>
      </c>
      <c r="C19" s="5" t="n">
        <v>1785000</v>
      </c>
    </row>
    <row r="20" spans="1:3">
      <c r="A20" s="4" t="s">
        <v>972</v>
      </c>
      <c r="B20" s="6" t="n">
        <v>0</v>
      </c>
      <c r="C20"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7</v>
      </c>
      <c r="B1" s="2" t="s">
        <v>1</v>
      </c>
    </row>
    <row r="2" spans="1:4">
      <c r="B2" s="2" t="s">
        <v>168</v>
      </c>
      <c r="C2" s="2" t="s">
        <v>169</v>
      </c>
      <c r="D2" s="2" t="s">
        <v>170</v>
      </c>
    </row>
    <row r="3" spans="1:4">
      <c r="A3" s="3" t="s">
        <v>171</v>
      </c>
    </row>
    <row r="4" spans="1:4">
      <c r="A4" s="4" t="s">
        <v>172</v>
      </c>
      <c r="B4" s="6" t="n">
        <v>524668</v>
      </c>
      <c r="C4" s="6" t="n">
        <v>551943</v>
      </c>
      <c r="D4" s="6" t="n">
        <v>250349</v>
      </c>
    </row>
    <row r="5" spans="1:4">
      <c r="A5" s="3" t="s">
        <v>173</v>
      </c>
    </row>
    <row r="6" spans="1:4">
      <c r="A6" s="4" t="s">
        <v>174</v>
      </c>
      <c r="B6" s="5" t="n">
        <v>-25422</v>
      </c>
      <c r="C6" s="5" t="n">
        <v>-3127</v>
      </c>
      <c r="D6" s="5" t="n">
        <v>3813</v>
      </c>
    </row>
    <row r="7" spans="1:4">
      <c r="A7" s="4" t="s">
        <v>175</v>
      </c>
      <c r="B7" s="5" t="n">
        <v>7395</v>
      </c>
      <c r="C7" s="5" t="n">
        <v>1543</v>
      </c>
      <c r="D7" s="5" t="n">
        <v>17145</v>
      </c>
    </row>
    <row r="8" spans="1:4">
      <c r="A8" s="4" t="s">
        <v>176</v>
      </c>
      <c r="B8" s="5" t="n">
        <v>6269</v>
      </c>
      <c r="C8" s="5" t="n">
        <v>6559</v>
      </c>
      <c r="D8" s="5" t="n">
        <v>0</v>
      </c>
    </row>
    <row r="9" spans="1:4">
      <c r="A9" s="4" t="s">
        <v>177</v>
      </c>
      <c r="B9" s="5" t="n">
        <v>-47976</v>
      </c>
      <c r="C9" s="5" t="n">
        <v>-50093</v>
      </c>
      <c r="D9" s="5" t="n">
        <v>-67385</v>
      </c>
    </row>
    <row r="10" spans="1:4">
      <c r="A10" s="4" t="s">
        <v>178</v>
      </c>
      <c r="B10" s="5" t="n">
        <v>0</v>
      </c>
      <c r="C10" s="5" t="n">
        <v>0</v>
      </c>
      <c r="D10" s="5" t="n">
        <v>-13495</v>
      </c>
    </row>
    <row r="11" spans="1:4">
      <c r="A11" s="4" t="s">
        <v>179</v>
      </c>
      <c r="B11" s="5" t="n">
        <v>31442</v>
      </c>
      <c r="C11" s="5" t="n">
        <v>56050</v>
      </c>
      <c r="D11" s="5" t="n">
        <v>82671</v>
      </c>
    </row>
    <row r="12" spans="1:4">
      <c r="A12" s="4" t="s">
        <v>180</v>
      </c>
      <c r="B12" s="5" t="n">
        <v>-111410</v>
      </c>
      <c r="C12" s="5" t="n">
        <v>-59552</v>
      </c>
      <c r="D12" s="5" t="n">
        <v>158433</v>
      </c>
    </row>
    <row r="13" spans="1:4">
      <c r="A13" s="4" t="s">
        <v>181</v>
      </c>
      <c r="B13" s="5" t="n">
        <v>-9123</v>
      </c>
      <c r="C13" s="5" t="n">
        <v>-18155</v>
      </c>
      <c r="D13" s="5" t="n">
        <v>-77074</v>
      </c>
    </row>
    <row r="14" spans="1:4">
      <c r="A14" s="4" t="s">
        <v>182</v>
      </c>
      <c r="B14" s="5" t="n">
        <v>0</v>
      </c>
      <c r="C14" s="5" t="n">
        <v>0</v>
      </c>
      <c r="D14" s="5" t="n">
        <v>256</v>
      </c>
    </row>
    <row r="15" spans="1:4">
      <c r="A15" s="4" t="s">
        <v>96</v>
      </c>
      <c r="B15" s="5" t="n">
        <v>61856</v>
      </c>
      <c r="C15" s="5" t="n">
        <v>57987</v>
      </c>
      <c r="D15" s="5" t="n">
        <v>67444</v>
      </c>
    </row>
    <row r="16" spans="1:4">
      <c r="A16" s="4" t="s">
        <v>183</v>
      </c>
      <c r="B16" s="5" t="n">
        <v>35274</v>
      </c>
      <c r="C16" s="5" t="n">
        <v>477</v>
      </c>
      <c r="D16" s="5" t="n">
        <v>5930</v>
      </c>
    </row>
    <row r="17" spans="1:4">
      <c r="A17" s="4" t="s">
        <v>184</v>
      </c>
      <c r="B17" s="5" t="n">
        <v>3614</v>
      </c>
      <c r="C17" s="5" t="n">
        <v>2204</v>
      </c>
      <c r="D17" s="5" t="n">
        <v>1979</v>
      </c>
    </row>
    <row r="18" spans="1:4">
      <c r="A18" s="3" t="s">
        <v>185</v>
      </c>
    </row>
    <row r="19" spans="1:4">
      <c r="A19" s="4" t="s">
        <v>186</v>
      </c>
      <c r="B19" s="5" t="n">
        <v>-21091</v>
      </c>
      <c r="C19" s="5" t="n">
        <v>-13450</v>
      </c>
      <c r="D19" s="5" t="n">
        <v>4852</v>
      </c>
    </row>
    <row r="20" spans="1:4">
      <c r="A20" s="4" t="s">
        <v>187</v>
      </c>
      <c r="B20" s="5" t="n">
        <v>18080</v>
      </c>
      <c r="C20" s="5" t="n">
        <v>3994</v>
      </c>
      <c r="D20" s="5" t="n">
        <v>-42738</v>
      </c>
    </row>
    <row r="21" spans="1:4">
      <c r="A21" s="3" t="s">
        <v>188</v>
      </c>
    </row>
    <row r="22" spans="1:4">
      <c r="A22" s="4" t="s">
        <v>189</v>
      </c>
      <c r="B22" s="5" t="n">
        <v>498</v>
      </c>
      <c r="C22" s="5" t="n">
        <v>5290</v>
      </c>
      <c r="D22" s="5" t="n">
        <v>8935</v>
      </c>
    </row>
    <row r="23" spans="1:4">
      <c r="A23" s="4" t="s">
        <v>190</v>
      </c>
      <c r="B23" s="5" t="n">
        <v>0</v>
      </c>
      <c r="C23" s="5" t="n">
        <v>0</v>
      </c>
      <c r="D23" s="5" t="n">
        <v>-10357</v>
      </c>
    </row>
    <row r="24" spans="1:4">
      <c r="A24" s="4" t="s">
        <v>191</v>
      </c>
      <c r="B24" s="5" t="n">
        <v>13217</v>
      </c>
      <c r="C24" s="5" t="n">
        <v>11237</v>
      </c>
      <c r="D24" s="5" t="n">
        <v>5544</v>
      </c>
    </row>
    <row r="25" spans="1:4">
      <c r="A25" s="4" t="s">
        <v>192</v>
      </c>
      <c r="B25" s="5" t="n">
        <v>487291</v>
      </c>
      <c r="C25" s="5" t="n">
        <v>552907</v>
      </c>
      <c r="D25" s="5" t="n">
        <v>396302</v>
      </c>
    </row>
    <row r="26" spans="1:4">
      <c r="A26" s="3" t="s">
        <v>193</v>
      </c>
    </row>
    <row r="27" spans="1:4">
      <c r="A27" s="4" t="s">
        <v>194</v>
      </c>
      <c r="B27" s="5" t="n">
        <v>-398261</v>
      </c>
      <c r="C27" s="5" t="n">
        <v>0</v>
      </c>
      <c r="D27" s="5" t="n">
        <v>-109872</v>
      </c>
    </row>
    <row r="28" spans="1:4">
      <c r="A28" s="4" t="s">
        <v>195</v>
      </c>
      <c r="B28" s="5" t="n">
        <v>0</v>
      </c>
      <c r="C28" s="5" t="n">
        <v>0</v>
      </c>
      <c r="D28" s="5" t="n">
        <v>2601</v>
      </c>
    </row>
    <row r="29" spans="1:4">
      <c r="A29" s="4" t="s">
        <v>196</v>
      </c>
      <c r="B29" s="5" t="n">
        <v>-4331009</v>
      </c>
      <c r="C29" s="5" t="n">
        <v>-1270560</v>
      </c>
      <c r="D29" s="5" t="n">
        <v>2037911</v>
      </c>
    </row>
    <row r="30" spans="1:4">
      <c r="A30" s="3" t="s">
        <v>197</v>
      </c>
    </row>
    <row r="31" spans="1:4">
      <c r="A31" s="4" t="s">
        <v>198</v>
      </c>
      <c r="B31" s="5" t="n">
        <v>44120574</v>
      </c>
      <c r="C31" s="5" t="n">
        <v>34202707</v>
      </c>
      <c r="D31" s="5" t="n">
        <v>41644280</v>
      </c>
    </row>
    <row r="32" spans="1:4">
      <c r="A32" s="4" t="s">
        <v>199</v>
      </c>
      <c r="B32" s="5" t="n">
        <v>-42471025</v>
      </c>
      <c r="C32" s="5" t="n">
        <v>-36041143</v>
      </c>
      <c r="D32" s="5" t="n">
        <v>-42660323</v>
      </c>
    </row>
    <row r="33" spans="1:4">
      <c r="A33" s="4" t="s">
        <v>200</v>
      </c>
      <c r="B33" s="5" t="n">
        <v>314429</v>
      </c>
      <c r="C33" s="5" t="n">
        <v>140065</v>
      </c>
      <c r="D33" s="5" t="n">
        <v>0</v>
      </c>
    </row>
    <row r="34" spans="1:4">
      <c r="A34" s="4" t="s">
        <v>201</v>
      </c>
      <c r="B34" s="5" t="n">
        <v>0</v>
      </c>
      <c r="C34" s="5" t="n">
        <v>0</v>
      </c>
      <c r="D34" s="5" t="n">
        <v>-250000</v>
      </c>
    </row>
    <row r="35" spans="1:4">
      <c r="A35" s="4" t="s">
        <v>202</v>
      </c>
      <c r="B35" s="5" t="n">
        <v>5152469</v>
      </c>
      <c r="C35" s="5" t="n">
        <v>4797255</v>
      </c>
      <c r="D35" s="5" t="n">
        <v>1483301</v>
      </c>
    </row>
    <row r="36" spans="1:4">
      <c r="A36" s="4" t="s">
        <v>203</v>
      </c>
      <c r="B36" s="5" t="n">
        <v>-2844132</v>
      </c>
      <c r="C36" s="5" t="n">
        <v>-1668670</v>
      </c>
      <c r="D36" s="5" t="n">
        <v>-2138623</v>
      </c>
    </row>
    <row r="37" spans="1:4">
      <c r="A37" s="4" t="s">
        <v>204</v>
      </c>
      <c r="B37" s="5" t="n">
        <v>-131039</v>
      </c>
      <c r="C37" s="5" t="n">
        <v>-194634</v>
      </c>
      <c r="D37" s="5" t="n">
        <v>-182217</v>
      </c>
    </row>
    <row r="38" spans="1:4">
      <c r="A38" s="4" t="s">
        <v>205</v>
      </c>
      <c r="B38" s="5" t="n">
        <v>-375771</v>
      </c>
      <c r="C38" s="5" t="n">
        <v>-454275</v>
      </c>
      <c r="D38" s="5" t="n">
        <v>-381189</v>
      </c>
    </row>
    <row r="39" spans="1:4">
      <c r="A39" s="4" t="s">
        <v>206</v>
      </c>
      <c r="B39" s="5" t="n">
        <v>-35932</v>
      </c>
      <c r="C39" s="5" t="n">
        <v>0</v>
      </c>
      <c r="D39" s="5" t="n">
        <v>0</v>
      </c>
    </row>
    <row r="40" spans="1:4">
      <c r="A40" s="4" t="s">
        <v>207</v>
      </c>
      <c r="B40" s="5" t="n">
        <v>3729573</v>
      </c>
      <c r="C40" s="5" t="n">
        <v>781305</v>
      </c>
      <c r="D40" s="5" t="n">
        <v>-2484771</v>
      </c>
    </row>
    <row r="41" spans="1:4">
      <c r="A41" s="4" t="s">
        <v>208</v>
      </c>
      <c r="B41" s="5" t="n">
        <v>-114145</v>
      </c>
      <c r="C41" s="5" t="n">
        <v>63652</v>
      </c>
      <c r="D41" s="5" t="n">
        <v>-50558</v>
      </c>
    </row>
    <row r="42" spans="1:4">
      <c r="A42" s="4" t="s">
        <v>209</v>
      </c>
      <c r="B42" s="5" t="n">
        <v>177714</v>
      </c>
      <c r="C42" s="5" t="n">
        <v>114062</v>
      </c>
      <c r="D42" s="5" t="n">
        <v>164620</v>
      </c>
    </row>
    <row r="43" spans="1:4">
      <c r="A43" s="4" t="s">
        <v>210</v>
      </c>
      <c r="B43" s="5" t="n">
        <v>63569</v>
      </c>
      <c r="C43" s="5" t="n">
        <v>177714</v>
      </c>
      <c r="D43" s="5" t="n">
        <v>114062</v>
      </c>
    </row>
    <row r="44" spans="1:4">
      <c r="A44" s="3" t="s">
        <v>211</v>
      </c>
    </row>
    <row r="45" spans="1:4">
      <c r="A45" s="4" t="s">
        <v>212</v>
      </c>
      <c r="B45" s="5" t="n">
        <v>1092245</v>
      </c>
      <c r="C45" s="5" t="n">
        <v>917491</v>
      </c>
      <c r="D45" s="5" t="n">
        <v>881403</v>
      </c>
    </row>
    <row r="46" spans="1:4">
      <c r="A46" s="4" t="s">
        <v>213</v>
      </c>
      <c r="B46" s="5" t="n">
        <v>512133</v>
      </c>
      <c r="C46" s="5" t="n">
        <v>335077</v>
      </c>
      <c r="D46" s="5" t="n">
        <v>236676</v>
      </c>
    </row>
    <row r="47" spans="1:4">
      <c r="A47" s="4" t="s">
        <v>214</v>
      </c>
      <c r="B47" s="5" t="n">
        <v>0</v>
      </c>
      <c r="C47" s="5" t="n">
        <v>0</v>
      </c>
      <c r="D47" s="5" t="n">
        <v>34996</v>
      </c>
    </row>
    <row r="48" spans="1:4">
      <c r="A48" s="3" t="s">
        <v>215</v>
      </c>
    </row>
    <row r="49" spans="1:4">
      <c r="A49" s="4" t="s">
        <v>47</v>
      </c>
      <c r="B49" s="5" t="n">
        <v>567440</v>
      </c>
      <c r="C49" s="5" t="n">
        <v>520532</v>
      </c>
      <c r="D49" s="5" t="n">
        <v>560641</v>
      </c>
    </row>
    <row r="50" spans="1:4">
      <c r="A50" s="4" t="s">
        <v>216</v>
      </c>
      <c r="B50" s="5" t="n">
        <v>78796</v>
      </c>
      <c r="C50" s="5" t="n">
        <v>-55685</v>
      </c>
      <c r="D50" s="5" t="n">
        <v>-272889</v>
      </c>
    </row>
    <row r="51" spans="1:4">
      <c r="A51" s="3" t="s">
        <v>217</v>
      </c>
    </row>
    <row r="52" spans="1:4">
      <c r="A52" s="4" t="s">
        <v>218</v>
      </c>
      <c r="B52" s="5" t="n">
        <v>419222</v>
      </c>
      <c r="C52" s="5" t="n">
        <v>0</v>
      </c>
      <c r="D52" s="5" t="n">
        <v>295225</v>
      </c>
    </row>
    <row r="53" spans="1:4">
      <c r="A53" s="4" t="s">
        <v>219</v>
      </c>
      <c r="B53" s="5" t="n">
        <v>-20961</v>
      </c>
      <c r="C53" s="5" t="n">
        <v>0</v>
      </c>
      <c r="D53" s="5" t="n">
        <v>-185353</v>
      </c>
    </row>
    <row r="54" spans="1:4">
      <c r="A54" s="3" t="s">
        <v>220</v>
      </c>
    </row>
    <row r="55" spans="1:4">
      <c r="A55" s="4" t="s">
        <v>221</v>
      </c>
      <c r="B55" s="5" t="n">
        <v>95365</v>
      </c>
      <c r="C55" s="5" t="n">
        <v>94557</v>
      </c>
      <c r="D55" s="5" t="n">
        <v>90097</v>
      </c>
    </row>
    <row r="56" spans="1:4">
      <c r="A56" s="4" t="s">
        <v>142</v>
      </c>
      <c r="B56" s="5" t="n">
        <v>0</v>
      </c>
      <c r="C56" s="5" t="n">
        <v>2449</v>
      </c>
      <c r="D56" s="5" t="n">
        <v>0</v>
      </c>
    </row>
    <row r="57" spans="1:4">
      <c r="A57" s="4" t="s">
        <v>222</v>
      </c>
    </row>
    <row r="58" spans="1:4">
      <c r="A58" s="3" t="s">
        <v>193</v>
      </c>
    </row>
    <row r="59" spans="1:4">
      <c r="A59" s="4" t="s">
        <v>223</v>
      </c>
      <c r="B59" s="5" t="n">
        <v>-1326178</v>
      </c>
      <c r="C59" s="5" t="n">
        <v>-1040290</v>
      </c>
      <c r="D59" s="5" t="n">
        <v>-6590731</v>
      </c>
    </row>
    <row r="60" spans="1:4">
      <c r="A60" s="4" t="s">
        <v>224</v>
      </c>
      <c r="B60" s="5" t="n">
        <v>743937</v>
      </c>
      <c r="C60" s="5" t="n">
        <v>2570025</v>
      </c>
      <c r="D60" s="5" t="n">
        <v>7563771</v>
      </c>
    </row>
    <row r="61" spans="1:4">
      <c r="A61" s="4" t="s">
        <v>225</v>
      </c>
      <c r="B61" s="5" t="n">
        <v>423506</v>
      </c>
      <c r="C61" s="5" t="n">
        <v>649961</v>
      </c>
      <c r="D61" s="5" t="n">
        <v>1061193</v>
      </c>
    </row>
    <row r="62" spans="1:4">
      <c r="A62" s="4" t="s">
        <v>226</v>
      </c>
    </row>
    <row r="63" spans="1:4">
      <c r="A63" s="3" t="s">
        <v>193</v>
      </c>
    </row>
    <row r="64" spans="1:4">
      <c r="A64" s="4" t="s">
        <v>223</v>
      </c>
      <c r="B64" s="5" t="n">
        <v>-15262</v>
      </c>
      <c r="C64" s="5" t="n">
        <v>-203400</v>
      </c>
      <c r="D64" s="5" t="n">
        <v>-850750</v>
      </c>
    </row>
    <row r="65" spans="1:4">
      <c r="A65" s="4" t="s">
        <v>224</v>
      </c>
      <c r="B65" s="5" t="n">
        <v>5045</v>
      </c>
      <c r="C65" s="5" t="n">
        <v>95399</v>
      </c>
      <c r="D65" s="5" t="n">
        <v>158404</v>
      </c>
    </row>
    <row r="66" spans="1:4">
      <c r="A66" s="4" t="s">
        <v>225</v>
      </c>
      <c r="B66" s="5" t="n">
        <v>568339</v>
      </c>
      <c r="C66" s="5" t="n">
        <v>532701</v>
      </c>
      <c r="D66" s="5" t="n">
        <v>385988</v>
      </c>
    </row>
    <row r="67" spans="1:4">
      <c r="A67" s="4" t="s">
        <v>227</v>
      </c>
    </row>
    <row r="68" spans="1:4">
      <c r="A68" s="3" t="s">
        <v>193</v>
      </c>
    </row>
    <row r="69" spans="1:4">
      <c r="A69" s="4" t="s">
        <v>223</v>
      </c>
      <c r="B69" s="5" t="n">
        <v>-6120543</v>
      </c>
      <c r="C69" s="5" t="n">
        <v>-4897370</v>
      </c>
      <c r="D69" s="5" t="n">
        <v>-281811</v>
      </c>
    </row>
    <row r="70" spans="1:4">
      <c r="A70" s="4" t="s">
        <v>225</v>
      </c>
      <c r="B70" s="5" t="n">
        <v>1788408</v>
      </c>
      <c r="C70" s="5" t="n">
        <v>1022414</v>
      </c>
      <c r="D70" s="5" t="n">
        <v>699118</v>
      </c>
    </row>
    <row r="71" spans="1:4">
      <c r="A71" s="4" t="s">
        <v>76</v>
      </c>
    </row>
    <row r="72" spans="1:4">
      <c r="A72" s="3" t="s">
        <v>228</v>
      </c>
    </row>
    <row r="73" spans="1:4">
      <c r="A73" s="4" t="s">
        <v>229</v>
      </c>
      <c r="B73" s="5" t="n">
        <v>0</v>
      </c>
      <c r="C73" s="5" t="n">
        <v>0</v>
      </c>
      <c r="D73" s="5" t="n">
        <v>49118</v>
      </c>
    </row>
    <row r="74" spans="1:4">
      <c r="A74" s="4" t="s">
        <v>218</v>
      </c>
      <c r="B74" s="5" t="n">
        <v>0</v>
      </c>
      <c r="C74" s="5" t="n">
        <v>0</v>
      </c>
      <c r="D74" s="5" t="n">
        <v>-287806</v>
      </c>
    </row>
    <row r="75" spans="1:4">
      <c r="A75" s="4" t="s">
        <v>219</v>
      </c>
      <c r="B75" s="6" t="n">
        <v>0</v>
      </c>
      <c r="C75" s="6" t="n">
        <v>0</v>
      </c>
      <c r="D75" s="6" t="n">
        <v>23608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6</v>
      </c>
      <c r="B1" s="2" t="s">
        <v>401</v>
      </c>
      <c r="J1" s="2" t="s">
        <v>1</v>
      </c>
    </row>
    <row r="2" spans="1:12">
      <c r="B2" s="2" t="s">
        <v>2</v>
      </c>
      <c r="C2" s="2" t="s">
        <v>402</v>
      </c>
      <c r="D2" s="2" t="s">
        <v>4</v>
      </c>
      <c r="E2" s="2" t="s">
        <v>403</v>
      </c>
      <c r="F2" s="2" t="s">
        <v>32</v>
      </c>
      <c r="G2" s="2" t="s">
        <v>404</v>
      </c>
      <c r="H2" s="2" t="s">
        <v>405</v>
      </c>
      <c r="I2" s="2" t="s">
        <v>406</v>
      </c>
      <c r="J2" s="2" t="s">
        <v>2</v>
      </c>
      <c r="K2" s="2" t="s">
        <v>32</v>
      </c>
      <c r="L2" s="2" t="s">
        <v>87</v>
      </c>
    </row>
    <row r="3" spans="1:12">
      <c r="A3" s="3" t="s">
        <v>977</v>
      </c>
    </row>
    <row r="4" spans="1:12">
      <c r="A4" s="4" t="s">
        <v>98</v>
      </c>
      <c r="J4" s="6" t="n">
        <v>47976</v>
      </c>
      <c r="K4" s="6" t="n">
        <v>50093</v>
      </c>
      <c r="L4" s="6" t="n">
        <v>67385</v>
      </c>
    </row>
    <row r="5" spans="1:12">
      <c r="A5" s="4" t="s">
        <v>101</v>
      </c>
      <c r="B5" s="6" t="n">
        <v>31108</v>
      </c>
      <c r="C5" s="6" t="n">
        <v>1363</v>
      </c>
      <c r="D5" s="6" t="n">
        <v>-21822</v>
      </c>
      <c r="E5" s="6" t="n">
        <v>-4462</v>
      </c>
      <c r="F5" s="6" t="n">
        <v>115523</v>
      </c>
      <c r="G5" s="6" t="n">
        <v>13360</v>
      </c>
      <c r="H5" s="6" t="n">
        <v>-47755</v>
      </c>
      <c r="I5" s="6" t="n">
        <v>-136537</v>
      </c>
      <c r="J5" s="5" t="n">
        <v>6188</v>
      </c>
      <c r="K5" s="5" t="n">
        <v>-55409</v>
      </c>
      <c r="L5" s="5" t="n">
        <v>-114637</v>
      </c>
    </row>
    <row r="6" spans="1:12">
      <c r="A6" s="4" t="s">
        <v>973</v>
      </c>
    </row>
    <row r="7" spans="1:12">
      <c r="A7" s="3" t="s">
        <v>977</v>
      </c>
    </row>
    <row r="8" spans="1:12">
      <c r="A8" s="4" t="s">
        <v>98</v>
      </c>
      <c r="J8" s="5" t="n">
        <v>43697</v>
      </c>
      <c r="K8" s="5" t="n">
        <v>47170</v>
      </c>
      <c r="L8" s="5" t="n">
        <v>64819</v>
      </c>
    </row>
    <row r="9" spans="1:12">
      <c r="A9" s="4" t="s">
        <v>100</v>
      </c>
      <c r="J9" s="5" t="n">
        <v>-31593</v>
      </c>
      <c r="K9" s="5" t="n">
        <v>-88722</v>
      </c>
      <c r="L9" s="5" t="n">
        <v>-146173</v>
      </c>
    </row>
    <row r="10" spans="1:12">
      <c r="A10" s="4" t="s">
        <v>978</v>
      </c>
    </row>
    <row r="11" spans="1:12">
      <c r="A11" s="3" t="s">
        <v>977</v>
      </c>
    </row>
    <row r="12" spans="1:12">
      <c r="A12" s="4" t="s">
        <v>98</v>
      </c>
      <c r="J12" s="5" t="n">
        <v>0</v>
      </c>
      <c r="K12" s="5" t="n">
        <v>0</v>
      </c>
      <c r="L12" s="5" t="n">
        <v>225</v>
      </c>
    </row>
    <row r="13" spans="1:12">
      <c r="A13" s="4" t="s">
        <v>100</v>
      </c>
      <c r="J13" s="5" t="n">
        <v>0</v>
      </c>
      <c r="K13" s="5" t="n">
        <v>0</v>
      </c>
      <c r="L13" s="5" t="n">
        <v>443</v>
      </c>
    </row>
    <row r="14" spans="1:12">
      <c r="A14" s="4" t="s">
        <v>975</v>
      </c>
    </row>
    <row r="15" spans="1:12">
      <c r="A15" s="3" t="s">
        <v>977</v>
      </c>
    </row>
    <row r="16" spans="1:12">
      <c r="A16" s="4" t="s">
        <v>98</v>
      </c>
      <c r="J16" s="5" t="n">
        <v>1768</v>
      </c>
      <c r="K16" s="5" t="n">
        <v>378</v>
      </c>
      <c r="L16" s="5" t="n">
        <v>8634</v>
      </c>
    </row>
    <row r="17" spans="1:12">
      <c r="A17" s="4" t="s">
        <v>100</v>
      </c>
      <c r="J17" s="5" t="n">
        <v>-4061</v>
      </c>
      <c r="K17" s="5" t="n">
        <v>-9170</v>
      </c>
      <c r="L17" s="5" t="n">
        <v>-35523</v>
      </c>
    </row>
    <row r="18" spans="1:12">
      <c r="A18" s="4" t="s">
        <v>974</v>
      </c>
    </row>
    <row r="19" spans="1:12">
      <c r="A19" s="3" t="s">
        <v>977</v>
      </c>
    </row>
    <row r="20" spans="1:12">
      <c r="A20" s="4" t="s">
        <v>98</v>
      </c>
      <c r="J20" s="5" t="n">
        <v>2511</v>
      </c>
      <c r="K20" s="5" t="n">
        <v>2545</v>
      </c>
      <c r="L20" s="5" t="n">
        <v>-6294</v>
      </c>
    </row>
    <row r="21" spans="1:12">
      <c r="A21" s="4" t="s">
        <v>100</v>
      </c>
      <c r="J21" s="5" t="n">
        <v>-6134</v>
      </c>
      <c r="K21" s="5" t="n">
        <v>-7044</v>
      </c>
      <c r="L21" s="5" t="n">
        <v>-353</v>
      </c>
    </row>
    <row r="22" spans="1:12">
      <c r="A22" s="4" t="s">
        <v>979</v>
      </c>
    </row>
    <row r="23" spans="1:12">
      <c r="A23" s="3" t="s">
        <v>977</v>
      </c>
    </row>
    <row r="24" spans="1:12">
      <c r="A24" s="4" t="s">
        <v>98</v>
      </c>
      <c r="J24" s="5" t="n">
        <v>0</v>
      </c>
      <c r="K24" s="5" t="n">
        <v>0</v>
      </c>
      <c r="L24" s="5" t="n">
        <v>0</v>
      </c>
    </row>
    <row r="25" spans="1:12">
      <c r="A25" s="4" t="s">
        <v>100</v>
      </c>
      <c r="J25" s="6" t="n">
        <v>0</v>
      </c>
      <c r="K25" s="6" t="n">
        <v>-566</v>
      </c>
      <c r="L25" s="6" t="n">
        <v>-415</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v>
      </c>
      <c r="C2" s="2" t="s">
        <v>32</v>
      </c>
      <c r="D2" s="2" t="s">
        <v>87</v>
      </c>
    </row>
    <row r="3" spans="1:4">
      <c r="A3" s="3" t="s">
        <v>253</v>
      </c>
    </row>
    <row r="4" spans="1:4">
      <c r="A4" s="4" t="s">
        <v>99</v>
      </c>
      <c r="B4" s="6" t="n">
        <v>-16143</v>
      </c>
      <c r="C4" s="6" t="n">
        <v>-60616</v>
      </c>
      <c r="D4" s="6" t="n">
        <v>-9894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5"/>
    <col customWidth="1" max="4" min="4" width="14"/>
  </cols>
  <sheetData>
    <row r="1" spans="1:4">
      <c r="A1" s="1" t="s">
        <v>981</v>
      </c>
      <c r="B1" s="2" t="s">
        <v>1</v>
      </c>
    </row>
    <row r="2" spans="1:4">
      <c r="B2" s="2" t="s">
        <v>2</v>
      </c>
      <c r="C2" s="2" t="s">
        <v>32</v>
      </c>
      <c r="D2" s="2" t="s">
        <v>87</v>
      </c>
    </row>
    <row r="3" spans="1:4">
      <c r="A3" s="3" t="s">
        <v>969</v>
      </c>
    </row>
    <row r="4" spans="1:4">
      <c r="A4" s="4" t="s">
        <v>982</v>
      </c>
      <c r="B4" s="6" t="n">
        <v>16143000</v>
      </c>
      <c r="C4" s="6" t="n">
        <v>60616000</v>
      </c>
      <c r="D4" s="6" t="n">
        <v>98949000</v>
      </c>
    </row>
    <row r="5" spans="1:4">
      <c r="A5" s="4" t="s">
        <v>983</v>
      </c>
      <c r="B5" s="6" t="n">
        <v>250000000</v>
      </c>
    </row>
    <row r="6" spans="1:4">
      <c r="A6" s="4" t="s">
        <v>984</v>
      </c>
      <c r="B6" s="4" t="s">
        <v>985</v>
      </c>
      <c r="C6" s="4" t="s">
        <v>727</v>
      </c>
    </row>
    <row r="7" spans="1:4">
      <c r="A7" s="4" t="s">
        <v>986</v>
      </c>
      <c r="B7" s="4" t="s">
        <v>987</v>
      </c>
      <c r="C7" s="4" t="s">
        <v>632</v>
      </c>
    </row>
    <row r="8" spans="1:4">
      <c r="A8" s="4" t="s">
        <v>988</v>
      </c>
      <c r="B8" s="4" t="s">
        <v>989</v>
      </c>
      <c r="C8" s="4" t="s">
        <v>990</v>
      </c>
    </row>
    <row r="9" spans="1:4">
      <c r="A9" s="4" t="s">
        <v>991</v>
      </c>
      <c r="B9" s="6" t="n">
        <v>37000000</v>
      </c>
    </row>
    <row r="10" spans="1:4">
      <c r="A10" s="4" t="s">
        <v>992</v>
      </c>
    </row>
    <row r="11" spans="1:4">
      <c r="A11" s="3" t="s">
        <v>969</v>
      </c>
    </row>
    <row r="12" spans="1:4">
      <c r="A12" s="4" t="s">
        <v>983</v>
      </c>
      <c r="C12" s="6" t="n">
        <v>33000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7"/>
    <col customWidth="1" max="13" min="13" width="14"/>
    <col customWidth="1" max="14" min="14" width="14"/>
  </cols>
  <sheetData>
    <row r="1" spans="1:14">
      <c r="A1" s="1" t="s">
        <v>993</v>
      </c>
      <c r="B1" s="2" t="s">
        <v>994</v>
      </c>
      <c r="D1" s="2" t="s">
        <v>401</v>
      </c>
      <c r="L1" s="2" t="s">
        <v>1</v>
      </c>
    </row>
    <row r="2" spans="1:14">
      <c r="B2" s="2" t="s">
        <v>995</v>
      </c>
      <c r="C2" s="2" t="s">
        <v>996</v>
      </c>
      <c r="D2" s="2" t="s">
        <v>2</v>
      </c>
      <c r="E2" s="2" t="s">
        <v>402</v>
      </c>
      <c r="F2" s="2" t="s">
        <v>4</v>
      </c>
      <c r="G2" s="2" t="s">
        <v>403</v>
      </c>
      <c r="H2" s="2" t="s">
        <v>32</v>
      </c>
      <c r="I2" s="2" t="s">
        <v>404</v>
      </c>
      <c r="J2" s="2" t="s">
        <v>405</v>
      </c>
      <c r="K2" s="2" t="s">
        <v>406</v>
      </c>
      <c r="L2" s="2" t="s">
        <v>2</v>
      </c>
      <c r="M2" s="2" t="s">
        <v>32</v>
      </c>
      <c r="N2" s="2" t="s">
        <v>87</v>
      </c>
    </row>
    <row r="3" spans="1:14">
      <c r="A3" s="3" t="s">
        <v>997</v>
      </c>
    </row>
    <row r="4" spans="1:14">
      <c r="A4" s="4" t="s">
        <v>69</v>
      </c>
      <c r="D4" s="5" t="n">
        <v>100000000</v>
      </c>
      <c r="H4" s="5" t="n">
        <v>100000000</v>
      </c>
      <c r="L4" s="5" t="n">
        <v>100000000</v>
      </c>
      <c r="M4" s="5" t="n">
        <v>100000000</v>
      </c>
    </row>
    <row r="5" spans="1:14">
      <c r="A5" s="4" t="s">
        <v>68</v>
      </c>
      <c r="D5" s="7" t="n">
        <v>0.01</v>
      </c>
      <c r="H5" s="7" t="n">
        <v>0.01</v>
      </c>
      <c r="L5" s="7" t="n">
        <v>0.01</v>
      </c>
      <c r="M5" s="7" t="n">
        <v>0.01</v>
      </c>
    </row>
    <row r="6" spans="1:14">
      <c r="A6" s="4" t="s">
        <v>998</v>
      </c>
      <c r="L6" s="6" t="n">
        <v>314429</v>
      </c>
      <c r="M6" s="6" t="n">
        <v>140065</v>
      </c>
    </row>
    <row r="7" spans="1:14">
      <c r="A7" s="4" t="s">
        <v>142</v>
      </c>
      <c r="D7" s="6" t="n">
        <v>9400</v>
      </c>
      <c r="E7" s="6" t="n">
        <v>9400</v>
      </c>
      <c r="F7" s="6" t="n">
        <v>9400</v>
      </c>
      <c r="G7" s="6" t="n">
        <v>5283</v>
      </c>
      <c r="H7" s="6" t="n">
        <v>2449</v>
      </c>
      <c r="I7" s="6" t="n">
        <v>0</v>
      </c>
      <c r="J7" s="6" t="n">
        <v>0</v>
      </c>
      <c r="K7" s="6" t="n">
        <v>0</v>
      </c>
      <c r="L7" s="6" t="n">
        <v>33484</v>
      </c>
      <c r="M7" s="6" t="n">
        <v>2449</v>
      </c>
      <c r="N7" s="6" t="n">
        <v>0</v>
      </c>
    </row>
    <row r="8" spans="1:14">
      <c r="A8" s="4" t="s">
        <v>65</v>
      </c>
    </row>
    <row r="9" spans="1:14">
      <c r="A9" s="3" t="s">
        <v>997</v>
      </c>
    </row>
    <row r="10" spans="1:14">
      <c r="A10" s="4" t="s">
        <v>69</v>
      </c>
      <c r="B10" s="5" t="n">
        <v>13000000</v>
      </c>
    </row>
    <row r="11" spans="1:14">
      <c r="A11" s="4" t="s">
        <v>81</v>
      </c>
      <c r="B11" s="4" t="s">
        <v>82</v>
      </c>
      <c r="L11" s="4" t="s">
        <v>82</v>
      </c>
    </row>
    <row r="12" spans="1:14">
      <c r="A12" s="4" t="s">
        <v>999</v>
      </c>
      <c r="B12" s="6" t="n">
        <v>25</v>
      </c>
    </row>
    <row r="13" spans="1:14">
      <c r="A13" s="4" t="s">
        <v>1000</v>
      </c>
      <c r="B13" s="6" t="n">
        <v>25</v>
      </c>
    </row>
    <row r="14" spans="1:14">
      <c r="A14" s="4" t="s">
        <v>142</v>
      </c>
      <c r="L14" s="6" t="n">
        <v>22000</v>
      </c>
    </row>
    <row r="15" spans="1:14">
      <c r="A15" s="4" t="s">
        <v>1001</v>
      </c>
      <c r="L15" s="9" t="n">
        <v>1.6833478462</v>
      </c>
    </row>
    <row r="16" spans="1:14">
      <c r="A16" s="4" t="s">
        <v>63</v>
      </c>
    </row>
    <row r="17" spans="1:14">
      <c r="A17" s="3" t="s">
        <v>997</v>
      </c>
    </row>
    <row r="18" spans="1:14">
      <c r="A18" s="4" t="s">
        <v>69</v>
      </c>
      <c r="C18" s="5" t="n">
        <v>5800000</v>
      </c>
    </row>
    <row r="19" spans="1:14">
      <c r="A19" s="4" t="s">
        <v>81</v>
      </c>
      <c r="B19" s="4" t="s">
        <v>82</v>
      </c>
      <c r="C19" s="4" t="s">
        <v>82</v>
      </c>
      <c r="L19" s="4" t="s">
        <v>82</v>
      </c>
      <c r="M19" s="4" t="s">
        <v>82</v>
      </c>
    </row>
    <row r="20" spans="1:14">
      <c r="A20" s="4" t="s">
        <v>68</v>
      </c>
      <c r="B20" s="7" t="n">
        <v>0.01</v>
      </c>
      <c r="C20" s="7" t="n">
        <v>0.01</v>
      </c>
    </row>
    <row r="21" spans="1:14">
      <c r="A21" s="4" t="s">
        <v>999</v>
      </c>
      <c r="B21" s="5" t="n">
        <v>25</v>
      </c>
      <c r="C21" s="5" t="n">
        <v>25</v>
      </c>
    </row>
    <row r="22" spans="1:14">
      <c r="A22" s="4" t="s">
        <v>1000</v>
      </c>
      <c r="B22" s="5" t="n">
        <v>25</v>
      </c>
      <c r="C22" s="6" t="n">
        <v>25</v>
      </c>
    </row>
    <row r="23" spans="1:14">
      <c r="A23" s="4" t="s">
        <v>1002</v>
      </c>
      <c r="B23" s="6" t="n">
        <v>2</v>
      </c>
    </row>
    <row r="24" spans="1:14">
      <c r="A24" s="4" t="s">
        <v>142</v>
      </c>
      <c r="L24" s="6" t="n">
        <v>12000</v>
      </c>
    </row>
    <row r="25" spans="1:14">
      <c r="A25" s="4" t="s">
        <v>1001</v>
      </c>
      <c r="L25" s="6" t="n">
        <v>2</v>
      </c>
    </row>
    <row r="26" spans="1:14">
      <c r="A26" s="4" t="s">
        <v>1003</v>
      </c>
      <c r="C26" s="6" t="n">
        <v>140000</v>
      </c>
    </row>
    <row r="27" spans="1:14">
      <c r="A27" s="4" t="s">
        <v>147</v>
      </c>
    </row>
    <row r="28" spans="1:14">
      <c r="A28" s="3" t="s">
        <v>997</v>
      </c>
    </row>
    <row r="29" spans="1:14">
      <c r="A29" s="4" t="s">
        <v>998</v>
      </c>
      <c r="B29" s="6" t="n">
        <v>314000</v>
      </c>
      <c r="L29" s="6" t="n">
        <v>314299</v>
      </c>
      <c r="M29" s="6" t="n">
        <v>140007</v>
      </c>
    </row>
    <row r="30" spans="1:14">
      <c r="A30" s="4" t="s">
        <v>1004</v>
      </c>
    </row>
    <row r="31" spans="1:14">
      <c r="A31" s="3" t="s">
        <v>997</v>
      </c>
    </row>
    <row r="32" spans="1:14">
      <c r="A32" s="4" t="s">
        <v>1005</v>
      </c>
      <c r="B32" s="4" t="s">
        <v>1006</v>
      </c>
    </row>
  </sheetData>
  <mergeCells count="4">
    <mergeCell ref="A1:A2"/>
    <mergeCell ref="B1:C1"/>
    <mergeCell ref="D1:K1"/>
    <mergeCell ref="L1:N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 customWidth="1" max="6" min="6" width="14"/>
    <col customWidth="1" max="7" min="7" width="14"/>
  </cols>
  <sheetData>
    <row r="1" spans="1:7">
      <c r="A1" s="1" t="s">
        <v>1007</v>
      </c>
      <c r="B1" s="2" t="s">
        <v>994</v>
      </c>
      <c r="D1" s="2" t="s">
        <v>1</v>
      </c>
    </row>
    <row r="2" spans="1:7">
      <c r="B2" s="2" t="s">
        <v>1008</v>
      </c>
      <c r="C2" s="2" t="s">
        <v>1009</v>
      </c>
      <c r="D2" s="2" t="s">
        <v>2</v>
      </c>
      <c r="E2" s="2" t="s">
        <v>32</v>
      </c>
      <c r="F2" s="2" t="s">
        <v>87</v>
      </c>
      <c r="G2" s="2" t="s">
        <v>1010</v>
      </c>
    </row>
    <row r="3" spans="1:7">
      <c r="A3" s="3" t="s">
        <v>997</v>
      </c>
    </row>
    <row r="4" spans="1:7">
      <c r="A4" s="4" t="s">
        <v>1011</v>
      </c>
      <c r="G4" s="6" t="n">
        <v>250000000</v>
      </c>
    </row>
    <row r="5" spans="1:7">
      <c r="A5" s="4" t="s">
        <v>1012</v>
      </c>
      <c r="C5" s="6" t="n">
        <v>100000000</v>
      </c>
    </row>
    <row r="6" spans="1:7">
      <c r="A6" s="4" t="s">
        <v>1013</v>
      </c>
      <c r="D6" s="5" t="n">
        <v>0</v>
      </c>
    </row>
    <row r="7" spans="1:7">
      <c r="A7" s="4" t="s">
        <v>1014</v>
      </c>
      <c r="D7" s="6" t="n">
        <v>100000000</v>
      </c>
    </row>
    <row r="8" spans="1:7">
      <c r="A8" s="4" t="s">
        <v>128</v>
      </c>
      <c r="D8" s="6" t="n">
        <v>2</v>
      </c>
      <c r="E8" s="7" t="n">
        <v>2.44</v>
      </c>
      <c r="F8" s="7" t="n">
        <v>1.92</v>
      </c>
    </row>
    <row r="9" spans="1:7">
      <c r="A9" s="4" t="s">
        <v>160</v>
      </c>
      <c r="D9" s="6" t="n">
        <v>376579000</v>
      </c>
      <c r="E9" s="6" t="n">
        <v>458735000</v>
      </c>
      <c r="F9" s="6" t="n">
        <v>378804000</v>
      </c>
    </row>
    <row r="10" spans="1:7">
      <c r="A10" s="4" t="s">
        <v>1015</v>
      </c>
    </row>
    <row r="11" spans="1:7">
      <c r="A11" s="3" t="s">
        <v>997</v>
      </c>
    </row>
    <row r="12" spans="1:7">
      <c r="A12" s="4" t="s">
        <v>128</v>
      </c>
      <c r="D12" s="6" t="n">
        <v>2</v>
      </c>
      <c r="E12" s="7" t="n">
        <v>1.94</v>
      </c>
      <c r="F12" s="7" t="n">
        <v>1.92</v>
      </c>
    </row>
    <row r="13" spans="1:7">
      <c r="A13" s="4" t="s">
        <v>160</v>
      </c>
      <c r="D13" s="6" t="n">
        <v>377000000</v>
      </c>
      <c r="E13" s="6" t="n">
        <v>364000000</v>
      </c>
      <c r="F13" s="6" t="n">
        <v>379000000</v>
      </c>
    </row>
    <row r="14" spans="1:7">
      <c r="A14" s="4" t="s">
        <v>1016</v>
      </c>
    </row>
    <row r="15" spans="1:7">
      <c r="A15" s="3" t="s">
        <v>997</v>
      </c>
    </row>
    <row r="16" spans="1:7">
      <c r="A16" s="4" t="s">
        <v>128</v>
      </c>
      <c r="E16" s="7" t="n">
        <v>0.5</v>
      </c>
    </row>
    <row r="17" spans="1:7">
      <c r="A17" s="4" t="s">
        <v>160</v>
      </c>
      <c r="E17" s="6" t="n">
        <v>94000000</v>
      </c>
    </row>
    <row r="18" spans="1:7">
      <c r="A18" s="4" t="s">
        <v>1017</v>
      </c>
    </row>
    <row r="19" spans="1:7">
      <c r="A19" s="3" t="s">
        <v>997</v>
      </c>
    </row>
    <row r="20" spans="1:7">
      <c r="A20" s="4" t="s">
        <v>1012</v>
      </c>
      <c r="B20" s="6" t="n">
        <v>100000000</v>
      </c>
    </row>
  </sheetData>
  <mergeCells count="3">
    <mergeCell ref="A1:A2"/>
    <mergeCell ref="B1:C1"/>
    <mergeCell ref="D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8</v>
      </c>
      <c r="B1" s="2" t="s">
        <v>401</v>
      </c>
      <c r="J1" s="2" t="s">
        <v>1</v>
      </c>
    </row>
    <row r="2" spans="1:12">
      <c r="B2" s="2" t="s">
        <v>2</v>
      </c>
      <c r="C2" s="2" t="s">
        <v>402</v>
      </c>
      <c r="D2" s="2" t="s">
        <v>4</v>
      </c>
      <c r="E2" s="2" t="s">
        <v>403</v>
      </c>
      <c r="F2" s="2" t="s">
        <v>32</v>
      </c>
      <c r="G2" s="2" t="s">
        <v>404</v>
      </c>
      <c r="H2" s="2" t="s">
        <v>405</v>
      </c>
      <c r="I2" s="2" t="s">
        <v>406</v>
      </c>
      <c r="J2" s="2" t="s">
        <v>2</v>
      </c>
      <c r="K2" s="2" t="s">
        <v>32</v>
      </c>
      <c r="L2" s="2" t="s">
        <v>87</v>
      </c>
    </row>
    <row r="3" spans="1:12">
      <c r="A3" s="3" t="s">
        <v>1019</v>
      </c>
    </row>
    <row r="4" spans="1:12">
      <c r="A4" s="4" t="s">
        <v>1020</v>
      </c>
      <c r="B4" s="6" t="n">
        <v>98208</v>
      </c>
      <c r="C4" s="6" t="n">
        <v>129832</v>
      </c>
      <c r="D4" s="6" t="n">
        <v>105617</v>
      </c>
      <c r="E4" s="6" t="n">
        <v>157524</v>
      </c>
      <c r="F4" s="6" t="n">
        <v>219454</v>
      </c>
      <c r="G4" s="6" t="n">
        <v>172817</v>
      </c>
      <c r="H4" s="6" t="n">
        <v>74127</v>
      </c>
      <c r="I4" s="6" t="n">
        <v>83098</v>
      </c>
      <c r="J4" s="6" t="n">
        <v>491184</v>
      </c>
      <c r="K4" s="6" t="n">
        <v>549494</v>
      </c>
      <c r="L4" s="6" t="n">
        <v>250349</v>
      </c>
    </row>
    <row r="5" spans="1:12">
      <c r="A5" s="4" t="s">
        <v>1021</v>
      </c>
      <c r="J5" s="5" t="n">
        <v>0</v>
      </c>
      <c r="K5" s="5" t="n">
        <v>0</v>
      </c>
      <c r="L5" s="5" t="n">
        <v>0</v>
      </c>
    </row>
    <row r="6" spans="1:12">
      <c r="A6" s="4" t="s">
        <v>1022</v>
      </c>
      <c r="J6" s="6" t="n">
        <v>491184</v>
      </c>
      <c r="K6" s="6" t="n">
        <v>549494</v>
      </c>
      <c r="L6" s="6" t="n">
        <v>250349</v>
      </c>
    </row>
    <row r="7" spans="1:12">
      <c r="A7" s="3" t="s">
        <v>1023</v>
      </c>
    </row>
    <row r="8" spans="1:12">
      <c r="A8" s="4" t="s">
        <v>1024</v>
      </c>
      <c r="J8" s="5" t="n">
        <v>187780355</v>
      </c>
      <c r="K8" s="5" t="n">
        <v>187728634</v>
      </c>
      <c r="L8" s="5" t="n">
        <v>199563196</v>
      </c>
    </row>
    <row r="9" spans="1:12">
      <c r="A9" s="4" t="s">
        <v>1025</v>
      </c>
      <c r="J9" s="5" t="n">
        <v>506965</v>
      </c>
      <c r="K9" s="5" t="n">
        <v>296204</v>
      </c>
      <c r="L9" s="5" t="n">
        <v>86981</v>
      </c>
    </row>
    <row r="10" spans="1:12">
      <c r="A10" s="4" t="s">
        <v>1026</v>
      </c>
      <c r="J10" s="5" t="n">
        <v>188287320</v>
      </c>
      <c r="K10" s="5" t="n">
        <v>188024838</v>
      </c>
      <c r="L10" s="5" t="n">
        <v>199650177</v>
      </c>
    </row>
    <row r="11" spans="1:12">
      <c r="A11" s="4" t="s">
        <v>1027</v>
      </c>
      <c r="B11" s="7" t="n">
        <v>0.52</v>
      </c>
      <c r="C11" s="7" t="n">
        <v>0.6899999999999999</v>
      </c>
      <c r="D11" s="7" t="n">
        <v>0.5600000000000001</v>
      </c>
      <c r="E11" s="7" t="n">
        <v>0.84</v>
      </c>
      <c r="F11" s="7" t="n">
        <v>1.17</v>
      </c>
      <c r="G11" s="7" t="n">
        <v>0.92</v>
      </c>
      <c r="H11" s="7" t="n">
        <v>0.39</v>
      </c>
      <c r="I11" s="7" t="n">
        <v>0.44</v>
      </c>
      <c r="J11" s="7" t="n">
        <v>2.62</v>
      </c>
      <c r="K11" s="7" t="n">
        <v>2.93</v>
      </c>
      <c r="L11" s="7" t="n">
        <v>1.25</v>
      </c>
    </row>
    <row r="12" spans="1:12">
      <c r="A12" s="4" t="s">
        <v>1028</v>
      </c>
      <c r="J12" s="7" t="n">
        <v>2.61</v>
      </c>
      <c r="K12" s="7" t="n">
        <v>2.92</v>
      </c>
      <c r="L12" s="7" t="n">
        <v>1.25</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9</v>
      </c>
      <c r="B1" s="2" t="s">
        <v>1</v>
      </c>
    </row>
    <row r="2" spans="1:3">
      <c r="B2" s="2" t="s">
        <v>2</v>
      </c>
      <c r="C2" s="2" t="s">
        <v>32</v>
      </c>
    </row>
    <row r="3" spans="1:3">
      <c r="A3" s="3" t="s">
        <v>1030</v>
      </c>
    </row>
    <row r="4" spans="1:3">
      <c r="A4" s="4" t="s">
        <v>1031</v>
      </c>
      <c r="B4" s="6" t="n">
        <v>3123533</v>
      </c>
      <c r="C4" s="6" t="n">
        <v>2946188</v>
      </c>
    </row>
    <row r="5" spans="1:3">
      <c r="A5" s="4" t="s">
        <v>1032</v>
      </c>
      <c r="B5" s="5" t="n">
        <v>24218</v>
      </c>
      <c r="C5" s="5" t="n">
        <v>-88527</v>
      </c>
    </row>
    <row r="6" spans="1:3">
      <c r="A6" s="4" t="s">
        <v>1033</v>
      </c>
      <c r="B6" s="5" t="n">
        <v>54578</v>
      </c>
      <c r="C6" s="5" t="n">
        <v>32842</v>
      </c>
    </row>
    <row r="7" spans="1:3">
      <c r="A7" s="4" t="s">
        <v>1034</v>
      </c>
      <c r="B7" s="5" t="n">
        <v>78796</v>
      </c>
      <c r="C7" s="5" t="n">
        <v>-55685</v>
      </c>
    </row>
    <row r="8" spans="1:3">
      <c r="A8" s="4" t="s">
        <v>1035</v>
      </c>
      <c r="B8" s="5" t="n">
        <v>3634977</v>
      </c>
      <c r="C8" s="5" t="n">
        <v>3123533</v>
      </c>
    </row>
    <row r="9" spans="1:3">
      <c r="A9" s="4" t="s">
        <v>137</v>
      </c>
    </row>
    <row r="10" spans="1:3">
      <c r="A10" s="3" t="s">
        <v>1030</v>
      </c>
    </row>
    <row r="11" spans="1:3">
      <c r="A11" s="4" t="s">
        <v>1031</v>
      </c>
      <c r="B11" s="5" t="n">
        <v>718106</v>
      </c>
      <c r="C11" s="5" t="n">
        <v>773791</v>
      </c>
    </row>
    <row r="12" spans="1:3">
      <c r="A12" s="4" t="s">
        <v>1032</v>
      </c>
      <c r="B12" s="5" t="n">
        <v>24218</v>
      </c>
      <c r="C12" s="5" t="n">
        <v>-88527</v>
      </c>
    </row>
    <row r="13" spans="1:3">
      <c r="A13" s="4" t="s">
        <v>1033</v>
      </c>
      <c r="B13" s="5" t="n">
        <v>54578</v>
      </c>
      <c r="C13" s="5" t="n">
        <v>32842</v>
      </c>
    </row>
    <row r="14" spans="1:3">
      <c r="A14" s="4" t="s">
        <v>1034</v>
      </c>
      <c r="B14" s="5" t="n">
        <v>78796</v>
      </c>
      <c r="C14" s="5" t="n">
        <v>-55685</v>
      </c>
    </row>
    <row r="15" spans="1:3">
      <c r="A15" s="4" t="s">
        <v>1035</v>
      </c>
      <c r="B15" s="5" t="n">
        <v>796902</v>
      </c>
      <c r="C15" s="5" t="n">
        <v>718106</v>
      </c>
    </row>
    <row r="16" spans="1:3">
      <c r="A16" s="4" t="s">
        <v>1036</v>
      </c>
    </row>
    <row r="17" spans="1:3">
      <c r="A17" s="3" t="s">
        <v>1030</v>
      </c>
    </row>
    <row r="18" spans="1:3">
      <c r="A18" s="4" t="s">
        <v>1031</v>
      </c>
      <c r="B18" s="5" t="n">
        <v>718106</v>
      </c>
      <c r="C18" s="5" t="n">
        <v>773791</v>
      </c>
    </row>
    <row r="19" spans="1:3">
      <c r="A19" s="4" t="s">
        <v>1035</v>
      </c>
      <c r="B19" s="6" t="n">
        <v>796902</v>
      </c>
      <c r="C19" s="6" t="n">
        <v>71810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7</v>
      </c>
      <c r="B1" s="2" t="s">
        <v>401</v>
      </c>
      <c r="J1" s="2" t="s">
        <v>1</v>
      </c>
    </row>
    <row r="2" spans="1:12">
      <c r="B2" s="2" t="s">
        <v>2</v>
      </c>
      <c r="C2" s="2" t="s">
        <v>402</v>
      </c>
      <c r="D2" s="2" t="s">
        <v>4</v>
      </c>
      <c r="E2" s="2" t="s">
        <v>403</v>
      </c>
      <c r="F2" s="2" t="s">
        <v>32</v>
      </c>
      <c r="G2" s="2" t="s">
        <v>404</v>
      </c>
      <c r="H2" s="2" t="s">
        <v>405</v>
      </c>
      <c r="I2" s="2" t="s">
        <v>406</v>
      </c>
      <c r="J2" s="2" t="s">
        <v>2</v>
      </c>
      <c r="K2" s="2" t="s">
        <v>32</v>
      </c>
      <c r="L2" s="2" t="s">
        <v>87</v>
      </c>
    </row>
    <row r="3" spans="1:12">
      <c r="A3" s="3" t="s">
        <v>1038</v>
      </c>
    </row>
    <row r="4" spans="1:12">
      <c r="A4" s="4" t="s">
        <v>103</v>
      </c>
      <c r="B4" s="6" t="n">
        <v>-586</v>
      </c>
      <c r="C4" s="6" t="n">
        <v>1</v>
      </c>
      <c r="D4" s="6" t="n">
        <v>4541</v>
      </c>
      <c r="E4" s="6" t="n">
        <v>5167</v>
      </c>
      <c r="F4" s="6" t="n">
        <v>11121</v>
      </c>
      <c r="G4" s="6" t="n">
        <v>3079</v>
      </c>
      <c r="H4" s="6" t="n">
        <v>6631</v>
      </c>
      <c r="I4" s="6" t="n">
        <v>-2674</v>
      </c>
      <c r="J4" s="6" t="n">
        <v>9123</v>
      </c>
      <c r="K4" s="6" t="n">
        <v>18155</v>
      </c>
      <c r="L4" s="6" t="n">
        <v>77074</v>
      </c>
    </row>
    <row r="5" spans="1:12">
      <c r="A5" s="4" t="s">
        <v>96</v>
      </c>
      <c r="B5" s="5" t="n">
        <v>-18179</v>
      </c>
      <c r="C5" s="5" t="n">
        <v>-11468</v>
      </c>
      <c r="D5" s="5" t="n">
        <v>-13509</v>
      </c>
      <c r="E5" s="5" t="n">
        <v>-18701</v>
      </c>
      <c r="F5" s="5" t="n">
        <v>-14780</v>
      </c>
      <c r="G5" s="5" t="n">
        <v>-11574</v>
      </c>
      <c r="H5" s="5" t="n">
        <v>-20955</v>
      </c>
      <c r="I5" s="5" t="n">
        <v>-10678</v>
      </c>
      <c r="J5" s="5" t="n">
        <v>-61856</v>
      </c>
      <c r="K5" s="5" t="n">
        <v>-57987</v>
      </c>
      <c r="L5" s="5" t="n">
        <v>-67444</v>
      </c>
    </row>
    <row r="6" spans="1:12">
      <c r="A6" s="4" t="s">
        <v>1039</v>
      </c>
      <c r="J6" s="5" t="n">
        <v>524776</v>
      </c>
      <c r="K6" s="5" t="n">
        <v>552026</v>
      </c>
      <c r="L6" s="5" t="n">
        <v>250350</v>
      </c>
    </row>
    <row r="7" spans="1:12">
      <c r="A7" s="4" t="s">
        <v>118</v>
      </c>
      <c r="J7" s="5" t="n">
        <v>-108</v>
      </c>
      <c r="K7" s="5" t="n">
        <v>-83</v>
      </c>
      <c r="L7" s="5" t="n">
        <v>-1</v>
      </c>
    </row>
    <row r="8" spans="1:12">
      <c r="A8" s="4" t="s">
        <v>119</v>
      </c>
      <c r="B8" s="6" t="n">
        <v>107608</v>
      </c>
      <c r="C8" s="6" t="n">
        <v>139232</v>
      </c>
      <c r="D8" s="6" t="n">
        <v>115017</v>
      </c>
      <c r="E8" s="6" t="n">
        <v>162807</v>
      </c>
      <c r="F8" s="6" t="n">
        <v>221903</v>
      </c>
      <c r="G8" s="6" t="n">
        <v>172817</v>
      </c>
      <c r="H8" s="6" t="n">
        <v>74127</v>
      </c>
      <c r="I8" s="6" t="n">
        <v>83098</v>
      </c>
      <c r="J8" s="5" t="n">
        <v>524668</v>
      </c>
      <c r="K8" s="5" t="n">
        <v>551943</v>
      </c>
      <c r="L8" s="6" t="n">
        <v>250349</v>
      </c>
    </row>
    <row r="9" spans="1:12">
      <c r="A9" s="4" t="s">
        <v>1040</v>
      </c>
    </row>
    <row r="10" spans="1:12">
      <c r="A10" s="3" t="s">
        <v>1038</v>
      </c>
    </row>
    <row r="11" spans="1:12">
      <c r="A11" s="4" t="s">
        <v>103</v>
      </c>
      <c r="J11" s="5" t="n">
        <v>7278</v>
      </c>
      <c r="K11" s="5" t="n">
        <v>25145</v>
      </c>
    </row>
    <row r="12" spans="1:12">
      <c r="A12" s="4" t="s">
        <v>96</v>
      </c>
      <c r="J12" s="5" t="n">
        <v>-61856</v>
      </c>
      <c r="K12" s="5" t="n">
        <v>-57987</v>
      </c>
    </row>
    <row r="13" spans="1:12">
      <c r="A13" s="4" t="s">
        <v>1039</v>
      </c>
      <c r="J13" s="5" t="n">
        <v>-54578</v>
      </c>
      <c r="K13" s="5" t="n">
        <v>-32842</v>
      </c>
    </row>
    <row r="14" spans="1:12">
      <c r="A14" s="4" t="s">
        <v>118</v>
      </c>
      <c r="J14" s="5" t="n">
        <v>0</v>
      </c>
      <c r="K14" s="5" t="n">
        <v>0</v>
      </c>
    </row>
    <row r="15" spans="1:12">
      <c r="A15" s="4" t="s">
        <v>119</v>
      </c>
      <c r="J15" s="6" t="n">
        <v>-54578</v>
      </c>
      <c r="K15" s="6" t="n">
        <v>-32842</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38"/>
    <col customWidth="1" max="3" min="3" width="27"/>
    <col customWidth="1" max="4" min="4" width="21"/>
  </cols>
  <sheetData>
    <row r="1" spans="1:4">
      <c r="A1" s="1" t="s">
        <v>1041</v>
      </c>
      <c r="B1" s="2" t="s">
        <v>1</v>
      </c>
    </row>
    <row r="2" spans="1:4">
      <c r="B2" s="2" t="s">
        <v>1042</v>
      </c>
      <c r="C2" s="2" t="s">
        <v>1043</v>
      </c>
      <c r="D2" s="2" t="s">
        <v>170</v>
      </c>
    </row>
    <row r="3" spans="1:4">
      <c r="A3" s="3" t="s">
        <v>1044</v>
      </c>
    </row>
    <row r="4" spans="1:4">
      <c r="A4" s="4" t="s">
        <v>1045</v>
      </c>
      <c r="B4" s="5" t="n">
        <v>0</v>
      </c>
      <c r="C4" s="5" t="n">
        <v>0</v>
      </c>
    </row>
    <row r="5" spans="1:4">
      <c r="A5" s="4" t="s">
        <v>1046</v>
      </c>
      <c r="B5" s="5" t="n">
        <v>348244</v>
      </c>
      <c r="C5" s="5" t="n">
        <v>539847</v>
      </c>
    </row>
    <row r="6" spans="1:4">
      <c r="A6" s="4" t="s">
        <v>160</v>
      </c>
      <c r="B6" s="6" t="n">
        <v>4000000</v>
      </c>
      <c r="C6" s="6" t="n">
        <v>2000000</v>
      </c>
      <c r="D6" s="6" t="n">
        <v>1000000</v>
      </c>
    </row>
    <row r="7" spans="1:4">
      <c r="A7" s="4" t="s">
        <v>1047</v>
      </c>
    </row>
    <row r="8" spans="1:4">
      <c r="A8" s="3" t="s">
        <v>1044</v>
      </c>
    </row>
    <row r="9" spans="1:4">
      <c r="A9" s="4" t="s">
        <v>1048</v>
      </c>
      <c r="B9" s="5" t="n">
        <v>18000</v>
      </c>
    </row>
    <row r="10" spans="1:4">
      <c r="A10" s="4" t="s">
        <v>1049</v>
      </c>
      <c r="B10" s="5" t="n">
        <v>6000</v>
      </c>
    </row>
    <row r="11" spans="1:4">
      <c r="A11" s="4" t="s">
        <v>1050</v>
      </c>
      <c r="B11" s="6" t="n">
        <v>376000</v>
      </c>
      <c r="C11" s="6" t="n">
        <v>335000</v>
      </c>
      <c r="D11" s="6" t="n">
        <v>82000</v>
      </c>
    </row>
    <row r="12" spans="1:4">
      <c r="A12" s="4" t="s">
        <v>1051</v>
      </c>
    </row>
    <row r="13" spans="1:4">
      <c r="A13" s="3" t="s">
        <v>1044</v>
      </c>
    </row>
    <row r="14" spans="1:4">
      <c r="A14" s="4" t="s">
        <v>1052</v>
      </c>
      <c r="B14" s="4" t="s">
        <v>518</v>
      </c>
    </row>
    <row r="15" spans="1:4">
      <c r="A15" s="4" t="s">
        <v>1053</v>
      </c>
      <c r="B15" s="4" t="s">
        <v>507</v>
      </c>
    </row>
    <row r="16" spans="1:4">
      <c r="A16" s="4" t="s">
        <v>1054</v>
      </c>
    </row>
    <row r="17" spans="1:4">
      <c r="A17" s="3" t="s">
        <v>1044</v>
      </c>
    </row>
    <row r="18" spans="1:4">
      <c r="A18" s="4" t="s">
        <v>1055</v>
      </c>
      <c r="B18" s="5" t="n">
        <v>5</v>
      </c>
    </row>
    <row r="19" spans="1:4">
      <c r="A19" s="4" t="s">
        <v>1056</v>
      </c>
    </row>
    <row r="20" spans="1:4">
      <c r="A20" s="3" t="s">
        <v>1044</v>
      </c>
    </row>
    <row r="21" spans="1:4">
      <c r="A21" s="4" t="s">
        <v>1057</v>
      </c>
      <c r="B21" s="5" t="n">
        <v>6000000</v>
      </c>
    </row>
    <row r="22" spans="1:4">
      <c r="A22" s="4" t="s">
        <v>1058</v>
      </c>
    </row>
    <row r="23" spans="1:4">
      <c r="A23" s="3" t="s">
        <v>1044</v>
      </c>
    </row>
    <row r="24" spans="1:4">
      <c r="A24" s="4" t="s">
        <v>1059</v>
      </c>
      <c r="B24" s="4" t="s">
        <v>1060</v>
      </c>
    </row>
    <row r="25" spans="1:4">
      <c r="A25" s="4" t="s">
        <v>1061</v>
      </c>
    </row>
    <row r="26" spans="1:4">
      <c r="A26" s="3" t="s">
        <v>1044</v>
      </c>
    </row>
    <row r="27" spans="1:4">
      <c r="A27" s="4" t="s">
        <v>1059</v>
      </c>
      <c r="B27" s="4" t="s">
        <v>1062</v>
      </c>
    </row>
    <row r="28" spans="1:4">
      <c r="A28" s="4" t="s">
        <v>1063</v>
      </c>
    </row>
    <row r="29" spans="1:4">
      <c r="A29" s="3" t="s">
        <v>1044</v>
      </c>
    </row>
    <row r="30" spans="1:4">
      <c r="A30" s="4" t="s">
        <v>1059</v>
      </c>
      <c r="B30" s="4" t="s">
        <v>1060</v>
      </c>
    </row>
    <row r="31" spans="1:4">
      <c r="A31" s="4" t="s">
        <v>1045</v>
      </c>
      <c r="B31" s="5" t="n">
        <v>204000</v>
      </c>
      <c r="C31" s="5" t="n">
        <v>360000</v>
      </c>
    </row>
    <row r="32" spans="1:4">
      <c r="A32" s="4" t="s">
        <v>1064</v>
      </c>
      <c r="B32" s="6" t="n">
        <v>4000000</v>
      </c>
      <c r="C32" s="6" t="n">
        <v>5000000</v>
      </c>
    </row>
    <row r="33" spans="1:4">
      <c r="A33" s="4" t="s">
        <v>1065</v>
      </c>
    </row>
    <row r="34" spans="1:4">
      <c r="A34" s="3" t="s">
        <v>1044</v>
      </c>
    </row>
    <row r="35" spans="1:4">
      <c r="A35" s="4" t="s">
        <v>1066</v>
      </c>
      <c r="B35" s="4" t="s">
        <v>1067</v>
      </c>
    </row>
    <row r="36" spans="1:4">
      <c r="A36" s="4" t="s">
        <v>1068</v>
      </c>
    </row>
    <row r="37" spans="1:4">
      <c r="A37" s="3" t="s">
        <v>1044</v>
      </c>
    </row>
    <row r="38" spans="1:4">
      <c r="A38" s="4" t="s">
        <v>1066</v>
      </c>
      <c r="B38" s="4" t="s">
        <v>1067</v>
      </c>
    </row>
    <row r="39" spans="1:4">
      <c r="A39" s="4" t="s">
        <v>1069</v>
      </c>
    </row>
    <row r="40" spans="1:4">
      <c r="A40" s="3" t="s">
        <v>1044</v>
      </c>
    </row>
    <row r="41" spans="1:4">
      <c r="A41" s="4" t="s">
        <v>1066</v>
      </c>
      <c r="B41" s="4" t="s">
        <v>1067</v>
      </c>
    </row>
    <row r="42" spans="1:4">
      <c r="A42" s="4" t="s">
        <v>1070</v>
      </c>
    </row>
    <row r="43" spans="1:4">
      <c r="A43" s="3" t="s">
        <v>1044</v>
      </c>
    </row>
    <row r="44" spans="1:4">
      <c r="A44" s="4" t="s">
        <v>1059</v>
      </c>
      <c r="B44" s="4" t="s">
        <v>1060</v>
      </c>
    </row>
    <row r="45" spans="1:4">
      <c r="A45" s="4" t="s">
        <v>1064</v>
      </c>
      <c r="B45" s="6" t="n">
        <v>3000000</v>
      </c>
      <c r="C45" s="6" t="n">
        <v>3000000</v>
      </c>
    </row>
    <row r="46" spans="1:4">
      <c r="A46" s="4" t="s">
        <v>1046</v>
      </c>
      <c r="B46" s="5" t="n">
        <v>144000</v>
      </c>
      <c r="C46" s="5" t="n">
        <v>180000</v>
      </c>
    </row>
    <row r="47" spans="1:4">
      <c r="A47" s="4" t="s">
        <v>1071</v>
      </c>
      <c r="B47" s="4" t="s">
        <v>1060</v>
      </c>
    </row>
    <row r="48" spans="1:4">
      <c r="A48" s="4" t="s">
        <v>1072</v>
      </c>
    </row>
    <row r="49" spans="1:4">
      <c r="A49" s="3" t="s">
        <v>1044</v>
      </c>
    </row>
    <row r="50" spans="1:4">
      <c r="A50" s="4" t="s">
        <v>1066</v>
      </c>
      <c r="B50" s="4" t="s">
        <v>1067</v>
      </c>
    </row>
    <row r="51" spans="1:4">
      <c r="A51" s="4" t="s">
        <v>1073</v>
      </c>
    </row>
    <row r="52" spans="1:4">
      <c r="A52" s="3" t="s">
        <v>1044</v>
      </c>
    </row>
    <row r="53" spans="1:4">
      <c r="A53" s="4" t="s">
        <v>1066</v>
      </c>
      <c r="B53" s="4" t="s">
        <v>1067</v>
      </c>
    </row>
    <row r="54" spans="1:4">
      <c r="A54" s="4" t="s">
        <v>1074</v>
      </c>
    </row>
    <row r="55" spans="1:4">
      <c r="A55" s="3" t="s">
        <v>1044</v>
      </c>
    </row>
    <row r="56" spans="1:4">
      <c r="A56" s="4" t="s">
        <v>1066</v>
      </c>
      <c r="B56" s="4" t="s">
        <v>1067</v>
      </c>
    </row>
    <row r="57" spans="1:4">
      <c r="A57" s="4" t="s">
        <v>1075</v>
      </c>
    </row>
    <row r="58" spans="1:4">
      <c r="A58" s="3" t="s">
        <v>1044</v>
      </c>
    </row>
    <row r="59" spans="1:4">
      <c r="A59" s="4" t="s">
        <v>1066</v>
      </c>
      <c r="B59" s="4" t="s">
        <v>510</v>
      </c>
    </row>
    <row r="60" spans="1:4">
      <c r="A60" s="4" t="s">
        <v>1076</v>
      </c>
    </row>
    <row r="61" spans="1:4">
      <c r="A61" s="3" t="s">
        <v>1044</v>
      </c>
    </row>
    <row r="62" spans="1:4">
      <c r="A62" s="4" t="s">
        <v>1066</v>
      </c>
      <c r="B62" s="4" t="s">
        <v>107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8</v>
      </c>
      <c r="B1" s="2" t="s">
        <v>1</v>
      </c>
    </row>
    <row r="2" spans="1:3">
      <c r="B2" s="2" t="s">
        <v>2</v>
      </c>
      <c r="C2" s="2" t="s">
        <v>32</v>
      </c>
    </row>
    <row r="3" spans="1:3">
      <c r="A3" s="3" t="s">
        <v>1079</v>
      </c>
    </row>
    <row r="4" spans="1:3">
      <c r="A4" s="4" t="s">
        <v>1080</v>
      </c>
      <c r="B4" s="5" t="n">
        <v>577547</v>
      </c>
      <c r="C4" s="5" t="n">
        <v>71000</v>
      </c>
    </row>
    <row r="5" spans="1:3">
      <c r="A5" s="4" t="s">
        <v>1081</v>
      </c>
      <c r="B5" s="5" t="n">
        <v>348244</v>
      </c>
      <c r="C5" s="5" t="n">
        <v>539847</v>
      </c>
    </row>
    <row r="6" spans="1:3">
      <c r="A6" s="4" t="s">
        <v>1082</v>
      </c>
      <c r="B6" s="5" t="n">
        <v>-155976</v>
      </c>
      <c r="C6" s="5" t="n">
        <v>-33300</v>
      </c>
    </row>
    <row r="7" spans="1:3">
      <c r="A7" s="4" t="s">
        <v>1083</v>
      </c>
      <c r="B7" s="5" t="n">
        <v>0</v>
      </c>
      <c r="C7" s="5" t="n">
        <v>0</v>
      </c>
    </row>
    <row r="8" spans="1:3">
      <c r="A8" s="4" t="s">
        <v>1084</v>
      </c>
      <c r="B8" s="5" t="n">
        <v>769815</v>
      </c>
      <c r="C8" s="5" t="n">
        <v>577547</v>
      </c>
    </row>
    <row r="9" spans="1:3">
      <c r="A9" s="3" t="s">
        <v>1085</v>
      </c>
    </row>
    <row r="10" spans="1:3">
      <c r="A10" s="4" t="s">
        <v>1086</v>
      </c>
      <c r="B10" s="7" t="n">
        <v>14.53</v>
      </c>
      <c r="C10" s="7" t="n">
        <v>28.39</v>
      </c>
    </row>
    <row r="11" spans="1:3">
      <c r="A11" s="4" t="s">
        <v>1087</v>
      </c>
      <c r="B11" s="8" t="n">
        <v>18.68</v>
      </c>
      <c r="C11" s="8" t="n">
        <v>13.49</v>
      </c>
    </row>
    <row r="12" spans="1:3">
      <c r="A12" s="4" t="s">
        <v>1088</v>
      </c>
      <c r="B12" s="8" t="n">
        <v>30.74</v>
      </c>
      <c r="C12" s="8" t="n">
        <v>27.23</v>
      </c>
    </row>
    <row r="13" spans="1:3">
      <c r="A13" s="4" t="s">
        <v>1089</v>
      </c>
      <c r="B13" s="5" t="n">
        <v>0</v>
      </c>
      <c r="C13" s="5" t="n">
        <v>0</v>
      </c>
    </row>
    <row r="14" spans="1:3">
      <c r="A14" s="4" t="s">
        <v>1090</v>
      </c>
      <c r="B14" s="7" t="n">
        <v>25.58</v>
      </c>
      <c r="C14" s="7" t="n">
        <v>14.5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91</v>
      </c>
      <c r="B1" s="2" t="s">
        <v>1</v>
      </c>
    </row>
    <row r="2" spans="1:4">
      <c r="B2" s="2" t="s">
        <v>2</v>
      </c>
      <c r="C2" s="2" t="s">
        <v>32</v>
      </c>
      <c r="D2" s="2" t="s">
        <v>87</v>
      </c>
    </row>
    <row r="3" spans="1:4">
      <c r="A3" s="3" t="s">
        <v>263</v>
      </c>
    </row>
    <row r="4" spans="1:4">
      <c r="A4" s="4" t="s">
        <v>1092</v>
      </c>
      <c r="B4" s="6" t="n">
        <v>108</v>
      </c>
      <c r="C4" s="6" t="n">
        <v>83</v>
      </c>
      <c r="D4" s="6" t="n">
        <v>1</v>
      </c>
    </row>
    <row r="5" spans="1:4">
      <c r="A5" s="4" t="s">
        <v>1093</v>
      </c>
      <c r="B5" s="5" t="n">
        <v>4000</v>
      </c>
      <c r="C5" s="5" t="n">
        <v>5000</v>
      </c>
    </row>
    <row r="6" spans="1:4">
      <c r="A6" s="4" t="s">
        <v>1094</v>
      </c>
      <c r="B6" s="5" t="n">
        <v>1000</v>
      </c>
      <c r="C6" s="5" t="n">
        <v>2000</v>
      </c>
    </row>
    <row r="7" spans="1:4">
      <c r="A7" s="4" t="s">
        <v>1095</v>
      </c>
      <c r="B7" s="5" t="n">
        <v>3000</v>
      </c>
      <c r="C7" s="5" t="n">
        <v>3000</v>
      </c>
    </row>
    <row r="8" spans="1:4">
      <c r="A8" s="4" t="s">
        <v>1096</v>
      </c>
      <c r="B8" s="6" t="n">
        <v>4000</v>
      </c>
      <c r="C8" s="6" t="n">
        <v>5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7</v>
      </c>
      <c r="B1" s="2" t="s">
        <v>2</v>
      </c>
      <c r="C1" s="2" t="s">
        <v>32</v>
      </c>
    </row>
    <row r="2" spans="1:3">
      <c r="A2" s="3" t="s">
        <v>244</v>
      </c>
    </row>
    <row r="3" spans="1:3">
      <c r="A3" s="4" t="s">
        <v>1098</v>
      </c>
      <c r="B3" s="6" t="n">
        <v>-7250452</v>
      </c>
      <c r="C3" s="6" t="n">
        <v>-5600903</v>
      </c>
    </row>
    <row r="4" spans="1:3">
      <c r="A4" s="4" t="s">
        <v>1099</v>
      </c>
      <c r="B4" s="5" t="n">
        <v>0</v>
      </c>
      <c r="C4" s="5" t="n">
        <v>0</v>
      </c>
    </row>
    <row r="5" spans="1:3">
      <c r="A5" s="4" t="s">
        <v>1100</v>
      </c>
      <c r="B5" s="5" t="n">
        <v>-7250452</v>
      </c>
      <c r="C5" s="5" t="n">
        <v>-5600903</v>
      </c>
    </row>
    <row r="6" spans="1:3">
      <c r="A6" s="4" t="s">
        <v>1101</v>
      </c>
      <c r="B6" s="5" t="n">
        <v>8788680</v>
      </c>
      <c r="C6" s="5" t="n">
        <v>7033866</v>
      </c>
    </row>
    <row r="7" spans="1:3">
      <c r="A7" s="4" t="s">
        <v>1102</v>
      </c>
      <c r="B7" s="5" t="n">
        <v>1156</v>
      </c>
      <c r="C7" s="5" t="n">
        <v>2545</v>
      </c>
    </row>
    <row r="8" spans="1:3">
      <c r="A8" s="4" t="s">
        <v>1103</v>
      </c>
      <c r="B8" s="5" t="n">
        <v>1539384</v>
      </c>
      <c r="C8" s="5" t="n">
        <v>1435508</v>
      </c>
    </row>
    <row r="9" spans="1:3">
      <c r="A9" s="3" t="s">
        <v>1104</v>
      </c>
    </row>
    <row r="10" spans="1:3">
      <c r="A10" s="4" t="s">
        <v>1100</v>
      </c>
      <c r="B10" s="5" t="n">
        <v>48914</v>
      </c>
      <c r="C10" s="5" t="n">
        <v>9677</v>
      </c>
    </row>
    <row r="11" spans="1:3">
      <c r="A11" s="3" t="s">
        <v>1105</v>
      </c>
    </row>
    <row r="12" spans="1:3">
      <c r="A12" s="4" t="s">
        <v>1100</v>
      </c>
      <c r="B12" s="5" t="n">
        <v>-320</v>
      </c>
      <c r="C12" s="5" t="n">
        <v>-2350</v>
      </c>
    </row>
    <row r="13" spans="1:3">
      <c r="A13" s="3" t="s">
        <v>1106</v>
      </c>
    </row>
    <row r="14" spans="1:3">
      <c r="A14" s="4" t="s">
        <v>1098</v>
      </c>
      <c r="B14" s="5" t="n">
        <v>-7201858</v>
      </c>
      <c r="C14" s="5" t="n">
        <v>-5594016</v>
      </c>
    </row>
    <row r="15" spans="1:3">
      <c r="A15" s="4" t="s">
        <v>1099</v>
      </c>
      <c r="B15" s="5" t="n">
        <v>0</v>
      </c>
      <c r="C15" s="5" t="n">
        <v>440</v>
      </c>
    </row>
    <row r="16" spans="1:3">
      <c r="A16" s="4" t="s">
        <v>1100</v>
      </c>
      <c r="B16" s="5" t="n">
        <v>-7201858</v>
      </c>
      <c r="C16" s="5" t="n">
        <v>-5593576</v>
      </c>
    </row>
    <row r="17" spans="1:3">
      <c r="A17" s="4" t="s">
        <v>1101</v>
      </c>
      <c r="B17" s="5" t="n">
        <v>8788680</v>
      </c>
      <c r="C17" s="5" t="n">
        <v>7044207</v>
      </c>
    </row>
    <row r="18" spans="1:3">
      <c r="A18" s="4" t="s">
        <v>1102</v>
      </c>
      <c r="B18" s="5" t="n">
        <v>13102</v>
      </c>
      <c r="C18" s="5" t="n">
        <v>45492</v>
      </c>
    </row>
    <row r="19" spans="1:3">
      <c r="A19" s="4" t="s">
        <v>1103</v>
      </c>
      <c r="B19" s="5" t="n">
        <v>1599924</v>
      </c>
      <c r="C19" s="5" t="n">
        <v>1496123</v>
      </c>
    </row>
    <row r="20" spans="1:3">
      <c r="A20" s="4" t="s">
        <v>973</v>
      </c>
    </row>
    <row r="21" spans="1:3">
      <c r="A21" s="3" t="s">
        <v>1104</v>
      </c>
    </row>
    <row r="22" spans="1:3">
      <c r="A22" s="4" t="s">
        <v>1098</v>
      </c>
      <c r="B22" s="5" t="n">
        <v>44874</v>
      </c>
      <c r="C22" s="5" t="n">
        <v>14435</v>
      </c>
    </row>
    <row r="23" spans="1:3">
      <c r="A23" s="4" t="s">
        <v>1099</v>
      </c>
      <c r="B23" s="5" t="n">
        <v>-1617</v>
      </c>
      <c r="C23" s="5" t="n">
        <v>-14435</v>
      </c>
    </row>
    <row r="24" spans="1:3">
      <c r="A24" s="4" t="s">
        <v>1100</v>
      </c>
      <c r="B24" s="5" t="n">
        <v>43257</v>
      </c>
      <c r="C24" s="5" t="n">
        <v>0</v>
      </c>
    </row>
    <row r="25" spans="1:3">
      <c r="A25" s="4" t="s">
        <v>1101</v>
      </c>
      <c r="B25" s="5" t="n">
        <v>0</v>
      </c>
      <c r="C25" s="5" t="n">
        <v>0</v>
      </c>
    </row>
    <row r="26" spans="1:3">
      <c r="A26" s="4" t="s">
        <v>1102</v>
      </c>
      <c r="B26" s="5" t="n">
        <v>11570</v>
      </c>
      <c r="C26" s="5" t="n">
        <v>0</v>
      </c>
    </row>
    <row r="27" spans="1:3">
      <c r="A27" s="4" t="s">
        <v>1103</v>
      </c>
      <c r="B27" s="5" t="n">
        <v>54827</v>
      </c>
      <c r="C27" s="5" t="n">
        <v>0</v>
      </c>
    </row>
    <row r="28" spans="1:3">
      <c r="A28" s="3" t="s">
        <v>1105</v>
      </c>
    </row>
    <row r="29" spans="1:3">
      <c r="A29" s="4" t="s">
        <v>1098</v>
      </c>
      <c r="B29" s="5" t="n">
        <v>-1617</v>
      </c>
      <c r="C29" s="5" t="n">
        <v>-14875</v>
      </c>
    </row>
    <row r="30" spans="1:3">
      <c r="A30" s="4" t="s">
        <v>1099</v>
      </c>
      <c r="B30" s="5" t="n">
        <v>1617</v>
      </c>
      <c r="C30" s="5" t="n">
        <v>14875</v>
      </c>
    </row>
    <row r="31" spans="1:3">
      <c r="A31" s="4" t="s">
        <v>1100</v>
      </c>
      <c r="B31" s="5" t="n">
        <v>0</v>
      </c>
      <c r="C31" s="5" t="n">
        <v>0</v>
      </c>
    </row>
    <row r="32" spans="1:3">
      <c r="A32" s="4" t="s">
        <v>1101</v>
      </c>
      <c r="B32" s="5" t="n">
        <v>0</v>
      </c>
      <c r="C32" s="5" t="n">
        <v>0</v>
      </c>
    </row>
    <row r="33" spans="1:3">
      <c r="A33" s="4" t="s">
        <v>1102</v>
      </c>
      <c r="B33" s="5" t="n">
        <v>0</v>
      </c>
      <c r="C33" s="5" t="n">
        <v>39627</v>
      </c>
    </row>
    <row r="34" spans="1:3">
      <c r="A34" s="4" t="s">
        <v>1103</v>
      </c>
      <c r="B34" s="5" t="n">
        <v>0</v>
      </c>
      <c r="C34" s="5" t="n">
        <v>39627</v>
      </c>
    </row>
    <row r="35" spans="1:3">
      <c r="A35" s="4" t="s">
        <v>975</v>
      </c>
    </row>
    <row r="36" spans="1:3">
      <c r="A36" s="3" t="s">
        <v>1104</v>
      </c>
    </row>
    <row r="37" spans="1:3">
      <c r="A37" s="4" t="s">
        <v>1098</v>
      </c>
      <c r="B37" s="5" t="n">
        <v>3552</v>
      </c>
      <c r="C37" s="5" t="n">
        <v>1785</v>
      </c>
    </row>
    <row r="38" spans="1:3">
      <c r="A38" s="4" t="s">
        <v>1099</v>
      </c>
      <c r="B38" s="5" t="n">
        <v>0</v>
      </c>
      <c r="C38" s="5" t="n">
        <v>0</v>
      </c>
    </row>
    <row r="39" spans="1:3">
      <c r="A39" s="4" t="s">
        <v>1100</v>
      </c>
      <c r="B39" s="5" t="n">
        <v>3552</v>
      </c>
      <c r="C39" s="5" t="n">
        <v>1785</v>
      </c>
    </row>
    <row r="40" spans="1:3">
      <c r="A40" s="4" t="s">
        <v>1101</v>
      </c>
      <c r="B40" s="5" t="n">
        <v>0</v>
      </c>
      <c r="C40" s="5" t="n">
        <v>0</v>
      </c>
    </row>
    <row r="41" spans="1:3">
      <c r="A41" s="4" t="s">
        <v>1102</v>
      </c>
      <c r="B41" s="5" t="n">
        <v>376</v>
      </c>
      <c r="C41" s="5" t="n">
        <v>3320</v>
      </c>
    </row>
    <row r="42" spans="1:3">
      <c r="A42" s="4" t="s">
        <v>1103</v>
      </c>
      <c r="B42" s="5" t="n">
        <v>3928</v>
      </c>
      <c r="C42" s="5" t="n">
        <v>5105</v>
      </c>
    </row>
    <row r="43" spans="1:3">
      <c r="A43" s="3" t="s">
        <v>1105</v>
      </c>
    </row>
    <row r="44" spans="1:3">
      <c r="A44" s="4" t="s">
        <v>1098</v>
      </c>
      <c r="B44" s="5" t="n">
        <v>0</v>
      </c>
      <c r="C44" s="5" t="n">
        <v>0</v>
      </c>
    </row>
    <row r="45" spans="1:3">
      <c r="A45" s="4" t="s">
        <v>1099</v>
      </c>
      <c r="B45" s="5" t="n">
        <v>0</v>
      </c>
      <c r="C45" s="5" t="n">
        <v>0</v>
      </c>
    </row>
    <row r="46" spans="1:3">
      <c r="A46" s="4" t="s">
        <v>1100</v>
      </c>
      <c r="B46" s="5" t="n">
        <v>0</v>
      </c>
      <c r="C46" s="5" t="n">
        <v>0</v>
      </c>
    </row>
    <row r="47" spans="1:3">
      <c r="A47" s="4" t="s">
        <v>1101</v>
      </c>
      <c r="B47" s="5" t="n">
        <v>0</v>
      </c>
      <c r="C47" s="5" t="n">
        <v>0</v>
      </c>
    </row>
    <row r="48" spans="1:3">
      <c r="A48" s="4" t="s">
        <v>1102</v>
      </c>
      <c r="B48" s="5" t="n">
        <v>0</v>
      </c>
      <c r="C48" s="5" t="n">
        <v>0</v>
      </c>
    </row>
    <row r="49" spans="1:3">
      <c r="A49" s="4" t="s">
        <v>1103</v>
      </c>
      <c r="B49" s="5" t="n">
        <v>0</v>
      </c>
      <c r="C49" s="5" t="n">
        <v>0</v>
      </c>
    </row>
    <row r="50" spans="1:3">
      <c r="A50" s="4" t="s">
        <v>974</v>
      </c>
    </row>
    <row r="51" spans="1:3">
      <c r="A51" s="3" t="s">
        <v>1104</v>
      </c>
    </row>
    <row r="52" spans="1:3">
      <c r="A52" s="4" t="s">
        <v>1098</v>
      </c>
      <c r="B52" s="5" t="n">
        <v>2105</v>
      </c>
      <c r="C52" s="5" t="n">
        <v>7892</v>
      </c>
    </row>
    <row r="53" spans="1:3">
      <c r="A53" s="4" t="s">
        <v>1099</v>
      </c>
      <c r="B53" s="5" t="n">
        <v>0</v>
      </c>
      <c r="C53" s="5" t="n">
        <v>0</v>
      </c>
    </row>
    <row r="54" spans="1:3">
      <c r="A54" s="4" t="s">
        <v>1100</v>
      </c>
      <c r="B54" s="5" t="n">
        <v>2105</v>
      </c>
      <c r="C54" s="5" t="n">
        <v>7892</v>
      </c>
    </row>
    <row r="55" spans="1:3">
      <c r="A55" s="4" t="s">
        <v>1101</v>
      </c>
      <c r="B55" s="5" t="n">
        <v>0</v>
      </c>
      <c r="C55" s="5" t="n">
        <v>0</v>
      </c>
    </row>
    <row r="56" spans="1:3">
      <c r="A56" s="4" t="s">
        <v>1102</v>
      </c>
      <c r="B56" s="5" t="n">
        <v>0</v>
      </c>
      <c r="C56" s="5" t="n">
        <v>0</v>
      </c>
    </row>
    <row r="57" spans="1:3">
      <c r="A57" s="4" t="s">
        <v>1103</v>
      </c>
      <c r="B57" s="5" t="n">
        <v>2105</v>
      </c>
      <c r="C57" s="5" t="n">
        <v>7892</v>
      </c>
    </row>
    <row r="58" spans="1:3">
      <c r="A58" s="3" t="s">
        <v>1105</v>
      </c>
    </row>
    <row r="59" spans="1:3">
      <c r="A59" s="4" t="s">
        <v>1098</v>
      </c>
      <c r="B59" s="5" t="n">
        <v>-320</v>
      </c>
      <c r="C59" s="5" t="n">
        <v>-2350</v>
      </c>
    </row>
    <row r="60" spans="1:3">
      <c r="A60" s="4" t="s">
        <v>1099</v>
      </c>
      <c r="B60" s="5" t="n">
        <v>0</v>
      </c>
      <c r="C60" s="5" t="n">
        <v>0</v>
      </c>
    </row>
    <row r="61" spans="1:3">
      <c r="A61" s="4" t="s">
        <v>1100</v>
      </c>
      <c r="B61" s="5" t="n">
        <v>-320</v>
      </c>
      <c r="C61" s="5" t="n">
        <v>-2350</v>
      </c>
    </row>
    <row r="62" spans="1:3">
      <c r="A62" s="4" t="s">
        <v>1101</v>
      </c>
      <c r="B62" s="5" t="n">
        <v>0</v>
      </c>
      <c r="C62" s="5" t="n">
        <v>10341</v>
      </c>
    </row>
    <row r="63" spans="1:3">
      <c r="A63" s="4" t="s">
        <v>1102</v>
      </c>
      <c r="B63" s="5" t="n">
        <v>0</v>
      </c>
      <c r="C63" s="5" t="n">
        <v>0</v>
      </c>
    </row>
    <row r="64" spans="1:3">
      <c r="A64" s="4" t="s">
        <v>1103</v>
      </c>
      <c r="B64" s="6" t="n">
        <v>-320</v>
      </c>
      <c r="C64" s="6" t="n">
        <v>799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107</v>
      </c>
      <c r="B1" s="2" t="s">
        <v>401</v>
      </c>
      <c r="J1" s="2" t="s">
        <v>1</v>
      </c>
    </row>
    <row r="2" spans="1:15">
      <c r="B2" s="2" t="s">
        <v>2</v>
      </c>
      <c r="C2" s="2" t="s">
        <v>402</v>
      </c>
      <c r="D2" s="2" t="s">
        <v>4</v>
      </c>
      <c r="E2" s="2" t="s">
        <v>403</v>
      </c>
      <c r="F2" s="2" t="s">
        <v>32</v>
      </c>
      <c r="G2" s="2" t="s">
        <v>404</v>
      </c>
      <c r="H2" s="2" t="s">
        <v>405</v>
      </c>
      <c r="I2" s="2" t="s">
        <v>406</v>
      </c>
      <c r="J2" s="2" t="s">
        <v>2</v>
      </c>
      <c r="L2" s="2" t="s">
        <v>32</v>
      </c>
      <c r="N2" s="2" t="s">
        <v>87</v>
      </c>
    </row>
    <row r="3" spans="1:15">
      <c r="A3" s="3" t="s">
        <v>88</v>
      </c>
    </row>
    <row r="4" spans="1:15">
      <c r="A4" s="4" t="s">
        <v>89</v>
      </c>
      <c r="B4" s="6" t="n">
        <v>301957</v>
      </c>
      <c r="C4" s="6" t="n">
        <v>296813</v>
      </c>
      <c r="D4" s="6" t="n">
        <v>288644</v>
      </c>
      <c r="E4" s="6" t="n">
        <v>251344</v>
      </c>
      <c r="F4" s="6" t="n">
        <v>260823</v>
      </c>
      <c r="G4" s="6" t="n">
        <v>250953</v>
      </c>
      <c r="H4" s="6" t="n">
        <v>221096</v>
      </c>
      <c r="I4" s="6" t="n">
        <v>201194</v>
      </c>
      <c r="J4" s="6" t="n">
        <v>1138758</v>
      </c>
      <c r="K4" s="4" t="s">
        <v>42</v>
      </c>
      <c r="L4" s="6" t="n">
        <v>934068</v>
      </c>
      <c r="M4" s="4" t="s">
        <v>42</v>
      </c>
      <c r="N4" s="6" t="n">
        <v>872737</v>
      </c>
      <c r="O4" s="4" t="s">
        <v>42</v>
      </c>
    </row>
    <row r="5" spans="1:15">
      <c r="A5" s="4" t="s">
        <v>90</v>
      </c>
      <c r="B5" s="5" t="n">
        <v>144204</v>
      </c>
      <c r="C5" s="5" t="n">
        <v>140358</v>
      </c>
      <c r="D5" s="5" t="n">
        <v>137955</v>
      </c>
      <c r="E5" s="5" t="n">
        <v>110231</v>
      </c>
      <c r="F5" s="5" t="n">
        <v>106737</v>
      </c>
      <c r="G5" s="5" t="n">
        <v>94911</v>
      </c>
      <c r="H5" s="5" t="n">
        <v>83227</v>
      </c>
      <c r="I5" s="5" t="n">
        <v>62981</v>
      </c>
      <c r="J5" s="5" t="n">
        <v>532748</v>
      </c>
      <c r="K5" s="4" t="s">
        <v>91</v>
      </c>
      <c r="L5" s="5" t="n">
        <v>347857</v>
      </c>
      <c r="M5" s="4" t="s">
        <v>91</v>
      </c>
      <c r="N5" s="5" t="n">
        <v>259365</v>
      </c>
      <c r="O5" s="4" t="s">
        <v>91</v>
      </c>
    </row>
    <row r="6" spans="1:15">
      <c r="A6" s="4" t="s">
        <v>92</v>
      </c>
      <c r="B6" s="5" t="n">
        <v>157753</v>
      </c>
      <c r="C6" s="5" t="n">
        <v>156455</v>
      </c>
      <c r="D6" s="5" t="n">
        <v>150689</v>
      </c>
      <c r="E6" s="5" t="n">
        <v>141113</v>
      </c>
      <c r="F6" s="5" t="n">
        <v>154086</v>
      </c>
      <c r="G6" s="5" t="n">
        <v>156042</v>
      </c>
      <c r="H6" s="5" t="n">
        <v>137869</v>
      </c>
      <c r="I6" s="5" t="n">
        <v>138213</v>
      </c>
      <c r="J6" s="5" t="n">
        <v>606010</v>
      </c>
      <c r="L6" s="5" t="n">
        <v>586211</v>
      </c>
      <c r="N6" s="5" t="n">
        <v>613372</v>
      </c>
    </row>
    <row r="7" spans="1:15">
      <c r="A7" s="3" t="s">
        <v>93</v>
      </c>
    </row>
    <row r="8" spans="1:15">
      <c r="A8" s="4" t="s">
        <v>94</v>
      </c>
      <c r="B8" s="5" t="n">
        <v>-923</v>
      </c>
      <c r="C8" s="5" t="n">
        <v>-784</v>
      </c>
      <c r="D8" s="5" t="n">
        <v>-749</v>
      </c>
      <c r="E8" s="5" t="n">
        <v>-2713</v>
      </c>
      <c r="F8" s="5" t="n">
        <v>-1034</v>
      </c>
      <c r="G8" s="5" t="n">
        <v>-993</v>
      </c>
      <c r="H8" s="5" t="n">
        <v>-3129</v>
      </c>
      <c r="I8" s="5" t="n">
        <v>-4423</v>
      </c>
    </row>
    <row r="9" spans="1:15">
      <c r="A9" s="4" t="s">
        <v>481</v>
      </c>
      <c r="B9" s="5" t="n">
        <v>-17256</v>
      </c>
      <c r="C9" s="5" t="n">
        <v>-10684</v>
      </c>
      <c r="D9" s="5" t="n">
        <v>-12760</v>
      </c>
      <c r="E9" s="5" t="n">
        <v>-15988</v>
      </c>
      <c r="F9" s="5" t="n">
        <v>-13746</v>
      </c>
      <c r="G9" s="5" t="n">
        <v>-10581</v>
      </c>
      <c r="H9" s="5" t="n">
        <v>-17816</v>
      </c>
      <c r="I9" s="5" t="n">
        <v>-6255</v>
      </c>
    </row>
    <row r="10" spans="1:15">
      <c r="A10" s="4" t="s">
        <v>96</v>
      </c>
      <c r="B10" s="5" t="n">
        <v>-18179</v>
      </c>
      <c r="C10" s="5" t="n">
        <v>-11468</v>
      </c>
      <c r="D10" s="5" t="n">
        <v>-13509</v>
      </c>
      <c r="E10" s="5" t="n">
        <v>-18701</v>
      </c>
      <c r="F10" s="5" t="n">
        <v>-14780</v>
      </c>
      <c r="G10" s="5" t="n">
        <v>-11574</v>
      </c>
      <c r="H10" s="5" t="n">
        <v>-20955</v>
      </c>
      <c r="I10" s="5" t="n">
        <v>-10678</v>
      </c>
      <c r="J10" s="5" t="n">
        <v>-61856</v>
      </c>
      <c r="L10" s="5" t="n">
        <v>-57987</v>
      </c>
      <c r="N10" s="5" t="n">
        <v>-67444</v>
      </c>
    </row>
    <row r="11" spans="1:15">
      <c r="A11" s="4" t="s">
        <v>101</v>
      </c>
      <c r="B11" s="5" t="n">
        <v>31108</v>
      </c>
      <c r="C11" s="5" t="n">
        <v>1363</v>
      </c>
      <c r="D11" s="5" t="n">
        <v>-21822</v>
      </c>
      <c r="E11" s="5" t="n">
        <v>-4462</v>
      </c>
      <c r="F11" s="5" t="n">
        <v>115523</v>
      </c>
      <c r="G11" s="5" t="n">
        <v>13360</v>
      </c>
      <c r="H11" s="5" t="n">
        <v>-47755</v>
      </c>
      <c r="I11" s="5" t="n">
        <v>-136537</v>
      </c>
      <c r="J11" s="5" t="n">
        <v>6188</v>
      </c>
      <c r="L11" s="5" t="n">
        <v>-55409</v>
      </c>
      <c r="N11" s="5" t="n">
        <v>-114637</v>
      </c>
    </row>
    <row r="12" spans="1:15">
      <c r="A12" s="4" t="s">
        <v>102</v>
      </c>
      <c r="B12" s="5" t="n">
        <v>-47637</v>
      </c>
      <c r="C12" s="5" t="n">
        <v>19042</v>
      </c>
      <c r="D12" s="5" t="n">
        <v>67762</v>
      </c>
      <c r="E12" s="5" t="n">
        <v>72243</v>
      </c>
      <c r="F12" s="5" t="n">
        <v>-20664</v>
      </c>
      <c r="G12" s="5" t="n">
        <v>32999</v>
      </c>
      <c r="H12" s="5" t="n">
        <v>30347</v>
      </c>
      <c r="I12" s="5" t="n">
        <v>16871</v>
      </c>
      <c r="J12" s="5" t="n">
        <v>111410</v>
      </c>
      <c r="L12" s="5" t="n">
        <v>59552</v>
      </c>
      <c r="N12" s="5" t="n">
        <v>-158433</v>
      </c>
    </row>
    <row r="13" spans="1:15">
      <c r="A13" s="4" t="s">
        <v>103</v>
      </c>
      <c r="B13" s="5" t="n">
        <v>-586</v>
      </c>
      <c r="C13" s="5" t="n">
        <v>1</v>
      </c>
      <c r="D13" s="5" t="n">
        <v>4541</v>
      </c>
      <c r="E13" s="5" t="n">
        <v>5167</v>
      </c>
      <c r="F13" s="5" t="n">
        <v>11121</v>
      </c>
      <c r="G13" s="5" t="n">
        <v>3079</v>
      </c>
      <c r="H13" s="5" t="n">
        <v>6631</v>
      </c>
      <c r="I13" s="5" t="n">
        <v>-2674</v>
      </c>
      <c r="J13" s="5" t="n">
        <v>9123</v>
      </c>
      <c r="L13" s="5" t="n">
        <v>18155</v>
      </c>
      <c r="N13" s="5" t="n">
        <v>77074</v>
      </c>
    </row>
    <row r="14" spans="1:15">
      <c r="A14" s="4" t="s">
        <v>1108</v>
      </c>
      <c r="B14" s="5" t="n">
        <v>12742</v>
      </c>
      <c r="C14" s="5" t="n">
        <v>-1</v>
      </c>
      <c r="D14" s="5" t="n">
        <v>-48014</v>
      </c>
      <c r="E14" s="5" t="n">
        <v>0</v>
      </c>
      <c r="F14" s="5" t="n">
        <v>1334</v>
      </c>
      <c r="G14" s="5" t="n">
        <v>-45</v>
      </c>
      <c r="H14" s="5" t="n">
        <v>0</v>
      </c>
      <c r="I14" s="5" t="n">
        <v>-1766</v>
      </c>
      <c r="J14" s="5" t="n">
        <v>-35274</v>
      </c>
      <c r="L14" s="5" t="n">
        <v>-477</v>
      </c>
      <c r="N14" s="5" t="n">
        <v>-5930</v>
      </c>
    </row>
    <row r="15" spans="1:15">
      <c r="A15" s="4" t="s">
        <v>108</v>
      </c>
      <c r="F15" s="5" t="n">
        <v>0</v>
      </c>
      <c r="G15" s="5" t="n">
        <v>0</v>
      </c>
      <c r="H15" s="5" t="n">
        <v>0</v>
      </c>
      <c r="I15" s="5" t="n">
        <v>95000</v>
      </c>
      <c r="J15" s="5" t="n">
        <v>0</v>
      </c>
      <c r="L15" s="5" t="n">
        <v>95000</v>
      </c>
      <c r="N15" s="5" t="n">
        <v>0</v>
      </c>
    </row>
    <row r="16" spans="1:15">
      <c r="A16" s="4" t="s">
        <v>116</v>
      </c>
      <c r="B16" s="5" t="n">
        <v>27657</v>
      </c>
      <c r="C16" s="5" t="n">
        <v>26142</v>
      </c>
      <c r="D16" s="5" t="n">
        <v>24491</v>
      </c>
      <c r="E16" s="5" t="n">
        <v>32537</v>
      </c>
      <c r="F16" s="5" t="n">
        <v>24698</v>
      </c>
      <c r="G16" s="5" t="n">
        <v>21031</v>
      </c>
      <c r="H16" s="5" t="n">
        <v>31987</v>
      </c>
      <c r="I16" s="5" t="n">
        <v>15302</v>
      </c>
      <c r="J16" s="5" t="n">
        <v>110825</v>
      </c>
      <c r="L16" s="5" t="n">
        <v>93019</v>
      </c>
      <c r="N16" s="5" t="n">
        <v>93396</v>
      </c>
    </row>
    <row r="17" spans="1:15">
      <c r="A17" s="4" t="s">
        <v>119</v>
      </c>
      <c r="B17" s="5" t="n">
        <v>107608</v>
      </c>
      <c r="C17" s="5" t="n">
        <v>139232</v>
      </c>
      <c r="D17" s="5" t="n">
        <v>115017</v>
      </c>
      <c r="E17" s="5" t="n">
        <v>162807</v>
      </c>
      <c r="F17" s="5" t="n">
        <v>221903</v>
      </c>
      <c r="G17" s="5" t="n">
        <v>172817</v>
      </c>
      <c r="H17" s="5" t="n">
        <v>74127</v>
      </c>
      <c r="I17" s="5" t="n">
        <v>83098</v>
      </c>
      <c r="J17" s="5" t="n">
        <v>524668</v>
      </c>
      <c r="L17" s="5" t="n">
        <v>551943</v>
      </c>
      <c r="N17" s="5" t="n">
        <v>250349</v>
      </c>
    </row>
    <row r="18" spans="1:15">
      <c r="A18" s="4" t="s">
        <v>120</v>
      </c>
      <c r="B18" s="5" t="n">
        <v>9400</v>
      </c>
      <c r="C18" s="5" t="n">
        <v>9400</v>
      </c>
      <c r="D18" s="5" t="n">
        <v>9400</v>
      </c>
      <c r="E18" s="5" t="n">
        <v>5283</v>
      </c>
      <c r="F18" s="5" t="n">
        <v>2449</v>
      </c>
      <c r="G18" s="5" t="n">
        <v>0</v>
      </c>
      <c r="H18" s="5" t="n">
        <v>0</v>
      </c>
      <c r="I18" s="5" t="n">
        <v>0</v>
      </c>
      <c r="J18" s="5" t="n">
        <v>33484</v>
      </c>
      <c r="L18" s="5" t="n">
        <v>2449</v>
      </c>
      <c r="N18" s="5" t="n">
        <v>0</v>
      </c>
    </row>
    <row r="19" spans="1:15">
      <c r="A19" s="4" t="s">
        <v>121</v>
      </c>
      <c r="B19" s="6" t="n">
        <v>98208</v>
      </c>
      <c r="C19" s="6" t="n">
        <v>129832</v>
      </c>
      <c r="D19" s="6" t="n">
        <v>105617</v>
      </c>
      <c r="E19" s="6" t="n">
        <v>157524</v>
      </c>
      <c r="F19" s="6" t="n">
        <v>219454</v>
      </c>
      <c r="G19" s="6" t="n">
        <v>172817</v>
      </c>
      <c r="H19" s="6" t="n">
        <v>74127</v>
      </c>
      <c r="I19" s="6" t="n">
        <v>83098</v>
      </c>
      <c r="J19" s="6" t="n">
        <v>491184</v>
      </c>
      <c r="L19" s="6" t="n">
        <v>549494</v>
      </c>
      <c r="N19" s="6" t="n">
        <v>250349</v>
      </c>
    </row>
    <row r="20" spans="1:15">
      <c r="A20" s="4" t="s">
        <v>1109</v>
      </c>
      <c r="B20" s="7" t="n">
        <v>0.52</v>
      </c>
      <c r="C20" s="7" t="n">
        <v>0.6899999999999999</v>
      </c>
      <c r="D20" s="7" t="n">
        <v>0.5600000000000001</v>
      </c>
      <c r="E20" s="7" t="n">
        <v>0.84</v>
      </c>
      <c r="F20" s="7" t="n">
        <v>1.17</v>
      </c>
      <c r="G20" s="7" t="n">
        <v>0.92</v>
      </c>
      <c r="H20" s="7" t="n">
        <v>0.39</v>
      </c>
      <c r="I20" s="7" t="n">
        <v>0.44</v>
      </c>
      <c r="J20" s="7" t="n">
        <v>2.62</v>
      </c>
      <c r="L20" s="7" t="n">
        <v>2.93</v>
      </c>
      <c r="N20" s="7" t="n">
        <v>1.25</v>
      </c>
    </row>
    <row r="21" spans="1:15"/>
    <row r="22" spans="1:15">
      <c r="A22" s="4" t="s">
        <v>42</v>
      </c>
      <c r="B22" s="4" t="s">
        <v>129</v>
      </c>
    </row>
    <row r="23" spans="1:15">
      <c r="A23" s="4" t="s">
        <v>91</v>
      </c>
      <c r="B23" s="4" t="s">
        <v>130</v>
      </c>
    </row>
  </sheetData>
  <mergeCells count="9">
    <mergeCell ref="A1:A2"/>
    <mergeCell ref="B1:I1"/>
    <mergeCell ref="J1:O1"/>
    <mergeCell ref="J2:K2"/>
    <mergeCell ref="L2:M2"/>
    <mergeCell ref="N2:O2"/>
    <mergeCell ref="A21:O21"/>
    <mergeCell ref="B22:O22"/>
    <mergeCell ref="B23:O23"/>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16:24:44Z</dcterms:created>
  <dcterms:modified xmlns:dcterms="http://purl.org/dc/terms/" xmlns:xsi="http://www.w3.org/2001/XMLSchema-instance" xsi:type="dcterms:W3CDTF">2018-02-20T16:24:44Z</dcterms:modified>
</cp:coreProperties>
</file>